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CUMULATED OTHER COMPREHENSIVE" sheetId="11" r:id="rId11"/>
    <s:sheet name="INVESTMENT SECURITIES" sheetId="12" r:id="rId12"/>
    <s:sheet name="LOANS" sheetId="13" r:id="rId13"/>
    <s:sheet name="PREMISES AND EQUIPMENT" sheetId="14" r:id="rId14"/>
    <s:sheet name="DEPOSITS" sheetId="15" r:id="rId15"/>
    <s:sheet name="BORROWINGS" sheetId="16" r:id="rId16"/>
    <s:sheet name="STOCKHOLDERS' EQUITY" sheetId="17" r:id="rId17"/>
    <s:sheet name="INCOME TAXES" sheetId="18" r:id="rId18"/>
    <s:sheet name="EMPLOYEE BENEFITS" sheetId="19" r:id="rId19"/>
    <s:sheet name="COMMITMENTS AND CONTINGENT LIAB" sheetId="20" r:id="rId20"/>
    <s:sheet name="REGULATORY MATTERS" sheetId="21" r:id="rId21"/>
    <s:sheet name="CONCENTRATIONS" sheetId="22" r:id="rId22"/>
    <s:sheet name="FAIR VALUE" sheetId="23" r:id="rId23"/>
    <s:sheet name="SUFFOLK BANCORP (PARENT COMPANY" sheetId="24" r:id="rId24"/>
    <s:sheet name="SELECTED QUARTERLY FINANCIAL DA" sheetId="25" r:id="rId25"/>
    <s:sheet name="LEGAL PROCEEDINGS" sheetId="26" r:id="rId26"/>
    <s:sheet name="SUMMARY OF SIGNIFICANT ACCOUN27" sheetId="27" r:id="rId27"/>
    <s:sheet name="SUMMARY OF SIGNIFICANT ACCOUN28" sheetId="28" r:id="rId28"/>
    <s:sheet name="ACCUMULATED OTHER COMPREHENSI29" sheetId="29" r:id="rId29"/>
    <s:sheet name="INVESTMENT SECURITIES (Tables)" sheetId="30" r:id="rId30"/>
    <s:sheet name="LOANS (Tables)" sheetId="31" r:id="rId31"/>
    <s:sheet name="PREMISES AND EQUIPMENT (Tables)" sheetId="32" r:id="rId32"/>
    <s:sheet name="DEPOSITS (Tables)" sheetId="33" r:id="rId33"/>
    <s:sheet name="BORROWINGS (Tables)" sheetId="34" r:id="rId34"/>
    <s:sheet name="STOCKHOLDERS' EQUITY (Tables)" sheetId="35" r:id="rId35"/>
    <s:sheet name="INCOME TAXES (Tables)" sheetId="36" r:id="rId36"/>
    <s:sheet name="EMPLOYEE BENEFITS (Tables)" sheetId="37" r:id="rId37"/>
    <s:sheet name="COMMITMENTS AND CONTINGENT LI38" sheetId="38" r:id="rId38"/>
    <s:sheet name="REGULATORY MATTERS (Tables)" sheetId="39" r:id="rId39"/>
    <s:sheet name="CONCENTRATIONS (Tables)" sheetId="40" r:id="rId40"/>
    <s:sheet name="FAIR VALUE (Tables)" sheetId="41" r:id="rId41"/>
    <s:sheet name="SUFFOLK BANCORP (PARENT COMPA42" sheetId="42" r:id="rId42"/>
    <s:sheet name="SELECTED QUARTERLY FINANCIAL 43" sheetId="43" r:id="rId43"/>
    <s:sheet name="SUMMARY OF SIGNIFICANT ACCOUN44" sheetId="44" r:id="rId44"/>
    <s:sheet name="ACCUMULATED OTHER COMPREHENSI45" sheetId="45" r:id="rId45"/>
    <s:sheet name="INVESTMENT SECURITIES, Amortize" sheetId="46" r:id="rId46"/>
    <s:sheet name="INVESTMENT SECURITIES, Amorti47" sheetId="47" r:id="rId47"/>
    <s:sheet name="INVESTMENT SECURITIES, Securiti" sheetId="48" r:id="rId48"/>
    <s:sheet name="LOANS (Details)" sheetId="49" r:id="rId49"/>
    <s:sheet name="LOANS, Loans and Allowance for " sheetId="50" r:id="rId50"/>
    <s:sheet name="LOANS, Loans Current and Past D" sheetId="51" r:id="rId51"/>
    <s:sheet name="LOANS, Summary of Impaired Loan" sheetId="52" r:id="rId52"/>
    <s:sheet name="LOANS, Summary of Non-Performin" sheetId="53" r:id="rId53"/>
    <s:sheet name="LOANS, Non-accrual Loans by Loa" sheetId="54" r:id="rId54"/>
    <s:sheet name="LOANS, Analysis of Changes in t" sheetId="55" r:id="rId55"/>
    <s:sheet name="LOANS, Loans by Internal Assign" sheetId="56" r:id="rId56"/>
    <s:sheet name="LOANS, Loans Modified as Troubl" sheetId="57" r:id="rId57"/>
    <s:sheet name="PREMISES AND EQUIPMENT (Details" sheetId="58" r:id="rId58"/>
    <s:sheet name="DEPOSITS (Details)" sheetId="59" r:id="rId59"/>
    <s:sheet name="BORROWINGS (Details)" sheetId="60" r:id="rId60"/>
    <s:sheet name="STOCKHOLDERS' EQUITY (Details)" sheetId="61" r:id="rId61"/>
    <s:sheet name="STOCKHOLDERS' EQUITY, Stock Opt" sheetId="62" r:id="rId62"/>
    <s:sheet name="INCOME TAXES (Details)" sheetId="63" r:id="rId63"/>
    <s:sheet name="EMPLOYEE BENEFITS (Details)" sheetId="64" r:id="rId64"/>
    <s:sheet name="COMMITMENTS AND CONTINGENT LI65" sheetId="65" r:id="rId65"/>
    <s:sheet name="REGULATORY MATTERS (Details)" sheetId="66" r:id="rId66"/>
    <s:sheet name="CONCENTRATIONS (Details)" sheetId="67" r:id="rId67"/>
    <s:sheet name="FAIR VALUE, Balance Sheets Grou" sheetId="68" r:id="rId68"/>
    <s:sheet name="FAIR VALUE, Non-recurring Basis" sheetId="69" r:id="rId69"/>
    <s:sheet name="FAIR VALUE, Non-recurring Bas70" sheetId="70" r:id="rId70"/>
    <s:sheet name="FAIR VALUE, Recurring Basis (De" sheetId="71" r:id="rId71"/>
    <s:sheet name="FAIR VALUE, Reconciliations for" sheetId="72" r:id="rId72"/>
    <s:sheet name="SUFFOLK BANCORP (PARENT COMPA73" sheetId="73" r:id="rId73"/>
    <s:sheet name="SELECTED QUARTERLY FINANCIAL 74" sheetId="74" r:id="rId74"/>
  </s:sheets>
  <s:definedNames/>
  <s:calcPr calcId="124519" calcMode="auto" fullCalcOnLoad="1"/>
</s:workbook>
</file>

<file path=xl/sharedStrings.xml><?xml version="1.0" encoding="utf-8"?>
<sst xmlns="http://schemas.openxmlformats.org/spreadsheetml/2006/main" uniqueCount="1161">
  <si>
    <t>Document and Entity Information - USD ($) $ in Millions</t>
  </si>
  <si>
    <t>12 Months Ended</t>
  </si>
  <si>
    <t>Dec. 31, 2015</t>
  </si>
  <si>
    <t>Feb. 12, 2016</t>
  </si>
  <si>
    <t>Jun. 30, 2015</t>
  </si>
  <si>
    <t>Document and Entity Information [Abstract]</t>
  </si>
  <si>
    <t>Entity Registrant Name</t>
  </si>
  <si>
    <t>SUFFOLK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5</t>
  </si>
  <si>
    <t>CONSOLIDATED STATEMENTS OF CONDITION - USD ($) $ in Thousands</t>
  </si>
  <si>
    <t>Dec. 31, 2014</t>
  </si>
  <si>
    <t>Cash and cash equivalents</t>
  </si>
  <si>
    <t>Cash and non-interest-bearing deposits due from banks</t>
  </si>
  <si>
    <t>Interest-bearing deposits due from banks</t>
  </si>
  <si>
    <t>Federal funds sold</t>
  </si>
  <si>
    <t>Total cash and cash equivalents</t>
  </si>
  <si>
    <t>Interest-bearing time deposits in other banks</t>
  </si>
  <si>
    <t>Federal Reserve and Federal Home Loan Bank stock and other investments</t>
  </si>
  <si>
    <t>Investment securities:</t>
  </si>
  <si>
    <t>Available for sale, at fair value</t>
  </si>
  <si>
    <t>Held to maturity (fair value $63,272 and $64,796, respectively)</t>
  </si>
  <si>
    <t>Total investment securities</t>
  </si>
  <si>
    <t>Loans</t>
  </si>
  <si>
    <t>Allowance for loan losses</t>
  </si>
  <si>
    <t>Net loans</t>
  </si>
  <si>
    <t>Loans held for sale</t>
  </si>
  <si>
    <t>Premises and equipment, net</t>
  </si>
  <si>
    <t>Bank-owned life insurance</t>
  </si>
  <si>
    <t>Deferred tax assets, net</t>
  </si>
  <si>
    <t>Accrued interest and loan fees receivable</t>
  </si>
  <si>
    <t>Goodwill and other intangibles</t>
  </si>
  <si>
    <t>Other assets</t>
  </si>
  <si>
    <t>TOTAL ASSETS</t>
  </si>
  <si>
    <t>LIABILITIES &amp; STOCKHOLDERS' EQUITY</t>
  </si>
  <si>
    <t>Demand deposits</t>
  </si>
  <si>
    <t>Savings, N.O.W. and money market deposits</t>
  </si>
  <si>
    <t>Subtotal core deposits</t>
  </si>
  <si>
    <t>Time deposits</t>
  </si>
  <si>
    <t>Total deposits</t>
  </si>
  <si>
    <t>Borrowings</t>
  </si>
  <si>
    <t>Unfunded pension liability</t>
  </si>
  <si>
    <t>Capital leases</t>
  </si>
  <si>
    <t>Other liabilities</t>
  </si>
  <si>
    <t>TOTAL LIABILITIES</t>
  </si>
  <si>
    <t>COMMITMENTS AND CONTINGENT LIABILITIES</t>
  </si>
  <si>
    <t xml:space="preserve"> </t>
  </si>
  <si>
    <t>STOCKHOLDERS' EQUITY</t>
  </si>
  <si>
    <t>Common stock (par value $2.50; 15,000,000 shares authorized; issued 13,966,292 and 13,836,508, respectively, at December 31, 2015 and 2014; outstanding 11,800,554 and 11,670,770, respectively, at December 31, 2015 and 2014)</t>
  </si>
  <si>
    <t>Surplus</t>
  </si>
  <si>
    <t>Retained earnings</t>
  </si>
  <si>
    <t>Treasury stock at par (2,165,738 shares)</t>
  </si>
  <si>
    <t>Accumulated other comprehensive loss, net of tax</t>
  </si>
  <si>
    <t>TOTAL STOCKHOLDERS' EQUITY</t>
  </si>
  <si>
    <t>TOTAL LIABILITIES &amp; STOCKHOLDERS' EQUITY</t>
  </si>
  <si>
    <t>CONSOLIDATED STATEMENTS OF CONDITION (Parenthetical) - USD ($) $ in Thousands</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3</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securities purchased under agreements to resell and interest-bearing deposits due from banks</t>
  </si>
  <si>
    <t>Dividend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Fees</t>
  </si>
  <si>
    <t>Net gain on sale of securities available for sale</t>
  </si>
  <si>
    <t>Net gain on sale of portfolio loans</t>
  </si>
  <si>
    <t>Net gain on sale of mortgage loans originated for sale</t>
  </si>
  <si>
    <t>Net gain on sale of premises and equipment</t>
  </si>
  <si>
    <t>Gain on Visa shares sold</t>
  </si>
  <si>
    <t>Income from bank-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Branch consolidation (credits) costs</t>
  </si>
  <si>
    <t>Nonrecurring project costs</t>
  </si>
  <si>
    <t>Reserve and carrying costs related to Visa shares sold</t>
  </si>
  <si>
    <t>Other operating expenses</t>
  </si>
  <si>
    <t>Total operating expenses</t>
  </si>
  <si>
    <t>Income before income tax expense</t>
  </si>
  <si>
    <t>Income tax expense</t>
  </si>
  <si>
    <t>NET INCOME</t>
  </si>
  <si>
    <t>EARNINGS PER COMMON SHARE - BASIC (in dollars per share)</t>
  </si>
  <si>
    <t>EARNINGS PER COMMON SHARE - DILUTED (in dollars per share)</t>
  </si>
  <si>
    <t>WEIGHTED AVERAGE NUMBER OF COMMON SHARES - BASIC (in shares)</t>
  </si>
  <si>
    <t>WEIGHTED AVERAGE NUMBER OF COMMON SHARES - DILUTED (in shares)</t>
  </si>
  <si>
    <t>CONSOLIDATED STATEMENTS OF COMPREHENSIVE INCOME - USD ($) $ in Thousands</t>
  </si>
  <si>
    <t>CONSOLIDATED STATEMENTS OF COMPREHENSIVE INCOME [Abstract]</t>
  </si>
  <si>
    <t>Net income</t>
  </si>
  <si>
    <t>Other comprehensive (loss) income, net of tax and reclassification adjustments:</t>
  </si>
  <si>
    <t>Net unrealized holding (loss) gain on securities available for sale arising during the period, net of tax of ($766), $4,060 and ($8,355), respectively</t>
  </si>
  <si>
    <t>Change in unrealized gain (loss) on securities transferred from available for sale to held to maturity, net of tax of $250 and ($1,180), respectively</t>
  </si>
  <si>
    <t>Net actuarial loss adjustment on pension and post-retirement plan benefit obligation, net of tax of ($628), ($2,929) and $2,709, respectively</t>
  </si>
  <si>
    <t>Total other comprehensive (loss) income, net of tax</t>
  </si>
  <si>
    <t>Total comprehensive income</t>
  </si>
  <si>
    <t>CONSOLIDATED STATEMENTS OF COMPREHENSIVE INCOME (Parenthetical) - USD ($) $ in Thousands</t>
  </si>
  <si>
    <t>Net unrealized holding (loss) gain on securities available for sale, tax</t>
  </si>
  <si>
    <t>Change in unrealized gain (loss) on securities transferred, tax</t>
  </si>
  <si>
    <t>Net actuarial loss adjustment on pension and post-retirement plan benefit obligation, tax</t>
  </si>
  <si>
    <t>CONSOLIDATED STATEMENTS OF CHANGES IN STOCKHOLDERS' EQUITY - USD ($) $ in Thousands</t>
  </si>
  <si>
    <t>Common Stock [Member]</t>
  </si>
  <si>
    <t>Surplus [Member]</t>
  </si>
  <si>
    <t>Retained Earnings [Member]</t>
  </si>
  <si>
    <t>Treasury Stock [Member]</t>
  </si>
  <si>
    <t>Accumulated Other Comprehensive Loss, Net of Tax [Member]</t>
  </si>
  <si>
    <t>Total</t>
  </si>
  <si>
    <t>Balance at Dec. 31, 2012</t>
  </si>
  <si>
    <t>Dividend reinvestment</t>
  </si>
  <si>
    <t>Stock options exercised</t>
  </si>
  <si>
    <t>Stock-based compensation</t>
  </si>
  <si>
    <t>Other comprehensive (loss) income</t>
  </si>
  <si>
    <t>Cash dividends on common stock ($0.32 and $0.12 per share, respectively)</t>
  </si>
  <si>
    <t>Balance at Dec. 31, 2013</t>
  </si>
  <si>
    <t>Balance at Dec. 31, 2014</t>
  </si>
  <si>
    <t>Balance at Dec. 31, 2015</t>
  </si>
  <si>
    <t>CONSOLIDATED STATEMENTS OF CHANGES IN STOCKHOLDERS' EQUITY (Parenthetical) - $ / shares</t>
  </si>
  <si>
    <t>3 Months Ended</t>
  </si>
  <si>
    <t>Sep. 30, 2015</t>
  </si>
  <si>
    <t>Mar. 31, 2015</t>
  </si>
  <si>
    <t>Sep. 30, 2014</t>
  </si>
  <si>
    <t>Jun. 30, 2014</t>
  </si>
  <si>
    <t>Mar. 31, 2014</t>
  </si>
  <si>
    <t>CONSOLIDATED STATEMENTS OF CHANGES IN STOCKHOLDERS' EQUITY [Abstract]</t>
  </si>
  <si>
    <t>Dividend reinvestment (in shares)</t>
  </si>
  <si>
    <t>Stock options exercised (in shares)</t>
  </si>
  <si>
    <t>Cash dividend on common stock (in dollars per share)</t>
  </si>
  <si>
    <t>CONSOLIDATED STATEMENTS OF CASH FLOWS - USD ($) $ in Thousands</t>
  </si>
  <si>
    <t>CONSOLIDATED STATEMENTS OF CASH FLOWS [Abstract]</t>
  </si>
  <si>
    <t>ADJUSTMENTS TO RECONCILE NET INCOME TO NET CASH PROVIDED BY OPERATING ACTIVITIES</t>
  </si>
  <si>
    <t>Depreciation and amortization</t>
  </si>
  <si>
    <t>Stock-based compensation - net</t>
  </si>
  <si>
    <t>Net amortization of premiums</t>
  </si>
  <si>
    <t>Originations of mortgage loans held for sale</t>
  </si>
  <si>
    <t>Proceeds from sale of mortgage loans originated for sale</t>
  </si>
  <si>
    <t>Gain on sale of mortgage loans originated for sale</t>
  </si>
  <si>
    <t>Gain on sale of portfolio loans</t>
  </si>
  <si>
    <t>Decrease (increase) in other intangibles</t>
  </si>
  <si>
    <t>Deferred tax expense (benefit)</t>
  </si>
  <si>
    <t>Increase in accrued interest and loan fees receivable</t>
  </si>
  <si>
    <t>Decrease (increase) in other assets</t>
  </si>
  <si>
    <t>Adjustment to unfunded pension liability</t>
  </si>
  <si>
    <t>(Decrease) increase in other liabilities</t>
  </si>
  <si>
    <t>Gain on sale of premises and equipment</t>
  </si>
  <si>
    <t>Loss on sale and writedowns of OREO</t>
  </si>
  <si>
    <t>Net cash provided by operating activities</t>
  </si>
  <si>
    <t>CASH FLOWS FROM INVESTING ACTIVITIES</t>
  </si>
  <si>
    <t>Principal payments on investment securities - available for sale</t>
  </si>
  <si>
    <t>Proceeds from sale of investment securities - available for sale</t>
  </si>
  <si>
    <t>Maturities and calls of investment securities - available for sale</t>
  </si>
  <si>
    <t>Purchases of investment securities - available for sale</t>
  </si>
  <si>
    <t>Maturities and calls of investment securities - held to maturity</t>
  </si>
  <si>
    <t>Purchases of investment securities - held to maturity</t>
  </si>
  <si>
    <t>Decrease (increase) in interest-bearing time deposits in other banks</t>
  </si>
  <si>
    <t>(Increase) decrease in Federal Reserve and Federal Home Loan Bank stock and other investments</t>
  </si>
  <si>
    <t>Proceeds from sale of portfolio loans</t>
  </si>
  <si>
    <t>Loan originations - net</t>
  </si>
  <si>
    <t>Proceeds from sale of Visa shares</t>
  </si>
  <si>
    <t>Proceeds from sale of premises and equipment</t>
  </si>
  <si>
    <t>Proceeds from sale of OREO</t>
  </si>
  <si>
    <t>Purchases of bank-owned life insurance</t>
  </si>
  <si>
    <t>Purchases of premises and equipment - net</t>
  </si>
  <si>
    <t>Net cash used in investing activities</t>
  </si>
  <si>
    <t>CASH FLOWS FROM FINANCING ACTIVITIES</t>
  </si>
  <si>
    <t>Net increase in deposit accounts</t>
  </si>
  <si>
    <t>Net increase in short-term borrowings</t>
  </si>
  <si>
    <t>Proceeds from long-term borrowings</t>
  </si>
  <si>
    <t>Proceeds from stock options exercised</t>
  </si>
  <si>
    <t>Cash dividends paid on common stock</t>
  </si>
  <si>
    <t>Proceeds from shares issued under the dividend reinvestment plan</t>
  </si>
  <si>
    <t>Decrease in capital lease payable</t>
  </si>
  <si>
    <t>Net cash provided by financing activities</t>
  </si>
  <si>
    <t>NET INCREASE (DECREASE) IN CASH AND CASH EQUIVALENTS</t>
  </si>
  <si>
    <t>CASH AND CASH EQUIVALENTS, BEGINNING OF PERIOD</t>
  </si>
  <si>
    <t>CASH AND CASH EQUIVALENTS, END OF PERIOD</t>
  </si>
  <si>
    <t>SUPPLEMENTAL DATA:</t>
  </si>
  <si>
    <t>Interest paid</t>
  </si>
  <si>
    <t>Income taxes paid</t>
  </si>
  <si>
    <t>Loans transferred to held-for-sale</t>
  </si>
  <si>
    <t>Investment securities transferred from available for sale to held to maturity</t>
  </si>
  <si>
    <t>SUMMARY OF SIGNIFICANT ACCOUNTING POLICIES</t>
  </si>
  <si>
    <t>SUMMARY OF SIGNIFICANT ACCOUNTING POLICIES [Abstract]</t>
  </si>
  <si>
    <t>1. SUMMARY OF SIGNIFICANT ACCOUNTING POLICIES Organization and Nature of Operations The accounting and reporting policies of the Company conform to the accounting principles generally accepted in the United States of America (“U.S. GAAP”) and general practices within the banking industry. The preparation of the financial statements in conformity with U.S. GAAP requires management to make estimates and assumptions that affect the amounts reported in the financial statements and the accompanying notes. Actual results could differ from those estimates. The following describe the most significant of these policies. Cash and Cash Equivalents Investment Securities Premiums and discounts on investment securities are amortized as expense and accreted as income over the estimated life of the respective security using a method that generally approximates the level-yield method. Gains and losses on the sales of investment securities are recognized upon realization, using the specific identification method and shown separately in the consolidated statements of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income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 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 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ransfers of Financial Instruments Loans Held For Sale Other Real Estate Owned (“OREO”) Premises and Equipment Bank-Owned Life Insurance Goodwill Allowance for Off-Balance Sheet Credit Risk The Company has financial and performance letters of credit. Financial letters of credit require the Company to make payment if the customer’s financial condition deteriorates, as defined in the agreements. Performance letters of credit require the Company to make payments if the customer fails to perform certain non-financial contractual obligations. Income Taxes Summary of Retirement Benefits Accounting In accordance with U.S. GAAP the Company recognizes the funded status of a benefit plan in its consolidated statement of financial condition; recognizes as a component of other comprehensive income, net of tax, the gains or losses and prior service costs or credits that arise during the period but are not recognized as components of net periodic benefit cost; measures defined benefit plan assets and obligation as of the date of fiscal year-end; and discloses in the notes to financial statements additional information about certain effects of net periodic benefit cost for the next fiscal year that arise from delayed recognition of the gains or losses, prior service costs or credits, and transition asset and obligation. Plan assets and benefit obligations shall be measured as of the date of its statement of financial position and in determining the amount of net periodic benefit cost. An employer is required to use the same date for the measurement of plan assets as for the statement of condition. The Company accrues for post-retirement benefits other than pensions by accruing the cost of providing those benefits to an employee during the years that the employee serves. Stock-Based Compensation Treasury Stock Earnings Per Share The reconciliation of basic and diluted weighted average number of common shares outstanding for the years ended December 31, 2015, 2014 and 2013 follows. Years Ended December 31, 2015 2014 2013 Weighted average common shares outstanding 11,649,240 11,582,807 11,570,731 Weighted average unvested restricted shares 107,211 43,547 — Weighted average shares for basic earnings per share 11,756,451 11,626,354 11,570,731 Additional diluted shares: Stock options 77,053 55,788 20,390 Weighted average shares for diluted earnings per share 11,833,504 11,682,142 11,591,121 Comprehensive Income Derivatives Segment Reporting Recent Accounting Guidance In January 2016, the FASB issued ASU 2016-01, Financial Instruments - Overall (Subtopic 825-10), “Recognition and Measurement of Financial Assets and Financial Liabilitie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is ASU provides an election to subsequently measure certain nonmarketable equity investments at cost less any impairment and adjusted for certain observable price changes and also requires a qualitative impairment assessment of such equity investments and amends certain fair value disclosure requirements. For public entities, the amendments in this ASU are effective for fiscal years beginning after December 15, 2017, including interim periods within those fiscal years. Generally, early adoption of the amendments in this ASU is not permitted. The Company believes that adoption in 2018 will not have a material effect on the Company’s consolidated financial statements. In May 2014, the FASB issued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FASB subsequently issued ASU 2015-14 to defer the effective date of the new revenue recognition standard by one year. As such, it now takes effect for public entities in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Early adoption is permitted for any entity that chooses to adopt the new standard as of the original effective date. The Company has not yet determined the method by which it will adopt ASU 2014-09 in 2018 and does not believe that the adoption will have a material effect on the Company’s consolidated financial statements. 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The Company’s adoption of ASU 2014-04 on January 1, 2015 did not have a material effect on the Company’s consolidated financial statements. Reclassifications</t>
  </si>
  <si>
    <t>ACCUMULATED OTHER COMPREHENSIVE INCOME/LOSS (AOCI)</t>
  </si>
  <si>
    <t>ACCUMULATED OTHER COMPREHENSIVE INCOME/LOSS ("AOCI") [Abstract]</t>
  </si>
  <si>
    <t>ACCUMULATED OTHER COMPREHENSIVE INCOME/LOSS ("AOCI")</t>
  </si>
  <si>
    <t xml:space="preserve">2. ACCUMULATED OTHER COMPREHENSIVE INCOME/LOSS (“AOCI”) The changes in the Company’s AOCI by component, net of tax, for the years ended December 31, 2015 and 2014 follow (in thousands). Year Ended December 31, 2015 Year Ended December 31, 2014 Unrealized Gains and Losses on Available for Sale Securities Unrealized Losses on Securities Transferred from Available for Sale to Held to Maturity Pension and Post-Retirement Plan Items Total Unrealized Gains and Losses on Available for Sale Securities Unrealized Losses on Securities Transferred from Available for Sale to Held to Maturity Pension and Post-Retirement Plan Items Total Beginning balance $ 2,637 $ (1,805 ) $ (7,675 ) $ (6,843 ) $ (4,095 ) $ — $ (3,194 ) $ (7,289 ) Other comprehensive (loss) income before reclassifications (1,010 ) — (1,091 ) (2,101 ) 6,744 (1,938 ) (4,496 ) 310 Amounts reclassified from AOCI (191 ) 410 149 368 (12 ) 133 15 136 Net other comprehensive (loss) income (1,201 ) 410 (942 ) (1,733 ) 6,732 (1,805 ) (4,481 ) 446 Ending balance $ 1,436 $ (1,395 ) $ (8,617 ) $ (8,576 ) $ 2,637 $ (1,805 ) $ (7,675 ) $ (6,843 ) Reclassifications out of AOCI for the years ended December 31, 2015, 2014 and 2013 follow (in thousands). Amount Reclassified from AOCI Affected Line Item in the Statement Where Net Income is Presented Years Ended December 31, Details about AOCI Components 2015 2014 2013 Unrealized gains and losses on available for sale securities $ 319 $ 19 $ 403 Net gain on sale of securities available for sale Unrealized losses on securities transferred from available for sale to held to maturity (660 ) (218 ) — Interest income − U.S. Government agency obligations Pension and post-retirement plan items (249 ) (25 ) (245 ) Employee compensation and benefits Subtotal, pre-tax (590 ) (224 ) 158 Income tax effect 222 88 (56 ) Income tax expense Total, net of tax $ (368 ) $ (136 ) $ 102 </t>
  </si>
  <si>
    <t>INVESTMENT SECURITIES</t>
  </si>
  <si>
    <t>INVESTMENT SECURITIES [Abstract]</t>
  </si>
  <si>
    <t>3. INVESTMENT SECURITIES At the time of purchase of a security, the Company designates the security as either available for sale, trading or held to maturity, depending upon investment objectives, liquidity needs and intent. In 2014, investment securities with a fair value of $48 million and unrealized loss of $3.2 million were transferred from available for sale to held to maturity. In accordance with U.S. GAAP, the securities were transferred at fair value, which became the amortized cost. The discount, equal to the unrealized holding losses at the date of transfer, is being accreted to interest income over the remaining life of the security. The unrealized holding losses at the date of transfer remained in AOCI and are being amortized simultaneously against interest income. Those amounts offset or mitigate each other. The amortized cost, fair value and gross unrealized gains and losses of the Company’s investment securities available for sale and held to maturity at December 31, 2015 and 2014 were as follows (in thousands): December 31, 2015 December 31, 2014 Amortized Cost Gross Unrealized Gains Gross Unrealized Losses Fair Value Amortized Cost Gross Unrealized Gains Gross Unrealized Losses Fair Value Available for sale: U.S. Government agency securities $ 28,977 $ 2 $ (463 ) $ 28,516 $ 42,474 $ — $ (897 ) $ 41,577 Obligations of states and political subdivisions 100,215 4,467 — 104,682 131,300 6,469 — 137,769 Collateralized mortgage obligations 15,795 2 (248 ) 15,549 22,105 423 (531 ) 21,997 Mortgage-backed securities 93,719 39 (1,316 ) 92,442 92,095 88 (1,264 ) 90,919 Corporate bonds 6,000 — (90 ) 5,910 6,336 90 (18 ) 6,408 Total available for sale securities 244,706 4,510 (2,117 ) 247,099 294,310 7,070 (2,710 ) 298,670 Held to maturity: U.S. Government agency securities 43,570 1,450 — 45,020 48,365 1,717 — 50,082 Obligations of states and political subdivisions 11,739 536 — 12,275 13,905 809 — 14,714 Corporate bonds 6,000 7 (30 ) 5,977 — — — — Total held to maturity securities 61,309 1,993 (30 ) 63,272 62,270 2,526 — 64,796 Total investment securities $ 306,015 $ 6,503 $ (2,147 ) $ 310,371 $ 356,580 $ 9,596 $ (2,710 ) $ 363,466 The amortized cost, contractual maturities and fair value of the Company’s investment securities at December 31, 2015 (in thousands) are presented in the table below. Collateralized mortgage obligations (“CMOs”) and mortgage-backed securities (“MBS”) assume maturity dates pursuant to average lives. December 31, 2015 Amortized Cost Fair Value Securities available for sale: Due in one year or less $ 25,406 $ 25,748 Due from one to five years 131,454 134,532 Due from five to ten years 87,846 86,819 Total securities available for sale 244,706 247,099 Securities held to maturity: Due in one year or less 836 849 Due from one to five years 4,272 4,518 Due from five to ten years 37,743 38,573 Due after ten years 18,458 19,332 Total securities held to maturity 61,309 63,272 Total investment securities $ 306,015 $ 310,371 As a member of the Federal Reserve Bank (“FRB”) and the Federal Home Loan Bank (“FHLB”), the Bank owns FRB and FHLB stock with book values of $1.4 million and $9.2 million, respectively, at December 31, 2015. At December 31, 2014, the Bank owned FRB and FHLB stock with a book value of $1.4 million and $7.2 million, respectively. There is no public market for these shares. The last dividends paid were 6.00% on FRB stock in December 2015 and 4.10% on FHLB stock in November 2015. At December 31, 2015 and 2014, investment securities carried at $261 million and $245 million, respectively, were pledged primarily for public funds on deposit and as collateral for the Company’s derivative swap contracts. The proceeds from sales of securities available for sale and the associated realized gains and losses are shown below (in thousands) for the years indicated. Realized gains are also inclusive of gains on called securities. Years Ended December 31, 2015 2014 2013 Proceeds $ 10,080 $ 20,604 $ 13,427 Gross realized gains $ 334 $ 271 $ 403 Gross realized losses (15 ) (252 ) — Net realized gains $ 319 $ 19 $ 403 Information pertaining to securities with unrealized losses at December 31, 2015 and 2014, aggregated by investment category and length of time that individual securities have been in a continuous loss position, follows (in thousands): Less than 12 months 12 months or longer Total December 31, 2015 Fair Value Unrealized Losses Fair Value Unrealized Losses Fair Value Unrealized Losses U.S. Government agency securities $ 16,744 $ (233 ) $ 9,770 $ (230 ) $ 26,514 $ (463 ) Collateralized mortgage obligations 1,831 (4 ) 8,200 (244 ) 10,031 (248 ) Mortgage-backed securities 66,804 (884 ) 17,936 (432 ) 84,740 (1,316 ) Corporate bonds 8,880 (120 ) — — 8,880 (120 ) Total $ 94,259 $ (1,241 ) $ 35,906 $ (906 ) $ 130,165 $ (2,147 ) Less than 12 months 12 months or longer Total December 31, 2014 Fair Value Unrealized Losses Fair Value Unrealized Losses Fair Value Unrealized Losses U.S. Government agency securities $ — $ — $ 41,577 $ (897 ) $ 41,577 $ (897 ) Collateralized mortgage obligations — — 8,417 (531 ) 8,417 (531 ) Mortgage-backed securities — — 81,510 (1,264 ) 81,510 (1,264 ) Corporate bonds — — 2,982 (18 ) 2,982 (18 ) Total $ — $ — $ 134,486 $ (2,710 ) $ 134,486 $ (2,710 ) All securities with unrealized losses for twelve months or longer at December 31, 2015 are issued or guaranteed by U.S. Government agencies or sponsored enterprises and the related unrealized losses resulted solely from the current interest rate environment and the corresponding shape of the yield curve. The Company does not intend to sell and it is not more likely than not that the Company will be required to sell these securities prior to their recovery to a level equal to or greater than amortized cost. Management has determined that no OTTI was present at December 31, 2015. 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 In conjunction with the sale of Visa Class B shares in 2013, the Company entered into derivative swap contracts with the purchaser of these Visa Class B shares which provide for settlements between the purchaser and the Company based upon a change in the conversion ratio of Visa Class B shares into Visa Class A shares. The Company’s recorded liability representing the fair value of the derivative was $752 thousand at December 31, 2015 and 2014. The present value of estimated future fees to be paid to the derivative counterparty, or carrying costs, calculated by reference to the market price of the Visa Class A shares at a fixed rate of interest are expensed as incurred. For the years ended December 31, 2015, 2014 and 2013, $294 thousand, $239 thousand and $57 thousand, respectively, in such carrying costs was expensed. The Company has pledged U.S. Government agency securities held in its available for sale portfolio, with a market value of approximately $3 million at December 31, 2015 and 2014, as collateral for the derivative swap contracts. Subjectivity has been used in estimating the fair value of both the derivative liability and the associated fees, but management believes that these fair value estimates are adequate based on available information. However, future developments in the litigation could require potentially significant changes to these estimates. At December 31, 2015 and 2014, the Company still owned 38,638 Visa Class B shares subsequent to the sales described her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 At December 31, 2015 and 2014, net loans disaggregated by class consisted of the following (in thousands): December 31, 2015 December 31, 2014 Commercial and industrial $ 189,769 $ 177,813 Commercial real estate 696,787 560,524 Multifamily 426,549 309,666 Mixed use commercial 78,787 34,806 Real estate construction 37,233 26,206 Residential mortgages 186,313 187,828 Home equity 44,951 50,982 Consumer 6,058 7,602 Gross loans 1,666,447 1,355,427 Allowance for loan losses (20,685 ) (19,200 ) Net loans at end of period $ 1,645,762 $ 1,336,227 The Bank’s real estate loans and loan commitments are primarily for properties located throughout Long Island and New York City. Repayment of these loans is dependent in part upon the overall economic health of the Company’s market area and current real estate values. The Bank considers the credit circumstances, the nature of the project and loan to value ratios for all real estate loans. The Bank makes loans to its directors and executive officers, and other related parties, in the ordinary course of its business. Loans made to directors and executive officers, either directly or indirectly, totaled $18 million and $11 million at December 31, 2015 and 2014, respectively. New loans totaling $81 million and $58 million were extended and payments of $74 million and $59 million were received during 2015 and 2014, respectively, on these loans. The allowance for loan losses is a valuation allowance for probable incurred credit losses. Loan losses are charged against the allowance when management believes a loan, in full or in part,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Generally, TDRs are initially classified as non-accrual until sufficient time has passed to assess whether the restructured loan will continue to perform. Generally, the Company returns a TDR to accrual status upon six months of performance under the new term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non-accrual loans over $250 thousand in the commercial and industrial, commercial real estate, multifamily, mixed use commercial, real estate construction and residential mortgages loan classes and all TDRs are evaluated individually for impairment. All other loans are generally evaluated as homogeneous pools with similar risk characteristics. If a loan is impaired, a specific reserve may be recorded so that the loan is reported, net, at the present value of estimated future cash flows including balloon payments, if any, using the loan’s existing rate or at the fair value of collateral if repayment is expected solely from the collateral. Large groups of homogeneous loans with smaller individual balances, such as consumer loans, are generally evaluated collectively for impairment, and accordingly, are not separately identified for impairment disclosures. TDRs are separately identified for impairment disclosures and are measured at the present value of estimated future cash flows using the loan’s effective rate at inception. If a TDR is considered to be collateral-dependent, the loan is reported at the fair value of the collateral net of estimated costs to sell. For TDRs that subsequently default, the Company determines the allowance amount in accordance with its accounting policy for the allowance for loan losses. The general component of the allowance covers non-impaired loans and is based on historical loss experience, adjusted for qualitative factors. The historical loss experience is determined by loan class, and is based on the actual loss history experienced by the Company over a rolling twelve quarter period. This actual loss experience is supplemented with other qualitative factors based on the risks present for each loan class. These qualitative factors include consideration of the following: levels and trends in various risk rating categories;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 following loan classes have been identified: commercial and industrial, commercial real estate, multifamily, mixed use commercial, real estate construction, residential mortgages, home equity and consumer loans. The qualitative factors utilized by the Company in computing its allowance for loan losses are determined based on the various risk characteristics of each loan class. Relevant risk characteristics are as follows: Commercial and industrial loans Commercial real estate loans Multifamily loans Mixed use commercial loans Real estate construction loans Residential mortgages and home equity loans Consumer loans At December 31, 2015 and 2014, the ending balance in the allowance for loan losses disaggregated by class and impairment methodology is as follows (in thousands). Also in the tables below are total loans at December 31, 2015 and 2014 disaggregated by class and impairment methodology (in thousands). Allowance for Loan Losses Loan Balances December 31, 2015 Individually evaluated for impairment Collectively evaluated for impairment Ending balance Individually evaluated for impairment Collectively evaluated for impairment Ending balance Commercial and industrial $ — $ 1,875 $ 1,875 $ 2,872 $ 186,897 $ 189,769 Commercial real estate — 7,019 7,019 4,334 692,453 696,787 Multifamily — 4,688 4,688 — 426,549 426,549 Mixed use commercial — 766 766 — 78,787 78,787 Real estate construction — 386 386 — 37,233 37,233 Residential mortgages 559 1,917 2,476 5,817 180,496 186,313 Home equity 170 469 639 1,683 43,268 44,951 Consumer 48 58 106 379 5,679 6,058 Unallocated — 2,730 2,730 — — — Total $ 777 $ 19,908 $ 20,685 $ 15,085 $ 1,651,362 $ 1,666,447 Allowance for Loan Losses Loan Balances December 31, 2014 Individually evaluated for impairment Collectively evaluated for impairment Ending balance Individually evaluated for impairment Collectively evaluated for impairment Ending balance Commercial and industrial $ 16 $ 1,544 $ 1,560 $ 4,889 $ 172,924 $ 177,813 Commercial real estate — 6,777 6,777 10,214 550,310 560,524 Multifamily — 4,018 4,018 — 309,666 309,666 Mixed use commercial — 261 261 — 34,806 34,806 Real estate construction — 383 383 — 26,206 26,206 Residential mortgages 809 2,218 3,027 5,422 182,406 187,828 Home equity 92 617 709 1,567 49,415 50,982 Consumer 88 78 166 323 7,279 7,602 Unallocated — 2,299 2,299 — — — Total $ 1,005 $ 18,195 $ 19,200 $ 22,415 $ 1,333,012 $ 1,355,427 At December 31, 2015 and 2014, past due loans disaggregated by class were as follows (in thousands). Past Due December 31, 2015 30 - 59 days 60 - 89 days 90 days and over Total Current Total Commercial and industrial $ 21 $ — $ 1,954 $ 1,975 $ 187,794 $ 189,769 Commercial real estate — — 1,733 1,733 695,054 696,787 Multifamily — — — — 426,549 426,549 Mixed use commercial — — — — 78,787 78,787 Real estate construction — — — — 37,233 37,233 Residential mortgages 512 175 1,358 2,045 184,268 186,313 Home equity 336 — 406 742 44,209 44,951 Consumer 2 — 77 79 5,979 6,058 Total $ 871 $ 175 $ 5,528 $ 6,574 $ 1,659,873 $ 1,666,447 % of Total Loans 0.1 % 0.0 % 0.3 % 0.4 % 99.6 % 100.0 % Past Due December 31, 2014 30 - 59 days 60 - 89 days 90 days and over Total Current Total Commercial and industrial $ 52 $ 241 $ 4,060 $ 4,353 $ 173,460 $ 177,813 Commercial real estate — — 6,556 6,556 553,968 560,524 Multifamily — — — — 309,666 309,666 Mixed use commercial — — — — 34,806 34,806 Real estate construction — — — — 26,206 26,206 Residential mortgages 822 — 2,020 2,842 184,986 187,828 Home equity — 112 303 415 50,567 50,982 Consumer 59 77 42 178 7,424 7,602 Total $ 933 $ 430 $ 12,981 $ 14,344 $ 1,341,083 $ 1,355,427 % of Total Loans 0.1 % 0.0 % 1.0 % 1.1 % 98.9 % 100.0 % The following table presents the Company’s impaired loans disaggregated by class at December 31, 2015 and 2014 (in thousands). December 31, 2015 December 31, 2014 Unpaid Principal Balance Recorded Balance Allowance Allocated Unpaid Principal Balance Recorded Balance Allowance Allocated With no allowance recorded: Commercial and industrial $ 2,869 $ 2,869 $ — $ 4,833 $ 4,833 $ — Commercial real estate 4,753 4,334 — 10,632 10,214 — Residential mortgages 3,076 2,947 — 1,645 1,516 — Home equity 1,233 1,233 — 1,377 1,377 — Consumer 207 207 — 137 137 — Subtotal 12,138 11,590 — 18,624 18,077 — With an allowance recorded: Commercial and industrial 3 3 — 57 56 16 Residential mortgages 2,870 2,870 559 3,906 3,906 809 Home equity 586 450 170 326 190 92 Consumer 172 172 48 185 186 88 Subtotal 3,631 3,495 777 4,474 4,338 1,005 Total $ 15,769 $ 15,085 $ 777 $ 23,098 $ 22,415 $ 1,005 The following table presents the Company’s average recorded investment in impaired loans and the related interest income recognized disaggregated by class for the years ended December 31, 2015, 2014 and 2013 (in thousands). No interest income was recognized on a cash basis on impaired loans for any of the periods presented. The interest income recognized on accruing impaired loans is shown in the following table. Years Ended December 31, 2015 2014 2013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3,313 $ 533 $ 6,961 $ 730 $ 12,065 $ 800 Commercial real estate 7,710 688 10,823 251 11,556 1,041 Real estate construction — — — — 488 114 Residential mortgages 5,645 297 5,094 207 4,970 102 Home equity 1,719 67 804 83 814 15 Consumer 376 16 248 18 235 22 Total $ 18,763 $ 1,601 $ 23,930 $ 1,289 $ 30,128 $ 2,094 The following table presents a summary of non-performing assets for each period (in thousands): December 31, 2015 December 31, 2014 Non-accrual loans $ 5,528 $ 12,981 Non-accrual loans held for sale — — Loans 90 days past due and still accruing — — OREO — — Total non-performing assets $ 5,528 $ 12,981 TDRs accruing interest $ 9,239 $ 9,380 TDRs non-accruing $ 2,324 $ 10,293 At December 31, 2015 and 2014, non-accrual loans disaggregated by class were as follows (dollars in thousands): December 31, 2015 December 31, 2014 Non- accrual loans % of Total Total Loans % of Total Loans Non- accrual loans % of Total Total Loans % of Total Loans Commercial and industrial $ 1,954 35.3 % $ 189,769 0.1 % $ 4,060 31.3 % $ 177,813 0.3 % Commercial real estate 1,733 31.4 696,787 0.1 6,556 50.5 560,524 0.5 Multifamily — — 426,549 — — — 309,666 — Mixed use commercial — — 78,787 — — — 34,806 — Real estate construction — — 37,233 — — — 26,206 — Residential mortgages 1,358 24.6 186,313 0.1 2,020 15.6 187,828 0.1 Home equity 406 7.3 44,951 — 303 2.3 50,982 0.1 Consumer 77 1.4 6,058 — 42 0.3 7,602 — Total $ 5,528 100.0 % $ 1,666,447 0.3 % $ 12,981 100.0 % $ 1,355,427 1.0 % Additional interest income of approximately $297 thousand, $953 thousand and $521 thousand would have been recorded during the years ended December 31, 2015, 2014 and 2013, respectively, if non-accrual loans had performed in accordance with their original terms. The following summarizes the activity in the allowance for loan losses disaggregated by class for the periods indicated (in thousands). Year Ended December 31, 2015 Year Ended December 31, 2014 Balance at beginning of period Charge- offs Recoveries (Credit) provision for loan losses Balance at end of period Balance at beginning of period Charge- offs Recoveries (Credit) provision for loan losses Balance at end of period Commercial and industrial $ 1,560 $ (744 ) $ 1,524 $ (465 ) $ 1,875 $ 2,615 $ (420 ) $ 797 $ (1,432 ) $ 1,560 Commercial real estate 6,777 — 39 203 7,019 6,572 — 519 (314 ) 6,777 Multifamily 4,018 — — 670 4,688 2,159 — — 1,859 4,018 Mixed use commercial 261 — — 505 766 54 — — 207 261 Real estate construction 383 — — 3 386 88 — — 295 383 Residential mortgages 3,027 — 32 (583 ) 2,476 2,463 (32 ) 16 580 3,027 Home equity 709 — 22 (92 ) 639 745 — 50 (86 ) 709 Consumer 166 (14 ) 26 (72 ) 106 241 (40 ) 47 (82 ) 166 Unallocated 2,299 — — 431 2,730 2,326 — — (27 ) 2,299 Total $ 19,200 $ (758 ) $ 1,643 $ 600 $ 20,685 $ 17,263 $ (492 ) $ 1,429 $ 1,000 $ 19,200 Year Ended December 31, 2013 Balance at beginning of period Charge- offs Recoveries (Credit) provision for loan losses Balance at end of period Commercial and industrial $ 6,181 $ (2,867 ) $ 2,077 $ (2,776 ) $ 2,615 Commercial real estate 5,965 (383 ) 97 893 6,572 Multifamily 150 — — 2,009 2,159 Mixed use commercial 34 — — 20 54 Real estate construction 141 — — (53 ) 88 Residential mortgages 1,576 (126 ) 5 1,008 2,463 Home equity 907 (558 ) 32 364 745 Consumer 189 (166 ) 121 97 241 Unallocated 2,638 — — (312 ) 2,326 Total $ 17,781 $ (4,100 ) $ 2,332 $ 1,250 $ 17,263 The Company utilizes an eight-grade risk-rating system for loans. Loans in risk grades 1- 4 are considered pass loans. The Company’s risk grades are as follows: Risk Grade 1, Excellent Risk Grade 2, Good Risk Grade 3, Satisfactor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Company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Risk Grade 5, Special Mention Risk Grade 6,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Company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The Company annually reviews the ratings on all loans greater than $750 thousand. Annually, the Company engages an independent third-party to review a significant portion of loans within the commercial and industrial, commercial real estate, multifamily, mixed use commercial and real estate construction loan classes. Management uses the results of these reviews as part of its ongoing review process. The following presents the Company’s loan portfolio credit risk profile by internally assigned grade disaggregated by class of loan at December 31, 2015 and 2014 (in thousands). December 31, 2015 December 31, 2014 Grade Grade Pass Special mention Substandard Total Pass Special mention Substandard Total Commercial and industrial $ 180,024 $ 3,088 $ 6,657 $ 189,769 $ 167,922 $ 1,225 $ 8,666 $ 177,813 Commercial real estate 687,210 6,109 3,468 696,787 536,536 9,182 14,806 560,524 Multifamily 426,549 — — 426,549 309,666 — — 309,666 Mixed use commercial 78,779 — 8 78,787 34,806 — — 34,806 Real estate construction 37,233 — — 37,233 26,206 — — 26,206 Residential mortgages 184,781 — 1,532 186,313 183,263 — 4,565 187,828 Home equity 44,545 — 406 44,951 49,569 — 1,413 50,982 Consumer 5,939 — 119 6,058 7,279 — 323 7,602 Total $ 1,645,060 $ 9,197 $ 12,190 $ 1,666,447 $ 1,315,247 $ 10,407 $ 29,773 $ 1,355,427 % of Total 98.7 % 0.6 % 0.7 % 100.0 % 97.0 % 0.8 % 2.2 % 100.0 % TDRs are modifications or renewals where the Company has granted a concession to a borrower in financial distress. The Company reviews all modifications and renewals for determination of TDR status. The Company allocated $534 thousand and $790 thousand of specific reserves to customers whose loan terms have been modified as TDRs as of December 31, 2015 and 2014,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 A total of $45 thousand and $100 thousand were committed to be advanced in connection with TDRs as of December 31, 2015 and 2014, respectively, representing the amount the Company is legally required to advance under existing loan agreements. These loans are not in default under the terms of the loan agreements and are accruing interest. It is the Company’s policy to evaluate advances on such loans on a case-by-case basis. Absent a legal obligation to advance pursuant to the terms of the loan agreement, the Company generally will not advance funds for which it has outstanding commitments, but may do so in certain circumstances. Outstanding TDRs, disaggregated by class, at December 31, 2015 and 2014 are as follows (dollars in thousands): December 31, 2015 December 31, 2014 TDRs Outstanding Number of Loans Outstanding Recorded Balance Number of Loans Outstanding Recorded Balance Commercial and industrial 17 $ 1,116 31 $ 3,683 Commercial real estate 5 4,131 8 10,179 Residential mortgages 22 4,653 19 4,314 Home equity 5 1,362 5 1,216 Consumer 8 301 7 281 Total 57 $ 11,563 70 $ 19,673 The following presents, disaggregated by class, information regarding TDRs executed during the years ended December 31, 2015, 2014 and 2013 (dollars in thousands): Years Ended December 31, 2015 2014 New TDRs Number of Loans Pre-Modification Outstanding Recorded Balance Post-Modification Outstanding Recorded Balance Number of Loans Pre-Modification Outstanding Recorded Balance Post-Modification Outstanding Recorded Balance Commercial and industrial 4 $ 388 $ 388 10 $ 1,877 $ 1,877 Commercial real estate — — — 2 5,161 5,161 Residential mortgages 3 300 305 4 581 581 Home equity 1 192 192 5 1,219 1,219 Consumer 1 43 43 4 145 145 Total 9 $ 923 $ 928 25 $ 8,983 $ 8,983 Year Ended December 31, 2013 New TDRs Number of Loans Pre-Modification Outstanding Recorded Balance Post-Modification Outstanding Recorded Balance Commercial and industrial 8 $ 2,484 $ 2,484 Commercial real estate 3 3,025 3,025 Residential mortgages 4 924 924 Consumer 1 17 17 Total 16 $ 6,450 $ 6,450 Presented below and disaggregated by class is information regarding loans modified as TDRs that had payment defaults of 90 days or more within twelve months of restructuring during the years ended December 31, 2015, 2014 and 2013 (dollars in thousands). Years Ended December 31, 2015 2014 2013 Defaulted TDRs Number of Loans Outstanding Recorded Balance Number of Loans Outstanding Recorded Balance Number of Loans Outstanding Recorded Balance Commercial real estate — $ — 2 $ 1,529 1 $ 390 Residential mortgages — — — — 1 310 Consumer 1 46 — — — — Total 1 $ 46 2 $ 1,529 2 $ 700 Not all loan modifications are TDRs. In some cases, the Company might provide a concession, such as a reduction in interest rate, but the borrower is not experiencing financial distress. This could be the case if the Company is matching a competitor’s interest rate.</t>
  </si>
  <si>
    <t>PREMISES AND EQUIPMENT</t>
  </si>
  <si>
    <t>PREMISES AND EQUIPMENT [Abstract]</t>
  </si>
  <si>
    <t xml:space="preserve">5. PREMISES AND EQUIPMENT At December 31, 2015 and 2014, premises and equipment consisted of the following (in thousands): Estimated Useful Lives 2015 2014 Land Indefinite $ 3,015 $ 3,021 Premises 30 − 40 years 33,341 33,219 Furniture, fixtures &amp; equipment 3 − 7 years 16,189 16,349 Leasehold improvements 2 − 25 years 3,937 3,627 56,482 56,216 Accumulated depreciation and amortization (33,242 ) (32,575 ) Balance at end of year $ 23,240 $ 23,641 Premises and accumulated depreciation and amortization include amounts related to property under capital leases of approximately $4 million at December 31, 2015 and 2014. Depreciation and amortization charged to operations amounted to $2.3 million, $2.4 million and $3.3 million during 2015, 2014 and 2013, respectively. The 2013 total includes $507 thousand in accelerated depreciation related to two branches closed in 2013 and four branches closed in the first quarter of 2014. Depreciation and amortization charged to operations includes amounts related to property under capital leases of $242 thousand, $243 thousand and $244 thousand in 2015, 2014 and 2013, respectively. </t>
  </si>
  <si>
    <t>DEPOSITS</t>
  </si>
  <si>
    <t>DEPOSITS [Abstract]</t>
  </si>
  <si>
    <t xml:space="preserve">6. DEPOSITS Scheduled maturities of certificates of deposit are as follows (in thousands): Year During Which Time Deposit Matures Time Deposits &gt; $250,000 Other Time Deposits 2016 $ 111,040 $ 85,107 2017 3,178 12,745 2018 981 2,884 2019 771 1,837 2020 2,315 3,785 Total $ 118,285 $ 106,358 At December 31, 2015 and 2014, the Bank had $1 million and $4 million, respectively, in deposits gathered through the Certificate of Deposit Account Registry Service (“CDARS”) which are considered for regulatory purposes to be brokered deposits. </t>
  </si>
  <si>
    <t>BORROWINGS</t>
  </si>
  <si>
    <t>BORROWINGS [Abstract]</t>
  </si>
  <si>
    <t>7. BORROWINGS The following summarizes borrowed funds at December 31, 2015 and 2014 (dollars in thousands): As of or for the Year Ended December 31, 2015 Federal Home Loan Bank Borrowings Short-Term Federal Home Loan Bank Borrowings Long-Term Federal Funds Purchased Daily average outstanding $ 63,935 $ 10,808 $ 3 Total interest cost 252 190 — Average interest rate paid 0.39 % 1.76 % 0.45 % Maximum amount outstanding at any month-end $ 155,000 $ 15,000 $ — Ending balance 150,000 15,000 — Weighted-average interest rate on balances outstanding 0.52 % 1.76 % — % As of or for the Year Ended December 31, 2014 Federal Home Loan Bank Borrowings Short-Term Federal Home Loan Bank Borrowings Long-Term Federal Funds Purchased Daily average outstanding $ 13,051 $ — $ 8 Total interest cost 48 — — Average interest rate paid 0.37 % — % 0.46 % Maximum amount outstanding at any month-end $ 130,000 $ — $ — Ending balance 130,000 — — Weighted-average interest rate on balances outstanding 0.32 % — % — % Assets pledged as collateral to the FHLB, consisting of eligible loans and investment securities, at December 31, 2015 and 2014 resulted in a maximum borrowing potential of $746 million and $505 million, respectively. The Company had $165 million and $130 million in FHLB borrowings at December 31, 2015 and 2014, respectively. Of the total borrowings outstanding at December 31, 2015, required payments of $150 million and $15 million will be made in 2016 and 2020, respectively.</t>
  </si>
  <si>
    <t>STOCKHOLDERS EQUITY [Abstract]</t>
  </si>
  <si>
    <t>STOCKHOLDERS EQUITY</t>
  </si>
  <si>
    <t>8. STOCKHOLDERS’ EQUITY The Company has a Dividend Reinvestment Plan to provide stockholders of record with a convenient method of investing cash dividends and optional cash payments in additional shares of the Company’s common stock without payment of any brokerage commission or service charges. At the Company’s discretion, such additional shares may be purchased directly from the Company using either originally issued shares or treasury shares at a 3% discount from market value, or the shares may be purchased in negotiated transactions or on any securities exchange where such shares may be traded at 100% of cost. There were 33,566 and 6,671 shares issued in 2015 and 2014, respectively. No shares were issued in 2013. Stock Options Under the terms of the Company’s stock option plans adopted in 1999 and 2009, options have been granted to key employees and directors to purchase shares of the Company’s stock. Options are awarded by the Compensation Committee of the Board of Directors. Both plans provide that the option price shall not be less than the fair value of the common stock on the date the option is granted. All options are exercisable for a period of ten years or less. No options were granted in 2015 or 2014. Options granted in 2013 are exercisable over a three-year period commencing one year from the date of grant at a rate of one-third per year. Options granted in 2011 are exercisable over a three-year period commencing three years from the date of grant at a rate of one-third per year. The total intrinsic value of options exercised in 2015, 2014 and 2013 was $438 thousand, $145 thousand and $15 thousand, respectively. The total cash received from such option exercises was $539 thousand, $246 thousand and $91 thousand, respectively, excluding the tax benefit realized. In exercising those options, 39,334 shares, 18,735 shares and 6,667 shares, respectively, of the Company’s common stock were issued. Both plans provide for but do not require the grant of stock appreciation rights (“SARs”) that the holder may exercise instead of the underlying option. At December 31, 2015, there were 6,000 SARs outstanding related to options granted before 2011. The SARs had no intrinsic value at December 31, 2015.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 A summary of stock option activity follows: Number of Shares Weighted-Average Exercise Price Per Share Outstanding, January 1, 2013 211,500 $ 15.41 Granted 111,500 $ 17.31 Exercised (6,667 ) $ 13.44 Forfeited or expired (25,333 ) $ 15.50 Outstanding, December 31, 2013 291,000 $ 16.18 Granted — — Exercised (18,735 ) $ 13.18 Forfeited or expired (21,165 ) $ 16.95 Outstanding, December 31, 2014 251,100 $ 16.33 Granted — — Exercised (39,334 ) $ 13.71 Forfeited or expired (26,666 ) $ 24.39 Outstanding, December 31, 2015 185,100 $ 15.73 The following table presents the Black-Scholes parameters for stock options granted during the past three years: 2015 2014 2013 Risk-free interest rate — % — % 1.22 % Expected dividend yield — — — Expected life in years — — 10 Expected volatility — % — % 42.95 % Weighted average fair value $ — $ — $ 9.24 The following summarizes shares subject to purchase from stock options outstanding and exercisable as of December 31, 2015: Outstanding Exercisable Range of Exercise Prices Shares Weighted-Average Remaining Contractual Life Weighted-Average Exercise Price Shares Weighted-Average Remaining Contractual Life Weighted-Average Exercise Price $10.00 - $14.00 90,000 6.1 years $ 11.68 73,334 6.1 years $ 11.88 $14.01 - $20.00 83,100 7.6 years $ 17.80 55,274 7.6 years $ 17.80 $20.01 - $30.00 3,000 3.1 years $ 28.30 3,000 3.1 years $ 28.30 $30.01 - $40.00 9,000 1.1 years $ 33.01 9,000 1.1 years $ 33.01 185,100 6.5 years $ 15.73 140,608 6.3 years $ 15.91 Restricted Stock Awards Under the Company’s Amended and Restated 2009 Stock Incentive Plan (the “2009 Plan”), the Company can award options, SARs and restricted stock. During 2015 and 2014, the Company awarded 71,612 and 77,000 shares of restricted stock to certain key employees and directors. Generally, the restricted stock awards vest over a three-year period commencing one year from the date of grant at a rate of one-third per year. The fair value at grant date of the 25,948 restricted shares that vested in 2015 was $585 thousand. Of the 25,948 vested shares, 4,787 were withheld to pay taxes due upon vesting. A summary of restricted stock activity follows: Number of Shares Weighted-Average Grant-Date Fair Value Nonvested, January 1, 2014 — — Granted 77,000 $ 22.51 Vested — — Forfeited or expired (4,650 ) $ 22.51 Nonvested, December 31, 2014 72,350 $ 22.51 Granted 71,612 $ 23.18 Vested (25,948 ) $ 22.55 Forfeited or expired (9,941 ) $ 22.61 Nonvested, December 31, 2015 108,073 $ 22.94 The Company recognizes compensation expense for the fair value of stock options and restricted stock on a straight line basis over the requisite service period of the grants. Compensation expense related to stock-based compensation amounted to $949 thousand, $811 thousand and $579 thousand for the years ended December 31, 2015, 2014 and 2013, respectively. The remaining unrecognized compensation cost of approximately $64 thousand and $1.7 million at December 31, 2015 related to stock options and restricted stock, respectively, will be expensed over the remaining weighted average vesting period of approximately 0.8 years and 1.8 years, respectively. Under the 2009 Plan, a total of 500,000 shares of the Company’s common stock were reserved for issuance, of which 162,930 shares remain for possible issuance at December 31, 2015. There are no remaining shares reserved for issuance under the 1999 Stock Option Plan.</t>
  </si>
  <si>
    <t>INCOME TAXES</t>
  </si>
  <si>
    <t>INCOME TAXES [Abstract]</t>
  </si>
  <si>
    <t>9. INCOME TAXES The following table presents the expense for income taxes in the consolidated statements of income which is comprised of the following (in thousands): 2015 2014 2013 Current: Federal $ 4,178 $ 5,208 $ 135 State and local 694 223 510 4,872 5,431 645 Deferred: Federal 1,139 (885 ) 3,046 State and local 429 (747 ) 31 1,568 (1,632 ) 3,077 Valuation allowance (554 ) (79 ) — Total $ 5,886 $ 3,720 $ 3,722 The total tax expense was different from the amounts computed by applying the federal income tax rate because of the following: 2015 2014 2013 Federal income tax expense at statutory rates 35 % 35 % 34 % Surtax exemption (1 ) (1 ) — Tax-exempt income (10 ) (14 ) (14 ) State and local income taxes, net of federal benefit 2 1 2 Deferred tax asset adjustment and change in rate (1 ) (2 ) — Other — 1 1 Total 25 % 20 % 23 % The effects of temporary differences between tax and financial accounting that create significant deferred tax assets and liabilities and the recognition of income and expense for purposes of tax and financial reporting are presented below (in thousands): 2015 2014 2013 Deferred tax assets: Allowance for loan losses $ 8,392 $ 7,576 $ 6,269 Deferred compensation 1,624 1,652 1,588 Stock-based compensation 640 459 668 Unrealized losses on securities available for sale — — 2,336 Realized losses on securities reclassed from available for sale to held to maturity 930 1,180 — Unfunded pension obligation 2,529 2,496 94 Alternative minimum tax credit 2,427 3,925 668 Net operating loss carryforward 614 1,169 2,864 Other 1,104 992 961 Total deferred tax assets 18,260 19,449 15,448 Deferred tax liabilities: Unrealized gains on securities available for sale (957 ) (1,724 ) — Other (844 ) (842 ) (961 ) Total deferred tax liabilities (1,801 ) (2,566 ) (961 ) Valuation allowance (614 ) (1,169 ) (534 ) Net deferred tax assets $ 15,845 $ 15,714 $ 13,953 The deferred tax assets and liabilities are netted and presented in a single amount which is included in deferred taxes in the accompanying consolidated statements of condition. The realization of deferred tax assets (“DTAs”) (net of a recorded valuation allowance) is largely dependent upon future taxable income, future reversals of existing taxable temporary differences and the ability to carry 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At December 31, 2015, the Company had net operating loss carryforwards of approximately $13.8 million for New York State (“NYS”) income tax purposes, which may be applied against future taxable income. The Company has a full valuation allowance of $614 thousand, tax effected, on the NYS net operating loss carryforward due to the Company’s significant tax-exempt investment income. The valuation allowance may be reversed to income in future periods to the extent that the related DTAs are realized or when the Company returns to consistent, taxable earnings in NYS. The NYS unused net operating loss carryforwards are expected to expire in varying amounts through the year 2032. The Company had no unrecognized tax benefits at December 31, 2015 as compared to $34 thousand at December 31, 2014 and 2013. The Company files income tax returns in the U.S. federal jurisdiction and in New York State. Federal returns are subject to audits by tax authorities. The Company’s Federal tax returns were audited for the tax years 2010 through 2012; there was no change in income taxes as a result of these audits. The Company is currently under an audit for the tax year 2013. It is not anticipated that the unrecognized tax benefits will significantly change over the next 12 months.</t>
  </si>
  <si>
    <t>EMPLOYEE BENEFITS</t>
  </si>
  <si>
    <t>EMPLOYEE BENEFITS [Abstract]</t>
  </si>
  <si>
    <t>10. EMPLOYEE BENEFITS Retirement Plan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 Certain provisions of the Company’s retirement plan were amended in 2012. These amendments froze the plan such that no additional pension benefits would accumulate. The tables below set forth the status of the Company’s retirement plan at December 31 for the years presented, the time at which the annual valuation of the plan is made. The following table sets forth the plan’s change in benefit obligation (in thousands): 2015 2014 2013 Benefit obligation at beginning of year $ 49,734 $ 41,713 $ 45,376 Interest cost 2,099 2,158 1,993 Actuarial (gain) loss (2,451 ) 7,709 (3,970 ) Benefits paid (1,951 ) (1,846 ) (1,686 ) Benefit obligation at end of year $ 47,431 $ 49,734 $ 41,713 The following table sets forth the plan’s change in plan assets (in thousands): 2015 2014 2013 Fair value of plan assets at beginning of year $ 43,431 $ 41,456 $ 37,595 Actual return on plan assets (1,227 ) 2,992 5,758 Employer contribution 1,000 1,000 — Benefits paid and actual expenses (2,201 ) (2,017 ) (1,897 ) Fair value of plan assets at end of year $ 41,003 $ 43,431 $ 41,456 The following table presents the plan’s funded status and amounts recognized in the consolidated statements of condition (in thousands): 2015 2014 Underfunded status $ (6,428 ) $ (6,303 ) Amount included in other liabilities $ (6,428 ) $ (6,303 ) Accumulated benefit obligation $ 47,431 $ 49,734 In December 2015, the Company made an optional contribution of $1 million for the plan year ended September 30, 2016. In December 2014, the Company made an optional contribution of $1 million for the plan year ended September 30, 2015. No minimum contributions were required for either period. The Company does not presently expect to contribute to its retirement plan in 2016. The following table presents estimated benefits to be paid during the years indicated (in thousands): 2016 $ 2,145 2017 2,248 2018 2,314 2019 2,392 2020 2,411 2021-2025 13,176 The following table summarizes the net periodic pension credit (in thousands): 2015 2014 2013 Interest cost on projected benefit obligation $ 2,099 $ 2,158 $ 1,993 Expected return on plan assets (2,792 ) (2,548 ) (2,302 ) Amortization of net loss 249 25 245 Net periodic pension credit (444 ) (365 ) (64 ) Other changes in plan assets and benefit obligation recognized in other comprehensive income: Net actuarial loss (gain) 1,819 7,435 (7,215 ) Amortization of net loss (249 ) (25 ) (245 ) Total recognized in other comprehensive income 1,570 7,410 (7,460 ) Total recognized in net periodic pension credit and other comprehensive income $ 1,126 $ 7,045 $ (7,524 ) Weighted-average discount rate for the period 4.32 % 5.33 % 4.50 % Expected long-term rate of return on assets 7.00 % 7.00 % 7.00 % The assumptions used in the measurement of the Company’s pension obligation at December 31, 2015 and 2014 were: 2015 2014 Discount rate 4.74 % 4.32 % Rate of increase in future compensation 0.00 % 0.00 % Expected long-term rate of return on assets N/A N/A The following table summarizes the net periodic pension credit expected for the year ended December 31, 2016. This amount is subject to change if a significant plan-related event should occur before the end of fiscal 2016 (in thousands): Projected 2016 Interest cost on projected benefit obligation $ 2,185 Expected return on plan assets (2,497 ) Amortization of net loss 299 Net periodic pension credit $ (13 ) Weighted-average discount rate for the period 4.74 % Expected long-term rate of return on assets 7.00 % To determine the expected return on plan assets, certain variables were considered, such as the long-term historical return information on plan assets, the mix of investments that comprise plan assets and the historical returns on indices comparable to the fund classes in which the plan invests. During 2013, all of the assets of the Company’s retirement plan were transferred to State Street Bank &amp; Trust from the New York State Bankers Retirement System. An investment manager, Mercer Investment Management, is responsible for the implementation of the plan’s investment policies and for appointing and terminating sub-advisors to manage the plan’s assets which are invested in common collective trust funds. The plan’s overall investment strategy is to invest in a mix of growth assets (primarily equities) with the objective of achieving long-term growth and hedging assets (primarily fixed income) with the objective of matching the plan’s liabilities. The Company’s pension plan weighted-average asset allocations at December 31, 2015 and 2014, by asset category were as follows: At December 31, Asset category 2015 2014 Cash 1 % 3 % Equity securities 59 57 Debt securities 40 40 Total 100 % 100 % The following table presents target investment allocations for 2016 by asset category: Asset Category Target Allocation 2016 Cash equivalents 0 - 5% Equity securities 54 - 64% Fixed income securities 36 - 46% The following table summarizes the fair value measurements of the Company’s pension plan assets on a recurring basis as of December 31, 2015 (in thousands): Fair Value Measurements Using Description Active Markets for Identical Assets Quoted Prices (Level 1) Significant Other Observable Inputs (Level 2) Total Short-term investment funds $ 323 $ — $ 323 Common collective trusts: U.S. equity securities — 9,200 9,200 Non - U.S. equity securities — 15,000 15,000 U.S. fixed income securities — 16,480 16,480 Total $ 323 $ 40,680 $ 41,003 The following table summarizes the fair value measurements of the Company’s pension plan assets on a recurring basis as of December 31, 2014 (in thousands): Fair Value Measurements Using Description Active Markets for Identical Assets Quoted Prices (Level 1) Significant Other Observable Inputs (Level 2) Total Short-term investment funds $ 1,423 $ — $ 1,423 Common collective trusts: U.S. equity securities — 9,389 9,389 Non - U.S. equity securities — 15,123 15,123 U.S. fixed income securities — 15,152 15,152 Non - U.S. fixed income securities — 2,344 2,344 Total $ 1,423 $ 42,008 $ 43,431 The following is a description of the valuation methodologies used for pension assets measured at fair value: Level 1 – Valuations based on quoted prices in active markets for identical investments. 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 Level 3 – Valuations based on inputs that are unobservable, supported by little or no market activity, and significant to the overall fair value measurement. Deferred Compensation In 1999, the Board approved a non-qualified deferred compensation plan. Under this plan, certain employees and Directors of the Company may elect to defer some or all of their compensation in exchange for a future payment of the compensation deferred, with accrued interest, at retirement. Participants deferred compensation totaling $58 thousand, $132 thousand and $95 thousand during 2015, 2014 and 2013, respectively. Expense recognized under this plan totaled $79 thousand, $84 thousand and $87 thousand in 2015, 2014 and 2013, respectively. Post-Retirement Benefits Other Than Pension The Company formerly provided life insurance benefits to employees meeting eligibility requirements. Employees hired after December 31, 1997 were not eligible for retiree life insurance. No other welfare benefits were provided. In the second quarter of 2013, the Company terminated all post-retirement life insurance benefits and recorded a non-recurring gain of $1.7 million as a credit to employee compensation and benefits expense in the Company’s consolidated statements of income. 401(k) Retirement Plan The Bank has a 401(k) Retirement Plan and Trust (“401(k) Plan”). Employees who have attained the age of 21 and have completed one-half month of service and 40 hours worked have the option to participate. Employees may currently elect to contribute up to $18,000. The Bank may match up to one-half of the employee’s contribution up to a maximum of 6% of the employee’s annual gross compensation subject to IRS limits. Employees are fully vested immediately in their own contributions and the Bank’s matching contributions. Bank contributions under the 401(k) Plan amounted to $563 thousand, $515 thousand and $486 thousand during 2015, 2014 and 2013, respectively. The Bank funds all amounts when due. Contributions to the 401(k) Plan may be invested in various bond, equity, money market or diversified funds as directed by each employee. The 401(k) Plan does not allow for investment in the Company’s common stock.</t>
  </si>
  <si>
    <t>COMMITMENTS AND CONTINGENT LIABILITIES [Abstract]</t>
  </si>
  <si>
    <t>11. COMMITMENTS AND CONTINGENT LIABILITIES The Bank is a party to financial instruments with off-balance sheet risk in the normal course of business to meet the financing needs of its customers. These financial instruments include commitments to extend credit and standby and documentary letters of credit. Those instruments involve, to varying degrees, elements of credit risk in excess of the amount recognized in the consolidated financial statements. The Bank uses the same credit policies in making commitments and conditional obligations as it does for on-balance sheet instruments. The Company was contingently liable under standby letters of credit in the amount of $15 million and $17 million at December 31, 2015 and 2014, respectively. Of the outstanding letters of credit at December 31, 2015, $14.9 million expires in 2016 and $91 thousand expires in 2025. Amounts due under these letters of credit would be reduced by any proceeds that the Company would be able to obtain in liquidating the collateral for the loans, which varies depending on the customer. At December 31, 2015 and 2014, commitments to originate loans and commitments under unused lines of credit for which the Company is obligated amounted to $126 million and $180 million, respectively. The Bank is required to maintain balances with the FRB to satisfy reserve requirements. In addition, the FRB continues to offer higher interest rates on overnight deposits compared to correspondent banks. The average balance maintained at the FRB during 2015 was $12 million compared to $32 million in 2014. At December 31, 2015, the Company was obligated under a number of non-cancelable leases for land and buildings used for bank purposes. Minimum annual rentals, exclusive of taxes and other charges under non-cancelable operating leases, are as follows (in thousands): Capital Leases Operating Leases 2016 $ 329 $ 1,708 2017 341 1,679 2018 347 1,359 2019 354 1,219 2020 360 801 Thereafter 4,346 2,333 Total minimum lease payments 6,077 $ 9,099 Less: amounts representing interest 1,682 Present value of minimum lease payments $ 4,395 Total rental expense for the years ended December 31, 2015, 2014 and 2013 amounted to $1.5 million, $1.1 million and $1.6 million, respectively. The Company and the Bank are subject to legal proceedings and claims that arise in the ordinary course of business. In the opinion of management, the amount of ultimate liability, if any, with respect to such ordinary course matters will not materially affect future operations and will not have a material impact on the Company’s consolidated financial statements.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GULATORY MATTERS</t>
  </si>
  <si>
    <t>REGULATORY MATTERS [Abstract]</t>
  </si>
  <si>
    <t>12.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 sheet items calculated under regulatory accounting practices. The Company’s and the Bank’s capital amounts and the Bank’s classification are also subject to qualitative judgments by the regulators about components, risk weighting and other factors. Quantitative measures established by regulation to ensure capital adequacy require the Company and the Bank to maintain minimum amounts and ratios of total, tier 1 and common equity tier 1 capital, as defined in the federal banking regulations, to risk-weighted assets and of tier 1 capital to adjusted average assets (leverage). Management believes, as of December 31, 2015, that the Company and the Bank met all such capital adequacy requirements to which it is subject. In July 2013, the OCC approved new rules on regulatory capital applicable to national banks, implementing Basel III. Most banking organizations were required to apply the new capital rules on January 1, 2015. The final rules set a new common equity tier 1 requirement and higher minimum tier 1 requirements for all banking organizations. They also place limits on capital distributions and certain discretionary bonus payments if a banking organization does not maintain a buffer of common equity tier 1 capital above minimum capital requirement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Act. The Company’s implementation of the new rules on January 1, 2015 did not have a material impact on its capital needs. The Bank’s capital amounts (in thousands) and ratios are as follows: Actual capital ratios Minimum for capital adequacy Minimum to be Well Capitalized under prompt corrective action provisions Amount Ratio Amount Ratio Amount Ratio December 31, 2015 Total capital to risk-weighted assets $ 219,562 12.66 % $ 138,716 8.00 % $ 173,395 10.00 % Tier 1 capital to risk-weighted assets 198,587 11.45 % 104,037 6.00 % 138,716 8.00 % Common equity tier 1 capital to risk-weighted assets 198,587 11.45 % 78,028 4.50 % 112,706 6.50 % Tier 1 capital to adjusted average assets (leverage) 198,587 9.58 % 82,905 4.00 % 103,632 5.00 % December 31, 2014 Total capital to risk-weighted assets $ 201,476 13.25 % $ 121,608 8.00 % $ 152,010 10.00 % Tier 1 capital to risk-weighted assets 182,469 12.00 % 60,804 4.00 % 91,206 6.00 % Tier 1 capital to adjusted average assets (leverage) 182,469 9.96 % 73,312 4.00 % 91,640 5.00 % The Company’s tier 1 leverage, common equity tier 1 risk-based, tier 1 risk-based and total risk-based capital ratios were 9.77%, 11.68%, 11.68% and 12.89%, respectively, at December 31, 2015. The Company’s tier 1 leverage, tier 1 risk-based and total risk-based capital ratios were 10.04%, 12.10% and 13.35%, respectively, at December 31, 2014. 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 At December 31, 2015, $41.7 million was available for dividends from the Bank to the Company.</t>
  </si>
  <si>
    <t>CONCENTRATIONS</t>
  </si>
  <si>
    <t>CONCENTRATIONS [Abstract]</t>
  </si>
  <si>
    <t>13. CONCENTRATIONS Loans The following table presents the Company’s loan portfolio disaggregated by class of loan at December 31, 2015 and each class’s percentage of total loans and total assets (dollars in thousands): At December 31, 2015 % of total loans % of total assets Commercial and industrial $ 189,769 11.4 % 8.8 % Commercial real estate 696,787 41.8 32.1 Multifamily 426,549 25.6 19.7 Mixed use commercial 78,787 4.7 3.6 Real estate construction 37,233 2.2 1.7 Residential mortgages 186,313 11.2 8.6 Home equity 44,951 2.7 2.1 Consumer 6,058 0.4 0.3 Total loans $ 1,666,447 100.0 % 76.9 % Commercial and industrial loans, unsecured or secured by collateral other than real estate, present significantly greater risk than other types of loans. The Company obtains, whenever possible, both the personal guarantees of the principal and cross-guarantees among the principal’s business enterprises. Commercial real estate loans (inclusive of multifamily and mixed use commercial loans) present greater risk than residential mortgages. The Company has attempted to minimize the risks of these loans by considering several factors, including the creditworthiness of the borrower, location, condition, value and the business prospects for the security property. Investment Securities The following presents the Company’s investment portfolio disaggregated by category of security at December 31, 2015 and each category’s percentage of total investment securities and total assets (dollars in thousands): At December 31, 2015 % of total investment securities % of total assets U.S. Government agency securities $ 72,086 23.4 % 3.3 % Corporate bonds 11,910 3.9 0.5 Collateralized mortgage obligations 15,549 5.0 0.7 Mortgage-backed securities 92,442 30.0 4.3 Obligations of states and political subdivisions 116,421 37.7 5.4 Total investment securities $ 308,408 100.0 % 14.2 % Obligations of states and political subdivisions present slightly greater risk than securities backed by the U.S. Government, but significantly less risk than loans as they are backed by the full faith and taxing power of the issuer, most of which are located in the state of New York. MBS and CMOs are both backed by pools of mortgages. However, CMOs may provide more predictable cash flows since payments are assigned to specific tranches of securities in the order in which they are received.</t>
  </si>
  <si>
    <t>FAIR VALUE</t>
  </si>
  <si>
    <t>FAIR VALUE [Abstract]</t>
  </si>
  <si>
    <t xml:space="preserve">14. FAIR VALUE 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he Company uses three levels of the fair value inputs to measure assets, as described below. Basis of Fair Value Measurement: Level 1 – Valuations based on quoted prices in active markets for identical investments. 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 Level 3 – Valuations based on inputs that are unobservable, supported by little or no market activity, and significant to the overall fair value measurement. The types of instruments valued based on quoted market prices in active markets include most U.S. Treasury securities. Such instruments are generally classified within Level 1 and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 The types of instruments valued based on significant unobservable inputs that reflect the Company’s own assumptions about the assumptions that market participants would use in pricing an asset or liability are generally classified within Level 3 of the fair value hierarchy. The following table presents the carrying amounts and fair values of the Company’s financial instruments (in thousands). Level in Fair Value Hierarchy December 31, 2015 December 31, 2014 Carrying Amount Fair Value Carrying Amount Fair Value Financial Assets: Cash and due from banks Level 1 $ 98,086 $ 98,086 $ 54,516 $ 54,516 Federal funds sold Level 2 — — 1,000 1,000 Interest-bearing time deposits in other banks Level 2 — — 10,000 10,017 Investment securities held to maturity Level 2 61,309 63,272 62,270 64,796 Investment securities available for sale Level 2 247,099 247,099 298,670 298,670 Loans held for sale Level 2 1,666 1,666 26,495 26,495 Loans, net of allowance Level 2, 3 (1) 1,645,762 1,628,169 1,336,227 1,329,041 Accrued interest and loan fees receivable Level 2 5,859 5,859 5,676 5,676 Level in Fair Value Hierarchy December 31, 2015 December 31, 2014 Carrying Amount Fair Value Carrying Amount Fair Value Financial Liabilities: Non-maturity deposits Level 2 1,555,980 1,555,980 1,337,301 1,337,301 Time deposits Level 2 224,643 224,408 218,759 219,089 Borrowings Level 2 165,000 164,827 130,000 130,004 Accrued interest payable Level 2 198 198 136 136 Derivatives Level 3 752 752 752 752 (1) Impaired loans are generally classified within Level 3 of the fair value hierarchy. Fair value estimates are made at a specific point in time and may be based on judgments regarding losses expected in the future, risk, and other factors that are subjective in nature. The methods and assumptions used to produce the fair value estimates follow. For securities held to maturity and securities available for sale, the fair value equals quoted market price if available. If a quoted market price is not available, fair value is estimated using a quoted market price for similar securities. For cash and due from banks, federal funds sold, accrued interest and loan fees receivable, non-maturity deposits and accrued interest payable, the carrying amount is a reasonable estimate of fair value due to the short term nature of these instruments. Determining the fair value of Federal Reserve and Federal Home Loan Bank stock and other investments is not practicable due to restrictions placed on its transferability. Interest-bearing time deposits in other banks, time deposits and borrowings are valued using a replacement cost of funds approach. 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Company’s history of repayments for each type of loan and an estimate of the effect of current economic conditions. Assumptions regarding credit risk, cash flows, and discount rates are made using available market information and specific borrower information. Loans identified as impaired are measured using one of three methods: the fair value of collateral less estimated costs to sell, the present value of expected future cash flows or the loan’s observable market price. Those measured using the fair value of collateral or the loan’s observable market price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 the periods presented, loans held for sale were performing and carried at cost. The carrying cost is a reasonable estimate of fair value due to their short-term nature. In conjunction with the sale of Visa Class B shares in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t December 31, 2015, the Company estimates a fair value for these derivatives at approximately 10% of the net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 The fair value of commitments to extend credit i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 Assets measured at fair value on a non-recurring basis are as follows (in thousands): Assets: December 31, 2015 Fair Value Measurements Using Significant Unobservable Inputs (Level 3) Impaired loans $ 2,715 $ 2,715 Total $ 2,715 $ 2,715 Assets: December 31, 2014 Fair Value Measurements Using Significant Unobservable Inputs (Level 3) Impaired loans $ 3,293 $ 3,293 Total $ 3,293 $ 3,293 The Company had no liabilities measured at fair value on a non-recurring basis at December 31, 2015 and 2014. The following presents quantitative information about Level 3 fair value measurements for financial instruments measured at fair value on a non-recurring basis (dollars in thousands): Fair Value at Assets: December 31, 2015 December 31, 2014 Valuation Technique Unobservable Inputs Discount Impaired loans: Residential mortgages $ 2,311 $ 3,097 Third party appraisal Discount to appraised value 25 % (1) Home equity 280 98 Third party appraisal Discount to appraised value 25 % (1) Consumer 124 98 Third party appraisal Discount to appraised value 25 % (2) Total $ 2,715 $ 3,293 (1) Of which estimated selling costs are approximately 9% - 15% of the total discount. (2) Of which estimated selling costs are approximately 10% - 12% of the total discount. The following presents fair value measurements on a recurring basis at December 31, 2015 and 2014 (in thousands): Fair Value Measurements Using Assets: December 31, 2015 Significant Other Observable Inputs (Level 2) Significant Unobservable Inputs (Level 3) U.S. Government agency securities $ 28,516 $ 28,516 $ — Obligations of states and political subdivisions 104,682 104,682 — Collateralized mortgage obligations 15,549 15,549 — Mortgage-backed securities 92,442 92,442 — Corporate bonds 5,910 5,910 — Total $ 247,099 $ 247,099 $ — Liabilities: Derivatives 752 $ — $ 752 Total $ 752 $ — $ 752 Fair Value Measurements Using Assets: December 31, 2014 Significant Other Observable Inputs (Level 2) Significant Unobservable Inputs (Level 3) U.S. Government agency securities $ 41,577 $ 41,577 $ — Obligations of states and political subdivisions 137,769 137,769 — Collateralized mortgage obligations 21,997 21,997 — Mortgage-backed securities 90,919 90,919 — Corporate bonds 6,408 6,408 — Total $ 298,670 $ 298,670 $ — Liabilities: Derivatives 752 $ — $ 752 Total $ 752 $ — $ 752 Reconciliations for assets and liabilities measured at fair value on a recurring basis using significant unobservable inputs (Level 3) follow (in thousands). Fair Value Measurements Using Significant Unobservable Inputs (Level 3) Liabilities Derivatives Balance at January 1, 2013 $ — Net change 932 Balance at December 31, 2013 932 Net change (180 ) Balance at December 31, 2014 752 Net change — Balance at December 31, 2015 $ 752 </t>
  </si>
  <si>
    <t>SUFFOLK BANCORP (PARENT COMPANY ONLY) CONDENSED FINANCIAL STATEMENTS</t>
  </si>
  <si>
    <t>SUFFOLK BANCORP (PARENT COMPANY ONLY) CONDENSED FINANCIAL STATEMENTS [Abstract]</t>
  </si>
  <si>
    <t xml:space="preserve">15. SUFFOLK BANCORP (PARENT COMPANY ONLY) CONDENSED FINANCIAL STATEMENTS (in thousands) Condensed Statements of Condition at December 31, 2015 2014 2013 Assets: Due from banks $ 2,988 $ 1,322 $ 605 Investment in the Bank 193,252 180,926 165,924 Other assets 1,018 674 669 Total Assets $ 197,258 $ 182,922 $ 167,198 Liabilities and Stockholders’ Equity: Other liabilities $ — $ 189 $ — Stockholders' Equity 197,258 182,733 167,198 Total Liabilities and Stockholders’ Equity $ 197,258 $ 182,922 $ 167,198 Condensed Statements of Income and Comprehensive Income for the Years Ended December 31, 2015 2014 2013 Income: Dividends from the Bank $ 3,763 $ 1,399 $ — Other income — 176 — Expense: Other expense 92 837 372 Income (loss) before equity in undistributed net income of the Bank 3,671 738 (372 ) Equity in undistributed earnings of the Bank 14,016 14,557 13,090 Net income $ 17,687 $ 15,295 $ 12,718 Total Comprehensive Income $ 15,954 $ 15,741 $ 2,543 Condensed Statements of Cash Flows for the Years Ended December 31, 2015 2014 2013 Cash Flows From Operating Activities: Net income $ 17,687 $ 15,295 $ 12,718 Less: equity in undistributed earnings of the Bank (14,016 ) (14,557 ) (13,090 ) Stock-based compensation 949 811 579 Disqualifying dispositions on stock option exercises (43 ) — — Increase in other assets (344 ) (4 ) (208 ) (Decrease) increase in other liabilities (189 ) 189 — Net cash provided by (used in) operating activities 4,044 1,734 (1 ) Cash Flows From Financing Activities: Dividend reinvestment and stock option exercises 1,385 382 91 Dividends paid (3,763 ) (1,399 ) — Net cash (used in) provided by financing activities (2,378 ) (1,017 ) 91 Net Increase in Cash and Cash Equivalents 1,666 717 90 Cash and Cash Equivalents, Beginning of Year 1,322 605 515 Cash and Cash Equivalents, End of Year $ 2,988 $ 1,322 $ 605 </t>
  </si>
  <si>
    <t>SELECTED QUARTERLY FINANCIAL DATA (UNAUDITED)</t>
  </si>
  <si>
    <t>SELECTED QUARTERLY FINANCIAL DATA (UNAUDITED) [Abstract]</t>
  </si>
  <si>
    <t>16. SELECTED QUARTERLY FINANCIAL DATA (UNAUDITED) (dollars in thousands, except per share data) 2015 2014 4th Quarter 3rd Quarter 2nd Quarter 1st Quarter 4th Quarter 3rd Quarter 2nd Quarter 1st Quarter Interest income $ 18,805 $ 18,206 $ 18,576 $ 17,193 $ 16,783 $ 16,164 $ 16,171 $ 15,935 Interest expense 988 828 755 676 638 615 629 637 Net interest income 17,817 17,378 17,821 16,517 16,145 15,549 15,542 15,298 Provision for loan losses — 350 — 250 250 250 250 250 Net interest income after provision for loan losses 17,817 17,028 17,821 16,267 15,895 15,299 15,292 15,048 Non-interest income 2,026 2,427 2,050 2,091 2,580 2,550 2,678 3,092 Operating expenses (1) 15,004 12,668 13,174 13,108 13,722 13,236 13,152 13,309 Income tax expense 1,202 1,864 1,579 1,241 687 875 1,047 1,111 Net income $ 3,637 $ 4,923 $ 5,118 $ 4,009 $ 4,066 $ 3,738 $ 3,771 $ 3,720 Net income per common share - basic $ 0.31 $ 0.42 $ 0.44 $ 0.34 $ 0.35 $ 0.32 $ 0.33 $ 0.32 Net income per common share - diluted $ 0.31 $ 0.42 $ 0.43 $ 0.34 $ 0.35 $ 0.32 $ 0.32 $ 0.32 Cash dividends per common share $ 0.10 $ 0.10 $ 0.06 $ 0.06 $ 0.06 $ 0.06 $ — $ — (1) 4th quarter 2015 amount included $1.4 million in systems conversion expense.</t>
  </si>
  <si>
    <t>LEGAL PROCEEDINGS</t>
  </si>
  <si>
    <t>LEGAL PROCEEDINGS [Abstract]</t>
  </si>
  <si>
    <t>17. LEGAL PROCEEDINGS Certain lawsuits and claims arising in the ordinary course of business may be filed or pending against us or our affiliates from time to time.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and our review of lawsuits and claims filed or pending against us to date,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MMARY OF SIGNIFICANT ACCOUNTING POLICIES (Policies)</t>
  </si>
  <si>
    <t>Organization and Nature of Operations</t>
  </si>
  <si>
    <t>Organization and Nature of Operations The accounting and reporting policies of the Company conform to the accounting principles generally accepted in the United States of America (“U.S. GAAP”) and general practices within the banking industry. The preparation of the financial statements in conformity with U.S. GAAP requires management to make estimates and assumptions that affect the amounts reported in the financial statements and the accompanying notes. Actual results could differ from those estimates. The following describe the most significant of these policies.</t>
  </si>
  <si>
    <t>Cash and Cash Equivalents</t>
  </si>
  <si>
    <t>Investment Securities</t>
  </si>
  <si>
    <t>Investment Securities Premiums and discounts on investment securities are amortized as expense and accreted as income over the estimated life of the respective security using a method that generally approximates the level-yield method. Gains and losses on the sales of investment securities are recognized upon realization, using the specific identification method and shown separately in the consolidated statements of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income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t>
  </si>
  <si>
    <t>Loans and Loan Interest Income Recognition</t>
  </si>
  <si>
    <t>Loans and Loan Interest Income Recognition 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t>Allowance for Loan Losses</t>
  </si>
  <si>
    <t>Allowance for Loan Losses 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ransfers of Financial Instruments</t>
  </si>
  <si>
    <t>Loans Held-For-Sale</t>
  </si>
  <si>
    <t>Loans Held For Sale</t>
  </si>
  <si>
    <t>Other Real Estate Owned</t>
  </si>
  <si>
    <t>Other Real Estate Owned (“OREO”)</t>
  </si>
  <si>
    <t>Premises and Equipment</t>
  </si>
  <si>
    <t>Bank-Owned Life Insurance</t>
  </si>
  <si>
    <t>Goodwill</t>
  </si>
  <si>
    <t>Allowance for Off-Balance Sheet Credit Risk</t>
  </si>
  <si>
    <t xml:space="preserve">Allowance for Off-Balance Sheet Credit Risk The Company has financial and performance letters of credit. Financial letters of credit require the Company to make payment if the customer’s financial condition deteriorates, as defined in the agreements. Performance letters of credit require the Company to make payments if the customer fails to perform certain non-financial contractual obligations. </t>
  </si>
  <si>
    <t>Income Taxes</t>
  </si>
  <si>
    <t>Summary of Retirement Benefits Accounting</t>
  </si>
  <si>
    <t>Summary of Retirement Benefits Accounting In accordance with U.S. GAAP the Company recognizes the funded status of a benefit plan in its consolidated statement of financial condition; recognizes as a component of other comprehensive income, net of tax, the gains or losses and prior service costs or credits that arise during the period but are not recognized as components of net periodic benefit cost; measures defined benefit plan assets and obligation as of the date of fiscal year-end; and discloses in the notes to financial statements additional information about certain effects of net periodic benefit cost for the next fiscal year that arise from delayed recognition of the gains or losses, prior service costs or credits, and transition asset and obligation. Plan assets and benefit obligations shall be measured as of the date of its statement of financial position and in determining the amount of net periodic benefit cost. An employer is required to use the same date for the measurement of plan assets as for the statement of condition. The Company accrues for post-retirement benefits other than pensions by accruing the cost of providing those benefits to an employee during the years that the employee serves.</t>
  </si>
  <si>
    <t>Stock-Based Compensation</t>
  </si>
  <si>
    <t>Treasury Stock</t>
  </si>
  <si>
    <t>Earnings Per Share</t>
  </si>
  <si>
    <t xml:space="preserve">Earnings Per Share The reconciliation of basic and diluted weighted average number of common shares outstanding for the years ended December 31, 2015, 2014 and 2013 follows. Years Ended December 31, 2015 2014 2013 Weighted average common shares outstanding 11,649,240 11,582,807 11,570,731 Weighted average unvested restricted shares 107,211 43,547 — Weighted average shares for basic earnings per share 11,756,451 11,626,354 11,570,731 Additional diluted shares: Stock options 77,053 55,788 20,390 Weighted average shares for diluted earnings per share 11,833,504 11,682,142 11,591,121 </t>
  </si>
  <si>
    <t>Comprehensive Income</t>
  </si>
  <si>
    <t>Derivatives</t>
  </si>
  <si>
    <t>Segment Reporting</t>
  </si>
  <si>
    <t>Recent Accounting Guidance</t>
  </si>
  <si>
    <t>Recent Accounting Guidance In January 2016, the FASB issued ASU 2016-01, Financial Instruments - Overall (Subtopic 825-10), “Recognition and Measurement of Financial Assets and Financial Liabilities”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is ASU provides an election to subsequently measure certain nonmarketable equity investments at cost less any impairment and adjusted for certain observable price changes and also requires a qualitative impairment assessment of such equity investments and amends certain fair value disclosure requirements. For public entities, the amendments in this ASU are effective for fiscal years beginning after December 15, 2017, including interim periods within those fiscal years. Generally, early adoption of the amendments in this ASU is not permitted. The Company believes that adoption in 2018 will not have a material effect on the Company’s consolidated financial statements. In May 2014, the FASB issued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FASB subsequently issued ASU 2015-14 to defer the effective date of the new revenue recognition standard by one year. As such, it now takes effect for public entities in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Early adoption is permitted for any entity that chooses to adopt the new standard as of the original effective date. The Company has not yet determined the method by which it will adopt ASU 2014-09 in 2018 and does not believe that the adoption will have a material effect on the Company’s consolidated financial statements. 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The Company’s adoption of ASU 2014-04 on January 1, 2015 did not have a material effect on the Company’s consolidated financial statements.</t>
  </si>
  <si>
    <t>Reclassifications</t>
  </si>
  <si>
    <t>SUMMARY OF SIGNIFICANT ACCOUNTING POLICIES (Tables)</t>
  </si>
  <si>
    <t>Reconciliation of basic and diluted weighted average number of common shares outstanding</t>
  </si>
  <si>
    <t xml:space="preserve">The reconciliation of basic and diluted weighted average number of common shares outstanding for the years ended December 31, 2015, 2014 and 2013 follows. Years Ended December 31, 2015 2014 2013 Weighted average common shares outstanding 11,649,240 11,582,807 11,570,731 Weighted average unvested restricted shares 107,211 43,547 — Weighted average shares for basic earnings per share 11,756,451 11,626,354 11,570,731 Additional diluted shares: Stock options 77,053 55,788 20,390 Weighted average shares for diluted earnings per share 11,833,504 11,682,142 11,591,121 </t>
  </si>
  <si>
    <t>ACCUMULATED OTHER COMPREHENSIVE INCOME/LOSS (AOCI) (Tables)</t>
  </si>
  <si>
    <t>Changes in AOCI by component, net of tax</t>
  </si>
  <si>
    <t>The changes in the Company’s AOCI by component, net of tax, for the years ended December 31, 2015 and 2014 follow (in thousands). Year Ended December 31, 2015 Year Ended December 31, 2014 Unrealized Gains and Losses on Available for Sale Securities Unrealized Losses on Securities Transferred from Available for Sale to Held to Maturity Pension and Post-Retirement Plan Items Total Unrealized Gains and Losses on Available for Sale Securities Unrealized Losses on Securities Transferred from Available for Sale to Held to Maturity Pension and Post-Retirement Plan Items Total Beginning balance $ 2,637 $ (1,805 ) $ (7,675 ) $ (6,843 ) $ (4,095 ) $ — $ (3,194 ) $ (7,289 ) Other comprehensive (loss) income before reclassifications (1,010 ) — (1,091 ) (2,101 ) 6,744 (1,938 ) (4,496 ) 310 Amounts reclassified from AOCI (191 ) 410 149 368 (12 ) 133 15 136 Net other comprehensive (loss) income (1,201 ) 410 (942 ) (1,733 ) 6,732 (1,805 ) (4,481 ) 446 Ending balance $ 1,436 $ (1,395 ) $ (8,617 ) $ (8,576 ) $ 2,637 $ (1,805 ) $ (7,675 ) $ (6,843 )</t>
  </si>
  <si>
    <t>Reclassifications out of AOCI</t>
  </si>
  <si>
    <t xml:space="preserve">Reclassifications out of AOCI for the years ended December 31, 2015, 2014 and 2013 follow (in thousands). Amount Reclassified from AOCI Affected Line Item in the Statement Where Net Income is Presented Years Ended December 31, Details about AOCI Components 2015 2014 2013 Unrealized gains and losses on available for sale securities $ 319 $ 19 $ 403 Net gain on sale of securities available for sale Unrealized losses on securities transferred from available for sale to held to maturity (660 ) (218 ) — Interest income − U.S. Government agency obligations Pension and post-retirement plan items (249 ) (25 ) (245 ) Employee compensation and benefits Subtotal, pre-tax (590 ) (224 ) 158 Income tax effect 222 88 (56 ) Income tax expense Total, net of tax $ (368 ) $ (136 ) $ 102 </t>
  </si>
  <si>
    <t>INVESTMENT SECURITIES (Tables)</t>
  </si>
  <si>
    <t>Amortized cost, estimated fair values, and gross unrealized gains and losses of securities available for sale and held to maturity</t>
  </si>
  <si>
    <t xml:space="preserve">The amortized cost, fair value and gross unrealized gains and losses of the Company’s investment securities available for sale and held to maturity at December 31, 2015 and 2014 were as follows (in thousands): December 31, 2015 December 31, 2014 Amortized Cost Gross Unrealized Gains Gross Unrealized Losses Fair Value Amortized Cost Gross Unrealized Gains Gross Unrealized Losses Fair Value Available for sale: U.S. Government agency securities $ 28,977 $ 2 $ (463 ) $ 28,516 $ 42,474 $ — $ (897 ) $ 41,577 Obligations of states and political subdivisions 100,215 4,467 — 104,682 131,300 6,469 — 137,769 Collateralized mortgage obligations 15,795 2 (248 ) 15,549 22,105 423 (531 ) 21,997 Mortgage-backed securities 93,719 39 (1,316 ) 92,442 92,095 88 (1,264 ) 90,919 Corporate bonds 6,000 — (90 ) 5,910 6,336 90 (18 ) 6,408 Total available for sale securities 244,706 4,510 (2,117 ) 247,099 294,310 7,070 (2,710 ) 298,670 Held to maturity: U.S. Government agency securities 43,570 1,450 — 45,020 48,365 1,717 — 50,082 Obligations of states and political subdivisions 11,739 536 — 12,275 13,905 809 — 14,714 Corporate bonds 6,000 7 (30 ) 5,977 — — — — Total held to maturity securities 61,309 1,993 (30 ) 63,272 62,270 2,526 — 64,796 Total investment securities $ 306,015 $ 6,503 $ (2,147 ) $ 310,371 $ 356,580 $ 9,596 $ (2,710 ) $ 363,466 </t>
  </si>
  <si>
    <t>Investment securities amortized cost, maturities, and approximate fair value</t>
  </si>
  <si>
    <t xml:space="preserve">The amortized cost, contractual maturities and fair value of the Company’s investment securities at December 31, 2015 (in thousands) are presented in the table below. Collateralized mortgage obligations (“CMOs”) and mortgage-backed securities (“MBS”) assume maturity dates pursuant to average lives. December 31, 2015 Amortized Cost Fair Value Securities available for sale: Due in one year or less $ 25,406 $ 25,748 Due from one to five years 131,454 134,532 Due from five to ten years 87,846 86,819 Total securities available for sale 244,706 247,099 Securities held to maturity: Due in one year or less 836 849 Due from one to five years 4,272 4,518 Due from five to ten years 37,743 38,573 Due after ten years 18,458 19,332 Total securities held to maturity 61,309 63,272 Total investment securities $ 306,015 $ 310,371 </t>
  </si>
  <si>
    <t>Proceeds from sales of securities available for sale and the associated realized securities gains and losses</t>
  </si>
  <si>
    <t xml:space="preserve">The proceeds from sales of securities available for sale and the associated realized gains and losses are shown below (in thousands) for the years indicated. Realized gains are also inclusive of gains on called securities. Years Ended December 31, 2015 2014 2013 Proceeds $ 10,080 $ 20,604 $ 13,427 Gross realized gains $ 334 $ 271 $ 403 Gross realized losses (15 ) (252 ) — Net realized gains $ 319 $ 19 $ 403 </t>
  </si>
  <si>
    <t>Length of time individual securities for held-to-maturity and available-for-sale held in a continuous unrealized loss position</t>
  </si>
  <si>
    <t>Information pertaining to securities with unrealized losses at December 31, 2015 and 2014, aggregated by investment category and length of time that individual securities have been in a continuous loss position, follows (in thousands): Less than 12 months 12 months or longer Total December 31, 2015 Fair Value Unrealized Losses Fair Value Unrealized Losses Fair Value Unrealized Losses U.S. Government agency securities $ 16,744 $ (233 ) $ 9,770 $ (230 ) $ 26,514 $ (463 ) Collateralized mortgage obligations 1,831 (4 ) 8,200 (244 ) 10,031 (248 ) Mortgage-backed securities 66,804 (884 ) 17,936 (432 ) 84,740 (1,316 ) Corporate bonds 8,880 (120 ) — — 8,880 (120 ) Total $ 94,259 $ (1,241 ) $ 35,906 $ (906 ) $ 130,165 $ (2,147 ) Less than 12 months 12 months or longer Total December 31, 2014 Fair Value Unrealized Losses Fair Value Unrealized Losses Fair Value Unrealized Losses U.S. Government agency securities $ — $ — $ 41,577 $ (897 ) $ 41,577 $ (897 ) Collateralized mortgage obligations — — 8,417 (531 ) 8,417 (531 ) Mortgage-backed securities — — 81,510 (1,264 ) 81,510 (1,264 ) Corporate bonds — — 2,982 (18 ) 2,982 (18 ) Total $ — $ — $ 134,486 $ (2,710 ) $ 134,486 $ (2,710 )</t>
  </si>
  <si>
    <t>LOANS (Tables)</t>
  </si>
  <si>
    <t>Categorizes total loans</t>
  </si>
  <si>
    <t xml:space="preserve">At December 31, 2015 and 2014, net loans disaggregated by class consisted of the following (in thousands): December 31, 2015 December 31, 2014 Commercial and industrial $ 189,769 $ 177,813 Commercial real estate 696,787 560,524 Multifamily 426,549 309,666 Mixed use commercial 78,787 34,806 Real estate construction 37,233 26,206 Residential mortgages 186,313 187,828 Home equity 44,951 50,982 Consumer 6,058 7,602 Gross loans 1,666,447 1,355,427 Allowance for loan losses (20,685 ) (19,200 ) Net loans at end of period $ 1,645,762 $ 1,336,227 </t>
  </si>
  <si>
    <t>Summary of changes in the allowance for loan losses</t>
  </si>
  <si>
    <t xml:space="preserve">At December 31, 2015 and 2014, the ending balance in the allowance for loan losses disaggregated by class and impairment methodology is as follows (in thousands). Also in the tables below are total loans at December 31, 2015 and 2014 disaggregated by class and impairment methodology (in thousands). Allowance for Loan Losses Loan Balances December 31, 2015 Individually evaluated for impairment Collectively evaluated for impairment Ending balance Individually evaluated for impairment Collectively evaluated for impairment Ending balance Commercial and industrial $ — $ 1,875 $ 1,875 $ 2,872 $ 186,897 $ 189,769 Commercial real estate — 7,019 7,019 4,334 692,453 696,787 Multifamily — 4,688 4,688 — 426,549 426,549 Mixed use commercial — 766 766 — 78,787 78,787 Real estate construction — 386 386 — 37,233 37,233 Residential mortgages 559 1,917 2,476 5,817 180,496 186,313 Home equity 170 469 639 1,683 43,268 44,951 Consumer 48 58 106 379 5,679 6,058 Unallocated — 2,730 2,730 — — — Total $ 777 $ 19,908 $ 20,685 $ 15,085 $ 1,651,362 $ 1,666,447 Allowance for Loan Losses Loan Balances December 31, 2014 Individually evaluated for impairment Collectively evaluated for impairment Ending balance Individually evaluated for impairment Collectively evaluated for impairment Ending balance Commercial and industrial $ 16 $ 1,544 $ 1,560 $ 4,889 $ 172,924 $ 177,813 Commercial real estate — 6,777 6,777 10,214 550,310 560,524 Multifamily — 4,018 4,018 — 309,666 309,666 Mixed use commercial — 261 261 — 34,806 34,806 Real estate construction — 383 383 — 26,206 26,206 Residential mortgages 809 2,218 3,027 5,422 182,406 187,828 Home equity 92 617 709 1,567 49,415 50,982 Consumer 88 78 166 323 7,279 7,602 Unallocated — 2,299 2,299 — — — Total $ 1,005 $ 18,195 $ 19,200 $ 22,415 $ 1,333,012 $ 1,355,427 </t>
  </si>
  <si>
    <t>Summary of current and past due loans</t>
  </si>
  <si>
    <t>At December 31, 2015 and 2014, past due loans disaggregated by class were as follows (in thousands). Past Due December 31, 2015 30 - 59 days 60 - 89 days 90 days and over Total Current Total Commercial and industrial $ 21 $ — $ 1,954 $ 1,975 $ 187,794 $ 189,769 Commercial real estate — — 1,733 1,733 695,054 696,787 Multifamily — — — — 426,549 426,549 Mixed use commercial — — — — 78,787 78,787 Real estate construction — — — — 37,233 37,233 Residential mortgages 512 175 1,358 2,045 184,268 186,313 Home equity 336 — 406 742 44,209 44,951 Consumer 2 — 77 79 5,979 6,058 Total $ 871 $ 175 $ 5,528 $ 6,574 $ 1,659,873 $ 1,666,447 % of Total Loans 0.1 % 0.0 % 0.3 % 0.4 % 99.6 % 100.0 % Past Due December 31, 2014 30 - 59 days 60 - 89 days 90 days and over Total Current Total Commercial and industrial $ 52 $ 241 $ 4,060 $ 4,353 $ 173,460 $ 177,813 Commercial real estate — — 6,556 6,556 553,968 560,524 Multifamily — — — — 309,666 309,666 Mixed use commercial — — — — 34,806 34,806 Real estate construction — — — — 26,206 26,206 Residential mortgages 822 — 2,020 2,842 184,986 187,828 Home equity — 112 303 415 50,567 50,982 Consumer 59 77 42 178 7,424 7,602 Total $ 933 $ 430 $ 12,981 $ 14,344 $ 1,341,083 $ 1,355,427 % of Total Loans 0.1 % 0.0 % 1.0 % 1.1 % 98.9 % 100.0 %</t>
  </si>
  <si>
    <t>Summary of impaired loans</t>
  </si>
  <si>
    <t xml:space="preserve">The following table presents the Company’s impaired loans disaggregated by class at December 31, 2015 and 2014 (in thousands). December 31, 2015 December 31, 2014 Unpaid Principal Balance Recorded Balance Allowance Allocated Unpaid Principal Balance Recorded Balance Allowance Allocated With no allowance recorded: Commercial and industrial $ 2,869 $ 2,869 $ — $ 4,833 $ 4,833 $ — Commercial real estate 4,753 4,334 — 10,632 10,214 — Residential mortgages 3,076 2,947 — 1,645 1,516 — Home equity 1,233 1,233 — 1,377 1,377 — Consumer 207 207 — 137 137 — Subtotal 12,138 11,590 — 18,624 18,077 — With an allowance recorded: Commercial and industrial 3 3 — 57 56 16 Residential mortgages 2,870 2,870 559 3,906 3,906 809 Home equity 586 450 170 326 190 92 Consumer 172 172 48 185 186 88 Subtotal 3,631 3,495 777 4,474 4,338 1,005 Total $ 15,769 $ 15,085 $ 777 $ 23,098 $ 22,415 $ 1,005 The following table presents the Company’s average recorded investment in impaired loans and the related interest income recognized disaggregated by class for the years ended December 31, 2015, 2014 and 2013 (in thousands). No interest income was recognized on a cash basis on impaired loans for any of the periods presented. The interest income recognized on accruing impaired loans is shown in the following table. Years Ended December 31, 2015 2014 2013 Average recorded investment in impaired loans Interest income recognized on impaired loans Average recorded investment in impaired loans Interest income recognized on impaired loans Average recorded investment in impaired loans Interest income recognized on impaired loans Commercial and industrial $ 3,313 $ 533 $ 6,961 $ 730 $ 12,065 $ 800 Commercial real estate 7,710 688 10,823 251 11,556 1,041 Real estate construction — — — — 488 114 Residential mortgages 5,645 297 5,094 207 4,970 102 Home equity 1,719 67 804 83 814 15 Consumer 376 16 248 18 235 22 Total $ 18,763 $ 1,601 $ 23,930 $ 1,289 $ 30,128 $ 2,094 </t>
  </si>
  <si>
    <t>Summary of impaired and non-accrual loans</t>
  </si>
  <si>
    <t xml:space="preserve">The following table presents a summary of non-performing assets for each period (in thousands): December 31, 2015 December 31, 2014 Non-accrual loans $ 5,528 $ 12,981 Non-accrual loans held for sale — — Loans 90 days past due and still accruing — — OREO — — Total non-performing assets $ 5,528 $ 12,981 TDRs accruing interest $ 9,239 $ 9,380 TDRs non-accruing $ 2,324 $ 10,293 </t>
  </si>
  <si>
    <t>Summarizes non-accrual loans by loan class</t>
  </si>
  <si>
    <t>At December 31, 2015 and 2014, non-accrual loans disaggregated by class were as follows (dollars in thousands): December 31, 2015 December 31, 2014 Non- accrual loans % of Total Total Loans % of Total Loans Non- accrual loans % of Total Total Loans % of Total Loans Commercial and industrial $ 1,954 35.3 % $ 189,769 0.1 % $ 4,060 31.3 % $ 177,813 0.3 % Commercial real estate 1,733 31.4 696,787 0.1 6,556 50.5 560,524 0.5 Multifamily — — 426,549 — — — 309,666 — Mixed use commercial — — 78,787 — — — 34,806 — Real estate construction — — 37,233 — — — 26,206 — Residential mortgages 1,358 24.6 186,313 0.1 2,020 15.6 187,828 0.1 Home equity 406 7.3 44,951 — 303 2.3 50,982 0.1 Consumer 77 1.4 6,058 — 42 0.3 7,602 — Total $ 5,528 100.0 % $ 1,666,447 0.3 % $ 12,981 100.0 % $ 1,355,427 1.0 %</t>
  </si>
  <si>
    <t>Summary of the activity in the allowance for loan losses by loan class</t>
  </si>
  <si>
    <t xml:space="preserve">The following summarizes the activity in the allowance for loan losses disaggregated by class for the periods indicated (in thousands). Year Ended December 31, 2015 Year Ended December 31, 2014 Balance at beginning of period Charge- offs Recoveries (Credit) provision for loan losses Balance at end of period Balance at beginning of period Charge- offs Recoveries (Credit) provision for loan losses Balance at end of period Commercial and industrial $ 1,560 $ (744 ) $ 1,524 $ (465 ) $ 1,875 $ 2,615 $ (420 ) $ 797 $ (1,432 ) $ 1,560 Commercial real estate 6,777 — 39 203 7,019 6,572 — 519 (314 ) 6,777 Multifamily 4,018 — — 670 4,688 2,159 — — 1,859 4,018 Mixed use commercial 261 — — 505 766 54 — — 207 261 Real estate construction 383 — — 3 386 88 — — 295 383 Residential mortgages 3,027 — 32 (583 ) 2,476 2,463 (32 ) 16 580 3,027 Home equity 709 — 22 (92 ) 639 745 — 50 (86 ) 709 Consumer 166 (14 ) 26 (72 ) 106 241 (40 ) 47 (82 ) 166 Unallocated 2,299 — — 431 2,730 2,326 — — (27 ) 2,299 Total $ 19,200 $ (758 ) $ 1,643 $ 600 $ 20,685 $ 17,263 $ (492 ) $ 1,429 $ 1,000 $ 19,200 Year Ended December 31, 2013 Balance at beginning of period Charge- offs Recoveries (Credit) provision for loan losses Balance at end of period Commercial and industrial $ 6,181 $ (2,867 ) $ 2,077 $ (2,776 ) $ 2,615 Commercial real estate 5,965 (383 ) 97 893 6,572 Multifamily 150 — — 2,009 2,159 Mixed use commercial 34 — — 20 54 Real estate construction 141 — — (53 ) 88 Residential mortgages 1,576 (126 ) 5 1,008 2,463 Home equity 907 (558 ) 32 364 745 Consumer 189 (166 ) 121 97 241 Unallocated 2,638 — — (312 ) 2,326 Total $ 17,781 $ (4,100 ) $ 2,332 $ 1,250 $ 17,263 </t>
  </si>
  <si>
    <t>Credit risk profile by internally assigned grade</t>
  </si>
  <si>
    <t>The following presents the Company’s loan portfolio credit risk profile by internally assigned grade disaggregated by class of loan at December 31, 2015 and 2014 (in thousands). December 31, 2015 December 31, 2014 Grade Grade Pass Special mention Substandard Total Pass Special mention Substandard Total Commercial and industrial $ 180,024 $ 3,088 $ 6,657 $ 189,769 $ 167,922 $ 1,225 $ 8,666 $ 177,813 Commercial real estate 687,210 6,109 3,468 696,787 536,536 9,182 14,806 560,524 Multifamily 426,549 — — 426,549 309,666 — — 309,666 Mixed use commercial 78,779 — 8 78,787 34,806 — — 34,806 Real estate construction 37,233 — — 37,233 26,206 — — 26,206 Residential mortgages 184,781 — 1,532 186,313 183,263 — 4,565 187,828 Home equity 44,545 — 406 44,951 49,569 — 1,413 50,982 Consumer 5,939 — 119 6,058 7,279 — 323 7,602 Total $ 1,645,060 $ 9,197 $ 12,190 $ 1,666,447 $ 1,315,247 $ 10,407 $ 29,773 $ 1,355,427 % of Total 98.7 % 0.6 % 0.7 % 100.0 % 97.0 % 0.8 % 2.2 % 100.0 %</t>
  </si>
  <si>
    <t>Troubled debt restructurings</t>
  </si>
  <si>
    <t xml:space="preserve">Outstanding TDRs, disaggregated by class, at December 31, 2015 and 2014 are as follows (dollars in thousands): December 31, 2015 December 31, 2014 TDRs Outstanding Number of Loans Outstanding Recorded Balance Number of Loans Outstanding Recorded Balance Commercial and industrial 17 $ 1,116 31 $ 3,683 Commercial real estate 5 4,131 8 10,179 Residential mortgages 22 4,653 19 4,314 Home equity 5 1,362 5 1,216 Consumer 8 301 7 281 Total 57 $ 11,563 70 $ 19,673 The following presents, disaggregated by class, information regarding TDRs executed during the years ended December 31, 2015, 2014 and 2013 (dollars in thousands): Years Ended December 31, 2015 2014 New TDRs Number of Loans Pre-Modification Outstanding Recorded Balance Post-Modification Outstanding Recorded Balance Number of Loans Pre-Modification Outstanding Recorded Balance Post-Modification Outstanding Recorded Balance Commercial and industrial 4 $ 388 $ 388 10 $ 1,877 $ 1,877 Commercial real estate — — — 2 5,161 5,161 Residential mortgages 3 300 305 4 581 581 Home equity 1 192 192 5 1,219 1,219 Consumer 1 43 43 4 145 145 Total 9 $ 923 $ 928 25 $ 8,983 $ 8,983 Year Ended December 31, 2013 New TDRs Number of Loans Pre-Modification Outstanding Recorded Balance Post-Modification Outstanding Recorded Balance Commercial and industrial 8 $ 2,484 $ 2,484 Commercial real estate 3 3,025 3,025 Residential mortgages 4 924 924 Consumer 1 17 17 Total 16 $ 6,450 $ 6,450 Presented below and disaggregated by class is information regarding loans modified as TDRs that had payment defaults of 90 days or more within twelve months of restructuring during the years ended December 31, 2015, 2014 and 2013 (dollars in thousands). Years Ended December 31, 2015 2014 2013 Defaulted TDRs Number of Loans Outstanding Recorded Balance Number of Loans Outstanding Recorded Balance Number of Loans Outstanding Recorded Balance Commercial real estate — $ — 2 $ 1,529 1 $ 390 Residential mortgages — — — — 1 310 Consumer 1 46 — — — — Total 1 $ 46 2 $ 1,529 2 $ 700 </t>
  </si>
  <si>
    <t>PREMISES AND EQUIPMENT (Tables)</t>
  </si>
  <si>
    <t>Premises and equipment</t>
  </si>
  <si>
    <t xml:space="preserve">At December 31, 2015 and 2014, premises and equipment consisted of the following (in thousands): Estimated Useful Lives 2015 2014 Land Indefinite $ 3,015 $ 3,021 Premises 30 − 40 years 33,341 33,219 Furniture, fixtures &amp; equipment 3 − 7 years 16,189 16,349 Leasehold improvements 2 − 25 years 3,937 3,627 56,482 56,216 Accumulated depreciation and amortization (33,242 ) (32,575 ) Balance at end of year $ 23,240 $ 23,641 </t>
  </si>
  <si>
    <t>DEPOSITS (Tables)</t>
  </si>
  <si>
    <t>Schedule of contractual maturities of time deposits</t>
  </si>
  <si>
    <t xml:space="preserve">Scheduled maturities of certificates of deposit are as follows (in thousands): Year During Which Time Deposit Matures Time Deposits &gt; $250,000 Other Time Deposits 2016 $ 111,040 $ 85,107 2017 3,178 12,745 2018 981 2,884 2019 771 1,837 2020 2,315 3,785 Total $ 118,285 $ 106,358 </t>
  </si>
  <si>
    <t>BORROWINGS (Tables)</t>
  </si>
  <si>
    <t>Schedule of components of short- and long-term interest-bearing liabilities</t>
  </si>
  <si>
    <t>The following summarizes borrowed funds at December 31, 2015 and 2014 (dollars in thousands): As of or for the Year Ended December 31, 2015 Federal Home Loan Bank Borrowings Short-Term Federal Home Loan Bank Borrowings Long-Term Federal Funds Purchased Daily average outstanding $ 63,935 $ 10,808 $ 3 Total interest cost 252 190 — Average interest rate paid 0.39 % 1.76 % 0.45 % Maximum amount outstanding at any month-end $ 155,000 $ 15,000 $ — Ending balance 150,000 15,000 — Weighted-average interest rate on balances outstanding 0.52 % 1.76 % — % As of or for the Year Ended December 31, 2014 Federal Home Loan Bank Borrowings Short-Term Federal Home Loan Bank Borrowings Long-Term Federal Funds Purchased Daily average outstanding $ 13,051 $ — $ 8 Total interest cost 48 — — Average interest rate paid 0.37 % — % 0.46 % Maximum amount outstanding at any month-end $ 130,000 $ — $ — Ending balance 130,000 — — Weighted-average interest rate on balances outstanding 0.32 % — % — %</t>
  </si>
  <si>
    <t>STOCKHOLDERS' EQUITY (Tables)</t>
  </si>
  <si>
    <t>Options granted, exercised, or expired</t>
  </si>
  <si>
    <t xml:space="preserve">A summary of stock option activity follows: Number of Shares Weighted-Average Exercise Price Per Share Outstanding, January 1, 2013 211,500 $ 15.41 Granted 111,500 $ 17.31 Exercised (6,667 ) $ 13.44 Forfeited or expired (25,333 ) $ 15.50 Outstanding, December 31, 2013 291,000 $ 16.18 Granted — — Exercised (18,735 ) $ 13.18 Forfeited or expired (21,165 ) $ 16.95 Outstanding, December 31, 2014 251,100 $ 16.33 Granted — — Exercised (39,334 ) $ 13.71 Forfeited or expired (26,666 ) $ 24.39 Outstanding, December 31, 2015 185,100 $ 15.73 </t>
  </si>
  <si>
    <t>Additional information</t>
  </si>
  <si>
    <t xml:space="preserve">The following table presents the Black-Scholes parameters for stock options granted during the past three years: 2015 2014 2013 Risk-free interest rate — % — % 1.22 % Expected dividend yield — — — Expected life in years — — 10 Expected volatility — % — % 42.95 % Weighted average fair value $ — $ — $ 9.24 </t>
  </si>
  <si>
    <t>Summary of options outstanding and exercisable</t>
  </si>
  <si>
    <t xml:space="preserve">The following summarizes shares subject to purchase from stock options outstanding and exercisable as of December 31, 2015: Outstanding Exercisable Range of Exercise Prices Shares Weighted-Average Remaining Contractual Life Weighted-Average Exercise Price Shares Weighted-Average Remaining Contractual Life Weighted-Average Exercise Price $10.00 - $14.00 90,000 6.1 years $ 11.68 73,334 6.1 years $ 11.88 $14.01 - $20.00 83,100 7.6 years $ 17.80 55,274 7.6 years $ 17.80 $20.01 - $30.00 3,000 3.1 years $ 28.30 3,000 3.1 years $ 28.30 $30.01 - $40.00 9,000 1.1 years $ 33.01 9,000 1.1 years $ 33.01 185,100 6.5 years $ 15.73 140,608 6.3 years $ 15.91 </t>
  </si>
  <si>
    <t>Summary of restricted stock activity</t>
  </si>
  <si>
    <t xml:space="preserve">A summary of restricted stock activity follows: Number of Shares Weighted-Average Grant-Date Fair Value Nonvested, January 1, 2014 — — Granted 77,000 $ 22.51 Vested — — Forfeited or expired (4,650 ) $ 22.51 Nonvested, December 31, 2014 72,350 $ 22.51 Granted 71,612 $ 23.18 Vested (25,948 ) $ 22.55 Forfeited or expired (9,941 ) $ 22.61 Nonvested, December 31, 2015 108,073 $ 22.94 </t>
  </si>
  <si>
    <t>INCOME TAXES (Tables)</t>
  </si>
  <si>
    <t>Schedule of components of income tax provision</t>
  </si>
  <si>
    <t xml:space="preserve">The following table presents the expense for income taxes in the consolidated statements of income which is comprised of the following (in thousands): 2015 2014 2013 Current: Federal $ 4,178 $ 5,208 $ 135 State and local 694 223 510 4,872 5,431 645 Deferred: Federal 1,139 (885 ) 3,046 State and local 429 (747 ) 31 1,568 (1,632 ) 3,077 Valuation allowance (554 ) (79 ) — Total $ 5,886 $ 3,720 $ 3,722 </t>
  </si>
  <si>
    <t>Schedule of effective income tax rate reconciliation</t>
  </si>
  <si>
    <t>The total tax expense was different from the amounts computed by applying the federal income tax rate because of the following: 2015 2014 2013 Federal income tax expense at statutory rates 35 % 35 % 34 % Surtax exemption (1 ) (1 ) — Tax-exempt income (10 ) (14 ) (14 ) State and local income taxes, net of federal benefit 2 1 2 Deferred tax asset adjustment and change in rate (1 ) (2 ) — Other — 1 1 Total 25 % 20 % 23 %</t>
  </si>
  <si>
    <t>Schedule of deferred tax assets and liabilities</t>
  </si>
  <si>
    <t xml:space="preserve">The effects of temporary differences between tax and financial accounting that create significant deferred tax assets and liabilities and the recognition of income and expense for purposes of tax and financial reporting are presented below (in thousands): 2015 2014 2013 Deferred tax assets: Allowance for loan losses $ 8,392 $ 7,576 $ 6,269 Deferred compensation 1,624 1,652 1,588 Stock-based compensation 640 459 668 Unrealized losses on securities available for sale — — 2,336 Realized losses on securities reclassed from available for sale to held to maturity 930 1,180 — Unfunded pension obligation 2,529 2,496 94 Alternative minimum tax credit 2,427 3,925 668 Net operating loss carryforward 614 1,169 2,864 Other 1,104 992 961 Total deferred tax assets 18,260 19,449 15,448 Deferred tax liabilities: Unrealized gains on securities available for sale (957 ) (1,724 ) — Other (844 ) (842 ) (961 ) Total deferred tax liabilities (1,801 ) (2,566 ) (961 ) Valuation allowance (614 ) (1,169 ) (534 ) Net deferred tax assets $ 15,845 $ 15,714 $ 13,953 </t>
  </si>
  <si>
    <t>EMPLOYEE BENEFITS (Tables)</t>
  </si>
  <si>
    <t>Schedule of changes in benefit obligation</t>
  </si>
  <si>
    <t xml:space="preserve">The following table sets forth the plan’s change in benefit obligation (in thousands): 2015 2014 2013 Benefit obligation at beginning of year $ 49,734 $ 41,713 $ 45,376 Interest cost 2,099 2,158 1,993 Actuarial (gain) loss (2,451 ) 7,709 (3,970 ) Benefits paid (1,951 ) (1,846 ) (1,686 ) Benefit obligation at end of year $ 47,431 $ 49,734 $ 41,713 </t>
  </si>
  <si>
    <t>Schedule of changes in fair value of plan assets</t>
  </si>
  <si>
    <t xml:space="preserve">The following table sets forth the plan’s change in plan assets (in thousands): 2015 2014 2013 Fair value of plan assets at beginning of year $ 43,431 $ 41,456 $ 37,595 Actual return on plan assets (1,227 ) 2,992 5,758 Employer contribution 1,000 1,000 — Benefits paid and actual expenses (2,201 ) (2,017 ) (1,897 ) Fair value of plan assets at end of year $ 41,003 $ 43,431 $ 41,456 </t>
  </si>
  <si>
    <t>Schedule of funded status and amounts recognized in Consolidated Statements Of Condition</t>
  </si>
  <si>
    <t xml:space="preserve">The following table presents the plan’s funded status and amounts recognized in the consolidated statements of condition (in thousands): 2015 2014 Underfunded status $ (6,428 ) $ (6,303 ) Amount included in other liabilities $ (6,428 ) $ (6,303 ) Accumulated benefit obligation $ 47,431 $ 49,734 </t>
  </si>
  <si>
    <t>Schedule of estimated benefits payments</t>
  </si>
  <si>
    <t xml:space="preserve">The following table presents estimated benefits to be paid during the years indicated (in thousands): 2016 $ 2,145 2017 2,248 2018 2,314 2019 2,392 2020 2,411 2021-2025 13,176 </t>
  </si>
  <si>
    <t>Schedule of net periodic pension credit</t>
  </si>
  <si>
    <t>The following table summarizes the net periodic pension credit (in thousands): 2015 2014 2013 Interest cost on projected benefit obligation $ 2,099 $ 2,158 $ 1,993 Expected return on plan assets (2,792 ) (2,548 ) (2,302 ) Amortization of net loss 249 25 245 Net periodic pension credit (444 ) (365 ) (64 ) Other changes in plan assets and benefit obligation recognized in other comprehensive income: Net actuarial loss (gain) 1,819 7,435 (7,215 ) Amortization of net loss (249 ) (25 ) (245 ) Total recognized in other comprehensive income 1,570 7,410 (7,460 ) Total recognized in net periodic pension credit and other comprehensive income $ 1,126 $ 7,045 $ (7,524 ) Weighted-average discount rate for the period 4.32 % 5.33 % 4.50 % Expected long-term rate of return on assets 7.00 % 7.00 % 7.00 %</t>
  </si>
  <si>
    <t>Assumptions used in the measurement of the Company's pension obligation</t>
  </si>
  <si>
    <t xml:space="preserve">The assumptions used in the measurement of the Company’s pension obligation at December 31, 2015 and 2014 were: 2015 2014 Discount rate 4.74 % 4.32 % Rate of increase in future compensation 0.00 % 0.00 % Expected long-term rate of return on assets N/A N/A </t>
  </si>
  <si>
    <t>Schedule of expected net periodic pension cost in next fiscal year</t>
  </si>
  <si>
    <t>The following table summarizes the net periodic pension credit expected for the year ended December 31, 2016. This amount is subject to change if a significant plan-related event should occur before the end of fiscal 2016 (in thousands): Projected 2016 Interest cost on projected benefit obligation $ 2,185 Expected return on plan assets (2,497 ) Amortization of net loss 299 Net periodic pension credit $ (13 ) Weighted-average discount rate for the period 4.74 % Expected long-term rate of return on assets 7.00 %</t>
  </si>
  <si>
    <t>Schedule of pension plan weighted-average asset allocations</t>
  </si>
  <si>
    <t>The Company’s pension plan weighted-average asset allocations at December 31, 2015 and 2014, by asset category were as follows: At December 31, Asset category 2015 2014 Cash 1 % 3 % Equity securities 59 57 Debt securities 40 40 Total 100 % 100 %</t>
  </si>
  <si>
    <t>Schedule of pension plan target asset allocations</t>
  </si>
  <si>
    <t>The following table presents target investment allocations for 2016 by asset category: Asset Category Target Allocation 2016 Cash equivalents 0 - 5% Equity securities 54 - 64% Fixed income securities 36 - 46%</t>
  </si>
  <si>
    <t>Schedule of fair value measurements of pension plan assets on a recurring basis</t>
  </si>
  <si>
    <t xml:space="preserve">The following table summarizes the fair value measurements of the Company’s pension plan assets on a recurring basis as of December 31, 2015 (in thousands): Fair Value Measurements Using Description Active Markets for Identical Assets Quoted Prices (Level 1) Significant Other Observable Inputs (Level 2) Total Short-term investment funds $ 323 $ — $ 323 Common collective trusts: U.S. equity securities — 9,200 9,200 Non - U.S. equity securities — 15,000 15,000 U.S. fixed income securities — 16,480 16,480 Total $ 323 $ 40,680 $ 41,003 The following table summarizes the fair value measurements of the Company’s pension plan assets on a recurring basis as of December 31, 2014 (in thousands): Fair Value Measurements Using Description Active Markets for Identical Assets Quoted Prices (Level 1) Significant Other Observable Inputs (Level 2) Total Short-term investment funds $ 1,423 $ — $ 1,423 Common collective trusts: U.S. equity securities — 9,389 9,389 Non - U.S. equity securities — 15,123 15,123 U.S. fixed income securities — 15,152 15,152 Non - U.S. fixed income securities — 2,344 2,344 Total $ 1,423 $ 42,008 $ 43,431 </t>
  </si>
  <si>
    <t>COMMITMENTS AND CONTINGENT LIABILITIES (Tables)</t>
  </si>
  <si>
    <t>Minimum annual rentals, exclusive of taxes and other charges under non-cancelable operating leases</t>
  </si>
  <si>
    <t xml:space="preserve">Minimum annual rentals, exclusive of taxes and other charges under non-cancelable operating leases, are as follows (in thousands): Capital Leases Operating Leases 2016 $ 329 $ 1,708 2017 341 1,679 2018 347 1,359 2019 354 1,219 2020 360 801 Thereafter 4,346 2,333 Total minimum lease payments 6,077 $ 9,099 Less: amounts representing interest 1,682 Present value of minimum lease payments $ 4,395 </t>
  </si>
  <si>
    <t>REGULATORY MATTERS (Tables)</t>
  </si>
  <si>
    <t>The Bank's actual capital amounts and ratios</t>
  </si>
  <si>
    <t>The Bank’s capital amounts (in thousands) and ratios are as follows: Actual capital ratios Minimum for capital adequacy Minimum to be Well Capitalized under prompt corrective action provisions Amount Ratio Amount Ratio Amount Ratio December 31, 2015 Total capital to risk-weighted assets $ 219,562 12.66 % $ 138,716 8.00 % $ 173,395 10.00 % Tier 1 capital to risk-weighted assets 198,587 11.45 % 104,037 6.00 % 138,716 8.00 % Common equity tier 1 capital to risk-weighted assets 198,587 11.45 % 78,028 4.50 % 112,706 6.50 % Tier 1 capital to adjusted average assets (leverage) 198,587 9.58 % 82,905 4.00 % 103,632 5.00 % December 31, 2014 Total capital to risk-weighted assets $ 201,476 13.25 % $ 121,608 8.00 % $ 152,010 10.00 % Tier 1 capital to risk-weighted assets 182,469 12.00 % 60,804 4.00 % 91,206 6.00 % Tier 1 capital to adjusted average assets (leverage) 182,469 9.96 % 73,312 4.00 % 91,640 5.00 %</t>
  </si>
  <si>
    <t>CONCENTRATIONS (Tables)</t>
  </si>
  <si>
    <t>Schedules of loan portfolio disaggregated by class of loan and investment portfolio disaggregated by category of security</t>
  </si>
  <si>
    <t>The following table presents the Company’s loan portfolio disaggregated by class of loan at December 31, 2015 and each class’s percentage of total loans and total assets (dollars in thousands): At December 31, 2015 % of total loans % of total assets Commercial and industrial $ 189,769 11.4 % 8.8 % Commercial real estate 696,787 41.8 32.1 Multifamily 426,549 25.6 19.7 Mixed use commercial 78,787 4.7 3.6 Real estate construction 37,233 2.2 1.7 Residential mortgages 186,313 11.2 8.6 Home equity 44,951 2.7 2.1 Consumer 6,058 0.4 0.3 Total loans $ 1,666,447 100.0 % 76.9 % The following presents the Company’s investment portfolio disaggregated by category of security at December 31, 2015 and each category’s percentage of total investment securities and total assets (dollars in thousands): At December 31, 2015 % of total investment securities % of total assets U.S. Government agency securities $ 72,086 23.4 % 3.3 % Corporate bonds 11,910 3.9 0.5 Collateralized mortgage obligations 15,549 5.0 0.7 Mortgage-backed securities 92,442 30.0 4.3 Obligations of states and political subdivisions 116,421 37.7 5.4 Total investment securities $ 308,408 100.0 % 14.2 %</t>
  </si>
  <si>
    <t>FAIR VALUE (Tables)</t>
  </si>
  <si>
    <t>Carrying amounts and fair values of financial instruments</t>
  </si>
  <si>
    <t>The following table presents the carrying amounts and fair values of the Company’s financial instruments (in thousands). Level in Fair Value Hierarchy December 31, 2015 December 31, 2014 Carrying Amount Fair Value Carrying Amount Fair Value Financial Assets: Cash and due from banks Level 1 $ 98,086 $ 98,086 $ 54,516 $ 54,516 Federal funds sold Level 2 — — 1,000 1,000 Interest-bearing time deposits in other banks Level 2 — — 10,000 10,017 Investment securities held to maturity Level 2 61,309 63,272 62,270 64,796 Investment securities available for sale Level 2 247,099 247,099 298,670 298,670 Loans held for sale Level 2 1,666 1,666 26,495 26,495 Loans, net of allowance Level 2, 3 (1) 1,645,762 1,628,169 1,336,227 1,329,041 Accrued interest and loan fees receivable Level 2 5,859 5,859 5,676 5,676 Level in Fair Value Hierarchy December 31, 2015 December 31, 2014 Carrying Amount Fair Value Carrying Amount Fair Value Financial Liabilities: Non-maturity deposits Level 2 1,555,980 1,555,980 1,337,301 1,337,301 Time deposits Level 2 224,643 224,408 218,759 219,089 Borrowings Level 2 165,000 164,827 130,000 130,004 Accrued interest payable Level 2 198 198 136 136 Derivatives Level 3 752 752 752 752 (1) Impaired loans are generally classified within Level 3 of the fair value hierarchy.</t>
  </si>
  <si>
    <t>Assets measured at fair value on a non-recurring basis</t>
  </si>
  <si>
    <t xml:space="preserve">Assets measured at fair value on a non-recurring basis are as follows (in thousands): Assets: December 31, 2015 Fair Value Measurements Using Significant Unobservable Inputs (Level 3) Impaired loans $ 2,715 $ 2,715 Total $ 2,715 $ 2,715 Assets: December 31, 2014 Fair Value Measurements Using Significant Unobservable Inputs (Level 3) Impaired loans $ 3,293 $ 3,293 Total $ 3,293 $ 3,293 </t>
  </si>
  <si>
    <t>Valuation of financial instruments measured at fair value on recurring basis</t>
  </si>
  <si>
    <t xml:space="preserve"> The Company had no liabilities measured at fair value on a non-recurring basis at December 31, 2015 and 2014. The following presents quantitative information about Level 3 fair value measurements for financial instruments measured at fair value on a non-recurring basis (dollars in thousands): Fair Value at Assets: December 31, 2015 December 31, 2014 Valuation Technique Unobservable Inputs Discount Impaired loans: Residential mortgages $ 2,311 $ 3,097 Third party appraisal Discount to appraised value 25 % (1) Home equity 280 98 Third party appraisal Discount to appraised value 25 % (1) Consumer 124 98 Third party appraisal Discount to appraised value 25 % (2) Total $ 2,715 $ 3,293 (1) Of which estimated selling costs are approximately 9% - 15% of the total discount. (2) Of which estimated selling costs are approximately 10% - 12% of the total discount. The following presents fair value measurements on a recurring basis at December 31, 2015 and 2014 (in thousands): Fair Value Measurements Using Assets: December 31, 2015 Significant Other Observable Inputs (Level 2) Significant Unobservable Inputs (Level 3) U.S. Government agency securities $ 28,516 $ 28,516 $ — Obligations of states and political subdivisions 104,682 104,682 — Collateralized mortgage obligations 15,549 15,549 — Mortgage-backed securities 92,442 92,442 — Corporate bonds 5,910 5,910 — Total $ 247,099 $ 247,099 $ — Liabilities: Derivatives 752 $ — $ 752 Total $ 752 $ — $ 752 Fair Value Measurements Using Assets: December 31, 2014 Significant Other Observable Inputs (Level 2) Significant Unobservable Inputs (Level 3) U.S. Government agency securities $ 41,577 $ 41,577 $ — Obligations of states and political subdivisions 137,769 137,769 — Collateralized mortgage obligations 21,997 21,997 — Mortgage-backed securities 90,919 90,919 — Corporate bonds 6,408 6,408 — Total $ 298,670 $ 298,670 $ — Liabilities: Derivatives 752 $ — $ 752 Total $ 752 $ — $ 752 </t>
  </si>
  <si>
    <t>Changes in Level 3 assets and liabilities measured at fair value on a recurring basis</t>
  </si>
  <si>
    <t xml:space="preserve">Reconciliations for assets and liabilities measured at fair value on a recurring basis using significant unobservable inputs (Level 3) follow (in thousands). Fair Value Measurements Using Significant Unobservable Inputs (Level 3) Liabilities Derivatives Balance at January 1, 2013 $ — Net change 932 Balance at December 31, 2013 932 Net change (180 ) Balance at December 31, 2014 752 Net change — Balance at December 31, 2015 $ 752 </t>
  </si>
  <si>
    <t>SUFFOLK BANCORP (PARENT COMPANY ONLY) CONDENSED FINANCIAL STATEMENTS (Tables)</t>
  </si>
  <si>
    <t>Condensed financial statements</t>
  </si>
  <si>
    <t xml:space="preserve">Condensed Statements of Condition at December 31, 2015 2014 2013 Assets: Due from banks $ 2,988 $ 1,322 $ 605 Investment in the Bank 193,252 180,926 165,924 Other assets 1,018 674 669 Total Assets $ 197,258 $ 182,922 $ 167,198 Liabilities and Stockholders’ Equity: Other liabilities $ — $ 189 $ — Stockholders' Equity 197,258 182,733 167,198 Total Liabilities and Stockholders’ Equity $ 197,258 $ 182,922 $ 167,198 Condensed Statements of Income and Comprehensive Income for the Years Ended December 31, 2015 2014 2013 Income: Dividends from the Bank $ 3,763 $ 1,399 $ — Other income — 176 — Expense: Other expense 92 837 372 Income (loss) before equity in undistributed net income of the Bank 3,671 738 (372 ) Equity in undistributed earnings of the Bank 14,016 14,557 13,090 Net income $ 17,687 $ 15,295 $ 12,718 Total Comprehensive Income $ 15,954 $ 15,741 $ 2,543 Condensed Statements of Cash Flows for the Years Ended December 31, 2015 2014 2013 Cash Flows From Operating Activities: Net income $ 17,687 $ 15,295 $ 12,718 Less: equity in undistributed earnings of the Bank (14,016 ) (14,557 ) (13,090 ) Stock-based compensation 949 811 579 Disqualifying dispositions on stock option exercises (43 ) — — Increase in other assets (344 ) (4 ) (208 ) (Decrease) increase in other liabilities (189 ) 189 — Net cash provided by (used in) operating activities 4,044 1,734 (1 ) Cash Flows From Financing Activities: Dividend reinvestment and stock option exercises 1,385 382 91 Dividends paid (3,763 ) (1,399 ) — Net cash (used in) provided by financing activities (2,378 ) (1,017 ) 91 Net Increase in Cash and Cash Equivalents 1,666 717 90 Cash and Cash Equivalents, Beginning of Year 1,322 605 515 Cash and Cash Equivalents, End of Year $ 2,988 $ 1,322 $ 605 </t>
  </si>
  <si>
    <t>SELECTED QUARTERLY FINANCIAL DATA (UNAUDITED) (Tables)</t>
  </si>
  <si>
    <t>Selected quarterly financial data</t>
  </si>
  <si>
    <t>2015 2014 4th Quarter 3rd Quarter 2nd Quarter 1st Quarter 4th Quarter 3rd Quarter 2nd Quarter 1st Quarter Interest income $ 18,805 $ 18,206 $ 18,576 $ 17,193 $ 16,783 $ 16,164 $ 16,171 $ 15,935 Interest expense 988 828 755 676 638 615 629 637 Net interest income 17,817 17,378 17,821 16,517 16,145 15,549 15,542 15,298 Provision for loan losses — 350 — 250 250 250 250 250 Net interest income after provision for loan losses 17,817 17,028 17,821 16,267 15,895 15,299 15,292 15,048 Non-interest income 2,026 2,427 2,050 2,091 2,580 2,550 2,678 3,092 Operating expenses (1) 15,004 12,668 13,174 13,108 13,722 13,236 13,152 13,309 Income tax expense 1,202 1,864 1,579 1,241 687 875 1,047 1,111 Net income $ 3,637 $ 4,923 $ 5,118 $ 4,009 $ 4,066 $ 3,738 $ 3,771 $ 3,720 Net income per common share - basic $ 0.31 $ 0.42 $ 0.44 $ 0.34 $ 0.35 $ 0.32 $ 0.33 $ 0.32 Net income per common share - diluted $ 0.31 $ 0.42 $ 0.43 $ 0.34 $ 0.35 $ 0.32 $ 0.32 $ 0.32 Cash dividends per common share $ 0.10 $ 0.10 $ 0.06 $ 0.06 $ 0.06 $ 0.06 $ — $ — (1) 4th quarter 2015 amount included $1.4 million in systems conversion expense.</t>
  </si>
  <si>
    <t>SUMMARY OF SIGNIFICANT ACCOUNTING POLICIES (Details) shares in Thousands, $ in Thousands</t>
  </si>
  <si>
    <t>Dec. 31, 2015USD ($)Corporationshares</t>
  </si>
  <si>
    <t>Dec. 31, 2014USD ($)shares</t>
  </si>
  <si>
    <t>Dec. 31, 2013shares</t>
  </si>
  <si>
    <t>Weighted Average Number of Shares Outstanding Reconciliation [Abstract]</t>
  </si>
  <si>
    <t>Weighted average common shares outstanding (in shares) | shares</t>
  </si>
  <si>
    <t>Weighted average unvested restricted shares (in shares) | shares</t>
  </si>
  <si>
    <t>Weighted average shares for basic earnings per share (in shares) | shares</t>
  </si>
  <si>
    <t>Additional diluted shares: [Abstract]</t>
  </si>
  <si>
    <t>Stock options (in shares) | shares</t>
  </si>
  <si>
    <t>Weighted average shares for diluted earnings per share (in shares) | shares</t>
  </si>
  <si>
    <t>Organization and Nature of Operations [Abstract]</t>
  </si>
  <si>
    <t>Ownership percentage</t>
  </si>
  <si>
    <t>100.00%</t>
  </si>
  <si>
    <t>Number of corporation used to acquire foreclosed real estate | Corporation</t>
  </si>
  <si>
    <t>Loans and Loan Interest Income Recognition [Abstract]</t>
  </si>
  <si>
    <t>Maximum period for accrued interest for all class of loans</t>
  </si>
  <si>
    <t>90 days</t>
  </si>
  <si>
    <t>Allowance for Loan Losses [Abstract]</t>
  </si>
  <si>
    <t>Threshold for non-accrual loans to be evaluated individually for impairment</t>
  </si>
  <si>
    <t>Transfers of Financial Instruments [Abstract]</t>
  </si>
  <si>
    <t>Servicing loan portfolio</t>
  </si>
  <si>
    <t>Mortgage servicing rights</t>
  </si>
  <si>
    <t>Other Real Estate [Abstract]</t>
  </si>
  <si>
    <t>Other Real Estate Owned ("OREO")</t>
  </si>
  <si>
    <t>Impairment of long lived assets</t>
  </si>
  <si>
    <t>Goodwill [Abstract]</t>
  </si>
  <si>
    <t>Fair value of the assets acquired</t>
  </si>
  <si>
    <t>Impairment of goodwill</t>
  </si>
  <si>
    <t>Allowance for Contingent Liabilities [Abstract]</t>
  </si>
  <si>
    <t>Allowance for contingent liabilities</t>
  </si>
  <si>
    <t>ACCUMULATED OTHER COMPREHENSIVE INCOME/LOSS (AOCI) (Details) - USD ($) $ in Thousands</t>
  </si>
  <si>
    <t>Accumulated Other Comprehensive Income Loss [Line Items]</t>
  </si>
  <si>
    <t>Beginning balance</t>
  </si>
  <si>
    <t>Other comprehensive (loss) income before reclassifications</t>
  </si>
  <si>
    <t>Amounts reclassified from AOCI</t>
  </si>
  <si>
    <t>Net other comprehensive (loss) income</t>
  </si>
  <si>
    <t>Ending balance</t>
  </si>
  <si>
    <t>Reclassification Adjustment Out Of Accumulated Other Comprehensive Income [Line Items]</t>
  </si>
  <si>
    <t>Interest income - U.S. Government agency obligations</t>
  </si>
  <si>
    <t>Subtotal, pre-tax</t>
  </si>
  <si>
    <t>Reclassification Out Of Accumulated Other Comprehensive Income [Member]</t>
  </si>
  <si>
    <t>Unrealized Gains and Losses on Available-for-Sale Securities [Member]</t>
  </si>
  <si>
    <t>Unrealized Gains and Losses on Available-for-Sale Securities [Member] | Reclassification Out Of Accumulated Other Comprehensive Income [Member]</t>
  </si>
  <si>
    <t>Unrealized Losses on Securities Transferred from Available for Sale to Held to Maturity [Member]</t>
  </si>
  <si>
    <t>Unrealized Losses on Securities Transferred from Available for Sale to Held to Maturity [Member] | Reclassification Out Of Accumulated Other Comprehensive Income [Member]</t>
  </si>
  <si>
    <t>Pension and Post-Retirement Plan Items [Member]</t>
  </si>
  <si>
    <t>Pension and Post-Retirement Plan Items [Member] | Reclassification Out Of Accumulated Other Comprehensive Income [Member]</t>
  </si>
  <si>
    <t>INVESTMENT SECURITIES, Amortized Cost, Estimated Values and Gross Unrealized Gains and Losses (Details) - USD ($) $ in Thousands</t>
  </si>
  <si>
    <t>Investment securities transferred from available for sale to held to maturity, fair value</t>
  </si>
  <si>
    <t>Investment securities transferred from available for sale to held to maturity, unrealized gain (loss)</t>
  </si>
  <si>
    <t>Available-for-sale [Abstract]</t>
  </si>
  <si>
    <t>Total securities available for sale</t>
  </si>
  <si>
    <t>Gross Unrealized Gains</t>
  </si>
  <si>
    <t>Gross Unrealized Losses</t>
  </si>
  <si>
    <t>Fair value</t>
  </si>
  <si>
    <t>Held-to-maturity [Abstract]</t>
  </si>
  <si>
    <t>Amortized Cost</t>
  </si>
  <si>
    <t>Fair Value</t>
  </si>
  <si>
    <t>Total investment securities [Abstract]</t>
  </si>
  <si>
    <t>Total Amortized Cost</t>
  </si>
  <si>
    <t>Total Gross Unrealized Gains</t>
  </si>
  <si>
    <t>Total Gross Unrealized Losses</t>
  </si>
  <si>
    <t>Total Fair Value</t>
  </si>
  <si>
    <t>US Government Agencies Debt Securities [Member]</t>
  </si>
  <si>
    <t>Obligations of States and Political Subdivisions [Member]</t>
  </si>
  <si>
    <t>Collateralized Mortgage Obligations [Member]</t>
  </si>
  <si>
    <t>Mortgage-Backed Securities [Member]</t>
  </si>
  <si>
    <t>Corporate Bond Securities [Member]</t>
  </si>
  <si>
    <t>INVESTMENT SECURITIES, Amortized Cost, Maturities and Approximate Fair Value (Details) - USD ($) $ in Thousands</t>
  </si>
  <si>
    <t>Amortized Cost [Abstract]</t>
  </si>
  <si>
    <t>Due in one year or less</t>
  </si>
  <si>
    <t>Due from one to five years</t>
  </si>
  <si>
    <t>Due from five to ten years</t>
  </si>
  <si>
    <t>Fair Value [Abstract]</t>
  </si>
  <si>
    <t>Due after ten years</t>
  </si>
  <si>
    <t>Total securities held to maturity</t>
  </si>
  <si>
    <t>Federal Reserve Bank Stock</t>
  </si>
  <si>
    <t>Federal Home Loan Bank Stock</t>
  </si>
  <si>
    <t>Dividend paid on FRB stock</t>
  </si>
  <si>
    <t>6.00%</t>
  </si>
  <si>
    <t>Dividend paid on FHLB stock</t>
  </si>
  <si>
    <t>4.10%</t>
  </si>
  <si>
    <t>Investment securities pledged</t>
  </si>
  <si>
    <t>Contingent liability from counterparty estimated future exposure from Visa litigation</t>
  </si>
  <si>
    <t>Carrying costs related to Visa shares sold</t>
  </si>
  <si>
    <t>US Government agency securities held as available-for-sale pledged as collateral</t>
  </si>
  <si>
    <t>Shares of Visa Class B securities held (in shares)</t>
  </si>
  <si>
    <t>INVESTMENT SECURITIES, Securities Sales And Continuous Unrealized Loss Position Of Securities Held (Details) - USD ($) $ in Thousands</t>
  </si>
  <si>
    <t>Proceeds from sales of securities available for sale and the associated realized securities gains and losses [Abstract]</t>
  </si>
  <si>
    <t>Proceeds</t>
  </si>
  <si>
    <t>Gross realized gains</t>
  </si>
  <si>
    <t>Gross realized losses</t>
  </si>
  <si>
    <t>Net realized gains</t>
  </si>
  <si>
    <t>Length of time individual securities for held-to-maturity and available-for-sale held in a continuous unrealized loss position [Abstract]</t>
  </si>
  <si>
    <t>Less than 12 months Fair Value</t>
  </si>
  <si>
    <t>Less than 12 months Unrealized Losses</t>
  </si>
  <si>
    <t>12 months or longer Fair Value</t>
  </si>
  <si>
    <t>12 months or longer Unrealized Losses</t>
  </si>
  <si>
    <t>Total Unrealized Losses</t>
  </si>
  <si>
    <t>Corporate Bonds [Member]</t>
  </si>
  <si>
    <t>LOANS (Details) - USD ($) $ in Thousands</t>
  </si>
  <si>
    <t>Dec. 31, 2012</t>
  </si>
  <si>
    <t>Categorizes total loans [Abstract]</t>
  </si>
  <si>
    <t>Gross Loans</t>
  </si>
  <si>
    <t>Loans made to directors and executives</t>
  </si>
  <si>
    <t>New loans granted to directors or executive</t>
  </si>
  <si>
    <t>Payment received from directors and executives</t>
  </si>
  <si>
    <t>Number of months of performance trouble debt restructuring returns to accrual status</t>
  </si>
  <si>
    <t>6 months</t>
  </si>
  <si>
    <t>Commercial and Industrial [Member]</t>
  </si>
  <si>
    <t>Commercial Real Estate [Member]</t>
  </si>
  <si>
    <t>Mixed Use Commercial [Member]</t>
  </si>
  <si>
    <t>Multifamily [Member]</t>
  </si>
  <si>
    <t>Real Estate Construction [Member]</t>
  </si>
  <si>
    <t>Residential Mortgages [Member]</t>
  </si>
  <si>
    <t>Home Equity [Member]</t>
  </si>
  <si>
    <t>Consumer [Member]</t>
  </si>
  <si>
    <t>LOANS, Loans and Allowance for Loan Losses Impairment Evaluations (Details) - USD ($) $ in Thousands</t>
  </si>
  <si>
    <t>Allowance for loan losses: [Abstract]</t>
  </si>
  <si>
    <t>Ending balance: individually evaluated for impairment</t>
  </si>
  <si>
    <t>Ending balance: collectively evaluated for impairment</t>
  </si>
  <si>
    <t>Loan balances: [Abstract]</t>
  </si>
  <si>
    <t>Total loans</t>
  </si>
  <si>
    <t>Commercial real estate mortgage loans to warrant information from management, minimum</t>
  </si>
  <si>
    <t>Loans to value ratio for originating residential mortgage and home equity loans, maximum</t>
  </si>
  <si>
    <t>80.00%</t>
  </si>
  <si>
    <t>Owner-occupied Real Estate [Member]</t>
  </si>
  <si>
    <t>Percentage of commercial rents</t>
  </si>
  <si>
    <t>50.00%</t>
  </si>
  <si>
    <t>Unallocated [Member]</t>
  </si>
  <si>
    <t>LOANS, Loans Current and Past Due by Aging Categories (Details) - USD ($) $ in Thousands</t>
  </si>
  <si>
    <t>Summary of current and past due loans [Abstract]</t>
  </si>
  <si>
    <t>Total past due</t>
  </si>
  <si>
    <t>Current</t>
  </si>
  <si>
    <t>Percentage of Total Loans, Past Due</t>
  </si>
  <si>
    <t>0.40%</t>
  </si>
  <si>
    <t>1.10%</t>
  </si>
  <si>
    <t>Percentage of Total Loans, Current</t>
  </si>
  <si>
    <t>99.60%</t>
  </si>
  <si>
    <t>98.90%</t>
  </si>
  <si>
    <t>Percentage of Total Loans</t>
  </si>
  <si>
    <t>30-59 Days Past Due [Member]</t>
  </si>
  <si>
    <t>0.10%</t>
  </si>
  <si>
    <t>60-89 Days Past Due [Member]</t>
  </si>
  <si>
    <t>0.00%</t>
  </si>
  <si>
    <t>90 Days and Over Past Due [Member]</t>
  </si>
  <si>
    <t>0.30%</t>
  </si>
  <si>
    <t>1.00%</t>
  </si>
  <si>
    <t>Commercial and Industrial [Member] | 30-59 Days Past Due [Member]</t>
  </si>
  <si>
    <t>Commercial and Industrial [Member] | 60-89 Days Past Due [Member]</t>
  </si>
  <si>
    <t>Commercial and Industrial [Member] | 90 Days and Over Past Due [Member]</t>
  </si>
  <si>
    <t>Commercial Real Estate [Member] | 30-59 Days Past Due [Member]</t>
  </si>
  <si>
    <t>Commercial Real Estate [Member] | 60-89 Days Past Due [Member]</t>
  </si>
  <si>
    <t>Commercial Real Estate [Member] | 90 Days and Over Past Due [Member]</t>
  </si>
  <si>
    <t>Multifamily [Member] | 30-59 Days Past Due [Member]</t>
  </si>
  <si>
    <t>Multifamily [Member] | 60-89 Days Past Due [Member]</t>
  </si>
  <si>
    <t>Multifamily [Member] | 90 Days and Over Past Due [Member]</t>
  </si>
  <si>
    <t>Mixed Use Commercial [Member] | 30-59 Days Past Due [Member]</t>
  </si>
  <si>
    <t>Mixed Use Commercial [Member] | 60-89 Days Past Due [Member]</t>
  </si>
  <si>
    <t>Mixed Use Commercial [Member] | 90 Days and Over Past Due [Member]</t>
  </si>
  <si>
    <t>Real Estate Construction [Member] | 30-59 Days Past Due [Member]</t>
  </si>
  <si>
    <t>Real Estate Construction [Member] | 60-89 Days Past Due [Member]</t>
  </si>
  <si>
    <t>Real Estate Construction [Member] | 90 Days and Over Past Due [Member]</t>
  </si>
  <si>
    <t>Residential Mortgages [Member] | 30-59 Days Past Due [Member]</t>
  </si>
  <si>
    <t>Residential Mortgages [Member] | 60-89 Days Past Due [Member]</t>
  </si>
  <si>
    <t>Residential Mortgages [Member] | 90 Days and Over Past Due [Member]</t>
  </si>
  <si>
    <t>Home Equity [Member] | 30-59 Days Past Due [Member]</t>
  </si>
  <si>
    <t>Home Equity [Member] | 60-89 Days Past Due [Member]</t>
  </si>
  <si>
    <t>Home Equity [Member] | 90 Days and Over Past Due [Member]</t>
  </si>
  <si>
    <t>Consumer [Member] | 30-59 Days Past Due [Member]</t>
  </si>
  <si>
    <t>Consumer [Member] | 60-89 Days Past Due [Member]</t>
  </si>
  <si>
    <t>Consumer [Member] | 90 Days and Over Past Due [Member]</t>
  </si>
  <si>
    <t>LOANS, Summary of Impaired Loans (Details) - USD ($) $ in Thousands</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LOANS, Summary of Non-Performing Assets (Details) - USD ($) $ in Thousands</t>
  </si>
  <si>
    <t>Summary of non-performing assets [Abstract]</t>
  </si>
  <si>
    <t>Non-accrual loans</t>
  </si>
  <si>
    <t>Non-accrual loans held for sale</t>
  </si>
  <si>
    <t>Loans 90 days past due and still accruing</t>
  </si>
  <si>
    <t>OREO</t>
  </si>
  <si>
    <t>Total non-performing assets</t>
  </si>
  <si>
    <t>TDRs accruing interest</t>
  </si>
  <si>
    <t>TDRs non-accruing</t>
  </si>
  <si>
    <t>LOANS, Non-accrual Loans by Loan Class (Details) - USD ($) $ in Thousands</t>
  </si>
  <si>
    <t>Summarizes non-accrual loans by loan class [Abstract]</t>
  </si>
  <si>
    <t>Non-accrual Loans principal balance</t>
  </si>
  <si>
    <t>Percentage of Total</t>
  </si>
  <si>
    <t>Total Loans</t>
  </si>
  <si>
    <t>Additional interest income for the non-accrual loans outstanding at the end of the reported periods</t>
  </si>
  <si>
    <t>35.30%</t>
  </si>
  <si>
    <t>31.30%</t>
  </si>
  <si>
    <t>31.40%</t>
  </si>
  <si>
    <t>50.50%</t>
  </si>
  <si>
    <t>0.50%</t>
  </si>
  <si>
    <t>24.60%</t>
  </si>
  <si>
    <t>15.60%</t>
  </si>
  <si>
    <t>7.30%</t>
  </si>
  <si>
    <t>2.30%</t>
  </si>
  <si>
    <t>1.40%</t>
  </si>
  <si>
    <t>LOANS, Analysis of Changes in the Allowances for Loan Losses (Details) - USD ($) $ in Thousands</t>
  </si>
  <si>
    <t>Allowance for loan losses [Abstract]</t>
  </si>
  <si>
    <t>Balance, Beginning of Period</t>
  </si>
  <si>
    <t>Charge-offs</t>
  </si>
  <si>
    <t>Recoveries</t>
  </si>
  <si>
    <t>(Credit) provision for loan losses</t>
  </si>
  <si>
    <t>Balance, End of Period</t>
  </si>
  <si>
    <t>LOANS, Loans by Internal Assigned Grade for Credit Risk (Details) - USD ($) $ in Thousands</t>
  </si>
  <si>
    <t>Financing Receivable, Impaired [Line Items]</t>
  </si>
  <si>
    <t>Number of consecutive years</t>
  </si>
  <si>
    <t>5 years</t>
  </si>
  <si>
    <t>Threshold loan amount for annual rating review</t>
  </si>
  <si>
    <t>Minimum repayment period</t>
  </si>
  <si>
    <t>2 years</t>
  </si>
  <si>
    <t>Credit risk profile by internally assigned grade [Abstract]</t>
  </si>
  <si>
    <t>Pass [Member]</t>
  </si>
  <si>
    <t>98.70%</t>
  </si>
  <si>
    <t>97.00%</t>
  </si>
  <si>
    <t>Special Mention [Member]</t>
  </si>
  <si>
    <t>0.60%</t>
  </si>
  <si>
    <t>0.80%</t>
  </si>
  <si>
    <t>Substandard [Member]</t>
  </si>
  <si>
    <t>0.70%</t>
  </si>
  <si>
    <t>2.20%</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Mixed Use Commercial [Member] | Pass [Member]</t>
  </si>
  <si>
    <t>Mixed Use Commercial [Member] | Special Mention [Member]</t>
  </si>
  <si>
    <t>Mixed Use Commercial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Loans Modified as Troubled Debt Restructurings (Details) $ in Thousands</t>
  </si>
  <si>
    <t>Dec. 31, 2015USD ($)Loan</t>
  </si>
  <si>
    <t>Dec. 31, 2014USD ($)Loan</t>
  </si>
  <si>
    <t>Dec. 31, 2013USD ($)Loan</t>
  </si>
  <si>
    <t>Financing Receivable, Modifications [Line Items]</t>
  </si>
  <si>
    <t>Allocation of specific reserve regarding troubled debt restructuring</t>
  </si>
  <si>
    <t>Troubled debt restructuring funds committed</t>
  </si>
  <si>
    <t>Troubled debt restructuring at end of period [Abstract]</t>
  </si>
  <si>
    <t>Number of loans | Loan</t>
  </si>
  <si>
    <t>Outstanding recorded investment</t>
  </si>
  <si>
    <t>Troubled debt restructured during year [Abstract]</t>
  </si>
  <si>
    <t>Number of Loans | Loan</t>
  </si>
  <si>
    <t>Outstanding Recorded Balance, pre-modification</t>
  </si>
  <si>
    <t>Outstanding Recorded Balance, Post modification</t>
  </si>
  <si>
    <t>Defaulted Troubled Debt Restructurings [Member]</t>
  </si>
  <si>
    <t>Commercial Real Estate [Member] | Defaulted Troubled Debt Restructurings [Member]</t>
  </si>
  <si>
    <t>Residential Mortgages [Member] | Defaulted Troubled Debt Restructurings [Member]</t>
  </si>
  <si>
    <t>Consumer [Member] | Defaulted Troubled Debt Restructurings [Member]</t>
  </si>
  <si>
    <t>PREMISES AND EQUIPMENT (Details) $ in Thousands</t>
  </si>
  <si>
    <t>Mar. 31, 2014Branch</t>
  </si>
  <si>
    <t>Dec. 31, 2015USD ($)</t>
  </si>
  <si>
    <t>Dec. 31, 2014USD ($)</t>
  </si>
  <si>
    <t>Dec. 31, 2013USD ($)Branch</t>
  </si>
  <si>
    <t>Premises and equipment [Abstract]</t>
  </si>
  <si>
    <t>Premises and equipment, gross</t>
  </si>
  <si>
    <t>Accumulated depreciation and amortization</t>
  </si>
  <si>
    <t>Balance at end of year</t>
  </si>
  <si>
    <t>Accelerated depreciation</t>
  </si>
  <si>
    <t>Number of branches closed during the period | Branch</t>
  </si>
  <si>
    <t>Depreciation and amortization on property under capital lease</t>
  </si>
  <si>
    <t>Land [Member]</t>
  </si>
  <si>
    <t>Estimated Useful Lives</t>
  </si>
  <si>
    <t>Indefinite</t>
  </si>
  <si>
    <t>Premises [Member]</t>
  </si>
  <si>
    <t>Property under capital lease</t>
  </si>
  <si>
    <t>Premises [Member] | Minimum [Member]</t>
  </si>
  <si>
    <t>30 years</t>
  </si>
  <si>
    <t>Premises [Member] | Maximum [Member]</t>
  </si>
  <si>
    <t>40 years</t>
  </si>
  <si>
    <t>Furniture, Fixtures &amp; Equipment [Member]</t>
  </si>
  <si>
    <t>Furniture, Fixtures &amp; Equipment [Member] | Minimum [Member]</t>
  </si>
  <si>
    <t>3 years</t>
  </si>
  <si>
    <t>Furniture, Fixtures &amp; Equipment [Member] | Maximum [Member]</t>
  </si>
  <si>
    <t>7 years</t>
  </si>
  <si>
    <t>Leasehold Improvements [Member]</t>
  </si>
  <si>
    <t>Leasehold Improvements [Member] | Minimum [Member]</t>
  </si>
  <si>
    <t>Leasehold Improvements [Member] | Maximum [Member]</t>
  </si>
  <si>
    <t>25 years</t>
  </si>
  <si>
    <t>DEPOSITS (Details) - USD ($) $ in Thousands</t>
  </si>
  <si>
    <t>Contractual maturities of time deposits [Abstract]</t>
  </si>
  <si>
    <t>Other Time Deposits [Member]</t>
  </si>
  <si>
    <t>Time Deposits [Abstract]</t>
  </si>
  <si>
    <t>Brokered deposits for regulatory purposes</t>
  </si>
  <si>
    <t>Time deposits &gt; $250,000 [Member]</t>
  </si>
  <si>
    <t>BORROWINGS (Details) - USD ($) $ in Thousands</t>
  </si>
  <si>
    <t>Debt Instrument [Line Items]</t>
  </si>
  <si>
    <t>Assets pledged as collateral to the Federal Home Loan Bank</t>
  </si>
  <si>
    <t>Federal Home Loan Bank Borrowings</t>
  </si>
  <si>
    <t>Payment of borrowings outstanding in 2016</t>
  </si>
  <si>
    <t>Payment of borrowings outstanding in 2020</t>
  </si>
  <si>
    <t>Federal Home Loan Bank Borrowings Short Term [Member]</t>
  </si>
  <si>
    <t>Daily average outstanding</t>
  </si>
  <si>
    <t>Total interest cost</t>
  </si>
  <si>
    <t>Average interest rate paid</t>
  </si>
  <si>
    <t>0.39%</t>
  </si>
  <si>
    <t>0.37%</t>
  </si>
  <si>
    <t>Maximum amount outstanding at any month-end</t>
  </si>
  <si>
    <t>Weighted-average interest rate on balances outstanding</t>
  </si>
  <si>
    <t>0.52%</t>
  </si>
  <si>
    <t>0.32%</t>
  </si>
  <si>
    <t>Federal Home Loan Bank Borrowings Long Term [Member]</t>
  </si>
  <si>
    <t>1.76%</t>
  </si>
  <si>
    <t>Federal Funds Purchased [Member]</t>
  </si>
  <si>
    <t>0.45%</t>
  </si>
  <si>
    <t>0.46%</t>
  </si>
  <si>
    <t>STOCKHOLDERS' EQUITY (Details) - USD ($) $ / shares in Units, $ in Thousands</t>
  </si>
  <si>
    <t>Dec. 31, 2011</t>
  </si>
  <si>
    <t>Share-based Compensation Arrangement by Share-based Payment Award [Line Items]</t>
  </si>
  <si>
    <t>Shareholder discount percentage for dividend reinvestment</t>
  </si>
  <si>
    <t>3.00%</t>
  </si>
  <si>
    <t>Percentage of cost in which shares may be traded</t>
  </si>
  <si>
    <t>Shares issued under Dividend Reinvestment Plan (in shares)</t>
  </si>
  <si>
    <t>Total cash received from option exercises</t>
  </si>
  <si>
    <t>Compensation expense</t>
  </si>
  <si>
    <t>Number of Shares [Roll Forward]</t>
  </si>
  <si>
    <t>Options exercised (in shares)</t>
  </si>
  <si>
    <t>Stock Appreciation Rights (SARs) [Member]</t>
  </si>
  <si>
    <t>Intrinsic value of SAR's (in dollars per share)</t>
  </si>
  <si>
    <t>Restricted Stock Awards [Roll Forward]</t>
  </si>
  <si>
    <t>Outstanding at Ending (in shares)</t>
  </si>
  <si>
    <t>Stock Options [Member]</t>
  </si>
  <si>
    <t>Options exercisable period</t>
  </si>
  <si>
    <t>Vesting rate</t>
  </si>
  <si>
    <t>Total intrinsic value of options exercised</t>
  </si>
  <si>
    <t>Shares surrendered (in shares)</t>
  </si>
  <si>
    <t>Remaining unrecognized compensation cost</t>
  </si>
  <si>
    <t>Remaining unrecognized compensation cost remaining vesting period</t>
  </si>
  <si>
    <t>9 months 18 days</t>
  </si>
  <si>
    <t>Balance at Beginning (in shares)</t>
  </si>
  <si>
    <t>Options granted (in shares)</t>
  </si>
  <si>
    <t>Options forfeited or expired (in shares)</t>
  </si>
  <si>
    <t>Balance at Ending (in shares)</t>
  </si>
  <si>
    <t>Weighted-Average Exercise Price [Roll Forward]</t>
  </si>
  <si>
    <t>Balance at Beginning (in dollars per share)</t>
  </si>
  <si>
    <t>Options granted (in dollars per share)</t>
  </si>
  <si>
    <t>Options exercised (in dollars per share)</t>
  </si>
  <si>
    <t>Options expired or forfeited (in dollars per share)</t>
  </si>
  <si>
    <t>Balance at Ending (in dollars per share)</t>
  </si>
  <si>
    <t>Black-Scholes Assumptions [Abstract]</t>
  </si>
  <si>
    <t>Risk-free interest rate</t>
  </si>
  <si>
    <t>1.22%</t>
  </si>
  <si>
    <t>Expected dividend yield</t>
  </si>
  <si>
    <t>Expected life</t>
  </si>
  <si>
    <t>0 years</t>
  </si>
  <si>
    <t>10 years</t>
  </si>
  <si>
    <t>Expected volatility</t>
  </si>
  <si>
    <t>42.95%</t>
  </si>
  <si>
    <t>Weighted average fair value (in dollars per share)</t>
  </si>
  <si>
    <t>Stock Options [Member] | Maximum [Member]</t>
  </si>
  <si>
    <t>Restricted Stock [Member]</t>
  </si>
  <si>
    <t>1 year 9 months 18 days</t>
  </si>
  <si>
    <t>Fair value of restricted stock awards vested</t>
  </si>
  <si>
    <t>Shares withheld to pay taxes (in shares)</t>
  </si>
  <si>
    <t>Outstanding at Beginning (in shares)</t>
  </si>
  <si>
    <t>Granted (in shares)</t>
  </si>
  <si>
    <t>Vested (in shares)</t>
  </si>
  <si>
    <t>Forfeited or expired (in shares)</t>
  </si>
  <si>
    <t>Weighted-Average Grant-Date Fair Value [Abstract]</t>
  </si>
  <si>
    <t>Outstanding at Beginning (in dollars per share)</t>
  </si>
  <si>
    <t>Granted (in dollars per share)</t>
  </si>
  <si>
    <t>Vested (in dollars per share)</t>
  </si>
  <si>
    <t>Forfeited or expired (in dollars per share)</t>
  </si>
  <si>
    <t>Outstanding at Ending (in dollars per share)</t>
  </si>
  <si>
    <t>2009 Stock Incentive Plan [Member]</t>
  </si>
  <si>
    <t>Company's common stock reserved for issuance (in shares)</t>
  </si>
  <si>
    <t>Common stock available for possible issuance (in shares)</t>
  </si>
  <si>
    <t>1999 Stock Incentive Plan [Member]</t>
  </si>
  <si>
    <t>STOCKHOLDERS' EQUITY, Stock Option Plans (Details)</t>
  </si>
  <si>
    <t>Dec. 31, 2015$ / sharesshares</t>
  </si>
  <si>
    <t>Contractual weighted-average lives of outstanding options at various prices [Abstract]</t>
  </si>
  <si>
    <t>Shares Outstanding (in shares) | shares</t>
  </si>
  <si>
    <t>Weighted-Average Remaining Contractual Life, Outstanding</t>
  </si>
  <si>
    <t>6 years 6 months</t>
  </si>
  <si>
    <t>Weighted-Average Exercise Price, Outstanding (in dollars per share)</t>
  </si>
  <si>
    <t>Shares, Exercisable (in shares) | shares</t>
  </si>
  <si>
    <t>Weighted-Average Remaining Contractual Life, Exercisable</t>
  </si>
  <si>
    <t>6 years 3 months 18 days</t>
  </si>
  <si>
    <t>Weighted-average exercise price, Exercisable (in dollars per share)</t>
  </si>
  <si>
    <t>10.00 - $14.00 [Member]</t>
  </si>
  <si>
    <t>Exercise price range, Lower limit (in dollars per share)</t>
  </si>
  <si>
    <t>Exercise price range, Upper limit (in dollars per share)</t>
  </si>
  <si>
    <t>6 years 1 month 6 days</t>
  </si>
  <si>
    <t>14.01 - $20.00 [Member]</t>
  </si>
  <si>
    <t>7 years 7 months 6 days</t>
  </si>
  <si>
    <t>20.01 - $30.00 [Member]</t>
  </si>
  <si>
    <t>3 years 1 month 6 days</t>
  </si>
  <si>
    <t>30.01 - $40.00 [Member]</t>
  </si>
  <si>
    <t>1 year 1 month 6 days</t>
  </si>
  <si>
    <t>INCOME TAXES (Details) - USD ($) $ in Thousands</t>
  </si>
  <si>
    <t>Current [Abstract]</t>
  </si>
  <si>
    <t>Federal</t>
  </si>
  <si>
    <t>State and local</t>
  </si>
  <si>
    <t>Total current tax</t>
  </si>
  <si>
    <t>Deferred [Abstract]</t>
  </si>
  <si>
    <t>Total deferred tax</t>
  </si>
  <si>
    <t>Valuation allowance</t>
  </si>
  <si>
    <t>Effective income tax rate reconciliation [Abstract]</t>
  </si>
  <si>
    <t>Federal income tax expense at statutory rates</t>
  </si>
  <si>
    <t>35.00%</t>
  </si>
  <si>
    <t>34.00%</t>
  </si>
  <si>
    <t>Surtax exemption</t>
  </si>
  <si>
    <t>(1.00%)</t>
  </si>
  <si>
    <t>Tax-exempt income</t>
  </si>
  <si>
    <t>(10.00%)</t>
  </si>
  <si>
    <t>(14.00%)</t>
  </si>
  <si>
    <t>State and local income taxes, net of federal benefit</t>
  </si>
  <si>
    <t>2.00%</t>
  </si>
  <si>
    <t>Deferred tax asset adjustment and change in rate</t>
  </si>
  <si>
    <t>(2.00%)</t>
  </si>
  <si>
    <t>Other</t>
  </si>
  <si>
    <t>25.00%</t>
  </si>
  <si>
    <t>20.00%</t>
  </si>
  <si>
    <t>23.00%</t>
  </si>
  <si>
    <t>Deferred tax assets [Abstract]</t>
  </si>
  <si>
    <t>Deferred compensation</t>
  </si>
  <si>
    <t>Unrealized losses on securities available for sale</t>
  </si>
  <si>
    <t>Realized losses on securities reclassed from available for sale to held to maturity</t>
  </si>
  <si>
    <t>Unfunded pension obligation</t>
  </si>
  <si>
    <t>Alternative minimum tax credit</t>
  </si>
  <si>
    <t>Net operating loss carryforward</t>
  </si>
  <si>
    <t>Total deferred tax assets</t>
  </si>
  <si>
    <t>Deferred tax liabilities [Abstract]</t>
  </si>
  <si>
    <t>Unrealized gains on securities available for sale</t>
  </si>
  <si>
    <t>Total deferred tax liabilities</t>
  </si>
  <si>
    <t>Net deferred tax assets</t>
  </si>
  <si>
    <t>Income Tax Contingency [Line Items]</t>
  </si>
  <si>
    <t>Federal income tax statutory rates</t>
  </si>
  <si>
    <t>Unrecognized tax benefits including interest</t>
  </si>
  <si>
    <t>New York State [Member]</t>
  </si>
  <si>
    <t>Net operating loss carryforwards</t>
  </si>
  <si>
    <t>Operating loss carryforwards, expiration date</t>
  </si>
  <si>
    <t>Dec. 31,
		2032</t>
  </si>
  <si>
    <t>EMPLOYEE BENEFITS (Details) - USD ($)</t>
  </si>
  <si>
    <t>Jun. 30, 2013</t>
  </si>
  <si>
    <t>Plan's funded status and amounts recognized in the Consolidated Statements Of Condition [Abstract]</t>
  </si>
  <si>
    <t>Optional Required Contribution for Pension Plan</t>
  </si>
  <si>
    <t>Minimum Required Contribution for Pension Plan</t>
  </si>
  <si>
    <t>Additional minimum required contribution for the pension plan</t>
  </si>
  <si>
    <t>Post-Retirement Benefits Other Than Pension and 401 (k) Retirement Plan [Abstract]</t>
  </si>
  <si>
    <t>Non recurring gain</t>
  </si>
  <si>
    <t>Minimum age of employee to participate in 401(k) retirement plan</t>
  </si>
  <si>
    <t>21 years</t>
  </si>
  <si>
    <t>Minimum hours worked to participate in 401K retirement plan</t>
  </si>
  <si>
    <t>40 hours</t>
  </si>
  <si>
    <t>Employee contribution limit for 401K Plan</t>
  </si>
  <si>
    <t>Percentage of employee annual gross compensation for employer matching contribution for 401(k) Plan, maximum</t>
  </si>
  <si>
    <t>Contributions under the 401(k) Plan</t>
  </si>
  <si>
    <t>Qualified Pension Plan [Member]</t>
  </si>
  <si>
    <t>Plan's change in benefit obligation [Roll Forward]</t>
  </si>
  <si>
    <t>Benefit obligation at beginning of year</t>
  </si>
  <si>
    <t>Interest cost</t>
  </si>
  <si>
    <t>Actuarial (gain) loss</t>
  </si>
  <si>
    <t>Benefits paid</t>
  </si>
  <si>
    <t>Benefit obligation at end of year</t>
  </si>
  <si>
    <t>Plan's change in plan assets [Roll Forward]</t>
  </si>
  <si>
    <t>Fair value of plan assets at beginning of year</t>
  </si>
  <si>
    <t>Actual return on plan assets</t>
  </si>
  <si>
    <t>Employer contribution</t>
  </si>
  <si>
    <t>Benefits paid and actual expenses</t>
  </si>
  <si>
    <t>Fair value of plan assets at end of year</t>
  </si>
  <si>
    <t>Underfunded status</t>
  </si>
  <si>
    <t>Amounts included in other liabilities</t>
  </si>
  <si>
    <t>Accumulated benefit obligation</t>
  </si>
  <si>
    <t>Estimated benefits to be paid during the years [Abstract]</t>
  </si>
  <si>
    <t>2021-2025</t>
  </si>
  <si>
    <t>Net periodic pension cost [Abstract]</t>
  </si>
  <si>
    <t>Interest cost on projected benefit obligation</t>
  </si>
  <si>
    <t>Expected return on plan assets</t>
  </si>
  <si>
    <t>Amortization of net loss</t>
  </si>
  <si>
    <t>Net periodic pension credit</t>
  </si>
  <si>
    <t>Other changes in plan assets and benefit obligations recognized in other comprehensive income [Abstract]</t>
  </si>
  <si>
    <t>Net actuarial loss (gain)</t>
  </si>
  <si>
    <t>Total recognized in other comprehensive income</t>
  </si>
  <si>
    <t>Total recognized in net periodic pension credit and other comprehensive income</t>
  </si>
  <si>
    <t>Weighted-average discount rate</t>
  </si>
  <si>
    <t>4.32%</t>
  </si>
  <si>
    <t>5.33%</t>
  </si>
  <si>
    <t>4.50%</t>
  </si>
  <si>
    <t>Expected long-term rate of return on assets</t>
  </si>
  <si>
    <t>7.00%</t>
  </si>
  <si>
    <t>Assumptions Used in Calculations [Abstract]</t>
  </si>
  <si>
    <t>Discount rate</t>
  </si>
  <si>
    <t>4.74%</t>
  </si>
  <si>
    <t>Rate of increase in future compensation</t>
  </si>
  <si>
    <t>Expected net periodic pension cost [Abstract]</t>
  </si>
  <si>
    <t>Net periodic pension cost</t>
  </si>
  <si>
    <t>Weighted-average discount rate for the period</t>
  </si>
  <si>
    <t>Pension plan weighted-average asset allocations</t>
  </si>
  <si>
    <t>Qualified Pension Plan [Member] | Fair Value, Measurements, Recurring [Member]</t>
  </si>
  <si>
    <t>Fair Value Measurements of Pension Plan Assets [Abstract]</t>
  </si>
  <si>
    <t>Fair value of plan assets</t>
  </si>
  <si>
    <t>Qualified Pension Plan [Member] | Short-term Investment Funds [Member] | Fair Value, Measurements, Recurring [Member]</t>
  </si>
  <si>
    <t>Qualified Pension Plan [Member] | U.S. Equity Securities [Member] | Fair Value, Measurements, Recurring [Member]</t>
  </si>
  <si>
    <t>Qualified Pension Plan [Member] | Non U.S. Equity Securities [Member] | Fair Value, Measurements, Recurring [Member]</t>
  </si>
  <si>
    <t>Qualified Pension Plan [Member] | U.S. Fixed Income Securities [Member] | Fair Value, Measurements, Recurring [Member]</t>
  </si>
  <si>
    <t>Qualified Pension Plan [Member] | Non U.S. Fixed Income Securities [Member] | Fair Value, Measurements, Recurring [Member]</t>
  </si>
  <si>
    <t>Qualified Pension Plan [Member] | Active Markets for Identical Assets Quoted Prices (Level 1) [Member] | Fair Value, Measurements, Recurring [Member]</t>
  </si>
  <si>
    <t>Qualified Pension Plan [Member] | Active Markets for Identical Assets Quoted Prices (Level 1) [Member] | Short-term Investment Funds [Member] | Fair Value, Measurements, Recurring [Member]</t>
  </si>
  <si>
    <t>Qualified Pension Plan [Member] | Active Markets for Identical Assets Quoted Prices (Level 1) [Member] | U.S. Equity Securities [Member] | Fair Value, Measurements, Recurring [Member]</t>
  </si>
  <si>
    <t>Qualified Pension Plan [Member] | Active Markets for Identical Assets Quoted Prices (Level 1) [Member] | Non U.S. Equity Securities [Member] | Fair Value, Measurements, Recurring [Member]</t>
  </si>
  <si>
    <t>Qualified Pension Plan [Member] | Active Markets for Identical Assets Quoted Prices (Level 1) [Member] | U.S. Fixed Income Securities [Member] | Fair Value, Measurements, Recurring [Member]</t>
  </si>
  <si>
    <t>Qualified Pension Plan [Member] | Active Markets for Identical Assets Quoted Prices (Level 1) [Member] | Non U.S. Fixed Income Securities [Member] | Fair Value, Measurements, Recurring [Member]</t>
  </si>
  <si>
    <t>Qualified Pension Plan [Member] | Significant other Observable Inputs (Level 2) [Member] | Fair Value, Measurements, Recurring [Member]</t>
  </si>
  <si>
    <t>Qualified Pension Plan [Member] | Significant other Observable Inputs (Level 2) [Member] | Short-term Investment Funds [Member] | Fair Value, Measurements, Recurring [Member]</t>
  </si>
  <si>
    <t>Qualified Pension Plan [Member] | Significant other Observable Inputs (Level 2) [Member] | U.S. Equity Securities [Member] | Fair Value, Measurements, Recurring [Member]</t>
  </si>
  <si>
    <t>Qualified Pension Plan [Member] | Significant other Observable Inputs (Level 2) [Member] | Non U.S. Equity Securities [Member] | Fair Value, Measurements, Recurring [Member]</t>
  </si>
  <si>
    <t>Qualified Pension Plan [Member] | Significant other Observable Inputs (Level 2) [Member] | U.S. Fixed Income Securities [Member] | Fair Value, Measurements, Recurring [Member]</t>
  </si>
  <si>
    <t>Qualified Pension Plan [Member] | Significant other Observable Inputs (Level 2) [Member] | Non U.S. Fixed Income Securities [Member] | Fair Value, Measurements, Recurring [Member]</t>
  </si>
  <si>
    <t>Qualified Pension Plan [Member] | Cash [Member]</t>
  </si>
  <si>
    <t>Qualified Pension Plan [Member] | Equity Securities [Member]</t>
  </si>
  <si>
    <t>Target Allocation [Abstract]</t>
  </si>
  <si>
    <t>Target Allocations, Minimum</t>
  </si>
  <si>
    <t>54.00%</t>
  </si>
  <si>
    <t>Target Allocations, Maximum</t>
  </si>
  <si>
    <t>64.00%</t>
  </si>
  <si>
    <t>59.00%</t>
  </si>
  <si>
    <t>57.00%</t>
  </si>
  <si>
    <t>Qualified Pension Plan [Member] | Debt Securities [Member]</t>
  </si>
  <si>
    <t>40.00%</t>
  </si>
  <si>
    <t>Qualified Pension Plan [Member] | Cash Equivalents [Member]</t>
  </si>
  <si>
    <t>5.00%</t>
  </si>
  <si>
    <t>Qualified Pension Plan [Member] | Fixed Income Securities [Member]</t>
  </si>
  <si>
    <t>36.00%</t>
  </si>
  <si>
    <t>46.00%</t>
  </si>
  <si>
    <t>1999 Plan [Member]</t>
  </si>
  <si>
    <t>Deferred Compensation Arrangement with Individual, Postretirement Benefits [Line Items]</t>
  </si>
  <si>
    <t>Participants deferred compensation</t>
  </si>
  <si>
    <t>Participants deferred compensation expense</t>
  </si>
  <si>
    <t>COMMITMENTS AND CONTINGENT LIABILITIES (Details) - USD ($) $ in Thousands</t>
  </si>
  <si>
    <t>Outstanding letter of credit, maturity [Abstract]</t>
  </si>
  <si>
    <t>Average balance maintained at the FRBNY</t>
  </si>
  <si>
    <t>Total rental expense</t>
  </si>
  <si>
    <t>Capital Leases [Abstract]</t>
  </si>
  <si>
    <t>Thereafter</t>
  </si>
  <si>
    <t>Total minimum lease payments</t>
  </si>
  <si>
    <t>Less: amounts representing interest</t>
  </si>
  <si>
    <t>Present value of minimum lease payments</t>
  </si>
  <si>
    <t>Operating Leases [Abstract]</t>
  </si>
  <si>
    <t>Standby Letters of Credit [Member]</t>
  </si>
  <si>
    <t>Line of Credit Facility [Line Items]</t>
  </si>
  <si>
    <t>Letters of credit</t>
  </si>
  <si>
    <t>Outstanding letter of credit expiring in 2016</t>
  </si>
  <si>
    <t>Outstanding letter of credit expiring in 2025</t>
  </si>
  <si>
    <t>Commitments to Extend Credit [Member]</t>
  </si>
  <si>
    <t>Commitment to originate loans and commitments under unused lines of credit</t>
  </si>
  <si>
    <t>REGULATORY MATTERS (Details) - USD ($) $ in Thousands</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t>
  </si>
  <si>
    <t>12.66%</t>
  </si>
  <si>
    <t>13.25%</t>
  </si>
  <si>
    <t>Minimum for capital adequacy, Ratio</t>
  </si>
  <si>
    <t>8.00%</t>
  </si>
  <si>
    <t>Minimum to be Well Capitalized under prompt corrective action provisions, Ratio</t>
  </si>
  <si>
    <t>10.00%</t>
  </si>
  <si>
    <t>Tier 1 capital to risk-weighted assets [Abstract]</t>
  </si>
  <si>
    <t>Tier 1 Capital to risk-weighted assets Ratio [Abstract]</t>
  </si>
  <si>
    <t>Actual capital ratios, ratio</t>
  </si>
  <si>
    <t>11.45%</t>
  </si>
  <si>
    <t>12.00%</t>
  </si>
  <si>
    <t>4.00%</t>
  </si>
  <si>
    <t>Common equity tier 1 capital to risk-weighted assets [Abstract]</t>
  </si>
  <si>
    <t>Common equity tier 1 capital to risk-weighted assets, Ratio [Abstract]</t>
  </si>
  <si>
    <t>6.50%</t>
  </si>
  <si>
    <t>Tier 1 capital to adjusted average assets (leverage) [Abstract]</t>
  </si>
  <si>
    <t>Tier 1 capital to adjusted average assets (leverage) Ratios [Abstract]</t>
  </si>
  <si>
    <t>9.58%</t>
  </si>
  <si>
    <t>9.96%</t>
  </si>
  <si>
    <t>Compliance with Regulatory Capital Requirements under Banking Regulations [Line Items]</t>
  </si>
  <si>
    <t>Tier 1 leverage capital ratio</t>
  </si>
  <si>
    <t>Tier 1 risk-based capital ratio</t>
  </si>
  <si>
    <t>Common equity tier 1 risk-based capital ratio</t>
  </si>
  <si>
    <t>Total risk-based capital ratio</t>
  </si>
  <si>
    <t>Amount available for dividends</t>
  </si>
  <si>
    <t>Parent Company [Member]</t>
  </si>
  <si>
    <t>12.89%</t>
  </si>
  <si>
    <t>13.35%</t>
  </si>
  <si>
    <t>11.68%</t>
  </si>
  <si>
    <t>12.10%</t>
  </si>
  <si>
    <t>9.77%</t>
  </si>
  <si>
    <t>10.04%</t>
  </si>
  <si>
    <t>CONCENTRATIONS (Details) - USD ($) $ in Thousands</t>
  </si>
  <si>
    <t>Concentration Risk [Line Items]</t>
  </si>
  <si>
    <t>Assets [Member]</t>
  </si>
  <si>
    <t>Concentration risk, percentage (in hundredths)</t>
  </si>
  <si>
    <t>76.90%</t>
  </si>
  <si>
    <t>Investment Securities [Member]</t>
  </si>
  <si>
    <t>Investment Securities [Member] | Assets [Member]</t>
  </si>
  <si>
    <t>14.20%</t>
  </si>
  <si>
    <t>Loans [Member]</t>
  </si>
  <si>
    <t>Commercial and Industrial [Member] | Assets [Member]</t>
  </si>
  <si>
    <t>8.80%</t>
  </si>
  <si>
    <t>Commercial and Industrial [Member] | Loans [Member]</t>
  </si>
  <si>
    <t>11.40%</t>
  </si>
  <si>
    <t>Commercial Real Estate [Member] | Assets [Member]</t>
  </si>
  <si>
    <t>32.10%</t>
  </si>
  <si>
    <t>Commercial Real Estate [Member] | Loans [Member]</t>
  </si>
  <si>
    <t>41.80%</t>
  </si>
  <si>
    <t>Multifamily [Member] | Assets [Member]</t>
  </si>
  <si>
    <t>19.70%</t>
  </si>
  <si>
    <t>Multifamily [Member] | Loans [Member]</t>
  </si>
  <si>
    <t>25.60%</t>
  </si>
  <si>
    <t>Mixed Use Commercial [Member] | Assets [Member]</t>
  </si>
  <si>
    <t>3.60%</t>
  </si>
  <si>
    <t>Mixed Use Commercial [Member] | Loans [Member]</t>
  </si>
  <si>
    <t>4.70%</t>
  </si>
  <si>
    <t>Real Estate Construction [Member] | Assets [Member]</t>
  </si>
  <si>
    <t>1.70%</t>
  </si>
  <si>
    <t>Real Estate Construction [Member] | Loans [Member]</t>
  </si>
  <si>
    <t>Residential Mortgages [Member] | Assets [Member]</t>
  </si>
  <si>
    <t>8.60%</t>
  </si>
  <si>
    <t>Residential Mortgages [Member] | Loans [Member]</t>
  </si>
  <si>
    <t>11.20%</t>
  </si>
  <si>
    <t>Home Equity [Member] | Assets [Member]</t>
  </si>
  <si>
    <t>2.10%</t>
  </si>
  <si>
    <t>Home Equity [Member] | Loans [Member]</t>
  </si>
  <si>
    <t>2.70%</t>
  </si>
  <si>
    <t>Consumer [Member] | Assets [Member]</t>
  </si>
  <si>
    <t>Consumer [Member] | Loans [Member]</t>
  </si>
  <si>
    <t>US Government Agency Securities [Member] | Investment Securities [Member]</t>
  </si>
  <si>
    <t>23.40%</t>
  </si>
  <si>
    <t>US Government Agency Securities [Member] | Investment Securities [Member] | Assets [Member]</t>
  </si>
  <si>
    <t>3.30%</t>
  </si>
  <si>
    <t>Corporate Bonds [Member] | Investment Securities [Member]</t>
  </si>
  <si>
    <t>3.90%</t>
  </si>
  <si>
    <t>Corporate Bonds [Member] | Investment Securities [Member] | Assets [Member]</t>
  </si>
  <si>
    <t>Collateralized Mortgage Obligations [Member] | Investment Securities [Member]</t>
  </si>
  <si>
    <t>Collateralized Mortgage Obligations [Member] | Investment Securities [Member] | Assets [Member]</t>
  </si>
  <si>
    <t>Mortgage-backed Securities [Member] | Investment Securities [Member]</t>
  </si>
  <si>
    <t>30.00%</t>
  </si>
  <si>
    <t>Mortgage-backed Securities [Member] | Investment Securities [Member] | Assets [Member]</t>
  </si>
  <si>
    <t>4.30%</t>
  </si>
  <si>
    <t>Obligations of States and Political Subdivisions [Member] | Investment Securities [Member]</t>
  </si>
  <si>
    <t>37.70%</t>
  </si>
  <si>
    <t>Obligations of States and Political Subdivisions [Member] | Investment Securities [Member] | Assets [Member]</t>
  </si>
  <si>
    <t>5.40%</t>
  </si>
  <si>
    <t>FAIR VALUE, Balance Sheets Grouping (Details) - USD ($) $ in Thousands</t>
  </si>
  <si>
    <t>Financial Assets [Abstract]</t>
  </si>
  <si>
    <t>Investment securities held to maturity</t>
  </si>
  <si>
    <t>Investment securities available for sale</t>
  </si>
  <si>
    <t>Financial Liabilities [Abstract]</t>
  </si>
  <si>
    <t>Percentage of derivative in net sale proceeds</t>
  </si>
  <si>
    <t>Carrying Amount [Member] | Level 1 [Member]</t>
  </si>
  <si>
    <t>Cash and due from banks</t>
  </si>
  <si>
    <t>Carrying Amount [Member] | Level 2 [Member]</t>
  </si>
  <si>
    <t>Non-maturity deposits</t>
  </si>
  <si>
    <t>Accrued interest payable</t>
  </si>
  <si>
    <t>Carrying Amount [Member] | Level 3 [Member]</t>
  </si>
  <si>
    <t>Carrying Amount [Member] | Level 2/3 [Member]</t>
  </si>
  <si>
    <t>Loans, net of allowance</t>
  </si>
  <si>
    <t>[1]</t>
  </si>
  <si>
    <t>Estimated Fair Value [Member] | Level 1 [Member]</t>
  </si>
  <si>
    <t>Estimated Fair Value [Member] | Level 2 [Member]</t>
  </si>
  <si>
    <t>Estimated Fair Value [Member] | Level 3 [Member]</t>
  </si>
  <si>
    <t>Estimated Fair Value [Member] | Level 2/3 [Member]</t>
  </si>
  <si>
    <t>Impaired loans are generally classified within Level 3 of the fair value hierarchy</t>
  </si>
  <si>
    <t>FAIR VALUE, Non-recurring Basis (Details) - Fair Value, Measurements, Nonrecurring [Member] - USD ($) $ in Thousands</t>
  </si>
  <si>
    <t>Assets measured at fair value on a non-recurring basis [Abstract]</t>
  </si>
  <si>
    <t>Impaired loans</t>
  </si>
  <si>
    <t>Significant Unobservable Inputs (Level 3) [Member]</t>
  </si>
  <si>
    <t>FAIR VALUE, Non-recurring Basis, Quantitative Information (Details) - USD ($) $ in Thousands</t>
  </si>
  <si>
    <t>Residential Mortgages [Member] | Minimum [Member]</t>
  </si>
  <si>
    <t>Fair Value Inputs, Assets, Quantitative Information [Line Items]</t>
  </si>
  <si>
    <t>Estimated selling costs</t>
  </si>
  <si>
    <t>9.00%</t>
  </si>
  <si>
    <t>Residential Mortgages [Member] | Maximum [Member]</t>
  </si>
  <si>
    <t>15.00%</t>
  </si>
  <si>
    <t>Home Equity [Member] | Minimum [Member]</t>
  </si>
  <si>
    <t>Home Equity [Member] | Maximum [Member]</t>
  </si>
  <si>
    <t>Consumer [Member] | Minimum [Member]</t>
  </si>
  <si>
    <t>Consumer [Member] | Maximum [Member]</t>
  </si>
  <si>
    <t>Level 3 [Member]</t>
  </si>
  <si>
    <t>Third Party Appraisal [Member] | Level 3 [Member] | Residential Mortgages [Member]</t>
  </si>
  <si>
    <t>Discount to appraised value</t>
  </si>
  <si>
    <t>Third Party Appraisal [Member] | Level 3 [Member] | Home Equity [Member]</t>
  </si>
  <si>
    <t>Third Party Appraisal [Member] | Level 3 [Member] | Consumer [Member]</t>
  </si>
  <si>
    <t>[2]</t>
  </si>
  <si>
    <t>Of which estimated selling costs are approximately 9% - 15% of the total discount.</t>
  </si>
  <si>
    <t>Of which estimated selling costs are approximately 10% - 12% of the total discount.</t>
  </si>
  <si>
    <t>FAIR VALUE, Recurring Basis (Details) - USD ($) $ in Thousands</t>
  </si>
  <si>
    <t>Assets [Abstract]</t>
  </si>
  <si>
    <t>Fair Value, Measurements, Recurring [Member]</t>
  </si>
  <si>
    <t>U.S. Government agency securities</t>
  </si>
  <si>
    <t>Liabilities [Abstract]</t>
  </si>
  <si>
    <t>Fair Value, Measurements, Recurring [Member] | Significant Other Observable Inputs (Level 2) [Member]</t>
  </si>
  <si>
    <t>Fair Value, Measurements, Recurring [Member] | Significant Unobservable Inputs (Level 3) [Member]</t>
  </si>
  <si>
    <t>FAIR VALUE, Reconciliations for Assets and Liabilities Measured at Fair Value on a Recurring Basis Using Significant Unobservable Inputs (Level 3) (Details) - Liabilities Derivatives [Member] - USD ($) $ in Thousands</t>
  </si>
  <si>
    <t>Fair Value Measurements Using Significant Unobservable Inputs (Level 3) [Rollforward]</t>
  </si>
  <si>
    <t>Net change</t>
  </si>
  <si>
    <t>SUFFOLK BANCORP (PARENT COMPANY ONLY) CONDENSED FINANCIAL STATEMENTS (Details) - USD ($) $ in Thousands</t>
  </si>
  <si>
    <t>Liabilities and Stockholders' Equity [Abstract]</t>
  </si>
  <si>
    <t>Stockholders' Equity</t>
  </si>
  <si>
    <t>Expense [Abstract]</t>
  </si>
  <si>
    <t>Other expense</t>
  </si>
  <si>
    <t>Total Comprehensive Income</t>
  </si>
  <si>
    <t>Cash Flows From Operating Activities [Abstract]</t>
  </si>
  <si>
    <t>Cash Flows From Financing Activities [Abstract]</t>
  </si>
  <si>
    <t>Dividend reinvestment and stock option exercises</t>
  </si>
  <si>
    <t>Due from banks</t>
  </si>
  <si>
    <t>Investment in the Bank</t>
  </si>
  <si>
    <t>Income [Abstract]</t>
  </si>
  <si>
    <t>Dividends from the Bank</t>
  </si>
  <si>
    <t>Other income</t>
  </si>
  <si>
    <t>Equity in undistributed earnings of the Bank</t>
  </si>
  <si>
    <t>Less: equity in undistributed earnings of the Bank</t>
  </si>
  <si>
    <t>Disqualifying dispositions on stock option exercises</t>
  </si>
  <si>
    <t>Increase in other assets</t>
  </si>
  <si>
    <t>Dividends paid</t>
  </si>
  <si>
    <t>SELECTED QUARTERLY FINANCIAL DATA (UNAUDITED) (Details) - USD ($) $ / shares in Units, $ in Thousands</t>
  </si>
  <si>
    <t>Interest income</t>
  </si>
  <si>
    <t>Interest expense</t>
  </si>
  <si>
    <t>Non-interest income</t>
  </si>
  <si>
    <t>Operating expenses</t>
  </si>
  <si>
    <t>Net income per common share - basic (in dollars per share)</t>
  </si>
  <si>
    <t>Net income per common share - diluted (in dollars per share)</t>
  </si>
  <si>
    <t>Cash dividends per common share (in dollars per share)</t>
  </si>
  <si>
    <t>System conversion expense</t>
  </si>
  <si>
    <t>4th quarter 2015 amount included $1.4 million in systems convers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5467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6" t="n">
        <v>11817265</v>
      </c>
    </row>
    <row r="12" spans="1:4">
      <c r="A12" s="4" t="s">
        <v>19</v>
      </c>
      <c r="D12" s="7" t="n">
        <v>292</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66</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272</v>
      </c>
      <c r="C3" s="7" t="n">
        <v>41140</v>
      </c>
    </row>
    <row r="4" spans="1:3">
      <c r="A4" s="4" t="s">
        <v>33</v>
      </c>
      <c r="B4" s="6" t="n">
        <v>22814</v>
      </c>
      <c r="C4" s="6" t="n">
        <v>13376</v>
      </c>
    </row>
    <row r="5" spans="1:3">
      <c r="A5" s="4" t="s">
        <v>34</v>
      </c>
      <c r="B5" s="6" t="n">
        <v>0</v>
      </c>
      <c r="C5" s="6" t="n">
        <v>1000</v>
      </c>
    </row>
    <row r="6" spans="1:3">
      <c r="A6" s="4" t="s">
        <v>35</v>
      </c>
      <c r="B6" s="6" t="n">
        <v>98086</v>
      </c>
      <c r="C6" s="6" t="n">
        <v>55516</v>
      </c>
    </row>
    <row r="7" spans="1:3">
      <c r="A7" s="4" t="s">
        <v>36</v>
      </c>
      <c r="B7" s="6" t="n">
        <v>0</v>
      </c>
      <c r="C7" s="6" t="n">
        <v>10000</v>
      </c>
    </row>
    <row r="8" spans="1:3">
      <c r="A8" s="4" t="s">
        <v>37</v>
      </c>
      <c r="B8" s="6" t="n">
        <v>10756</v>
      </c>
      <c r="C8" s="6" t="n">
        <v>8600</v>
      </c>
    </row>
    <row r="9" spans="1:3">
      <c r="A9" s="3" t="s">
        <v>38</v>
      </c>
    </row>
    <row r="10" spans="1:3">
      <c r="A10" s="4" t="s">
        <v>39</v>
      </c>
      <c r="B10" s="6" t="n">
        <v>247099</v>
      </c>
      <c r="C10" s="6" t="n">
        <v>298670</v>
      </c>
    </row>
    <row r="11" spans="1:3">
      <c r="A11" s="4" t="s">
        <v>40</v>
      </c>
      <c r="B11" s="6" t="n">
        <v>61309</v>
      </c>
      <c r="C11" s="6" t="n">
        <v>62270</v>
      </c>
    </row>
    <row r="12" spans="1:3">
      <c r="A12" s="4" t="s">
        <v>41</v>
      </c>
      <c r="B12" s="6" t="n">
        <v>308408</v>
      </c>
      <c r="C12" s="6" t="n">
        <v>360940</v>
      </c>
    </row>
    <row r="13" spans="1:3">
      <c r="A13" s="4" t="s">
        <v>42</v>
      </c>
      <c r="B13" s="6" t="n">
        <v>1666447</v>
      </c>
      <c r="C13" s="6" t="n">
        <v>1355427</v>
      </c>
    </row>
    <row r="14" spans="1:3">
      <c r="A14" s="4" t="s">
        <v>43</v>
      </c>
      <c r="B14" s="6" t="n">
        <v>20685</v>
      </c>
      <c r="C14" s="6" t="n">
        <v>19200</v>
      </c>
    </row>
    <row r="15" spans="1:3">
      <c r="A15" s="4" t="s">
        <v>44</v>
      </c>
      <c r="B15" s="6" t="n">
        <v>1645762</v>
      </c>
      <c r="C15" s="6" t="n">
        <v>1336227</v>
      </c>
    </row>
    <row r="16" spans="1:3">
      <c r="A16" s="4" t="s">
        <v>45</v>
      </c>
      <c r="B16" s="6" t="n">
        <v>1666</v>
      </c>
      <c r="C16" s="6" t="n">
        <v>26495</v>
      </c>
    </row>
    <row r="17" spans="1:3">
      <c r="A17" s="4" t="s">
        <v>46</v>
      </c>
      <c r="B17" s="6" t="n">
        <v>23240</v>
      </c>
      <c r="C17" s="6" t="n">
        <v>23641</v>
      </c>
    </row>
    <row r="18" spans="1:3">
      <c r="A18" s="4" t="s">
        <v>47</v>
      </c>
      <c r="B18" s="6" t="n">
        <v>52383</v>
      </c>
      <c r="C18" s="6" t="n">
        <v>45109</v>
      </c>
    </row>
    <row r="19" spans="1:3">
      <c r="A19" s="4" t="s">
        <v>48</v>
      </c>
      <c r="B19" s="6" t="n">
        <v>15845</v>
      </c>
      <c r="C19" s="6" t="n">
        <v>15714</v>
      </c>
    </row>
    <row r="20" spans="1:3">
      <c r="A20" s="4" t="s">
        <v>49</v>
      </c>
      <c r="B20" s="6" t="n">
        <v>5859</v>
      </c>
      <c r="C20" s="6" t="n">
        <v>5676</v>
      </c>
    </row>
    <row r="21" spans="1:3">
      <c r="A21" s="4" t="s">
        <v>50</v>
      </c>
      <c r="B21" s="6" t="n">
        <v>2864</v>
      </c>
      <c r="C21" s="6" t="n">
        <v>2991</v>
      </c>
    </row>
    <row r="22" spans="1:3">
      <c r="A22" s="4" t="s">
        <v>51</v>
      </c>
      <c r="B22" s="6" t="n">
        <v>3723</v>
      </c>
      <c r="C22" s="6" t="n">
        <v>4374</v>
      </c>
    </row>
    <row r="23" spans="1:3">
      <c r="A23" s="4" t="s">
        <v>52</v>
      </c>
      <c r="B23" s="6" t="n">
        <v>2168592</v>
      </c>
      <c r="C23" s="6" t="n">
        <v>1895283</v>
      </c>
    </row>
    <row r="24" spans="1:3">
      <c r="A24" s="3" t="s">
        <v>53</v>
      </c>
    </row>
    <row r="25" spans="1:3">
      <c r="A25" s="4" t="s">
        <v>54</v>
      </c>
      <c r="B25" s="6" t="n">
        <v>787944</v>
      </c>
      <c r="C25" s="6" t="n">
        <v>683634</v>
      </c>
    </row>
    <row r="26" spans="1:3">
      <c r="A26" s="4" t="s">
        <v>55</v>
      </c>
      <c r="B26" s="6" t="n">
        <v>768036</v>
      </c>
      <c r="C26" s="6" t="n">
        <v>653667</v>
      </c>
    </row>
    <row r="27" spans="1:3">
      <c r="A27" s="4" t="s">
        <v>56</v>
      </c>
      <c r="B27" s="6" t="n">
        <v>1555980</v>
      </c>
      <c r="C27" s="6" t="n">
        <v>1337301</v>
      </c>
    </row>
    <row r="28" spans="1:3">
      <c r="A28" s="4" t="s">
        <v>57</v>
      </c>
      <c r="B28" s="6" t="n">
        <v>224643</v>
      </c>
      <c r="C28" s="6" t="n">
        <v>218759</v>
      </c>
    </row>
    <row r="29" spans="1:3">
      <c r="A29" s="4" t="s">
        <v>58</v>
      </c>
      <c r="B29" s="6" t="n">
        <v>1780623</v>
      </c>
      <c r="C29" s="6" t="n">
        <v>1556060</v>
      </c>
    </row>
    <row r="30" spans="1:3">
      <c r="A30" s="4" t="s">
        <v>59</v>
      </c>
      <c r="B30" s="6" t="n">
        <v>165000</v>
      </c>
      <c r="C30" s="6" t="n">
        <v>130000</v>
      </c>
    </row>
    <row r="31" spans="1:3">
      <c r="A31" s="4" t="s">
        <v>60</v>
      </c>
      <c r="B31" s="6" t="n">
        <v>6428</v>
      </c>
      <c r="C31" s="6" t="n">
        <v>6303</v>
      </c>
    </row>
    <row r="32" spans="1:3">
      <c r="A32" s="4" t="s">
        <v>61</v>
      </c>
      <c r="B32" s="6" t="n">
        <v>4395</v>
      </c>
      <c r="C32" s="6" t="n">
        <v>4511</v>
      </c>
    </row>
    <row r="33" spans="1:3">
      <c r="A33" s="4" t="s">
        <v>62</v>
      </c>
      <c r="B33" s="6" t="n">
        <v>14888</v>
      </c>
      <c r="C33" s="6" t="n">
        <v>15676</v>
      </c>
    </row>
    <row r="34" spans="1:3">
      <c r="A34" s="4" t="s">
        <v>63</v>
      </c>
      <c r="B34" s="7" t="n">
        <v>1971334</v>
      </c>
      <c r="C34" s="7" t="n">
        <v>1712550</v>
      </c>
    </row>
    <row r="35" spans="1:3">
      <c r="A35" s="4" t="s">
        <v>64</v>
      </c>
      <c r="B35" s="4" t="s">
        <v>65</v>
      </c>
      <c r="C35" s="4" t="s">
        <v>65</v>
      </c>
    </row>
    <row r="36" spans="1:3">
      <c r="A36" s="3" t="s">
        <v>66</v>
      </c>
    </row>
    <row r="37" spans="1:3">
      <c r="A37" s="4" t="s">
        <v>67</v>
      </c>
      <c r="B37" s="7" t="n">
        <v>34916</v>
      </c>
      <c r="C37" s="7" t="n">
        <v>34591</v>
      </c>
    </row>
    <row r="38" spans="1:3">
      <c r="A38" s="4" t="s">
        <v>68</v>
      </c>
      <c r="B38" s="6" t="n">
        <v>46239</v>
      </c>
      <c r="C38" s="6" t="n">
        <v>44230</v>
      </c>
    </row>
    <row r="39" spans="1:3">
      <c r="A39" s="4" t="s">
        <v>69</v>
      </c>
      <c r="B39" s="6" t="n">
        <v>130093</v>
      </c>
      <c r="C39" s="6" t="n">
        <v>116169</v>
      </c>
    </row>
    <row r="40" spans="1:3">
      <c r="A40" s="4" t="s">
        <v>70</v>
      </c>
      <c r="B40" s="6" t="n">
        <v>-5414</v>
      </c>
      <c r="C40" s="6" t="n">
        <v>-5414</v>
      </c>
    </row>
    <row r="41" spans="1:3">
      <c r="A41" s="4" t="s">
        <v>71</v>
      </c>
      <c r="B41" s="6" t="n">
        <v>-8576</v>
      </c>
      <c r="C41" s="6" t="n">
        <v>-6843</v>
      </c>
    </row>
    <row r="42" spans="1:3">
      <c r="A42" s="4" t="s">
        <v>72</v>
      </c>
      <c r="B42" s="6" t="n">
        <v>197258</v>
      </c>
      <c r="C42" s="6" t="n">
        <v>182733</v>
      </c>
    </row>
    <row r="43" spans="1:3">
      <c r="A43" s="4" t="s">
        <v>73</v>
      </c>
      <c r="B43" s="7" t="n">
        <v>2168592</v>
      </c>
      <c r="C43" s="7" t="n">
        <v>18952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64</v>
      </c>
      <c r="B1" s="2" t="s">
        <v>1</v>
      </c>
    </row>
    <row r="2" spans="1:2">
      <c r="B2" s="2" t="s">
        <v>2</v>
      </c>
    </row>
    <row r="3" spans="1:2">
      <c r="A3" s="3" t="s">
        <v>253</v>
      </c>
    </row>
    <row r="4" spans="1:2">
      <c r="A4" s="4" t="s">
        <v>64</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6</v>
      </c>
    </row>
    <row r="6" spans="1:2">
      <c r="A6" s="4" t="s">
        <v>277</v>
      </c>
      <c r="B6" s="4" t="s">
        <v>278</v>
      </c>
    </row>
    <row r="7" spans="1:2">
      <c r="A7" s="4" t="s">
        <v>279</v>
      </c>
      <c r="B7" s="4" t="s">
        <v>280</v>
      </c>
    </row>
    <row r="8" spans="1:2">
      <c r="A8" s="4" t="s">
        <v>281</v>
      </c>
      <c r="B8" s="4" t="s">
        <v>282</v>
      </c>
    </row>
    <row r="9" spans="1:2">
      <c r="A9" s="4" t="s">
        <v>283</v>
      </c>
      <c r="B9" s="4" t="s">
        <v>283</v>
      </c>
    </row>
    <row r="10" spans="1:2">
      <c r="A10" s="4" t="s">
        <v>284</v>
      </c>
      <c r="B10" s="4" t="s">
        <v>285</v>
      </c>
    </row>
    <row r="11" spans="1:2">
      <c r="A11" s="4" t="s">
        <v>286</v>
      </c>
      <c r="B11" s="4" t="s">
        <v>287</v>
      </c>
    </row>
    <row r="12" spans="1:2">
      <c r="A12" s="4" t="s">
        <v>288</v>
      </c>
      <c r="B12" s="4" t="s">
        <v>288</v>
      </c>
    </row>
    <row r="13" spans="1:2">
      <c r="A13" s="4" t="s">
        <v>289</v>
      </c>
      <c r="B13" s="4" t="s">
        <v>289</v>
      </c>
    </row>
    <row r="14" spans="1:2">
      <c r="A14" s="4" t="s">
        <v>290</v>
      </c>
      <c r="B14" s="4" t="s">
        <v>290</v>
      </c>
    </row>
    <row r="15" spans="1:2">
      <c r="A15" s="4" t="s">
        <v>291</v>
      </c>
      <c r="B15" s="4" t="s">
        <v>292</v>
      </c>
    </row>
    <row r="16" spans="1:2">
      <c r="A16" s="4" t="s">
        <v>293</v>
      </c>
      <c r="B16" s="4" t="s">
        <v>293</v>
      </c>
    </row>
    <row r="17" spans="1:2">
      <c r="A17" s="4" t="s">
        <v>294</v>
      </c>
      <c r="B17" s="4" t="s">
        <v>295</v>
      </c>
    </row>
    <row r="18" spans="1:2">
      <c r="A18" s="4" t="s">
        <v>296</v>
      </c>
      <c r="B18" s="4" t="s">
        <v>296</v>
      </c>
    </row>
    <row r="19" spans="1:2">
      <c r="A19" s="4" t="s">
        <v>297</v>
      </c>
      <c r="B19" s="4" t="s">
        <v>297</v>
      </c>
    </row>
    <row r="20" spans="1:2">
      <c r="A20" s="4" t="s">
        <v>298</v>
      </c>
      <c r="B20" s="4" t="s">
        <v>299</v>
      </c>
    </row>
    <row r="21" spans="1:2">
      <c r="A21" s="4" t="s">
        <v>300</v>
      </c>
      <c r="B21" s="4" t="s">
        <v>300</v>
      </c>
    </row>
    <row r="22" spans="1:2">
      <c r="A22" s="4" t="s">
        <v>301</v>
      </c>
      <c r="B22" s="4" t="s">
        <v>301</v>
      </c>
    </row>
    <row r="23" spans="1:2">
      <c r="A23" s="4" t="s">
        <v>302</v>
      </c>
      <c r="B23" s="4" t="s">
        <v>302</v>
      </c>
    </row>
    <row r="24" spans="1:2">
      <c r="A24" s="4" t="s">
        <v>303</v>
      </c>
      <c r="B24" s="4" t="s">
        <v>304</v>
      </c>
    </row>
    <row r="25" spans="1:2">
      <c r="A25" s="4" t="s">
        <v>305</v>
      </c>
      <c r="B2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4</v>
      </c>
      <c r="B1" s="2" t="s">
        <v>2</v>
      </c>
      <c r="C1" s="2" t="s">
        <v>30</v>
      </c>
    </row>
    <row r="2" spans="1:3">
      <c r="A2" s="3" t="s">
        <v>38</v>
      </c>
    </row>
    <row r="3" spans="1:3">
      <c r="A3" s="4" t="s">
        <v>75</v>
      </c>
      <c r="B3" s="7" t="n">
        <v>63272</v>
      </c>
      <c r="C3" s="7" t="n">
        <v>64796</v>
      </c>
    </row>
    <row r="4" spans="1:3">
      <c r="A4" s="3" t="s">
        <v>66</v>
      </c>
    </row>
    <row r="5" spans="1:3">
      <c r="A5" s="4" t="s">
        <v>76</v>
      </c>
      <c r="B5" s="8" t="n">
        <v>2.5</v>
      </c>
      <c r="C5" s="8" t="n">
        <v>2.5</v>
      </c>
    </row>
    <row r="6" spans="1:3">
      <c r="A6" s="4" t="s">
        <v>77</v>
      </c>
      <c r="B6" s="6" t="n">
        <v>15000000</v>
      </c>
      <c r="C6" s="6" t="n">
        <v>15000000</v>
      </c>
    </row>
    <row r="7" spans="1:3">
      <c r="A7" s="4" t="s">
        <v>78</v>
      </c>
      <c r="B7" s="6" t="n">
        <v>13966292</v>
      </c>
      <c r="C7" s="6" t="n">
        <v>13836508</v>
      </c>
    </row>
    <row r="8" spans="1:3">
      <c r="A8" s="4" t="s">
        <v>79</v>
      </c>
      <c r="B8" s="6" t="n">
        <v>11800554</v>
      </c>
      <c r="C8" s="6" t="n">
        <v>11670770</v>
      </c>
    </row>
    <row r="9" spans="1:3">
      <c r="A9" s="4" t="s">
        <v>80</v>
      </c>
      <c r="B9" s="6" t="n">
        <v>2165738</v>
      </c>
      <c r="C9" s="6" t="n">
        <v>2165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62914</v>
      </c>
      <c r="C4" s="7" t="n">
        <v>53570</v>
      </c>
      <c r="D4" s="7" t="n">
        <v>46625</v>
      </c>
    </row>
    <row r="5" spans="1:4">
      <c r="A5" s="4" t="s">
        <v>85</v>
      </c>
      <c r="B5" s="6" t="n">
        <v>2079</v>
      </c>
      <c r="C5" s="6" t="n">
        <v>2320</v>
      </c>
      <c r="D5" s="6" t="n">
        <v>2012</v>
      </c>
    </row>
    <row r="6" spans="1:4">
      <c r="A6" s="4" t="s">
        <v>86</v>
      </c>
      <c r="B6" s="6" t="n">
        <v>4774</v>
      </c>
      <c r="C6" s="6" t="n">
        <v>5812</v>
      </c>
      <c r="D6" s="6" t="n">
        <v>5975</v>
      </c>
    </row>
    <row r="7" spans="1:4">
      <c r="A7" s="4" t="s">
        <v>87</v>
      </c>
      <c r="B7" s="6" t="n">
        <v>593</v>
      </c>
      <c r="C7" s="6" t="n">
        <v>860</v>
      </c>
      <c r="D7" s="6" t="n">
        <v>2062</v>
      </c>
    </row>
    <row r="8" spans="1:4">
      <c r="A8" s="4" t="s">
        <v>88</v>
      </c>
      <c r="B8" s="6" t="n">
        <v>1767</v>
      </c>
      <c r="C8" s="6" t="n">
        <v>1936</v>
      </c>
      <c r="D8" s="6" t="n">
        <v>1871</v>
      </c>
    </row>
    <row r="9" spans="1:4">
      <c r="A9" s="4" t="s">
        <v>89</v>
      </c>
      <c r="B9" s="6" t="n">
        <v>311</v>
      </c>
      <c r="C9" s="6" t="n">
        <v>253</v>
      </c>
      <c r="D9" s="6" t="n">
        <v>396</v>
      </c>
    </row>
    <row r="10" spans="1:4">
      <c r="A10" s="4" t="s">
        <v>90</v>
      </c>
      <c r="B10" s="6" t="n">
        <v>62</v>
      </c>
      <c r="C10" s="6" t="n">
        <v>150</v>
      </c>
      <c r="D10" s="6" t="n">
        <v>591</v>
      </c>
    </row>
    <row r="11" spans="1:4">
      <c r="A11" s="4" t="s">
        <v>91</v>
      </c>
      <c r="B11" s="6" t="n">
        <v>280</v>
      </c>
      <c r="C11" s="6" t="n">
        <v>152</v>
      </c>
      <c r="D11" s="6" t="n">
        <v>146</v>
      </c>
    </row>
    <row r="12" spans="1:4">
      <c r="A12" s="4" t="s">
        <v>92</v>
      </c>
      <c r="B12" s="6" t="n">
        <v>72780</v>
      </c>
      <c r="C12" s="6" t="n">
        <v>65053</v>
      </c>
      <c r="D12" s="6" t="n">
        <v>59678</v>
      </c>
    </row>
    <row r="13" spans="1:4">
      <c r="A13" s="3" t="s">
        <v>93</v>
      </c>
    </row>
    <row r="14" spans="1:4">
      <c r="A14" s="4" t="s">
        <v>55</v>
      </c>
      <c r="B14" s="6" t="n">
        <v>1383</v>
      </c>
      <c r="C14" s="6" t="n">
        <v>1162</v>
      </c>
      <c r="D14" s="6" t="n">
        <v>1190</v>
      </c>
    </row>
    <row r="15" spans="1:4">
      <c r="A15" s="4" t="s">
        <v>57</v>
      </c>
      <c r="B15" s="6" t="n">
        <v>1422</v>
      </c>
      <c r="C15" s="6" t="n">
        <v>1309</v>
      </c>
      <c r="D15" s="6" t="n">
        <v>1740</v>
      </c>
    </row>
    <row r="16" spans="1:4">
      <c r="A16" s="4" t="s">
        <v>59</v>
      </c>
      <c r="B16" s="6" t="n">
        <v>442</v>
      </c>
      <c r="C16" s="6" t="n">
        <v>48</v>
      </c>
      <c r="D16" s="6" t="n">
        <v>0</v>
      </c>
    </row>
    <row r="17" spans="1:4">
      <c r="A17" s="4" t="s">
        <v>94</v>
      </c>
      <c r="B17" s="6" t="n">
        <v>3247</v>
      </c>
      <c r="C17" s="6" t="n">
        <v>2519</v>
      </c>
      <c r="D17" s="6" t="n">
        <v>2930</v>
      </c>
    </row>
    <row r="18" spans="1:4">
      <c r="A18" s="4" t="s">
        <v>95</v>
      </c>
      <c r="B18" s="6" t="n">
        <v>69533</v>
      </c>
      <c r="C18" s="6" t="n">
        <v>62534</v>
      </c>
      <c r="D18" s="6" t="n">
        <v>56748</v>
      </c>
    </row>
    <row r="19" spans="1:4">
      <c r="A19" s="4" t="s">
        <v>96</v>
      </c>
      <c r="B19" s="6" t="n">
        <v>600</v>
      </c>
      <c r="C19" s="6" t="n">
        <v>1000</v>
      </c>
      <c r="D19" s="6" t="n">
        <v>1250</v>
      </c>
    </row>
    <row r="20" spans="1:4">
      <c r="A20" s="4" t="s">
        <v>97</v>
      </c>
      <c r="B20" s="6" t="n">
        <v>68933</v>
      </c>
      <c r="C20" s="6" t="n">
        <v>61534</v>
      </c>
      <c r="D20" s="6" t="n">
        <v>55498</v>
      </c>
    </row>
    <row r="21" spans="1:4">
      <c r="A21" s="3" t="s">
        <v>98</v>
      </c>
    </row>
    <row r="22" spans="1:4">
      <c r="A22" s="4" t="s">
        <v>99</v>
      </c>
      <c r="B22" s="6" t="n">
        <v>3042</v>
      </c>
      <c r="C22" s="6" t="n">
        <v>3681</v>
      </c>
      <c r="D22" s="6" t="n">
        <v>3800</v>
      </c>
    </row>
    <row r="23" spans="1:4">
      <c r="A23" s="4" t="s">
        <v>100</v>
      </c>
      <c r="B23" s="6" t="n">
        <v>2718</v>
      </c>
      <c r="C23" s="6" t="n">
        <v>3084</v>
      </c>
      <c r="D23" s="6" t="n">
        <v>3290</v>
      </c>
    </row>
    <row r="24" spans="1:4">
      <c r="A24" s="4" t="s">
        <v>101</v>
      </c>
      <c r="B24" s="6" t="n">
        <v>0</v>
      </c>
      <c r="C24" s="6" t="n">
        <v>1023</v>
      </c>
      <c r="D24" s="6" t="n">
        <v>1084</v>
      </c>
    </row>
    <row r="25" spans="1:4">
      <c r="A25" s="4" t="s">
        <v>102</v>
      </c>
      <c r="B25" s="6" t="n">
        <v>319</v>
      </c>
      <c r="C25" s="6" t="n">
        <v>19</v>
      </c>
      <c r="D25" s="6" t="n">
        <v>403</v>
      </c>
    </row>
    <row r="26" spans="1:4">
      <c r="A26" s="4" t="s">
        <v>103</v>
      </c>
      <c r="B26" s="6" t="n">
        <v>568</v>
      </c>
      <c r="C26" s="6" t="n">
        <v>217</v>
      </c>
      <c r="D26" s="6" t="n">
        <v>445</v>
      </c>
    </row>
    <row r="27" spans="1:4">
      <c r="A27" s="4" t="s">
        <v>104</v>
      </c>
      <c r="B27" s="6" t="n">
        <v>356</v>
      </c>
      <c r="C27" s="6" t="n">
        <v>283</v>
      </c>
      <c r="D27" s="6" t="n">
        <v>1062</v>
      </c>
    </row>
    <row r="28" spans="1:4">
      <c r="A28" s="4" t="s">
        <v>105</v>
      </c>
      <c r="B28" s="6" t="n">
        <v>0</v>
      </c>
      <c r="C28" s="6" t="n">
        <v>751</v>
      </c>
      <c r="D28" s="6" t="n">
        <v>404</v>
      </c>
    </row>
    <row r="29" spans="1:4">
      <c r="A29" s="4" t="s">
        <v>106</v>
      </c>
      <c r="B29" s="6" t="n">
        <v>0</v>
      </c>
      <c r="C29" s="6" t="n">
        <v>0</v>
      </c>
      <c r="D29" s="6" t="n">
        <v>7766</v>
      </c>
    </row>
    <row r="30" spans="1:4">
      <c r="A30" s="4" t="s">
        <v>107</v>
      </c>
      <c r="B30" s="6" t="n">
        <v>1274</v>
      </c>
      <c r="C30" s="6" t="n">
        <v>1355</v>
      </c>
      <c r="D30" s="6" t="n">
        <v>755</v>
      </c>
    </row>
    <row r="31" spans="1:4">
      <c r="A31" s="4" t="s">
        <v>108</v>
      </c>
      <c r="B31" s="6" t="n">
        <v>317</v>
      </c>
      <c r="C31" s="6" t="n">
        <v>487</v>
      </c>
      <c r="D31" s="6" t="n">
        <v>498</v>
      </c>
    </row>
    <row r="32" spans="1:4">
      <c r="A32" s="4" t="s">
        <v>109</v>
      </c>
      <c r="B32" s="6" t="n">
        <v>8594</v>
      </c>
      <c r="C32" s="6" t="n">
        <v>10900</v>
      </c>
      <c r="D32" s="6" t="n">
        <v>19507</v>
      </c>
    </row>
    <row r="33" spans="1:4">
      <c r="A33" s="3" t="s">
        <v>110</v>
      </c>
    </row>
    <row r="34" spans="1:4">
      <c r="A34" s="4" t="s">
        <v>111</v>
      </c>
      <c r="B34" s="6" t="n">
        <v>33446</v>
      </c>
      <c r="C34" s="6" t="n">
        <v>34560</v>
      </c>
      <c r="D34" s="6" t="n">
        <v>33090</v>
      </c>
    </row>
    <row r="35" spans="1:4">
      <c r="A35" s="4" t="s">
        <v>112</v>
      </c>
      <c r="B35" s="6" t="n">
        <v>5675</v>
      </c>
      <c r="C35" s="6" t="n">
        <v>5535</v>
      </c>
      <c r="D35" s="6" t="n">
        <v>6496</v>
      </c>
    </row>
    <row r="36" spans="1:4">
      <c r="A36" s="4" t="s">
        <v>113</v>
      </c>
      <c r="B36" s="6" t="n">
        <v>1636</v>
      </c>
      <c r="C36" s="6" t="n">
        <v>1730</v>
      </c>
      <c r="D36" s="6" t="n">
        <v>2410</v>
      </c>
    </row>
    <row r="37" spans="1:4">
      <c r="A37" s="4" t="s">
        <v>114</v>
      </c>
      <c r="B37" s="6" t="n">
        <v>2159</v>
      </c>
      <c r="C37" s="6" t="n">
        <v>2626</v>
      </c>
      <c r="D37" s="6" t="n">
        <v>2663</v>
      </c>
    </row>
    <row r="38" spans="1:4">
      <c r="A38" s="4" t="s">
        <v>115</v>
      </c>
      <c r="B38" s="6" t="n">
        <v>1082</v>
      </c>
      <c r="C38" s="6" t="n">
        <v>1031</v>
      </c>
      <c r="D38" s="6" t="n">
        <v>1645</v>
      </c>
    </row>
    <row r="39" spans="1:4">
      <c r="A39" s="4" t="s">
        <v>116</v>
      </c>
      <c r="B39" s="6" t="n">
        <v>2123</v>
      </c>
      <c r="C39" s="6" t="n">
        <v>2204</v>
      </c>
      <c r="D39" s="6" t="n">
        <v>2390</v>
      </c>
    </row>
    <row r="40" spans="1:4">
      <c r="A40" s="4" t="s">
        <v>117</v>
      </c>
      <c r="B40" s="6" t="n">
        <v>0</v>
      </c>
      <c r="C40" s="6" t="n">
        <v>-449</v>
      </c>
      <c r="D40" s="6" t="n">
        <v>2074</v>
      </c>
    </row>
    <row r="41" spans="1:4">
      <c r="A41" s="4" t="s">
        <v>118</v>
      </c>
      <c r="B41" s="6" t="n">
        <v>1443</v>
      </c>
      <c r="C41" s="6" t="n">
        <v>0</v>
      </c>
      <c r="D41" s="6" t="n">
        <v>0</v>
      </c>
    </row>
    <row r="42" spans="1:4">
      <c r="A42" s="4" t="s">
        <v>119</v>
      </c>
      <c r="B42" s="6" t="n">
        <v>294</v>
      </c>
      <c r="C42" s="6" t="n">
        <v>239</v>
      </c>
      <c r="D42" s="6" t="n">
        <v>989</v>
      </c>
    </row>
    <row r="43" spans="1:4">
      <c r="A43" s="4" t="s">
        <v>120</v>
      </c>
      <c r="B43" s="6" t="n">
        <v>6096</v>
      </c>
      <c r="C43" s="6" t="n">
        <v>5943</v>
      </c>
      <c r="D43" s="6" t="n">
        <v>6808</v>
      </c>
    </row>
    <row r="44" spans="1:4">
      <c r="A44" s="4" t="s">
        <v>121</v>
      </c>
      <c r="B44" s="6" t="n">
        <v>53954</v>
      </c>
      <c r="C44" s="6" t="n">
        <v>53419</v>
      </c>
      <c r="D44" s="6" t="n">
        <v>58565</v>
      </c>
    </row>
    <row r="45" spans="1:4">
      <c r="A45" s="4" t="s">
        <v>122</v>
      </c>
      <c r="B45" s="6" t="n">
        <v>23573</v>
      </c>
      <c r="C45" s="6" t="n">
        <v>19015</v>
      </c>
      <c r="D45" s="6" t="n">
        <v>16440</v>
      </c>
    </row>
    <row r="46" spans="1:4">
      <c r="A46" s="4" t="s">
        <v>123</v>
      </c>
      <c r="B46" s="6" t="n">
        <v>5886</v>
      </c>
      <c r="C46" s="6" t="n">
        <v>3720</v>
      </c>
      <c r="D46" s="6" t="n">
        <v>3722</v>
      </c>
    </row>
    <row r="47" spans="1:4">
      <c r="A47" s="4" t="s">
        <v>124</v>
      </c>
      <c r="B47" s="7" t="n">
        <v>17687</v>
      </c>
      <c r="C47" s="7" t="n">
        <v>15295</v>
      </c>
      <c r="D47" s="7" t="n">
        <v>12718</v>
      </c>
    </row>
    <row r="48" spans="1:4">
      <c r="A48" s="4" t="s">
        <v>125</v>
      </c>
      <c r="B48" s="8" t="n">
        <v>1.5</v>
      </c>
      <c r="C48" s="8" t="n">
        <v>1.32</v>
      </c>
      <c r="D48" s="8" t="n">
        <v>1.1</v>
      </c>
    </row>
    <row r="49" spans="1:4">
      <c r="A49" s="4" t="s">
        <v>126</v>
      </c>
      <c r="B49" s="8" t="n">
        <v>1.49</v>
      </c>
      <c r="C49" s="8" t="n">
        <v>1.31</v>
      </c>
      <c r="D49" s="8" t="n">
        <v>1.1</v>
      </c>
    </row>
    <row r="50" spans="1:4">
      <c r="A50" s="4" t="s">
        <v>127</v>
      </c>
      <c r="B50" s="6" t="n">
        <v>11756451</v>
      </c>
      <c r="C50" s="6" t="n">
        <v>11626354</v>
      </c>
      <c r="D50" s="6" t="n">
        <v>11570731</v>
      </c>
    </row>
    <row r="51" spans="1:4">
      <c r="A51" s="4" t="s">
        <v>128</v>
      </c>
      <c r="B51" s="6" t="n">
        <v>11833504</v>
      </c>
      <c r="C51" s="6" t="n">
        <v>11682142</v>
      </c>
      <c r="D51" s="6" t="n">
        <v>11591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59</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0"/>
  </cols>
  <sheetData>
    <row r="1" spans="1:4">
      <c r="A1" s="1" t="s">
        <v>412</v>
      </c>
      <c r="B1" s="2" t="s">
        <v>1</v>
      </c>
    </row>
    <row r="2" spans="1:4">
      <c r="B2" s="2" t="s">
        <v>413</v>
      </c>
      <c r="C2" s="2" t="s">
        <v>414</v>
      </c>
      <c r="D2" s="2" t="s">
        <v>415</v>
      </c>
    </row>
    <row r="3" spans="1:4">
      <c r="A3" s="3" t="s">
        <v>416</v>
      </c>
    </row>
    <row r="4" spans="1:4">
      <c r="A4" s="4" t="s">
        <v>417</v>
      </c>
      <c r="B4" s="6" t="n">
        <v>11649240</v>
      </c>
      <c r="C4" s="6" t="n">
        <v>11582807</v>
      </c>
      <c r="D4" s="6" t="n">
        <v>11570731</v>
      </c>
    </row>
    <row r="5" spans="1:4">
      <c r="A5" s="4" t="s">
        <v>418</v>
      </c>
      <c r="B5" s="6" t="n">
        <v>107211</v>
      </c>
      <c r="C5" s="6" t="n">
        <v>43547</v>
      </c>
      <c r="D5" s="6" t="n">
        <v>0</v>
      </c>
    </row>
    <row r="6" spans="1:4">
      <c r="A6" s="4" t="s">
        <v>419</v>
      </c>
      <c r="B6" s="6" t="n">
        <v>11756451</v>
      </c>
      <c r="C6" s="6" t="n">
        <v>11626354</v>
      </c>
      <c r="D6" s="6" t="n">
        <v>11570731</v>
      </c>
    </row>
    <row r="7" spans="1:4">
      <c r="A7" s="3" t="s">
        <v>420</v>
      </c>
    </row>
    <row r="8" spans="1:4">
      <c r="A8" s="4" t="s">
        <v>421</v>
      </c>
      <c r="B8" s="6" t="n">
        <v>77053</v>
      </c>
      <c r="C8" s="6" t="n">
        <v>55788</v>
      </c>
      <c r="D8" s="6" t="n">
        <v>20390</v>
      </c>
    </row>
    <row r="9" spans="1:4">
      <c r="A9" s="4" t="s">
        <v>422</v>
      </c>
      <c r="B9" s="6" t="n">
        <v>11833504</v>
      </c>
      <c r="C9" s="6" t="n">
        <v>11682142</v>
      </c>
      <c r="D9" s="6" t="n">
        <v>11591121</v>
      </c>
    </row>
    <row r="10" spans="1:4">
      <c r="A10" s="3" t="s">
        <v>423</v>
      </c>
    </row>
    <row r="11" spans="1:4">
      <c r="A11" s="4" t="s">
        <v>424</v>
      </c>
      <c r="B11" s="4" t="s">
        <v>425</v>
      </c>
    </row>
    <row r="12" spans="1:4">
      <c r="A12" s="4" t="s">
        <v>426</v>
      </c>
      <c r="B12" s="6" t="n">
        <v>2</v>
      </c>
    </row>
    <row r="13" spans="1:4">
      <c r="A13" s="3" t="s">
        <v>427</v>
      </c>
    </row>
    <row r="14" spans="1:4">
      <c r="A14" s="4" t="s">
        <v>428</v>
      </c>
      <c r="B14" s="4" t="s">
        <v>429</v>
      </c>
    </row>
    <row r="15" spans="1:4">
      <c r="A15" s="3" t="s">
        <v>430</v>
      </c>
    </row>
    <row r="16" spans="1:4">
      <c r="A16" s="4" t="s">
        <v>431</v>
      </c>
      <c r="B16" s="7" t="n">
        <v>250</v>
      </c>
    </row>
    <row r="17" spans="1:4">
      <c r="A17" s="3" t="s">
        <v>432</v>
      </c>
    </row>
    <row r="18" spans="1:4">
      <c r="A18" s="4" t="s">
        <v>433</v>
      </c>
      <c r="B18" s="6" t="n">
        <v>179000</v>
      </c>
      <c r="C18" s="7" t="n">
        <v>160000</v>
      </c>
    </row>
    <row r="19" spans="1:4">
      <c r="A19" s="4" t="s">
        <v>434</v>
      </c>
      <c r="B19" s="6" t="n">
        <v>2000</v>
      </c>
      <c r="C19" s="6" t="n">
        <v>2000</v>
      </c>
    </row>
    <row r="20" spans="1:4">
      <c r="A20" s="3" t="s">
        <v>435</v>
      </c>
    </row>
    <row r="21" spans="1:4">
      <c r="A21" s="4" t="s">
        <v>436</v>
      </c>
      <c r="B21" s="6" t="n">
        <v>0</v>
      </c>
      <c r="C21" s="6" t="n">
        <v>0</v>
      </c>
    </row>
    <row r="22" spans="1:4">
      <c r="A22" s="3" t="s">
        <v>236</v>
      </c>
    </row>
    <row r="23" spans="1:4">
      <c r="A23" s="4" t="s">
        <v>437</v>
      </c>
      <c r="B23" s="6" t="n">
        <v>0</v>
      </c>
      <c r="C23" s="6" t="n">
        <v>0</v>
      </c>
    </row>
    <row r="24" spans="1:4">
      <c r="A24" s="3" t="s">
        <v>438</v>
      </c>
    </row>
    <row r="25" spans="1:4">
      <c r="A25" s="4" t="s">
        <v>439</v>
      </c>
      <c r="B25" s="6" t="n">
        <v>814</v>
      </c>
    </row>
    <row r="26" spans="1:4">
      <c r="A26" s="4" t="s">
        <v>440</v>
      </c>
      <c r="B26" s="6" t="n">
        <v>0</v>
      </c>
      <c r="C26" s="6" t="n">
        <v>0</v>
      </c>
    </row>
    <row r="27" spans="1:4">
      <c r="A27" s="3" t="s">
        <v>441</v>
      </c>
    </row>
    <row r="28" spans="1:4">
      <c r="A28" s="4" t="s">
        <v>442</v>
      </c>
      <c r="B28" s="7" t="n">
        <v>290</v>
      </c>
      <c r="C28" s="7" t="n">
        <v>2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159</v>
      </c>
      <c r="J1" s="2" t="s">
        <v>1</v>
      </c>
    </row>
    <row r="2" spans="1:12">
      <c r="B2" s="2" t="s">
        <v>2</v>
      </c>
      <c r="C2" s="2" t="s">
        <v>160</v>
      </c>
      <c r="D2" s="2" t="s">
        <v>4</v>
      </c>
      <c r="E2" s="2" t="s">
        <v>161</v>
      </c>
      <c r="F2" s="2" t="s">
        <v>30</v>
      </c>
      <c r="G2" s="2" t="s">
        <v>162</v>
      </c>
      <c r="H2" s="2" t="s">
        <v>163</v>
      </c>
      <c r="I2" s="2" t="s">
        <v>164</v>
      </c>
      <c r="J2" s="2" t="s">
        <v>2</v>
      </c>
      <c r="K2" s="2" t="s">
        <v>30</v>
      </c>
      <c r="L2" s="2" t="s">
        <v>82</v>
      </c>
    </row>
    <row r="3" spans="1:12">
      <c r="A3" s="3" t="s">
        <v>444</v>
      </c>
    </row>
    <row r="4" spans="1:12">
      <c r="A4" s="4" t="s">
        <v>445</v>
      </c>
      <c r="E4" s="7" t="n">
        <v>-6843</v>
      </c>
      <c r="I4" s="7" t="n">
        <v>-7289</v>
      </c>
      <c r="J4" s="7" t="n">
        <v>-6843</v>
      </c>
      <c r="K4" s="7" t="n">
        <v>-7289</v>
      </c>
    </row>
    <row r="5" spans="1:12">
      <c r="A5" s="4" t="s">
        <v>446</v>
      </c>
      <c r="J5" s="6" t="n">
        <v>-2101</v>
      </c>
      <c r="K5" s="6" t="n">
        <v>310</v>
      </c>
    </row>
    <row r="6" spans="1:12">
      <c r="A6" s="4" t="s">
        <v>447</v>
      </c>
      <c r="J6" s="6" t="n">
        <v>368</v>
      </c>
      <c r="K6" s="6" t="n">
        <v>136</v>
      </c>
    </row>
    <row r="7" spans="1:12">
      <c r="A7" s="4" t="s">
        <v>448</v>
      </c>
      <c r="J7" s="6" t="n">
        <v>-1733</v>
      </c>
      <c r="K7" s="6" t="n">
        <v>446</v>
      </c>
    </row>
    <row r="8" spans="1:12">
      <c r="A8" s="4" t="s">
        <v>449</v>
      </c>
      <c r="B8" s="7" t="n">
        <v>-8576</v>
      </c>
      <c r="F8" s="7" t="n">
        <v>-6843</v>
      </c>
      <c r="J8" s="6" t="n">
        <v>-8576</v>
      </c>
      <c r="K8" s="6" t="n">
        <v>-6843</v>
      </c>
      <c r="L8" s="7" t="n">
        <v>-7289</v>
      </c>
    </row>
    <row r="9" spans="1:12">
      <c r="A9" s="3" t="s">
        <v>450</v>
      </c>
    </row>
    <row r="10" spans="1:12">
      <c r="A10" s="4" t="s">
        <v>102</v>
      </c>
      <c r="J10" s="6" t="n">
        <v>319</v>
      </c>
      <c r="K10" s="6" t="n">
        <v>19</v>
      </c>
      <c r="L10" s="6" t="n">
        <v>403</v>
      </c>
    </row>
    <row r="11" spans="1:12">
      <c r="A11" s="4" t="s">
        <v>451</v>
      </c>
      <c r="J11" s="6" t="n">
        <v>2079</v>
      </c>
      <c r="K11" s="6" t="n">
        <v>2320</v>
      </c>
      <c r="L11" s="6" t="n">
        <v>2012</v>
      </c>
    </row>
    <row r="12" spans="1:12">
      <c r="A12" s="4" t="s">
        <v>452</v>
      </c>
      <c r="J12" s="6" t="n">
        <v>23573</v>
      </c>
      <c r="K12" s="6" t="n">
        <v>19015</v>
      </c>
      <c r="L12" s="6" t="n">
        <v>16440</v>
      </c>
    </row>
    <row r="13" spans="1:12">
      <c r="A13" s="4" t="s">
        <v>123</v>
      </c>
      <c r="B13" s="6" t="n">
        <v>-1202</v>
      </c>
      <c r="C13" s="7" t="n">
        <v>-1864</v>
      </c>
      <c r="D13" s="7" t="n">
        <v>-1579</v>
      </c>
      <c r="E13" s="6" t="n">
        <v>-1241</v>
      </c>
      <c r="F13" s="6" t="n">
        <v>-687</v>
      </c>
      <c r="G13" s="7" t="n">
        <v>-875</v>
      </c>
      <c r="H13" s="7" t="n">
        <v>-1047</v>
      </c>
      <c r="I13" s="6" t="n">
        <v>-1111</v>
      </c>
      <c r="J13" s="6" t="n">
        <v>-5886</v>
      </c>
      <c r="K13" s="6" t="n">
        <v>-3720</v>
      </c>
      <c r="L13" s="6" t="n">
        <v>-3722</v>
      </c>
    </row>
    <row r="14" spans="1:12">
      <c r="A14" s="4" t="s">
        <v>124</v>
      </c>
      <c r="B14" s="6" t="n">
        <v>3637</v>
      </c>
      <c r="C14" s="7" t="n">
        <v>4923</v>
      </c>
      <c r="D14" s="7" t="n">
        <v>5118</v>
      </c>
      <c r="E14" s="6" t="n">
        <v>4009</v>
      </c>
      <c r="F14" s="6" t="n">
        <v>4066</v>
      </c>
      <c r="G14" s="7" t="n">
        <v>3738</v>
      </c>
      <c r="H14" s="7" t="n">
        <v>3771</v>
      </c>
      <c r="I14" s="6" t="n">
        <v>3720</v>
      </c>
      <c r="J14" s="6" t="n">
        <v>17687</v>
      </c>
      <c r="K14" s="6" t="n">
        <v>15295</v>
      </c>
      <c r="L14" s="6" t="n">
        <v>12718</v>
      </c>
    </row>
    <row r="15" spans="1:12">
      <c r="A15" s="4" t="s">
        <v>453</v>
      </c>
    </row>
    <row r="16" spans="1:12">
      <c r="A16" s="3" t="s">
        <v>450</v>
      </c>
    </row>
    <row r="17" spans="1:12">
      <c r="A17" s="4" t="s">
        <v>452</v>
      </c>
      <c r="J17" s="6" t="n">
        <v>-590</v>
      </c>
      <c r="K17" s="6" t="n">
        <v>-224</v>
      </c>
      <c r="L17" s="6" t="n">
        <v>158</v>
      </c>
    </row>
    <row r="18" spans="1:12">
      <c r="A18" s="4" t="s">
        <v>123</v>
      </c>
      <c r="J18" s="6" t="n">
        <v>222</v>
      </c>
      <c r="K18" s="6" t="n">
        <v>88</v>
      </c>
      <c r="L18" s="6" t="n">
        <v>-56</v>
      </c>
    </row>
    <row r="19" spans="1:12">
      <c r="A19" s="4" t="s">
        <v>124</v>
      </c>
      <c r="J19" s="6" t="n">
        <v>-368</v>
      </c>
      <c r="K19" s="6" t="n">
        <v>-136</v>
      </c>
      <c r="L19" s="6" t="n">
        <v>102</v>
      </c>
    </row>
    <row r="20" spans="1:12">
      <c r="A20" s="4" t="s">
        <v>454</v>
      </c>
    </row>
    <row r="21" spans="1:12">
      <c r="A21" s="3" t="s">
        <v>444</v>
      </c>
    </row>
    <row r="22" spans="1:12">
      <c r="A22" s="4" t="s">
        <v>445</v>
      </c>
      <c r="E22" s="6" t="n">
        <v>2637</v>
      </c>
      <c r="I22" s="6" t="n">
        <v>-4095</v>
      </c>
      <c r="J22" s="6" t="n">
        <v>2637</v>
      </c>
      <c r="K22" s="6" t="n">
        <v>-4095</v>
      </c>
    </row>
    <row r="23" spans="1:12">
      <c r="A23" s="4" t="s">
        <v>446</v>
      </c>
      <c r="J23" s="6" t="n">
        <v>-1010</v>
      </c>
      <c r="K23" s="6" t="n">
        <v>6744</v>
      </c>
    </row>
    <row r="24" spans="1:12">
      <c r="A24" s="4" t="s">
        <v>447</v>
      </c>
      <c r="J24" s="6" t="n">
        <v>-191</v>
      </c>
      <c r="K24" s="6" t="n">
        <v>-12</v>
      </c>
    </row>
    <row r="25" spans="1:12">
      <c r="A25" s="4" t="s">
        <v>448</v>
      </c>
      <c r="J25" s="6" t="n">
        <v>-1201</v>
      </c>
      <c r="K25" s="6" t="n">
        <v>6732</v>
      </c>
    </row>
    <row r="26" spans="1:12">
      <c r="A26" s="4" t="s">
        <v>449</v>
      </c>
      <c r="B26" s="6" t="n">
        <v>1436</v>
      </c>
      <c r="F26" s="6" t="n">
        <v>2637</v>
      </c>
      <c r="J26" s="6" t="n">
        <v>1436</v>
      </c>
      <c r="K26" s="6" t="n">
        <v>2637</v>
      </c>
      <c r="L26" s="6" t="n">
        <v>-4095</v>
      </c>
    </row>
    <row r="27" spans="1:12">
      <c r="A27" s="4" t="s">
        <v>455</v>
      </c>
    </row>
    <row r="28" spans="1:12">
      <c r="A28" s="3" t="s">
        <v>450</v>
      </c>
    </row>
    <row r="29" spans="1:12">
      <c r="A29" s="4" t="s">
        <v>102</v>
      </c>
      <c r="J29" s="6" t="n">
        <v>319</v>
      </c>
      <c r="K29" s="6" t="n">
        <v>19</v>
      </c>
      <c r="L29" s="6" t="n">
        <v>403</v>
      </c>
    </row>
    <row r="30" spans="1:12">
      <c r="A30" s="4" t="s">
        <v>456</v>
      </c>
    </row>
    <row r="31" spans="1:12">
      <c r="A31" s="3" t="s">
        <v>444</v>
      </c>
    </row>
    <row r="32" spans="1:12">
      <c r="A32" s="4" t="s">
        <v>445</v>
      </c>
      <c r="E32" s="6" t="n">
        <v>-1805</v>
      </c>
      <c r="I32" s="6" t="n">
        <v>0</v>
      </c>
      <c r="J32" s="6" t="n">
        <v>-1805</v>
      </c>
      <c r="K32" s="6" t="n">
        <v>0</v>
      </c>
    </row>
    <row r="33" spans="1:12">
      <c r="A33" s="4" t="s">
        <v>446</v>
      </c>
      <c r="J33" s="6" t="n">
        <v>0</v>
      </c>
      <c r="K33" s="6" t="n">
        <v>-1938</v>
      </c>
    </row>
    <row r="34" spans="1:12">
      <c r="A34" s="4" t="s">
        <v>447</v>
      </c>
      <c r="J34" s="6" t="n">
        <v>410</v>
      </c>
      <c r="K34" s="6" t="n">
        <v>133</v>
      </c>
    </row>
    <row r="35" spans="1:12">
      <c r="A35" s="4" t="s">
        <v>448</v>
      </c>
      <c r="J35" s="6" t="n">
        <v>410</v>
      </c>
      <c r="K35" s="6" t="n">
        <v>-1805</v>
      </c>
    </row>
    <row r="36" spans="1:12">
      <c r="A36" s="4" t="s">
        <v>449</v>
      </c>
      <c r="B36" s="6" t="n">
        <v>-1395</v>
      </c>
      <c r="F36" s="6" t="n">
        <v>-1805</v>
      </c>
      <c r="J36" s="6" t="n">
        <v>-1395</v>
      </c>
      <c r="K36" s="6" t="n">
        <v>-1805</v>
      </c>
      <c r="L36" s="6" t="n">
        <v>0</v>
      </c>
    </row>
    <row r="37" spans="1:12">
      <c r="A37" s="4" t="s">
        <v>457</v>
      </c>
    </row>
    <row r="38" spans="1:12">
      <c r="A38" s="3" t="s">
        <v>450</v>
      </c>
    </row>
    <row r="39" spans="1:12">
      <c r="A39" s="4" t="s">
        <v>451</v>
      </c>
      <c r="J39" s="6" t="n">
        <v>-660</v>
      </c>
      <c r="K39" s="6" t="n">
        <v>-218</v>
      </c>
      <c r="L39" s="6" t="n">
        <v>0</v>
      </c>
    </row>
    <row r="40" spans="1:12">
      <c r="A40" s="4" t="s">
        <v>458</v>
      </c>
    </row>
    <row r="41" spans="1:12">
      <c r="A41" s="3" t="s">
        <v>444</v>
      </c>
    </row>
    <row r="42" spans="1:12">
      <c r="A42" s="4" t="s">
        <v>445</v>
      </c>
      <c r="E42" s="7" t="n">
        <v>-7675</v>
      </c>
      <c r="I42" s="7" t="n">
        <v>-3194</v>
      </c>
      <c r="J42" s="6" t="n">
        <v>-7675</v>
      </c>
      <c r="K42" s="6" t="n">
        <v>-3194</v>
      </c>
    </row>
    <row r="43" spans="1:12">
      <c r="A43" s="4" t="s">
        <v>446</v>
      </c>
      <c r="J43" s="6" t="n">
        <v>-1091</v>
      </c>
      <c r="K43" s="6" t="n">
        <v>-4496</v>
      </c>
    </row>
    <row r="44" spans="1:12">
      <c r="A44" s="4" t="s">
        <v>447</v>
      </c>
      <c r="J44" s="6" t="n">
        <v>149</v>
      </c>
      <c r="K44" s="6" t="n">
        <v>15</v>
      </c>
    </row>
    <row r="45" spans="1:12">
      <c r="A45" s="4" t="s">
        <v>448</v>
      </c>
      <c r="J45" s="6" t="n">
        <v>-942</v>
      </c>
      <c r="K45" s="6" t="n">
        <v>-4481</v>
      </c>
    </row>
    <row r="46" spans="1:12">
      <c r="A46" s="4" t="s">
        <v>449</v>
      </c>
      <c r="B46" s="7" t="n">
        <v>-8617</v>
      </c>
      <c r="F46" s="7" t="n">
        <v>-7675</v>
      </c>
      <c r="J46" s="6" t="n">
        <v>-8617</v>
      </c>
      <c r="K46" s="6" t="n">
        <v>-7675</v>
      </c>
      <c r="L46" s="6" t="n">
        <v>-3194</v>
      </c>
    </row>
    <row r="47" spans="1:12">
      <c r="A47" s="4" t="s">
        <v>459</v>
      </c>
    </row>
    <row r="48" spans="1:12">
      <c r="A48" s="3" t="s">
        <v>450</v>
      </c>
    </row>
    <row r="49" spans="1:12">
      <c r="A49" s="4" t="s">
        <v>111</v>
      </c>
      <c r="J49" s="7" t="n">
        <v>-249</v>
      </c>
      <c r="K49" s="7" t="n">
        <v>-25</v>
      </c>
      <c r="L49" s="7" t="n">
        <v>-24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82</v>
      </c>
    </row>
    <row r="3" spans="1:4">
      <c r="A3" s="3" t="s">
        <v>230</v>
      </c>
    </row>
    <row r="4" spans="1:4">
      <c r="A4" s="4" t="s">
        <v>461</v>
      </c>
      <c r="B4" s="7" t="n">
        <v>0</v>
      </c>
      <c r="C4" s="7" t="n">
        <v>48147</v>
      </c>
      <c r="D4" s="7" t="n">
        <v>0</v>
      </c>
    </row>
    <row r="5" spans="1:4">
      <c r="A5" s="4" t="s">
        <v>462</v>
      </c>
      <c r="C5" s="6" t="n">
        <v>-3200</v>
      </c>
    </row>
    <row r="6" spans="1:4">
      <c r="A6" s="3" t="s">
        <v>463</v>
      </c>
    </row>
    <row r="7" spans="1:4">
      <c r="A7" s="4" t="s">
        <v>464</v>
      </c>
      <c r="B7" s="6" t="n">
        <v>244706</v>
      </c>
      <c r="C7" s="6" t="n">
        <v>294310</v>
      </c>
    </row>
    <row r="8" spans="1:4">
      <c r="A8" s="4" t="s">
        <v>465</v>
      </c>
      <c r="B8" s="6" t="n">
        <v>4510</v>
      </c>
      <c r="C8" s="6" t="n">
        <v>7070</v>
      </c>
    </row>
    <row r="9" spans="1:4">
      <c r="A9" s="4" t="s">
        <v>466</v>
      </c>
      <c r="B9" s="6" t="n">
        <v>-2117</v>
      </c>
      <c r="C9" s="6" t="n">
        <v>-2710</v>
      </c>
    </row>
    <row r="10" spans="1:4">
      <c r="A10" s="4" t="s">
        <v>467</v>
      </c>
      <c r="B10" s="6" t="n">
        <v>247099</v>
      </c>
      <c r="C10" s="6" t="n">
        <v>298670</v>
      </c>
    </row>
    <row r="11" spans="1:4">
      <c r="A11" s="3" t="s">
        <v>468</v>
      </c>
    </row>
    <row r="12" spans="1:4">
      <c r="A12" s="4" t="s">
        <v>469</v>
      </c>
      <c r="B12" s="6" t="n">
        <v>61309</v>
      </c>
      <c r="C12" s="6" t="n">
        <v>62270</v>
      </c>
    </row>
    <row r="13" spans="1:4">
      <c r="A13" s="4" t="s">
        <v>465</v>
      </c>
      <c r="B13" s="6" t="n">
        <v>1993</v>
      </c>
      <c r="C13" s="6" t="n">
        <v>2526</v>
      </c>
    </row>
    <row r="14" spans="1:4">
      <c r="A14" s="4" t="s">
        <v>466</v>
      </c>
      <c r="B14" s="6" t="n">
        <v>-30</v>
      </c>
      <c r="C14" s="6" t="n">
        <v>0</v>
      </c>
    </row>
    <row r="15" spans="1:4">
      <c r="A15" s="4" t="s">
        <v>470</v>
      </c>
      <c r="B15" s="6" t="n">
        <v>63272</v>
      </c>
      <c r="C15" s="6" t="n">
        <v>64796</v>
      </c>
    </row>
    <row r="16" spans="1:4">
      <c r="A16" s="3" t="s">
        <v>471</v>
      </c>
    </row>
    <row r="17" spans="1:4">
      <c r="A17" s="4" t="s">
        <v>472</v>
      </c>
      <c r="B17" s="6" t="n">
        <v>306015</v>
      </c>
      <c r="C17" s="6" t="n">
        <v>356580</v>
      </c>
    </row>
    <row r="18" spans="1:4">
      <c r="A18" s="4" t="s">
        <v>473</v>
      </c>
      <c r="B18" s="6" t="n">
        <v>6503</v>
      </c>
      <c r="C18" s="6" t="n">
        <v>9596</v>
      </c>
    </row>
    <row r="19" spans="1:4">
      <c r="A19" s="4" t="s">
        <v>474</v>
      </c>
      <c r="B19" s="6" t="n">
        <v>-2147</v>
      </c>
      <c r="C19" s="6" t="n">
        <v>-2710</v>
      </c>
    </row>
    <row r="20" spans="1:4">
      <c r="A20" s="4" t="s">
        <v>475</v>
      </c>
      <c r="B20" s="6" t="n">
        <v>310371</v>
      </c>
      <c r="C20" s="6" t="n">
        <v>363466</v>
      </c>
    </row>
    <row r="21" spans="1:4">
      <c r="A21" s="4" t="s">
        <v>476</v>
      </c>
    </row>
    <row r="22" spans="1:4">
      <c r="A22" s="3" t="s">
        <v>463</v>
      </c>
    </row>
    <row r="23" spans="1:4">
      <c r="A23" s="4" t="s">
        <v>464</v>
      </c>
      <c r="B23" s="6" t="n">
        <v>28977</v>
      </c>
      <c r="C23" s="6" t="n">
        <v>42474</v>
      </c>
    </row>
    <row r="24" spans="1:4">
      <c r="A24" s="4" t="s">
        <v>465</v>
      </c>
      <c r="B24" s="6" t="n">
        <v>2</v>
      </c>
      <c r="C24" s="6" t="n">
        <v>0</v>
      </c>
    </row>
    <row r="25" spans="1:4">
      <c r="A25" s="4" t="s">
        <v>466</v>
      </c>
      <c r="B25" s="6" t="n">
        <v>-463</v>
      </c>
      <c r="C25" s="6" t="n">
        <v>-897</v>
      </c>
    </row>
    <row r="26" spans="1:4">
      <c r="A26" s="4" t="s">
        <v>467</v>
      </c>
      <c r="B26" s="6" t="n">
        <v>28516</v>
      </c>
      <c r="C26" s="6" t="n">
        <v>41577</v>
      </c>
    </row>
    <row r="27" spans="1:4">
      <c r="A27" s="4" t="s">
        <v>477</v>
      </c>
    </row>
    <row r="28" spans="1:4">
      <c r="A28" s="3" t="s">
        <v>463</v>
      </c>
    </row>
    <row r="29" spans="1:4">
      <c r="A29" s="4" t="s">
        <v>464</v>
      </c>
      <c r="B29" s="6" t="n">
        <v>100215</v>
      </c>
      <c r="C29" s="6" t="n">
        <v>131300</v>
      </c>
    </row>
    <row r="30" spans="1:4">
      <c r="A30" s="4" t="s">
        <v>465</v>
      </c>
      <c r="B30" s="6" t="n">
        <v>4467</v>
      </c>
      <c r="C30" s="6" t="n">
        <v>6469</v>
      </c>
    </row>
    <row r="31" spans="1:4">
      <c r="A31" s="4" t="s">
        <v>466</v>
      </c>
      <c r="B31" s="6" t="n">
        <v>0</v>
      </c>
      <c r="C31" s="6" t="n">
        <v>0</v>
      </c>
    </row>
    <row r="32" spans="1:4">
      <c r="A32" s="4" t="s">
        <v>467</v>
      </c>
      <c r="B32" s="6" t="n">
        <v>104682</v>
      </c>
      <c r="C32" s="6" t="n">
        <v>137769</v>
      </c>
    </row>
    <row r="33" spans="1:4">
      <c r="A33" s="4" t="s">
        <v>478</v>
      </c>
    </row>
    <row r="34" spans="1:4">
      <c r="A34" s="3" t="s">
        <v>463</v>
      </c>
    </row>
    <row r="35" spans="1:4">
      <c r="A35" s="4" t="s">
        <v>464</v>
      </c>
      <c r="B35" s="6" t="n">
        <v>15795</v>
      </c>
      <c r="C35" s="6" t="n">
        <v>22105</v>
      </c>
    </row>
    <row r="36" spans="1:4">
      <c r="A36" s="4" t="s">
        <v>465</v>
      </c>
      <c r="B36" s="6" t="n">
        <v>2</v>
      </c>
      <c r="C36" s="6" t="n">
        <v>423</v>
      </c>
    </row>
    <row r="37" spans="1:4">
      <c r="A37" s="4" t="s">
        <v>466</v>
      </c>
      <c r="B37" s="6" t="n">
        <v>-248</v>
      </c>
      <c r="C37" s="6" t="n">
        <v>-531</v>
      </c>
    </row>
    <row r="38" spans="1:4">
      <c r="A38" s="4" t="s">
        <v>467</v>
      </c>
      <c r="B38" s="6" t="n">
        <v>15549</v>
      </c>
      <c r="C38" s="6" t="n">
        <v>21997</v>
      </c>
    </row>
    <row r="39" spans="1:4">
      <c r="A39" s="4" t="s">
        <v>479</v>
      </c>
    </row>
    <row r="40" spans="1:4">
      <c r="A40" s="3" t="s">
        <v>463</v>
      </c>
    </row>
    <row r="41" spans="1:4">
      <c r="A41" s="4" t="s">
        <v>464</v>
      </c>
      <c r="B41" s="6" t="n">
        <v>93719</v>
      </c>
      <c r="C41" s="6" t="n">
        <v>92095</v>
      </c>
    </row>
    <row r="42" spans="1:4">
      <c r="A42" s="4" t="s">
        <v>465</v>
      </c>
      <c r="B42" s="6" t="n">
        <v>39</v>
      </c>
      <c r="C42" s="6" t="n">
        <v>88</v>
      </c>
    </row>
    <row r="43" spans="1:4">
      <c r="A43" s="4" t="s">
        <v>466</v>
      </c>
      <c r="B43" s="6" t="n">
        <v>-1316</v>
      </c>
      <c r="C43" s="6" t="n">
        <v>-1264</v>
      </c>
    </row>
    <row r="44" spans="1:4">
      <c r="A44" s="4" t="s">
        <v>467</v>
      </c>
      <c r="B44" s="6" t="n">
        <v>92442</v>
      </c>
      <c r="C44" s="6" t="n">
        <v>90919</v>
      </c>
    </row>
    <row r="45" spans="1:4">
      <c r="A45" s="4" t="s">
        <v>480</v>
      </c>
    </row>
    <row r="46" spans="1:4">
      <c r="A46" s="3" t="s">
        <v>463</v>
      </c>
    </row>
    <row r="47" spans="1:4">
      <c r="A47" s="4" t="s">
        <v>464</v>
      </c>
      <c r="B47" s="6" t="n">
        <v>6000</v>
      </c>
      <c r="C47" s="6" t="n">
        <v>6336</v>
      </c>
    </row>
    <row r="48" spans="1:4">
      <c r="A48" s="4" t="s">
        <v>465</v>
      </c>
      <c r="B48" s="6" t="n">
        <v>0</v>
      </c>
      <c r="C48" s="6" t="n">
        <v>90</v>
      </c>
    </row>
    <row r="49" spans="1:4">
      <c r="A49" s="4" t="s">
        <v>466</v>
      </c>
      <c r="B49" s="6" t="n">
        <v>-90</v>
      </c>
      <c r="C49" s="6" t="n">
        <v>-18</v>
      </c>
    </row>
    <row r="50" spans="1:4">
      <c r="A50" s="4" t="s">
        <v>467</v>
      </c>
      <c r="B50" s="6" t="n">
        <v>5910</v>
      </c>
      <c r="C50" s="6" t="n">
        <v>6408</v>
      </c>
    </row>
    <row r="51" spans="1:4">
      <c r="A51" s="4" t="s">
        <v>477</v>
      </c>
    </row>
    <row r="52" spans="1:4">
      <c r="A52" s="3" t="s">
        <v>468</v>
      </c>
    </row>
    <row r="53" spans="1:4">
      <c r="A53" s="4" t="s">
        <v>469</v>
      </c>
      <c r="B53" s="6" t="n">
        <v>11739</v>
      </c>
      <c r="C53" s="6" t="n">
        <v>13905</v>
      </c>
    </row>
    <row r="54" spans="1:4">
      <c r="A54" s="4" t="s">
        <v>465</v>
      </c>
      <c r="B54" s="6" t="n">
        <v>536</v>
      </c>
      <c r="C54" s="6" t="n">
        <v>809</v>
      </c>
    </row>
    <row r="55" spans="1:4">
      <c r="A55" s="4" t="s">
        <v>466</v>
      </c>
      <c r="B55" s="6" t="n">
        <v>0</v>
      </c>
      <c r="C55" s="6" t="n">
        <v>0</v>
      </c>
    </row>
    <row r="56" spans="1:4">
      <c r="A56" s="4" t="s">
        <v>470</v>
      </c>
      <c r="B56" s="6" t="n">
        <v>12275</v>
      </c>
      <c r="C56" s="6" t="n">
        <v>14714</v>
      </c>
    </row>
    <row r="57" spans="1:4">
      <c r="A57" s="4" t="s">
        <v>476</v>
      </c>
    </row>
    <row r="58" spans="1:4">
      <c r="A58" s="3" t="s">
        <v>468</v>
      </c>
    </row>
    <row r="59" spans="1:4">
      <c r="A59" s="4" t="s">
        <v>469</v>
      </c>
      <c r="B59" s="6" t="n">
        <v>43570</v>
      </c>
      <c r="C59" s="6" t="n">
        <v>48365</v>
      </c>
    </row>
    <row r="60" spans="1:4">
      <c r="A60" s="4" t="s">
        <v>465</v>
      </c>
      <c r="B60" s="6" t="n">
        <v>1450</v>
      </c>
      <c r="C60" s="6" t="n">
        <v>1717</v>
      </c>
    </row>
    <row r="61" spans="1:4">
      <c r="A61" s="4" t="s">
        <v>466</v>
      </c>
      <c r="B61" s="6" t="n">
        <v>0</v>
      </c>
      <c r="C61" s="6" t="n">
        <v>0</v>
      </c>
    </row>
    <row r="62" spans="1:4">
      <c r="A62" s="4" t="s">
        <v>470</v>
      </c>
      <c r="B62" s="6" t="n">
        <v>45020</v>
      </c>
      <c r="C62" s="6" t="n">
        <v>50082</v>
      </c>
    </row>
    <row r="63" spans="1:4">
      <c r="A63" s="4" t="s">
        <v>480</v>
      </c>
    </row>
    <row r="64" spans="1:4">
      <c r="A64" s="3" t="s">
        <v>468</v>
      </c>
    </row>
    <row r="65" spans="1:4">
      <c r="A65" s="4" t="s">
        <v>469</v>
      </c>
      <c r="B65" s="6" t="n">
        <v>6000</v>
      </c>
      <c r="C65" s="6" t="n">
        <v>0</v>
      </c>
    </row>
    <row r="66" spans="1:4">
      <c r="A66" s="4" t="s">
        <v>465</v>
      </c>
      <c r="B66" s="6" t="n">
        <v>7</v>
      </c>
      <c r="C66" s="6" t="n">
        <v>0</v>
      </c>
    </row>
    <row r="67" spans="1:4">
      <c r="A67" s="4" t="s">
        <v>466</v>
      </c>
      <c r="B67" s="6" t="n">
        <v>-30</v>
      </c>
      <c r="C67" s="6" t="n">
        <v>0</v>
      </c>
    </row>
    <row r="68" spans="1:4">
      <c r="A68" s="4" t="s">
        <v>470</v>
      </c>
      <c r="B68" s="7" t="n">
        <v>5977</v>
      </c>
      <c r="C68"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2</v>
      </c>
    </row>
    <row r="3" spans="1:4">
      <c r="A3" s="3" t="s">
        <v>482</v>
      </c>
    </row>
    <row r="4" spans="1:4">
      <c r="A4" s="4" t="s">
        <v>483</v>
      </c>
      <c r="B4" s="7" t="n">
        <v>25406</v>
      </c>
    </row>
    <row r="5" spans="1:4">
      <c r="A5" s="4" t="s">
        <v>484</v>
      </c>
      <c r="B5" s="6" t="n">
        <v>131454</v>
      </c>
    </row>
    <row r="6" spans="1:4">
      <c r="A6" s="4" t="s">
        <v>485</v>
      </c>
      <c r="B6" s="6" t="n">
        <v>87846</v>
      </c>
    </row>
    <row r="7" spans="1:4">
      <c r="A7" s="4" t="s">
        <v>464</v>
      </c>
      <c r="B7" s="6" t="n">
        <v>244706</v>
      </c>
      <c r="C7" s="7" t="n">
        <v>294310</v>
      </c>
    </row>
    <row r="8" spans="1:4">
      <c r="A8" s="3" t="s">
        <v>486</v>
      </c>
    </row>
    <row r="9" spans="1:4">
      <c r="A9" s="4" t="s">
        <v>483</v>
      </c>
      <c r="B9" s="6" t="n">
        <v>25748</v>
      </c>
    </row>
    <row r="10" spans="1:4">
      <c r="A10" s="4" t="s">
        <v>484</v>
      </c>
      <c r="B10" s="6" t="n">
        <v>134532</v>
      </c>
    </row>
    <row r="11" spans="1:4">
      <c r="A11" s="4" t="s">
        <v>485</v>
      </c>
      <c r="B11" s="6" t="n">
        <v>86819</v>
      </c>
    </row>
    <row r="12" spans="1:4">
      <c r="A12" s="4" t="s">
        <v>464</v>
      </c>
      <c r="B12" s="6" t="n">
        <v>247099</v>
      </c>
      <c r="C12" s="6" t="n">
        <v>298670</v>
      </c>
    </row>
    <row r="13" spans="1:4">
      <c r="A13" s="3" t="s">
        <v>482</v>
      </c>
    </row>
    <row r="14" spans="1:4">
      <c r="A14" s="4" t="s">
        <v>483</v>
      </c>
      <c r="B14" s="6" t="n">
        <v>836</v>
      </c>
    </row>
    <row r="15" spans="1:4">
      <c r="A15" s="4" t="s">
        <v>484</v>
      </c>
      <c r="B15" s="6" t="n">
        <v>4272</v>
      </c>
    </row>
    <row r="16" spans="1:4">
      <c r="A16" s="4" t="s">
        <v>485</v>
      </c>
      <c r="B16" s="6" t="n">
        <v>37743</v>
      </c>
    </row>
    <row r="17" spans="1:4">
      <c r="A17" s="4" t="s">
        <v>487</v>
      </c>
      <c r="B17" s="6" t="n">
        <v>18458</v>
      </c>
    </row>
    <row r="18" spans="1:4">
      <c r="A18" s="4" t="s">
        <v>469</v>
      </c>
      <c r="B18" s="6" t="n">
        <v>61309</v>
      </c>
      <c r="C18" s="6" t="n">
        <v>62270</v>
      </c>
    </row>
    <row r="19" spans="1:4">
      <c r="A19" s="3" t="s">
        <v>486</v>
      </c>
    </row>
    <row r="20" spans="1:4">
      <c r="A20" s="4" t="s">
        <v>483</v>
      </c>
      <c r="B20" s="6" t="n">
        <v>849</v>
      </c>
    </row>
    <row r="21" spans="1:4">
      <c r="A21" s="4" t="s">
        <v>484</v>
      </c>
      <c r="B21" s="6" t="n">
        <v>4518</v>
      </c>
    </row>
    <row r="22" spans="1:4">
      <c r="A22" s="4" t="s">
        <v>485</v>
      </c>
      <c r="B22" s="6" t="n">
        <v>38573</v>
      </c>
    </row>
    <row r="23" spans="1:4">
      <c r="A23" s="4" t="s">
        <v>487</v>
      </c>
      <c r="B23" s="6" t="n">
        <v>19332</v>
      </c>
    </row>
    <row r="24" spans="1:4">
      <c r="A24" s="4" t="s">
        <v>488</v>
      </c>
      <c r="B24" s="6" t="n">
        <v>63272</v>
      </c>
      <c r="C24" s="6" t="n">
        <v>64796</v>
      </c>
    </row>
    <row r="25" spans="1:4">
      <c r="A25" s="4" t="s">
        <v>472</v>
      </c>
      <c r="B25" s="6" t="n">
        <v>306015</v>
      </c>
      <c r="C25" s="6" t="n">
        <v>356580</v>
      </c>
    </row>
    <row r="26" spans="1:4">
      <c r="A26" s="4" t="s">
        <v>475</v>
      </c>
      <c r="B26" s="6" t="n">
        <v>310371</v>
      </c>
      <c r="C26" s="6" t="n">
        <v>363466</v>
      </c>
    </row>
    <row r="27" spans="1:4">
      <c r="A27" s="4" t="s">
        <v>489</v>
      </c>
      <c r="B27" s="6" t="n">
        <v>1400</v>
      </c>
      <c r="C27" s="6" t="n">
        <v>1400</v>
      </c>
    </row>
    <row r="28" spans="1:4">
      <c r="A28" s="4" t="s">
        <v>490</v>
      </c>
      <c r="B28" s="7" t="n">
        <v>9200</v>
      </c>
      <c r="C28" s="6" t="n">
        <v>7200</v>
      </c>
    </row>
    <row r="29" spans="1:4">
      <c r="A29" s="4" t="s">
        <v>491</v>
      </c>
      <c r="B29" s="4" t="s">
        <v>492</v>
      </c>
    </row>
    <row r="30" spans="1:4">
      <c r="A30" s="4" t="s">
        <v>493</v>
      </c>
      <c r="B30" s="4" t="s">
        <v>494</v>
      </c>
    </row>
    <row r="31" spans="1:4">
      <c r="A31" s="4" t="s">
        <v>495</v>
      </c>
      <c r="B31" s="7" t="n">
        <v>261000</v>
      </c>
      <c r="C31" s="6" t="n">
        <v>245000</v>
      </c>
    </row>
    <row r="32" spans="1:4">
      <c r="A32" s="4" t="s">
        <v>496</v>
      </c>
      <c r="B32" s="6" t="n">
        <v>752</v>
      </c>
      <c r="C32" s="6" t="n">
        <v>752</v>
      </c>
    </row>
    <row r="33" spans="1:4">
      <c r="A33" s="4" t="s">
        <v>497</v>
      </c>
      <c r="B33" s="6" t="n">
        <v>294</v>
      </c>
      <c r="C33" s="7" t="n">
        <v>239</v>
      </c>
      <c r="D33" s="7" t="n">
        <v>57</v>
      </c>
    </row>
    <row r="34" spans="1:4">
      <c r="A34" s="4" t="s">
        <v>498</v>
      </c>
      <c r="B34" s="7" t="n">
        <v>3000</v>
      </c>
    </row>
    <row r="35" spans="1:4">
      <c r="A35" s="4" t="s">
        <v>499</v>
      </c>
      <c r="B35" s="6" t="n">
        <v>386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2</v>
      </c>
    </row>
    <row r="3" spans="1:4">
      <c r="A3" s="3" t="s">
        <v>501</v>
      </c>
    </row>
    <row r="4" spans="1:4">
      <c r="A4" s="4" t="s">
        <v>502</v>
      </c>
      <c r="B4" s="7" t="n">
        <v>10080</v>
      </c>
      <c r="C4" s="7" t="n">
        <v>20604</v>
      </c>
      <c r="D4" s="7" t="n">
        <v>13427</v>
      </c>
    </row>
    <row r="5" spans="1:4">
      <c r="A5" s="4" t="s">
        <v>503</v>
      </c>
      <c r="B5" s="6" t="n">
        <v>334</v>
      </c>
      <c r="C5" s="6" t="n">
        <v>271</v>
      </c>
      <c r="D5" s="6" t="n">
        <v>403</v>
      </c>
    </row>
    <row r="6" spans="1:4">
      <c r="A6" s="4" t="s">
        <v>504</v>
      </c>
      <c r="B6" s="6" t="n">
        <v>-15</v>
      </c>
      <c r="C6" s="6" t="n">
        <v>-252</v>
      </c>
      <c r="D6" s="6" t="n">
        <v>0</v>
      </c>
    </row>
    <row r="7" spans="1:4">
      <c r="A7" s="4" t="s">
        <v>505</v>
      </c>
      <c r="B7" s="6" t="n">
        <v>319</v>
      </c>
      <c r="C7" s="6" t="n">
        <v>19</v>
      </c>
      <c r="D7" s="7" t="n">
        <v>403</v>
      </c>
    </row>
    <row r="8" spans="1:4">
      <c r="A8" s="3" t="s">
        <v>506</v>
      </c>
    </row>
    <row r="9" spans="1:4">
      <c r="A9" s="4" t="s">
        <v>507</v>
      </c>
      <c r="B9" s="6" t="n">
        <v>94259</v>
      </c>
      <c r="C9" s="6" t="n">
        <v>0</v>
      </c>
    </row>
    <row r="10" spans="1:4">
      <c r="A10" s="4" t="s">
        <v>508</v>
      </c>
      <c r="B10" s="6" t="n">
        <v>-1241</v>
      </c>
      <c r="C10" s="6" t="n">
        <v>0</v>
      </c>
    </row>
    <row r="11" spans="1:4">
      <c r="A11" s="4" t="s">
        <v>509</v>
      </c>
      <c r="B11" s="6" t="n">
        <v>35906</v>
      </c>
      <c r="C11" s="6" t="n">
        <v>134486</v>
      </c>
    </row>
    <row r="12" spans="1:4">
      <c r="A12" s="4" t="s">
        <v>510</v>
      </c>
      <c r="B12" s="6" t="n">
        <v>-906</v>
      </c>
      <c r="C12" s="6" t="n">
        <v>-2710</v>
      </c>
    </row>
    <row r="13" spans="1:4">
      <c r="A13" s="4" t="s">
        <v>475</v>
      </c>
      <c r="B13" s="6" t="n">
        <v>130165</v>
      </c>
      <c r="C13" s="6" t="n">
        <v>134486</v>
      </c>
    </row>
    <row r="14" spans="1:4">
      <c r="A14" s="4" t="s">
        <v>511</v>
      </c>
      <c r="B14" s="6" t="n">
        <v>-2147</v>
      </c>
      <c r="C14" s="6" t="n">
        <v>-2710</v>
      </c>
    </row>
    <row r="15" spans="1:4">
      <c r="A15" s="4" t="s">
        <v>476</v>
      </c>
    </row>
    <row r="16" spans="1:4">
      <c r="A16" s="3" t="s">
        <v>506</v>
      </c>
    </row>
    <row r="17" spans="1:4">
      <c r="A17" s="4" t="s">
        <v>507</v>
      </c>
      <c r="B17" s="6" t="n">
        <v>16744</v>
      </c>
      <c r="C17" s="6" t="n">
        <v>0</v>
      </c>
    </row>
    <row r="18" spans="1:4">
      <c r="A18" s="4" t="s">
        <v>508</v>
      </c>
      <c r="B18" s="6" t="n">
        <v>-233</v>
      </c>
      <c r="C18" s="6" t="n">
        <v>0</v>
      </c>
    </row>
    <row r="19" spans="1:4">
      <c r="A19" s="4" t="s">
        <v>509</v>
      </c>
      <c r="B19" s="6" t="n">
        <v>9770</v>
      </c>
      <c r="C19" s="6" t="n">
        <v>41577</v>
      </c>
    </row>
    <row r="20" spans="1:4">
      <c r="A20" s="4" t="s">
        <v>510</v>
      </c>
      <c r="B20" s="6" t="n">
        <v>-230</v>
      </c>
      <c r="C20" s="6" t="n">
        <v>-897</v>
      </c>
    </row>
    <row r="21" spans="1:4">
      <c r="A21" s="4" t="s">
        <v>475</v>
      </c>
      <c r="B21" s="6" t="n">
        <v>26514</v>
      </c>
      <c r="C21" s="6" t="n">
        <v>41577</v>
      </c>
    </row>
    <row r="22" spans="1:4">
      <c r="A22" s="4" t="s">
        <v>511</v>
      </c>
      <c r="B22" s="6" t="n">
        <v>-463</v>
      </c>
      <c r="C22" s="6" t="n">
        <v>-897</v>
      </c>
    </row>
    <row r="23" spans="1:4">
      <c r="A23" s="4" t="s">
        <v>478</v>
      </c>
    </row>
    <row r="24" spans="1:4">
      <c r="A24" s="3" t="s">
        <v>506</v>
      </c>
    </row>
    <row r="25" spans="1:4">
      <c r="A25" s="4" t="s">
        <v>507</v>
      </c>
      <c r="B25" s="6" t="n">
        <v>1831</v>
      </c>
      <c r="C25" s="6" t="n">
        <v>0</v>
      </c>
    </row>
    <row r="26" spans="1:4">
      <c r="A26" s="4" t="s">
        <v>508</v>
      </c>
      <c r="B26" s="6" t="n">
        <v>-4</v>
      </c>
      <c r="C26" s="6" t="n">
        <v>0</v>
      </c>
    </row>
    <row r="27" spans="1:4">
      <c r="A27" s="4" t="s">
        <v>509</v>
      </c>
      <c r="B27" s="6" t="n">
        <v>8200</v>
      </c>
      <c r="C27" s="6" t="n">
        <v>8417</v>
      </c>
    </row>
    <row r="28" spans="1:4">
      <c r="A28" s="4" t="s">
        <v>510</v>
      </c>
      <c r="B28" s="6" t="n">
        <v>-244</v>
      </c>
      <c r="C28" s="6" t="n">
        <v>-531</v>
      </c>
    </row>
    <row r="29" spans="1:4">
      <c r="A29" s="4" t="s">
        <v>475</v>
      </c>
      <c r="B29" s="6" t="n">
        <v>10031</v>
      </c>
      <c r="C29" s="6" t="n">
        <v>8417</v>
      </c>
    </row>
    <row r="30" spans="1:4">
      <c r="A30" s="4" t="s">
        <v>511</v>
      </c>
      <c r="B30" s="6" t="n">
        <v>-248</v>
      </c>
      <c r="C30" s="6" t="n">
        <v>-531</v>
      </c>
    </row>
    <row r="31" spans="1:4">
      <c r="A31" s="4" t="s">
        <v>479</v>
      </c>
    </row>
    <row r="32" spans="1:4">
      <c r="A32" s="3" t="s">
        <v>506</v>
      </c>
    </row>
    <row r="33" spans="1:4">
      <c r="A33" s="4" t="s">
        <v>507</v>
      </c>
      <c r="B33" s="6" t="n">
        <v>66804</v>
      </c>
      <c r="C33" s="6" t="n">
        <v>0</v>
      </c>
    </row>
    <row r="34" spans="1:4">
      <c r="A34" s="4" t="s">
        <v>508</v>
      </c>
      <c r="B34" s="6" t="n">
        <v>-884</v>
      </c>
      <c r="C34" s="6" t="n">
        <v>0</v>
      </c>
    </row>
    <row r="35" spans="1:4">
      <c r="A35" s="4" t="s">
        <v>509</v>
      </c>
      <c r="B35" s="6" t="n">
        <v>17936</v>
      </c>
      <c r="C35" s="6" t="n">
        <v>81510</v>
      </c>
    </row>
    <row r="36" spans="1:4">
      <c r="A36" s="4" t="s">
        <v>510</v>
      </c>
      <c r="B36" s="6" t="n">
        <v>-432</v>
      </c>
      <c r="C36" s="6" t="n">
        <v>-1264</v>
      </c>
    </row>
    <row r="37" spans="1:4">
      <c r="A37" s="4" t="s">
        <v>475</v>
      </c>
      <c r="B37" s="6" t="n">
        <v>84740</v>
      </c>
      <c r="C37" s="6" t="n">
        <v>81510</v>
      </c>
    </row>
    <row r="38" spans="1:4">
      <c r="A38" s="4" t="s">
        <v>511</v>
      </c>
      <c r="B38" s="6" t="n">
        <v>-1316</v>
      </c>
      <c r="C38" s="6" t="n">
        <v>-1264</v>
      </c>
    </row>
    <row r="39" spans="1:4">
      <c r="A39" s="4" t="s">
        <v>512</v>
      </c>
    </row>
    <row r="40" spans="1:4">
      <c r="A40" s="3" t="s">
        <v>506</v>
      </c>
    </row>
    <row r="41" spans="1:4">
      <c r="A41" s="4" t="s">
        <v>507</v>
      </c>
      <c r="B41" s="6" t="n">
        <v>8880</v>
      </c>
      <c r="C41" s="6" t="n">
        <v>0</v>
      </c>
    </row>
    <row r="42" spans="1:4">
      <c r="A42" s="4" t="s">
        <v>508</v>
      </c>
      <c r="B42" s="6" t="n">
        <v>-120</v>
      </c>
      <c r="C42" s="6" t="n">
        <v>0</v>
      </c>
    </row>
    <row r="43" spans="1:4">
      <c r="A43" s="4" t="s">
        <v>509</v>
      </c>
      <c r="B43" s="6" t="n">
        <v>0</v>
      </c>
      <c r="C43" s="6" t="n">
        <v>2982</v>
      </c>
    </row>
    <row r="44" spans="1:4">
      <c r="A44" s="4" t="s">
        <v>510</v>
      </c>
      <c r="B44" s="6" t="n">
        <v>0</v>
      </c>
      <c r="C44" s="6" t="n">
        <v>-18</v>
      </c>
    </row>
    <row r="45" spans="1:4">
      <c r="A45" s="4" t="s">
        <v>475</v>
      </c>
      <c r="B45" s="6" t="n">
        <v>8880</v>
      </c>
      <c r="C45" s="6" t="n">
        <v>2982</v>
      </c>
    </row>
    <row r="46" spans="1:4">
      <c r="A46" s="4" t="s">
        <v>511</v>
      </c>
      <c r="B46" s="7" t="n">
        <v>-120</v>
      </c>
      <c r="C46" s="7"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2</v>
      </c>
      <c r="C2" s="2" t="s">
        <v>30</v>
      </c>
      <c r="D2" s="2" t="s">
        <v>82</v>
      </c>
      <c r="E2" s="2" t="s">
        <v>514</v>
      </c>
    </row>
    <row r="3" spans="1:5">
      <c r="A3" s="3" t="s">
        <v>515</v>
      </c>
    </row>
    <row r="4" spans="1:5">
      <c r="A4" s="4" t="s">
        <v>516</v>
      </c>
      <c r="B4" s="7" t="n">
        <v>1666447</v>
      </c>
      <c r="C4" s="7" t="n">
        <v>1355427</v>
      </c>
    </row>
    <row r="5" spans="1:5">
      <c r="A5" s="4" t="s">
        <v>43</v>
      </c>
      <c r="B5" s="6" t="n">
        <v>-20685</v>
      </c>
      <c r="C5" s="6" t="n">
        <v>-19200</v>
      </c>
      <c r="D5" s="7" t="n">
        <v>-17263</v>
      </c>
      <c r="E5" s="7" t="n">
        <v>-17781</v>
      </c>
    </row>
    <row r="6" spans="1:5">
      <c r="A6" s="4" t="s">
        <v>44</v>
      </c>
      <c r="B6" s="6" t="n">
        <v>1645762</v>
      </c>
      <c r="C6" s="6" t="n">
        <v>1336227</v>
      </c>
    </row>
    <row r="7" spans="1:5">
      <c r="A7" s="4" t="s">
        <v>517</v>
      </c>
      <c r="B7" s="6" t="n">
        <v>18000</v>
      </c>
      <c r="C7" s="6" t="n">
        <v>11000</v>
      </c>
    </row>
    <row r="8" spans="1:5">
      <c r="A8" s="4" t="s">
        <v>518</v>
      </c>
      <c r="B8" s="6" t="n">
        <v>81000</v>
      </c>
      <c r="C8" s="6" t="n">
        <v>58000</v>
      </c>
    </row>
    <row r="9" spans="1:5">
      <c r="A9" s="4" t="s">
        <v>519</v>
      </c>
      <c r="B9" s="7" t="n">
        <v>74000</v>
      </c>
      <c r="C9" s="6" t="n">
        <v>59000</v>
      </c>
    </row>
    <row r="10" spans="1:5">
      <c r="A10" s="4" t="s">
        <v>520</v>
      </c>
      <c r="B10" s="4" t="s">
        <v>521</v>
      </c>
    </row>
    <row r="11" spans="1:5">
      <c r="A11" s="4" t="s">
        <v>431</v>
      </c>
      <c r="B11" s="7" t="n">
        <v>250</v>
      </c>
    </row>
    <row r="12" spans="1:5">
      <c r="A12" s="4" t="s">
        <v>522</v>
      </c>
    </row>
    <row r="13" spans="1:5">
      <c r="A13" s="3" t="s">
        <v>515</v>
      </c>
    </row>
    <row r="14" spans="1:5">
      <c r="A14" s="4" t="s">
        <v>516</v>
      </c>
      <c r="B14" s="6" t="n">
        <v>189769</v>
      </c>
      <c r="C14" s="6" t="n">
        <v>177813</v>
      </c>
    </row>
    <row r="15" spans="1:5">
      <c r="A15" s="4" t="s">
        <v>43</v>
      </c>
      <c r="B15" s="6" t="n">
        <v>-1875</v>
      </c>
      <c r="C15" s="6" t="n">
        <v>-1560</v>
      </c>
      <c r="D15" s="6" t="n">
        <v>-2615</v>
      </c>
      <c r="E15" s="6" t="n">
        <v>-6181</v>
      </c>
    </row>
    <row r="16" spans="1:5">
      <c r="A16" s="4" t="s">
        <v>523</v>
      </c>
    </row>
    <row r="17" spans="1:5">
      <c r="A17" s="3" t="s">
        <v>515</v>
      </c>
    </row>
    <row r="18" spans="1:5">
      <c r="A18" s="4" t="s">
        <v>516</v>
      </c>
      <c r="B18" s="6" t="n">
        <v>696787</v>
      </c>
      <c r="C18" s="6" t="n">
        <v>560524</v>
      </c>
    </row>
    <row r="19" spans="1:5">
      <c r="A19" s="4" t="s">
        <v>43</v>
      </c>
      <c r="B19" s="6" t="n">
        <v>-7019</v>
      </c>
      <c r="C19" s="6" t="n">
        <v>-6777</v>
      </c>
      <c r="D19" s="6" t="n">
        <v>-6572</v>
      </c>
      <c r="E19" s="6" t="n">
        <v>-5965</v>
      </c>
    </row>
    <row r="20" spans="1:5">
      <c r="A20" s="4" t="s">
        <v>524</v>
      </c>
    </row>
    <row r="21" spans="1:5">
      <c r="A21" s="3" t="s">
        <v>515</v>
      </c>
    </row>
    <row r="22" spans="1:5">
      <c r="A22" s="4" t="s">
        <v>516</v>
      </c>
      <c r="B22" s="6" t="n">
        <v>78787</v>
      </c>
      <c r="C22" s="6" t="n">
        <v>34806</v>
      </c>
    </row>
    <row r="23" spans="1:5">
      <c r="A23" s="4" t="s">
        <v>43</v>
      </c>
      <c r="B23" s="6" t="n">
        <v>-766</v>
      </c>
      <c r="C23" s="6" t="n">
        <v>-261</v>
      </c>
      <c r="D23" s="6" t="n">
        <v>-54</v>
      </c>
      <c r="E23" s="6" t="n">
        <v>-34</v>
      </c>
    </row>
    <row r="24" spans="1:5">
      <c r="A24" s="4" t="s">
        <v>525</v>
      </c>
    </row>
    <row r="25" spans="1:5">
      <c r="A25" s="3" t="s">
        <v>515</v>
      </c>
    </row>
    <row r="26" spans="1:5">
      <c r="A26" s="4" t="s">
        <v>516</v>
      </c>
      <c r="B26" s="6" t="n">
        <v>426549</v>
      </c>
      <c r="C26" s="6" t="n">
        <v>309666</v>
      </c>
    </row>
    <row r="27" spans="1:5">
      <c r="A27" s="4" t="s">
        <v>43</v>
      </c>
      <c r="B27" s="6" t="n">
        <v>-4688</v>
      </c>
      <c r="C27" s="6" t="n">
        <v>-4018</v>
      </c>
      <c r="D27" s="6" t="n">
        <v>-2159</v>
      </c>
      <c r="E27" s="6" t="n">
        <v>-150</v>
      </c>
    </row>
    <row r="28" spans="1:5">
      <c r="A28" s="4" t="s">
        <v>526</v>
      </c>
    </row>
    <row r="29" spans="1:5">
      <c r="A29" s="3" t="s">
        <v>515</v>
      </c>
    </row>
    <row r="30" spans="1:5">
      <c r="A30" s="4" t="s">
        <v>516</v>
      </c>
      <c r="B30" s="6" t="n">
        <v>37233</v>
      </c>
      <c r="C30" s="6" t="n">
        <v>26206</v>
      </c>
    </row>
    <row r="31" spans="1:5">
      <c r="A31" s="4" t="s">
        <v>43</v>
      </c>
      <c r="B31" s="6" t="n">
        <v>-386</v>
      </c>
      <c r="C31" s="6" t="n">
        <v>-383</v>
      </c>
      <c r="D31" s="6" t="n">
        <v>-88</v>
      </c>
      <c r="E31" s="6" t="n">
        <v>-141</v>
      </c>
    </row>
    <row r="32" spans="1:5">
      <c r="A32" s="4" t="s">
        <v>527</v>
      </c>
    </row>
    <row r="33" spans="1:5">
      <c r="A33" s="3" t="s">
        <v>515</v>
      </c>
    </row>
    <row r="34" spans="1:5">
      <c r="A34" s="4" t="s">
        <v>516</v>
      </c>
      <c r="B34" s="6" t="n">
        <v>186313</v>
      </c>
      <c r="C34" s="6" t="n">
        <v>187828</v>
      </c>
    </row>
    <row r="35" spans="1:5">
      <c r="A35" s="4" t="s">
        <v>43</v>
      </c>
      <c r="B35" s="6" t="n">
        <v>-2476</v>
      </c>
      <c r="C35" s="6" t="n">
        <v>-3027</v>
      </c>
      <c r="D35" s="6" t="n">
        <v>-2463</v>
      </c>
      <c r="E35" s="6" t="n">
        <v>-1576</v>
      </c>
    </row>
    <row r="36" spans="1:5">
      <c r="A36" s="4" t="s">
        <v>528</v>
      </c>
    </row>
    <row r="37" spans="1:5">
      <c r="A37" s="3" t="s">
        <v>515</v>
      </c>
    </row>
    <row r="38" spans="1:5">
      <c r="A38" s="4" t="s">
        <v>516</v>
      </c>
      <c r="B38" s="6" t="n">
        <v>44951</v>
      </c>
      <c r="C38" s="6" t="n">
        <v>50982</v>
      </c>
    </row>
    <row r="39" spans="1:5">
      <c r="A39" s="4" t="s">
        <v>43</v>
      </c>
      <c r="B39" s="6" t="n">
        <v>-639</v>
      </c>
      <c r="C39" s="6" t="n">
        <v>-709</v>
      </c>
      <c r="D39" s="7" t="n">
        <v>-745</v>
      </c>
      <c r="E39" s="7" t="n">
        <v>-907</v>
      </c>
    </row>
    <row r="40" spans="1:5">
      <c r="A40" s="4" t="s">
        <v>529</v>
      </c>
    </row>
    <row r="41" spans="1:5">
      <c r="A41" s="3" t="s">
        <v>515</v>
      </c>
    </row>
    <row r="42" spans="1:5">
      <c r="A42" s="4" t="s">
        <v>516</v>
      </c>
      <c r="B42" s="6" t="n">
        <v>6058</v>
      </c>
      <c r="C42" s="6" t="n">
        <v>7602</v>
      </c>
    </row>
    <row r="43" spans="1:5">
      <c r="A43" s="4" t="s">
        <v>43</v>
      </c>
      <c r="B43" s="7" t="n">
        <v>-106</v>
      </c>
      <c r="C43" s="7" t="n">
        <v>-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2</v>
      </c>
    </row>
    <row r="3" spans="1:4">
      <c r="A3" s="3" t="s">
        <v>130</v>
      </c>
    </row>
    <row r="4" spans="1:4">
      <c r="A4" s="4" t="s">
        <v>131</v>
      </c>
      <c r="B4" s="7" t="n">
        <v>17687</v>
      </c>
      <c r="C4" s="7" t="n">
        <v>15295</v>
      </c>
      <c r="D4" s="7" t="n">
        <v>12718</v>
      </c>
    </row>
    <row r="5" spans="1:4">
      <c r="A5" s="3" t="s">
        <v>132</v>
      </c>
    </row>
    <row r="6" spans="1:4">
      <c r="A6" s="4" t="s">
        <v>133</v>
      </c>
      <c r="B6" s="6" t="n">
        <v>-1201</v>
      </c>
      <c r="C6" s="6" t="n">
        <v>6732</v>
      </c>
      <c r="D6" s="6" t="n">
        <v>-14648</v>
      </c>
    </row>
    <row r="7" spans="1:4">
      <c r="A7" s="4" t="s">
        <v>134</v>
      </c>
      <c r="B7" s="6" t="n">
        <v>410</v>
      </c>
      <c r="C7" s="6" t="n">
        <v>-1805</v>
      </c>
      <c r="D7" s="6" t="n">
        <v>0</v>
      </c>
    </row>
    <row r="8" spans="1:4">
      <c r="A8" s="4" t="s">
        <v>135</v>
      </c>
      <c r="B8" s="6" t="n">
        <v>-942</v>
      </c>
      <c r="C8" s="6" t="n">
        <v>-4481</v>
      </c>
      <c r="D8" s="6" t="n">
        <v>4473</v>
      </c>
    </row>
    <row r="9" spans="1:4">
      <c r="A9" s="4" t="s">
        <v>136</v>
      </c>
      <c r="B9" s="6" t="n">
        <v>-1733</v>
      </c>
      <c r="C9" s="6" t="n">
        <v>446</v>
      </c>
      <c r="D9" s="6" t="n">
        <v>-10175</v>
      </c>
    </row>
    <row r="10" spans="1:4">
      <c r="A10" s="4" t="s">
        <v>137</v>
      </c>
      <c r="B10" s="7" t="n">
        <v>15954</v>
      </c>
      <c r="C10" s="7" t="n">
        <v>15741</v>
      </c>
      <c r="D10" s="7" t="n">
        <v>2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2</v>
      </c>
      <c r="C2" s="2" t="s">
        <v>30</v>
      </c>
      <c r="D2" s="2" t="s">
        <v>82</v>
      </c>
      <c r="E2" s="2" t="s">
        <v>514</v>
      </c>
    </row>
    <row r="3" spans="1:5">
      <c r="A3" s="3" t="s">
        <v>531</v>
      </c>
    </row>
    <row r="4" spans="1:5">
      <c r="A4" s="4" t="s">
        <v>532</v>
      </c>
      <c r="B4" s="7" t="n">
        <v>777</v>
      </c>
      <c r="C4" s="7" t="n">
        <v>1005</v>
      </c>
    </row>
    <row r="5" spans="1:5">
      <c r="A5" s="4" t="s">
        <v>533</v>
      </c>
      <c r="B5" s="6" t="n">
        <v>19908</v>
      </c>
      <c r="C5" s="6" t="n">
        <v>18195</v>
      </c>
    </row>
    <row r="6" spans="1:5">
      <c r="A6" s="4" t="s">
        <v>449</v>
      </c>
      <c r="B6" s="6" t="n">
        <v>20685</v>
      </c>
      <c r="C6" s="6" t="n">
        <v>19200</v>
      </c>
      <c r="D6" s="7" t="n">
        <v>17263</v>
      </c>
      <c r="E6" s="7" t="n">
        <v>17781</v>
      </c>
    </row>
    <row r="7" spans="1:5">
      <c r="A7" s="3" t="s">
        <v>534</v>
      </c>
    </row>
    <row r="8" spans="1:5">
      <c r="A8" s="4" t="s">
        <v>532</v>
      </c>
      <c r="B8" s="6" t="n">
        <v>15085</v>
      </c>
      <c r="C8" s="6" t="n">
        <v>22415</v>
      </c>
    </row>
    <row r="9" spans="1:5">
      <c r="A9" s="4" t="s">
        <v>533</v>
      </c>
      <c r="B9" s="6" t="n">
        <v>1651362</v>
      </c>
      <c r="C9" s="6" t="n">
        <v>1333012</v>
      </c>
    </row>
    <row r="10" spans="1:5">
      <c r="A10" s="4" t="s">
        <v>535</v>
      </c>
      <c r="B10" s="6" t="n">
        <v>1666447</v>
      </c>
      <c r="C10" s="6" t="n">
        <v>1355427</v>
      </c>
    </row>
    <row r="11" spans="1:5">
      <c r="A11" s="4" t="s">
        <v>536</v>
      </c>
      <c r="B11" s="7" t="n">
        <v>500</v>
      </c>
    </row>
    <row r="12" spans="1:5">
      <c r="A12" s="4" t="s">
        <v>537</v>
      </c>
      <c r="B12" s="4" t="s">
        <v>538</v>
      </c>
    </row>
    <row r="13" spans="1:5">
      <c r="A13" s="4" t="s">
        <v>539</v>
      </c>
    </row>
    <row r="14" spans="1:5">
      <c r="A14" s="3" t="s">
        <v>534</v>
      </c>
    </row>
    <row r="15" spans="1:5">
      <c r="A15" s="4" t="s">
        <v>536</v>
      </c>
      <c r="B15" s="7" t="n">
        <v>750</v>
      </c>
    </row>
    <row r="16" spans="1:5">
      <c r="A16" s="4" t="s">
        <v>522</v>
      </c>
    </row>
    <row r="17" spans="1:5">
      <c r="A17" s="3" t="s">
        <v>531</v>
      </c>
    </row>
    <row r="18" spans="1:5">
      <c r="A18" s="4" t="s">
        <v>532</v>
      </c>
      <c r="B18" s="6" t="n">
        <v>0</v>
      </c>
      <c r="C18" s="6" t="n">
        <v>16</v>
      </c>
    </row>
    <row r="19" spans="1:5">
      <c r="A19" s="4" t="s">
        <v>533</v>
      </c>
      <c r="B19" s="6" t="n">
        <v>1875</v>
      </c>
      <c r="C19" s="6" t="n">
        <v>1544</v>
      </c>
    </row>
    <row r="20" spans="1:5">
      <c r="A20" s="4" t="s">
        <v>449</v>
      </c>
      <c r="B20" s="6" t="n">
        <v>1875</v>
      </c>
      <c r="C20" s="6" t="n">
        <v>1560</v>
      </c>
      <c r="D20" s="6" t="n">
        <v>2615</v>
      </c>
      <c r="E20" s="6" t="n">
        <v>6181</v>
      </c>
    </row>
    <row r="21" spans="1:5">
      <c r="A21" s="3" t="s">
        <v>534</v>
      </c>
    </row>
    <row r="22" spans="1:5">
      <c r="A22" s="4" t="s">
        <v>532</v>
      </c>
      <c r="B22" s="6" t="n">
        <v>2872</v>
      </c>
      <c r="C22" s="6" t="n">
        <v>4889</v>
      </c>
    </row>
    <row r="23" spans="1:5">
      <c r="A23" s="4" t="s">
        <v>533</v>
      </c>
      <c r="B23" s="6" t="n">
        <v>186897</v>
      </c>
      <c r="C23" s="6" t="n">
        <v>172924</v>
      </c>
    </row>
    <row r="24" spans="1:5">
      <c r="A24" s="4" t="s">
        <v>535</v>
      </c>
      <c r="B24" s="6" t="n">
        <v>189769</v>
      </c>
      <c r="C24" s="6" t="n">
        <v>177813</v>
      </c>
    </row>
    <row r="25" spans="1:5">
      <c r="A25" s="4" t="s">
        <v>523</v>
      </c>
    </row>
    <row r="26" spans="1:5">
      <c r="A26" s="3" t="s">
        <v>531</v>
      </c>
    </row>
    <row r="27" spans="1:5">
      <c r="A27" s="4" t="s">
        <v>532</v>
      </c>
      <c r="B27" s="6" t="n">
        <v>0</v>
      </c>
      <c r="C27" s="6" t="n">
        <v>0</v>
      </c>
    </row>
    <row r="28" spans="1:5">
      <c r="A28" s="4" t="s">
        <v>533</v>
      </c>
      <c r="B28" s="6" t="n">
        <v>7019</v>
      </c>
      <c r="C28" s="6" t="n">
        <v>6777</v>
      </c>
    </row>
    <row r="29" spans="1:5">
      <c r="A29" s="4" t="s">
        <v>449</v>
      </c>
      <c r="B29" s="6" t="n">
        <v>7019</v>
      </c>
      <c r="C29" s="6" t="n">
        <v>6777</v>
      </c>
      <c r="D29" s="6" t="n">
        <v>6572</v>
      </c>
      <c r="E29" s="6" t="n">
        <v>5965</v>
      </c>
    </row>
    <row r="30" spans="1:5">
      <c r="A30" s="3" t="s">
        <v>534</v>
      </c>
    </row>
    <row r="31" spans="1:5">
      <c r="A31" s="4" t="s">
        <v>532</v>
      </c>
      <c r="B31" s="6" t="n">
        <v>4334</v>
      </c>
      <c r="C31" s="6" t="n">
        <v>10214</v>
      </c>
    </row>
    <row r="32" spans="1:5">
      <c r="A32" s="4" t="s">
        <v>533</v>
      </c>
      <c r="B32" s="6" t="n">
        <v>692453</v>
      </c>
      <c r="C32" s="6" t="n">
        <v>550310</v>
      </c>
    </row>
    <row r="33" spans="1:5">
      <c r="A33" s="4" t="s">
        <v>535</v>
      </c>
      <c r="B33" s="6" t="n">
        <v>696787</v>
      </c>
      <c r="C33" s="6" t="n">
        <v>560524</v>
      </c>
    </row>
    <row r="34" spans="1:5">
      <c r="A34" s="4" t="s">
        <v>525</v>
      </c>
    </row>
    <row r="35" spans="1:5">
      <c r="A35" s="3" t="s">
        <v>531</v>
      </c>
    </row>
    <row r="36" spans="1:5">
      <c r="A36" s="4" t="s">
        <v>532</v>
      </c>
      <c r="B36" s="6" t="n">
        <v>0</v>
      </c>
      <c r="C36" s="6" t="n">
        <v>0</v>
      </c>
    </row>
    <row r="37" spans="1:5">
      <c r="A37" s="4" t="s">
        <v>533</v>
      </c>
      <c r="B37" s="6" t="n">
        <v>4688</v>
      </c>
      <c r="C37" s="6" t="n">
        <v>4018</v>
      </c>
    </row>
    <row r="38" spans="1:5">
      <c r="A38" s="4" t="s">
        <v>449</v>
      </c>
      <c r="B38" s="6" t="n">
        <v>4688</v>
      </c>
      <c r="C38" s="6" t="n">
        <v>4018</v>
      </c>
      <c r="D38" s="6" t="n">
        <v>2159</v>
      </c>
      <c r="E38" s="6" t="n">
        <v>150</v>
      </c>
    </row>
    <row r="39" spans="1:5">
      <c r="A39" s="3" t="s">
        <v>534</v>
      </c>
    </row>
    <row r="40" spans="1:5">
      <c r="A40" s="4" t="s">
        <v>532</v>
      </c>
      <c r="B40" s="6" t="n">
        <v>0</v>
      </c>
      <c r="C40" s="6" t="n">
        <v>0</v>
      </c>
    </row>
    <row r="41" spans="1:5">
      <c r="A41" s="4" t="s">
        <v>533</v>
      </c>
      <c r="B41" s="6" t="n">
        <v>426549</v>
      </c>
      <c r="C41" s="6" t="n">
        <v>309666</v>
      </c>
    </row>
    <row r="42" spans="1:5">
      <c r="A42" s="4" t="s">
        <v>535</v>
      </c>
      <c r="B42" s="6" t="n">
        <v>426549</v>
      </c>
      <c r="C42" s="6" t="n">
        <v>309666</v>
      </c>
    </row>
    <row r="43" spans="1:5">
      <c r="A43" s="4" t="s">
        <v>524</v>
      </c>
    </row>
    <row r="44" spans="1:5">
      <c r="A44" s="3" t="s">
        <v>531</v>
      </c>
    </row>
    <row r="45" spans="1:5">
      <c r="A45" s="4" t="s">
        <v>532</v>
      </c>
      <c r="B45" s="6" t="n">
        <v>0</v>
      </c>
      <c r="C45" s="6" t="n">
        <v>0</v>
      </c>
    </row>
    <row r="46" spans="1:5">
      <c r="A46" s="4" t="s">
        <v>533</v>
      </c>
      <c r="B46" s="6" t="n">
        <v>766</v>
      </c>
      <c r="C46" s="6" t="n">
        <v>261</v>
      </c>
    </row>
    <row r="47" spans="1:5">
      <c r="A47" s="4" t="s">
        <v>449</v>
      </c>
      <c r="B47" s="6" t="n">
        <v>766</v>
      </c>
      <c r="C47" s="6" t="n">
        <v>261</v>
      </c>
      <c r="D47" s="6" t="n">
        <v>54</v>
      </c>
      <c r="E47" s="6" t="n">
        <v>34</v>
      </c>
    </row>
    <row r="48" spans="1:5">
      <c r="A48" s="3" t="s">
        <v>534</v>
      </c>
    </row>
    <row r="49" spans="1:5">
      <c r="A49" s="4" t="s">
        <v>532</v>
      </c>
      <c r="B49" s="6" t="n">
        <v>0</v>
      </c>
      <c r="C49" s="6" t="n">
        <v>0</v>
      </c>
    </row>
    <row r="50" spans="1:5">
      <c r="A50" s="4" t="s">
        <v>533</v>
      </c>
      <c r="B50" s="6" t="n">
        <v>78787</v>
      </c>
      <c r="C50" s="6" t="n">
        <v>34806</v>
      </c>
    </row>
    <row r="51" spans="1:5">
      <c r="A51" s="4" t="s">
        <v>535</v>
      </c>
      <c r="B51" s="7" t="n">
        <v>78787</v>
      </c>
      <c r="C51" s="6" t="n">
        <v>34806</v>
      </c>
    </row>
    <row r="52" spans="1:5">
      <c r="A52" s="4" t="s">
        <v>540</v>
      </c>
      <c r="B52" s="4" t="s">
        <v>541</v>
      </c>
    </row>
    <row r="53" spans="1:5">
      <c r="A53" s="4" t="s">
        <v>526</v>
      </c>
    </row>
    <row r="54" spans="1:5">
      <c r="A54" s="3" t="s">
        <v>531</v>
      </c>
    </row>
    <row r="55" spans="1:5">
      <c r="A55" s="4" t="s">
        <v>532</v>
      </c>
      <c r="B55" s="7" t="n">
        <v>0</v>
      </c>
      <c r="C55" s="6" t="n">
        <v>0</v>
      </c>
    </row>
    <row r="56" spans="1:5">
      <c r="A56" s="4" t="s">
        <v>533</v>
      </c>
      <c r="B56" s="6" t="n">
        <v>386</v>
      </c>
      <c r="C56" s="6" t="n">
        <v>383</v>
      </c>
    </row>
    <row r="57" spans="1:5">
      <c r="A57" s="4" t="s">
        <v>449</v>
      </c>
      <c r="B57" s="6" t="n">
        <v>386</v>
      </c>
      <c r="C57" s="6" t="n">
        <v>383</v>
      </c>
      <c r="D57" s="6" t="n">
        <v>88</v>
      </c>
      <c r="E57" s="6" t="n">
        <v>141</v>
      </c>
    </row>
    <row r="58" spans="1:5">
      <c r="A58" s="3" t="s">
        <v>534</v>
      </c>
    </row>
    <row r="59" spans="1:5">
      <c r="A59" s="4" t="s">
        <v>532</v>
      </c>
      <c r="B59" s="6" t="n">
        <v>0</v>
      </c>
      <c r="C59" s="6" t="n">
        <v>0</v>
      </c>
    </row>
    <row r="60" spans="1:5">
      <c r="A60" s="4" t="s">
        <v>533</v>
      </c>
      <c r="B60" s="6" t="n">
        <v>37233</v>
      </c>
      <c r="C60" s="6" t="n">
        <v>26206</v>
      </c>
    </row>
    <row r="61" spans="1:5">
      <c r="A61" s="4" t="s">
        <v>535</v>
      </c>
      <c r="B61" s="6" t="n">
        <v>37233</v>
      </c>
      <c r="C61" s="6" t="n">
        <v>26206</v>
      </c>
    </row>
    <row r="62" spans="1:5">
      <c r="A62" s="4" t="s">
        <v>527</v>
      </c>
    </row>
    <row r="63" spans="1:5">
      <c r="A63" s="3" t="s">
        <v>531</v>
      </c>
    </row>
    <row r="64" spans="1:5">
      <c r="A64" s="4" t="s">
        <v>532</v>
      </c>
      <c r="B64" s="6" t="n">
        <v>559</v>
      </c>
      <c r="C64" s="6" t="n">
        <v>809</v>
      </c>
    </row>
    <row r="65" spans="1:5">
      <c r="A65" s="4" t="s">
        <v>533</v>
      </c>
      <c r="B65" s="6" t="n">
        <v>1917</v>
      </c>
      <c r="C65" s="6" t="n">
        <v>2218</v>
      </c>
    </row>
    <row r="66" spans="1:5">
      <c r="A66" s="4" t="s">
        <v>449</v>
      </c>
      <c r="B66" s="6" t="n">
        <v>2476</v>
      </c>
      <c r="C66" s="6" t="n">
        <v>3027</v>
      </c>
      <c r="D66" s="6" t="n">
        <v>2463</v>
      </c>
      <c r="E66" s="6" t="n">
        <v>1576</v>
      </c>
    </row>
    <row r="67" spans="1:5">
      <c r="A67" s="3" t="s">
        <v>534</v>
      </c>
    </row>
    <row r="68" spans="1:5">
      <c r="A68" s="4" t="s">
        <v>532</v>
      </c>
      <c r="B68" s="6" t="n">
        <v>5817</v>
      </c>
      <c r="C68" s="6" t="n">
        <v>5422</v>
      </c>
    </row>
    <row r="69" spans="1:5">
      <c r="A69" s="4" t="s">
        <v>533</v>
      </c>
      <c r="B69" s="6" t="n">
        <v>180496</v>
      </c>
      <c r="C69" s="6" t="n">
        <v>182406</v>
      </c>
    </row>
    <row r="70" spans="1:5">
      <c r="A70" s="4" t="s">
        <v>535</v>
      </c>
      <c r="B70" s="6" t="n">
        <v>186313</v>
      </c>
      <c r="C70" s="6" t="n">
        <v>187828</v>
      </c>
    </row>
    <row r="71" spans="1:5">
      <c r="A71" s="4" t="s">
        <v>528</v>
      </c>
    </row>
    <row r="72" spans="1:5">
      <c r="A72" s="3" t="s">
        <v>531</v>
      </c>
    </row>
    <row r="73" spans="1:5">
      <c r="A73" s="4" t="s">
        <v>532</v>
      </c>
      <c r="B73" s="6" t="n">
        <v>170</v>
      </c>
      <c r="C73" s="6" t="n">
        <v>92</v>
      </c>
    </row>
    <row r="74" spans="1:5">
      <c r="A74" s="4" t="s">
        <v>533</v>
      </c>
      <c r="B74" s="6" t="n">
        <v>469</v>
      </c>
      <c r="C74" s="6" t="n">
        <v>617</v>
      </c>
    </row>
    <row r="75" spans="1:5">
      <c r="A75" s="4" t="s">
        <v>449</v>
      </c>
      <c r="B75" s="6" t="n">
        <v>639</v>
      </c>
      <c r="C75" s="6" t="n">
        <v>709</v>
      </c>
      <c r="D75" s="6" t="n">
        <v>745</v>
      </c>
      <c r="E75" s="6" t="n">
        <v>907</v>
      </c>
    </row>
    <row r="76" spans="1:5">
      <c r="A76" s="3" t="s">
        <v>534</v>
      </c>
    </row>
    <row r="77" spans="1:5">
      <c r="A77" s="4" t="s">
        <v>532</v>
      </c>
      <c r="B77" s="6" t="n">
        <v>1683</v>
      </c>
      <c r="C77" s="6" t="n">
        <v>1567</v>
      </c>
    </row>
    <row r="78" spans="1:5">
      <c r="A78" s="4" t="s">
        <v>533</v>
      </c>
      <c r="B78" s="6" t="n">
        <v>43268</v>
      </c>
      <c r="C78" s="6" t="n">
        <v>49415</v>
      </c>
    </row>
    <row r="79" spans="1:5">
      <c r="A79" s="4" t="s">
        <v>535</v>
      </c>
      <c r="B79" s="6" t="n">
        <v>44951</v>
      </c>
      <c r="C79" s="6" t="n">
        <v>50982</v>
      </c>
    </row>
    <row r="80" spans="1:5">
      <c r="A80" s="4" t="s">
        <v>529</v>
      </c>
    </row>
    <row r="81" spans="1:5">
      <c r="A81" s="3" t="s">
        <v>531</v>
      </c>
    </row>
    <row r="82" spans="1:5">
      <c r="A82" s="4" t="s">
        <v>532</v>
      </c>
      <c r="B82" s="6" t="n">
        <v>48</v>
      </c>
      <c r="C82" s="6" t="n">
        <v>88</v>
      </c>
    </row>
    <row r="83" spans="1:5">
      <c r="A83" s="4" t="s">
        <v>533</v>
      </c>
      <c r="B83" s="6" t="n">
        <v>58</v>
      </c>
      <c r="C83" s="6" t="n">
        <v>78</v>
      </c>
    </row>
    <row r="84" spans="1:5">
      <c r="A84" s="4" t="s">
        <v>449</v>
      </c>
      <c r="B84" s="6" t="n">
        <v>106</v>
      </c>
      <c r="C84" s="6" t="n">
        <v>166</v>
      </c>
    </row>
    <row r="85" spans="1:5">
      <c r="A85" s="3" t="s">
        <v>534</v>
      </c>
    </row>
    <row r="86" spans="1:5">
      <c r="A86" s="4" t="s">
        <v>532</v>
      </c>
      <c r="B86" s="6" t="n">
        <v>379</v>
      </c>
      <c r="C86" s="6" t="n">
        <v>323</v>
      </c>
    </row>
    <row r="87" spans="1:5">
      <c r="A87" s="4" t="s">
        <v>533</v>
      </c>
      <c r="B87" s="6" t="n">
        <v>5679</v>
      </c>
      <c r="C87" s="6" t="n">
        <v>7279</v>
      </c>
    </row>
    <row r="88" spans="1:5">
      <c r="A88" s="4" t="s">
        <v>535</v>
      </c>
      <c r="B88" s="6" t="n">
        <v>6058</v>
      </c>
      <c r="C88" s="6" t="n">
        <v>7602</v>
      </c>
    </row>
    <row r="89" spans="1:5">
      <c r="A89" s="4" t="s">
        <v>542</v>
      </c>
    </row>
    <row r="90" spans="1:5">
      <c r="A90" s="3" t="s">
        <v>531</v>
      </c>
    </row>
    <row r="91" spans="1:5">
      <c r="A91" s="4" t="s">
        <v>532</v>
      </c>
      <c r="B91" s="6" t="n">
        <v>0</v>
      </c>
      <c r="C91" s="6" t="n">
        <v>0</v>
      </c>
    </row>
    <row r="92" spans="1:5">
      <c r="A92" s="4" t="s">
        <v>533</v>
      </c>
      <c r="B92" s="6" t="n">
        <v>2730</v>
      </c>
      <c r="C92" s="6" t="n">
        <v>2299</v>
      </c>
    </row>
    <row r="93" spans="1:5">
      <c r="A93" s="4" t="s">
        <v>449</v>
      </c>
      <c r="B93" s="6" t="n">
        <v>2730</v>
      </c>
      <c r="C93" s="6" t="n">
        <v>2299</v>
      </c>
      <c r="D93" s="7" t="n">
        <v>2326</v>
      </c>
      <c r="E93" s="7" t="n">
        <v>2638</v>
      </c>
    </row>
    <row r="94" spans="1:5">
      <c r="A94" s="3" t="s">
        <v>534</v>
      </c>
    </row>
    <row r="95" spans="1:5">
      <c r="A95" s="4" t="s">
        <v>532</v>
      </c>
      <c r="B95" s="6" t="n">
        <v>0</v>
      </c>
      <c r="C95" s="6" t="n">
        <v>0</v>
      </c>
    </row>
    <row r="96" spans="1:5">
      <c r="A96" s="4" t="s">
        <v>533</v>
      </c>
      <c r="B96" s="6" t="n">
        <v>0</v>
      </c>
      <c r="C96" s="6" t="n">
        <v>0</v>
      </c>
    </row>
    <row r="97" spans="1:5">
      <c r="A97" s="4" t="s">
        <v>535</v>
      </c>
      <c r="B97" s="7" t="n">
        <v>0</v>
      </c>
      <c r="C9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3</v>
      </c>
      <c r="B1" s="2" t="s">
        <v>1</v>
      </c>
    </row>
    <row r="2" spans="1:3">
      <c r="B2" s="2" t="s">
        <v>2</v>
      </c>
      <c r="C2" s="2" t="s">
        <v>30</v>
      </c>
    </row>
    <row r="3" spans="1:3">
      <c r="A3" s="3" t="s">
        <v>544</v>
      </c>
    </row>
    <row r="4" spans="1:3">
      <c r="A4" s="4" t="s">
        <v>545</v>
      </c>
      <c r="B4" s="7" t="n">
        <v>6574</v>
      </c>
      <c r="C4" s="7" t="n">
        <v>14344</v>
      </c>
    </row>
    <row r="5" spans="1:3">
      <c r="A5" s="4" t="s">
        <v>546</v>
      </c>
      <c r="B5" s="6" t="n">
        <v>1659873</v>
      </c>
      <c r="C5" s="6" t="n">
        <v>1341083</v>
      </c>
    </row>
    <row r="6" spans="1:3">
      <c r="A6" s="4" t="s">
        <v>535</v>
      </c>
      <c r="B6" s="7" t="n">
        <v>1666447</v>
      </c>
      <c r="C6" s="7" t="n">
        <v>1355427</v>
      </c>
    </row>
    <row r="7" spans="1:3">
      <c r="A7" s="4" t="s">
        <v>547</v>
      </c>
      <c r="B7" s="4" t="s">
        <v>548</v>
      </c>
      <c r="C7" s="4" t="s">
        <v>549</v>
      </c>
    </row>
    <row r="8" spans="1:3">
      <c r="A8" s="4" t="s">
        <v>550</v>
      </c>
      <c r="B8" s="4" t="s">
        <v>551</v>
      </c>
      <c r="C8" s="4" t="s">
        <v>552</v>
      </c>
    </row>
    <row r="9" spans="1:3">
      <c r="A9" s="4" t="s">
        <v>553</v>
      </c>
      <c r="B9" s="4" t="s">
        <v>425</v>
      </c>
      <c r="C9" s="4" t="s">
        <v>425</v>
      </c>
    </row>
    <row r="10" spans="1:3">
      <c r="A10" s="4" t="s">
        <v>554</v>
      </c>
    </row>
    <row r="11" spans="1:3">
      <c r="A11" s="3" t="s">
        <v>544</v>
      </c>
    </row>
    <row r="12" spans="1:3">
      <c r="A12" s="4" t="s">
        <v>545</v>
      </c>
      <c r="B12" s="7" t="n">
        <v>871</v>
      </c>
      <c r="C12" s="7" t="n">
        <v>933</v>
      </c>
    </row>
    <row r="13" spans="1:3">
      <c r="A13" s="4" t="s">
        <v>547</v>
      </c>
      <c r="B13" s="4" t="s">
        <v>555</v>
      </c>
      <c r="C13" s="4" t="s">
        <v>555</v>
      </c>
    </row>
    <row r="14" spans="1:3">
      <c r="A14" s="4" t="s">
        <v>556</v>
      </c>
    </row>
    <row r="15" spans="1:3">
      <c r="A15" s="3" t="s">
        <v>544</v>
      </c>
    </row>
    <row r="16" spans="1:3">
      <c r="A16" s="4" t="s">
        <v>545</v>
      </c>
      <c r="B16" s="7" t="n">
        <v>175</v>
      </c>
      <c r="C16" s="7" t="n">
        <v>430</v>
      </c>
    </row>
    <row r="17" spans="1:3">
      <c r="A17" s="4" t="s">
        <v>547</v>
      </c>
      <c r="B17" s="4" t="s">
        <v>557</v>
      </c>
      <c r="C17" s="4" t="s">
        <v>557</v>
      </c>
    </row>
    <row r="18" spans="1:3">
      <c r="A18" s="4" t="s">
        <v>558</v>
      </c>
    </row>
    <row r="19" spans="1:3">
      <c r="A19" s="3" t="s">
        <v>544</v>
      </c>
    </row>
    <row r="20" spans="1:3">
      <c r="A20" s="4" t="s">
        <v>545</v>
      </c>
      <c r="B20" s="7" t="n">
        <v>5528</v>
      </c>
      <c r="C20" s="7" t="n">
        <v>12981</v>
      </c>
    </row>
    <row r="21" spans="1:3">
      <c r="A21" s="4" t="s">
        <v>547</v>
      </c>
      <c r="B21" s="4" t="s">
        <v>559</v>
      </c>
      <c r="C21" s="4" t="s">
        <v>560</v>
      </c>
    </row>
    <row r="22" spans="1:3">
      <c r="A22" s="4" t="s">
        <v>522</v>
      </c>
    </row>
    <row r="23" spans="1:3">
      <c r="A23" s="3" t="s">
        <v>544</v>
      </c>
    </row>
    <row r="24" spans="1:3">
      <c r="A24" s="4" t="s">
        <v>545</v>
      </c>
      <c r="B24" s="7" t="n">
        <v>1975</v>
      </c>
      <c r="C24" s="7" t="n">
        <v>4353</v>
      </c>
    </row>
    <row r="25" spans="1:3">
      <c r="A25" s="4" t="s">
        <v>546</v>
      </c>
      <c r="B25" s="6" t="n">
        <v>187794</v>
      </c>
      <c r="C25" s="6" t="n">
        <v>173460</v>
      </c>
    </row>
    <row r="26" spans="1:3">
      <c r="A26" s="4" t="s">
        <v>535</v>
      </c>
      <c r="B26" s="6" t="n">
        <v>189769</v>
      </c>
      <c r="C26" s="6" t="n">
        <v>177813</v>
      </c>
    </row>
    <row r="27" spans="1:3">
      <c r="A27" s="4" t="s">
        <v>561</v>
      </c>
    </row>
    <row r="28" spans="1:3">
      <c r="A28" s="3" t="s">
        <v>544</v>
      </c>
    </row>
    <row r="29" spans="1:3">
      <c r="A29" s="4" t="s">
        <v>545</v>
      </c>
      <c r="B29" s="6" t="n">
        <v>21</v>
      </c>
      <c r="C29" s="6" t="n">
        <v>52</v>
      </c>
    </row>
    <row r="30" spans="1:3">
      <c r="A30" s="4" t="s">
        <v>562</v>
      </c>
    </row>
    <row r="31" spans="1:3">
      <c r="A31" s="3" t="s">
        <v>544</v>
      </c>
    </row>
    <row r="32" spans="1:3">
      <c r="A32" s="4" t="s">
        <v>545</v>
      </c>
      <c r="B32" s="6" t="n">
        <v>0</v>
      </c>
      <c r="C32" s="6" t="n">
        <v>241</v>
      </c>
    </row>
    <row r="33" spans="1:3">
      <c r="A33" s="4" t="s">
        <v>563</v>
      </c>
    </row>
    <row r="34" spans="1:3">
      <c r="A34" s="3" t="s">
        <v>544</v>
      </c>
    </row>
    <row r="35" spans="1:3">
      <c r="A35" s="4" t="s">
        <v>545</v>
      </c>
      <c r="B35" s="6" t="n">
        <v>1954</v>
      </c>
      <c r="C35" s="6" t="n">
        <v>4060</v>
      </c>
    </row>
    <row r="36" spans="1:3">
      <c r="A36" s="4" t="s">
        <v>523</v>
      </c>
    </row>
    <row r="37" spans="1:3">
      <c r="A37" s="3" t="s">
        <v>544</v>
      </c>
    </row>
    <row r="38" spans="1:3">
      <c r="A38" s="4" t="s">
        <v>545</v>
      </c>
      <c r="B38" s="6" t="n">
        <v>1733</v>
      </c>
      <c r="C38" s="6" t="n">
        <v>6556</v>
      </c>
    </row>
    <row r="39" spans="1:3">
      <c r="A39" s="4" t="s">
        <v>546</v>
      </c>
      <c r="B39" s="6" t="n">
        <v>695054</v>
      </c>
      <c r="C39" s="6" t="n">
        <v>553968</v>
      </c>
    </row>
    <row r="40" spans="1:3">
      <c r="A40" s="4" t="s">
        <v>535</v>
      </c>
      <c r="B40" s="6" t="n">
        <v>696787</v>
      </c>
      <c r="C40" s="6" t="n">
        <v>560524</v>
      </c>
    </row>
    <row r="41" spans="1:3">
      <c r="A41" s="4" t="s">
        <v>564</v>
      </c>
    </row>
    <row r="42" spans="1:3">
      <c r="A42" s="3" t="s">
        <v>544</v>
      </c>
    </row>
    <row r="43" spans="1:3">
      <c r="A43" s="4" t="s">
        <v>545</v>
      </c>
      <c r="B43" s="6" t="n">
        <v>0</v>
      </c>
      <c r="C43" s="6" t="n">
        <v>0</v>
      </c>
    </row>
    <row r="44" spans="1:3">
      <c r="A44" s="4" t="s">
        <v>565</v>
      </c>
    </row>
    <row r="45" spans="1:3">
      <c r="A45" s="3" t="s">
        <v>544</v>
      </c>
    </row>
    <row r="46" spans="1:3">
      <c r="A46" s="4" t="s">
        <v>545</v>
      </c>
      <c r="B46" s="6" t="n">
        <v>0</v>
      </c>
      <c r="C46" s="6" t="n">
        <v>0</v>
      </c>
    </row>
    <row r="47" spans="1:3">
      <c r="A47" s="4" t="s">
        <v>566</v>
      </c>
    </row>
    <row r="48" spans="1:3">
      <c r="A48" s="3" t="s">
        <v>544</v>
      </c>
    </row>
    <row r="49" spans="1:3">
      <c r="A49" s="4" t="s">
        <v>545</v>
      </c>
      <c r="B49" s="6" t="n">
        <v>1733</v>
      </c>
      <c r="C49" s="6" t="n">
        <v>6556</v>
      </c>
    </row>
    <row r="50" spans="1:3">
      <c r="A50" s="4" t="s">
        <v>525</v>
      </c>
    </row>
    <row r="51" spans="1:3">
      <c r="A51" s="3" t="s">
        <v>544</v>
      </c>
    </row>
    <row r="52" spans="1:3">
      <c r="A52" s="4" t="s">
        <v>545</v>
      </c>
      <c r="B52" s="6" t="n">
        <v>0</v>
      </c>
      <c r="C52" s="6" t="n">
        <v>0</v>
      </c>
    </row>
    <row r="53" spans="1:3">
      <c r="A53" s="4" t="s">
        <v>546</v>
      </c>
      <c r="B53" s="6" t="n">
        <v>426549</v>
      </c>
      <c r="C53" s="6" t="n">
        <v>309666</v>
      </c>
    </row>
    <row r="54" spans="1:3">
      <c r="A54" s="4" t="s">
        <v>535</v>
      </c>
      <c r="B54" s="6" t="n">
        <v>426549</v>
      </c>
      <c r="C54" s="6" t="n">
        <v>309666</v>
      </c>
    </row>
    <row r="55" spans="1:3">
      <c r="A55" s="4" t="s">
        <v>567</v>
      </c>
    </row>
    <row r="56" spans="1:3">
      <c r="A56" s="3" t="s">
        <v>544</v>
      </c>
    </row>
    <row r="57" spans="1:3">
      <c r="A57" s="4" t="s">
        <v>545</v>
      </c>
      <c r="B57" s="6" t="n">
        <v>0</v>
      </c>
      <c r="C57" s="6" t="n">
        <v>0</v>
      </c>
    </row>
    <row r="58" spans="1:3">
      <c r="A58" s="4" t="s">
        <v>568</v>
      </c>
    </row>
    <row r="59" spans="1:3">
      <c r="A59" s="3" t="s">
        <v>544</v>
      </c>
    </row>
    <row r="60" spans="1:3">
      <c r="A60" s="4" t="s">
        <v>545</v>
      </c>
      <c r="B60" s="6" t="n">
        <v>0</v>
      </c>
      <c r="C60" s="6" t="n">
        <v>0</v>
      </c>
    </row>
    <row r="61" spans="1:3">
      <c r="A61" s="4" t="s">
        <v>569</v>
      </c>
    </row>
    <row r="62" spans="1:3">
      <c r="A62" s="3" t="s">
        <v>544</v>
      </c>
    </row>
    <row r="63" spans="1:3">
      <c r="A63" s="4" t="s">
        <v>545</v>
      </c>
      <c r="B63" s="6" t="n">
        <v>0</v>
      </c>
      <c r="C63" s="6" t="n">
        <v>0</v>
      </c>
    </row>
    <row r="64" spans="1:3">
      <c r="A64" s="4" t="s">
        <v>524</v>
      </c>
    </row>
    <row r="65" spans="1:3">
      <c r="A65" s="3" t="s">
        <v>544</v>
      </c>
    </row>
    <row r="66" spans="1:3">
      <c r="A66" s="4" t="s">
        <v>545</v>
      </c>
      <c r="B66" s="6" t="n">
        <v>0</v>
      </c>
      <c r="C66" s="6" t="n">
        <v>0</v>
      </c>
    </row>
    <row r="67" spans="1:3">
      <c r="A67" s="4" t="s">
        <v>546</v>
      </c>
      <c r="B67" s="6" t="n">
        <v>78787</v>
      </c>
      <c r="C67" s="6" t="n">
        <v>34806</v>
      </c>
    </row>
    <row r="68" spans="1:3">
      <c r="A68" s="4" t="s">
        <v>535</v>
      </c>
      <c r="B68" s="6" t="n">
        <v>78787</v>
      </c>
      <c r="C68" s="6" t="n">
        <v>34806</v>
      </c>
    </row>
    <row r="69" spans="1:3">
      <c r="A69" s="4" t="s">
        <v>570</v>
      </c>
    </row>
    <row r="70" spans="1:3">
      <c r="A70" s="3" t="s">
        <v>544</v>
      </c>
    </row>
    <row r="71" spans="1:3">
      <c r="A71" s="4" t="s">
        <v>545</v>
      </c>
      <c r="B71" s="6" t="n">
        <v>0</v>
      </c>
      <c r="C71" s="6" t="n">
        <v>0</v>
      </c>
    </row>
    <row r="72" spans="1:3">
      <c r="A72" s="4" t="s">
        <v>571</v>
      </c>
    </row>
    <row r="73" spans="1:3">
      <c r="A73" s="3" t="s">
        <v>544</v>
      </c>
    </row>
    <row r="74" spans="1:3">
      <c r="A74" s="4" t="s">
        <v>545</v>
      </c>
      <c r="B74" s="6" t="n">
        <v>0</v>
      </c>
      <c r="C74" s="6" t="n">
        <v>0</v>
      </c>
    </row>
    <row r="75" spans="1:3">
      <c r="A75" s="4" t="s">
        <v>572</v>
      </c>
    </row>
    <row r="76" spans="1:3">
      <c r="A76" s="3" t="s">
        <v>544</v>
      </c>
    </row>
    <row r="77" spans="1:3">
      <c r="A77" s="4" t="s">
        <v>545</v>
      </c>
      <c r="B77" s="6" t="n">
        <v>0</v>
      </c>
      <c r="C77" s="6" t="n">
        <v>0</v>
      </c>
    </row>
    <row r="78" spans="1:3">
      <c r="A78" s="4" t="s">
        <v>526</v>
      </c>
    </row>
    <row r="79" spans="1:3">
      <c r="A79" s="3" t="s">
        <v>544</v>
      </c>
    </row>
    <row r="80" spans="1:3">
      <c r="A80" s="4" t="s">
        <v>545</v>
      </c>
      <c r="B80" s="6" t="n">
        <v>0</v>
      </c>
      <c r="C80" s="6" t="n">
        <v>0</v>
      </c>
    </row>
    <row r="81" spans="1:3">
      <c r="A81" s="4" t="s">
        <v>546</v>
      </c>
      <c r="B81" s="6" t="n">
        <v>37233</v>
      </c>
      <c r="C81" s="6" t="n">
        <v>26206</v>
      </c>
    </row>
    <row r="82" spans="1:3">
      <c r="A82" s="4" t="s">
        <v>535</v>
      </c>
      <c r="B82" s="6" t="n">
        <v>37233</v>
      </c>
      <c r="C82" s="6" t="n">
        <v>26206</v>
      </c>
    </row>
    <row r="83" spans="1:3">
      <c r="A83" s="4" t="s">
        <v>573</v>
      </c>
    </row>
    <row r="84" spans="1:3">
      <c r="A84" s="3" t="s">
        <v>544</v>
      </c>
    </row>
    <row r="85" spans="1:3">
      <c r="A85" s="4" t="s">
        <v>545</v>
      </c>
      <c r="B85" s="6" t="n">
        <v>0</v>
      </c>
      <c r="C85" s="6" t="n">
        <v>0</v>
      </c>
    </row>
    <row r="86" spans="1:3">
      <c r="A86" s="4" t="s">
        <v>574</v>
      </c>
    </row>
    <row r="87" spans="1:3">
      <c r="A87" s="3" t="s">
        <v>544</v>
      </c>
    </row>
    <row r="88" spans="1:3">
      <c r="A88" s="4" t="s">
        <v>545</v>
      </c>
      <c r="B88" s="6" t="n">
        <v>0</v>
      </c>
      <c r="C88" s="6" t="n">
        <v>0</v>
      </c>
    </row>
    <row r="89" spans="1:3">
      <c r="A89" s="4" t="s">
        <v>575</v>
      </c>
    </row>
    <row r="90" spans="1:3">
      <c r="A90" s="3" t="s">
        <v>544</v>
      </c>
    </row>
    <row r="91" spans="1:3">
      <c r="A91" s="4" t="s">
        <v>545</v>
      </c>
      <c r="B91" s="6" t="n">
        <v>0</v>
      </c>
      <c r="C91" s="6" t="n">
        <v>0</v>
      </c>
    </row>
    <row r="92" spans="1:3">
      <c r="A92" s="4" t="s">
        <v>527</v>
      </c>
    </row>
    <row r="93" spans="1:3">
      <c r="A93" s="3" t="s">
        <v>544</v>
      </c>
    </row>
    <row r="94" spans="1:3">
      <c r="A94" s="4" t="s">
        <v>545</v>
      </c>
      <c r="B94" s="6" t="n">
        <v>2045</v>
      </c>
      <c r="C94" s="6" t="n">
        <v>2842</v>
      </c>
    </row>
    <row r="95" spans="1:3">
      <c r="A95" s="4" t="s">
        <v>546</v>
      </c>
      <c r="B95" s="6" t="n">
        <v>184268</v>
      </c>
      <c r="C95" s="6" t="n">
        <v>184986</v>
      </c>
    </row>
    <row r="96" spans="1:3">
      <c r="A96" s="4" t="s">
        <v>535</v>
      </c>
      <c r="B96" s="6" t="n">
        <v>186313</v>
      </c>
      <c r="C96" s="6" t="n">
        <v>187828</v>
      </c>
    </row>
    <row r="97" spans="1:3">
      <c r="A97" s="4" t="s">
        <v>576</v>
      </c>
    </row>
    <row r="98" spans="1:3">
      <c r="A98" s="3" t="s">
        <v>544</v>
      </c>
    </row>
    <row r="99" spans="1:3">
      <c r="A99" s="4" t="s">
        <v>545</v>
      </c>
      <c r="B99" s="6" t="n">
        <v>512</v>
      </c>
      <c r="C99" s="6" t="n">
        <v>822</v>
      </c>
    </row>
    <row r="100" spans="1:3">
      <c r="A100" s="4" t="s">
        <v>577</v>
      </c>
    </row>
    <row r="101" spans="1:3">
      <c r="A101" s="3" t="s">
        <v>544</v>
      </c>
    </row>
    <row r="102" spans="1:3">
      <c r="A102" s="4" t="s">
        <v>545</v>
      </c>
      <c r="B102" s="6" t="n">
        <v>175</v>
      </c>
      <c r="C102" s="6" t="n">
        <v>0</v>
      </c>
    </row>
    <row r="103" spans="1:3">
      <c r="A103" s="4" t="s">
        <v>578</v>
      </c>
    </row>
    <row r="104" spans="1:3">
      <c r="A104" s="3" t="s">
        <v>544</v>
      </c>
    </row>
    <row r="105" spans="1:3">
      <c r="A105" s="4" t="s">
        <v>545</v>
      </c>
      <c r="B105" s="6" t="n">
        <v>1358</v>
      </c>
      <c r="C105" s="6" t="n">
        <v>2020</v>
      </c>
    </row>
    <row r="106" spans="1:3">
      <c r="A106" s="4" t="s">
        <v>528</v>
      </c>
    </row>
    <row r="107" spans="1:3">
      <c r="A107" s="3" t="s">
        <v>544</v>
      </c>
    </row>
    <row r="108" spans="1:3">
      <c r="A108" s="4" t="s">
        <v>545</v>
      </c>
      <c r="B108" s="6" t="n">
        <v>742</v>
      </c>
      <c r="C108" s="6" t="n">
        <v>415</v>
      </c>
    </row>
    <row r="109" spans="1:3">
      <c r="A109" s="4" t="s">
        <v>546</v>
      </c>
      <c r="B109" s="6" t="n">
        <v>44209</v>
      </c>
      <c r="C109" s="6" t="n">
        <v>50567</v>
      </c>
    </row>
    <row r="110" spans="1:3">
      <c r="A110" s="4" t="s">
        <v>535</v>
      </c>
      <c r="B110" s="6" t="n">
        <v>44951</v>
      </c>
      <c r="C110" s="6" t="n">
        <v>50982</v>
      </c>
    </row>
    <row r="111" spans="1:3">
      <c r="A111" s="4" t="s">
        <v>579</v>
      </c>
    </row>
    <row r="112" spans="1:3">
      <c r="A112" s="3" t="s">
        <v>544</v>
      </c>
    </row>
    <row r="113" spans="1:3">
      <c r="A113" s="4" t="s">
        <v>545</v>
      </c>
      <c r="B113" s="6" t="n">
        <v>336</v>
      </c>
      <c r="C113" s="6" t="n">
        <v>0</v>
      </c>
    </row>
    <row r="114" spans="1:3">
      <c r="A114" s="4" t="s">
        <v>580</v>
      </c>
    </row>
    <row r="115" spans="1:3">
      <c r="A115" s="3" t="s">
        <v>544</v>
      </c>
    </row>
    <row r="116" spans="1:3">
      <c r="A116" s="4" t="s">
        <v>545</v>
      </c>
      <c r="B116" s="6" t="n">
        <v>0</v>
      </c>
      <c r="C116" s="6" t="n">
        <v>112</v>
      </c>
    </row>
    <row r="117" spans="1:3">
      <c r="A117" s="4" t="s">
        <v>581</v>
      </c>
    </row>
    <row r="118" spans="1:3">
      <c r="A118" s="3" t="s">
        <v>544</v>
      </c>
    </row>
    <row r="119" spans="1:3">
      <c r="A119" s="4" t="s">
        <v>545</v>
      </c>
      <c r="B119" s="6" t="n">
        <v>406</v>
      </c>
      <c r="C119" s="6" t="n">
        <v>303</v>
      </c>
    </row>
    <row r="120" spans="1:3">
      <c r="A120" s="4" t="s">
        <v>529</v>
      </c>
    </row>
    <row r="121" spans="1:3">
      <c r="A121" s="3" t="s">
        <v>544</v>
      </c>
    </row>
    <row r="122" spans="1:3">
      <c r="A122" s="4" t="s">
        <v>545</v>
      </c>
      <c r="B122" s="6" t="n">
        <v>79</v>
      </c>
      <c r="C122" s="6" t="n">
        <v>178</v>
      </c>
    </row>
    <row r="123" spans="1:3">
      <c r="A123" s="4" t="s">
        <v>546</v>
      </c>
      <c r="B123" s="6" t="n">
        <v>5979</v>
      </c>
      <c r="C123" s="6" t="n">
        <v>7424</v>
      </c>
    </row>
    <row r="124" spans="1:3">
      <c r="A124" s="4" t="s">
        <v>535</v>
      </c>
      <c r="B124" s="6" t="n">
        <v>6058</v>
      </c>
      <c r="C124" s="6" t="n">
        <v>7602</v>
      </c>
    </row>
    <row r="125" spans="1:3">
      <c r="A125" s="4" t="s">
        <v>582</v>
      </c>
    </row>
    <row r="126" spans="1:3">
      <c r="A126" s="3" t="s">
        <v>544</v>
      </c>
    </row>
    <row r="127" spans="1:3">
      <c r="A127" s="4" t="s">
        <v>545</v>
      </c>
      <c r="B127" s="6" t="n">
        <v>2</v>
      </c>
      <c r="C127" s="6" t="n">
        <v>59</v>
      </c>
    </row>
    <row r="128" spans="1:3">
      <c r="A128" s="4" t="s">
        <v>583</v>
      </c>
    </row>
    <row r="129" spans="1:3">
      <c r="A129" s="3" t="s">
        <v>544</v>
      </c>
    </row>
    <row r="130" spans="1:3">
      <c r="A130" s="4" t="s">
        <v>545</v>
      </c>
      <c r="B130" s="6" t="n">
        <v>0</v>
      </c>
      <c r="C130" s="6" t="n">
        <v>77</v>
      </c>
    </row>
    <row r="131" spans="1:3">
      <c r="A131" s="4" t="s">
        <v>584</v>
      </c>
    </row>
    <row r="132" spans="1:3">
      <c r="A132" s="3" t="s">
        <v>544</v>
      </c>
    </row>
    <row r="133" spans="1:3">
      <c r="A133" s="4" t="s">
        <v>545</v>
      </c>
      <c r="B133" s="7" t="n">
        <v>77</v>
      </c>
      <c r="C133" s="7" t="n">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85</v>
      </c>
      <c r="B1" s="2" t="s">
        <v>1</v>
      </c>
    </row>
    <row r="2" spans="1:4">
      <c r="B2" s="2" t="s">
        <v>2</v>
      </c>
      <c r="C2" s="2" t="s">
        <v>30</v>
      </c>
      <c r="D2" s="2" t="s">
        <v>82</v>
      </c>
    </row>
    <row r="3" spans="1:4">
      <c r="A3" s="3" t="s">
        <v>586</v>
      </c>
    </row>
    <row r="4" spans="1:4">
      <c r="A4" s="4" t="s">
        <v>587</v>
      </c>
      <c r="B4" s="7" t="n">
        <v>12138</v>
      </c>
      <c r="C4" s="7" t="n">
        <v>18624</v>
      </c>
    </row>
    <row r="5" spans="1:4">
      <c r="A5" s="4" t="s">
        <v>588</v>
      </c>
      <c r="B5" s="6" t="n">
        <v>3631</v>
      </c>
      <c r="C5" s="6" t="n">
        <v>4474</v>
      </c>
    </row>
    <row r="6" spans="1:4">
      <c r="A6" s="4" t="s">
        <v>589</v>
      </c>
      <c r="B6" s="6" t="n">
        <v>15769</v>
      </c>
      <c r="C6" s="6" t="n">
        <v>23098</v>
      </c>
    </row>
    <row r="7" spans="1:4">
      <c r="A7" s="4" t="s">
        <v>590</v>
      </c>
      <c r="B7" s="6" t="n">
        <v>11590</v>
      </c>
      <c r="C7" s="6" t="n">
        <v>18077</v>
      </c>
    </row>
    <row r="8" spans="1:4">
      <c r="A8" s="4" t="s">
        <v>591</v>
      </c>
      <c r="B8" s="6" t="n">
        <v>3495</v>
      </c>
      <c r="C8" s="6" t="n">
        <v>4338</v>
      </c>
    </row>
    <row r="9" spans="1:4">
      <c r="A9" s="4" t="s">
        <v>592</v>
      </c>
      <c r="B9" s="6" t="n">
        <v>15085</v>
      </c>
      <c r="C9" s="6" t="n">
        <v>22415</v>
      </c>
    </row>
    <row r="10" spans="1:4">
      <c r="A10" s="4" t="s">
        <v>593</v>
      </c>
      <c r="B10" s="6" t="n">
        <v>0</v>
      </c>
      <c r="C10" s="6" t="n">
        <v>0</v>
      </c>
    </row>
    <row r="11" spans="1:4">
      <c r="A11" s="4" t="s">
        <v>594</v>
      </c>
      <c r="B11" s="6" t="n">
        <v>777</v>
      </c>
      <c r="C11" s="6" t="n">
        <v>1005</v>
      </c>
    </row>
    <row r="12" spans="1:4">
      <c r="A12" s="4" t="s">
        <v>595</v>
      </c>
      <c r="B12" s="6" t="n">
        <v>18763</v>
      </c>
      <c r="C12" s="6" t="n">
        <v>23930</v>
      </c>
      <c r="D12" s="7" t="n">
        <v>30128</v>
      </c>
    </row>
    <row r="13" spans="1:4">
      <c r="A13" s="4" t="s">
        <v>596</v>
      </c>
      <c r="B13" s="6" t="n">
        <v>1601</v>
      </c>
      <c r="C13" s="6" t="n">
        <v>1289</v>
      </c>
      <c r="D13" s="6" t="n">
        <v>2094</v>
      </c>
    </row>
    <row r="14" spans="1:4">
      <c r="A14" s="4" t="s">
        <v>522</v>
      </c>
    </row>
    <row r="15" spans="1:4">
      <c r="A15" s="3" t="s">
        <v>586</v>
      </c>
    </row>
    <row r="16" spans="1:4">
      <c r="A16" s="4" t="s">
        <v>587</v>
      </c>
      <c r="B16" s="6" t="n">
        <v>2869</v>
      </c>
      <c r="C16" s="6" t="n">
        <v>4833</v>
      </c>
    </row>
    <row r="17" spans="1:4">
      <c r="A17" s="4" t="s">
        <v>588</v>
      </c>
      <c r="B17" s="6" t="n">
        <v>3</v>
      </c>
      <c r="C17" s="6" t="n">
        <v>57</v>
      </c>
    </row>
    <row r="18" spans="1:4">
      <c r="A18" s="4" t="s">
        <v>590</v>
      </c>
      <c r="B18" s="6" t="n">
        <v>2869</v>
      </c>
      <c r="C18" s="6" t="n">
        <v>4833</v>
      </c>
    </row>
    <row r="19" spans="1:4">
      <c r="A19" s="4" t="s">
        <v>591</v>
      </c>
      <c r="B19" s="6" t="n">
        <v>3</v>
      </c>
      <c r="C19" s="6" t="n">
        <v>56</v>
      </c>
    </row>
    <row r="20" spans="1:4">
      <c r="A20" s="4" t="s">
        <v>593</v>
      </c>
      <c r="B20" s="6" t="n">
        <v>0</v>
      </c>
      <c r="C20" s="6" t="n">
        <v>0</v>
      </c>
    </row>
    <row r="21" spans="1:4">
      <c r="A21" s="4" t="s">
        <v>594</v>
      </c>
      <c r="B21" s="6" t="n">
        <v>0</v>
      </c>
      <c r="C21" s="6" t="n">
        <v>16</v>
      </c>
    </row>
    <row r="22" spans="1:4">
      <c r="A22" s="4" t="s">
        <v>595</v>
      </c>
      <c r="B22" s="6" t="n">
        <v>3313</v>
      </c>
      <c r="C22" s="6" t="n">
        <v>6961</v>
      </c>
      <c r="D22" s="6" t="n">
        <v>12065</v>
      </c>
    </row>
    <row r="23" spans="1:4">
      <c r="A23" s="4" t="s">
        <v>596</v>
      </c>
      <c r="B23" s="6" t="n">
        <v>533</v>
      </c>
      <c r="C23" s="6" t="n">
        <v>730</v>
      </c>
      <c r="D23" s="6" t="n">
        <v>800</v>
      </c>
    </row>
    <row r="24" spans="1:4">
      <c r="A24" s="4" t="s">
        <v>523</v>
      </c>
    </row>
    <row r="25" spans="1:4">
      <c r="A25" s="3" t="s">
        <v>586</v>
      </c>
    </row>
    <row r="26" spans="1:4">
      <c r="A26" s="4" t="s">
        <v>587</v>
      </c>
      <c r="B26" s="6" t="n">
        <v>4753</v>
      </c>
      <c r="C26" s="6" t="n">
        <v>10632</v>
      </c>
    </row>
    <row r="27" spans="1:4">
      <c r="A27" s="4" t="s">
        <v>590</v>
      </c>
      <c r="B27" s="6" t="n">
        <v>4334</v>
      </c>
      <c r="C27" s="6" t="n">
        <v>10214</v>
      </c>
    </row>
    <row r="28" spans="1:4">
      <c r="A28" s="4" t="s">
        <v>593</v>
      </c>
      <c r="B28" s="6" t="n">
        <v>0</v>
      </c>
      <c r="C28" s="6" t="n">
        <v>0</v>
      </c>
    </row>
    <row r="29" spans="1:4">
      <c r="A29" s="4" t="s">
        <v>595</v>
      </c>
      <c r="B29" s="6" t="n">
        <v>7710</v>
      </c>
      <c r="C29" s="6" t="n">
        <v>10823</v>
      </c>
      <c r="D29" s="6" t="n">
        <v>11556</v>
      </c>
    </row>
    <row r="30" spans="1:4">
      <c r="A30" s="4" t="s">
        <v>596</v>
      </c>
      <c r="B30" s="6" t="n">
        <v>688</v>
      </c>
      <c r="C30" s="6" t="n">
        <v>251</v>
      </c>
      <c r="D30" s="6" t="n">
        <v>1041</v>
      </c>
    </row>
    <row r="31" spans="1:4">
      <c r="A31" s="4" t="s">
        <v>526</v>
      </c>
    </row>
    <row r="32" spans="1:4">
      <c r="A32" s="3" t="s">
        <v>586</v>
      </c>
    </row>
    <row r="33" spans="1:4">
      <c r="A33" s="4" t="s">
        <v>595</v>
      </c>
      <c r="B33" s="6" t="n">
        <v>0</v>
      </c>
      <c r="C33" s="6" t="n">
        <v>0</v>
      </c>
      <c r="D33" s="6" t="n">
        <v>488</v>
      </c>
    </row>
    <row r="34" spans="1:4">
      <c r="A34" s="4" t="s">
        <v>596</v>
      </c>
      <c r="B34" s="6" t="n">
        <v>0</v>
      </c>
      <c r="C34" s="6" t="n">
        <v>0</v>
      </c>
      <c r="D34" s="6" t="n">
        <v>114</v>
      </c>
    </row>
    <row r="35" spans="1:4">
      <c r="A35" s="4" t="s">
        <v>527</v>
      </c>
    </row>
    <row r="36" spans="1:4">
      <c r="A36" s="3" t="s">
        <v>586</v>
      </c>
    </row>
    <row r="37" spans="1:4">
      <c r="A37" s="4" t="s">
        <v>587</v>
      </c>
      <c r="B37" s="6" t="n">
        <v>3076</v>
      </c>
      <c r="C37" s="6" t="n">
        <v>1645</v>
      </c>
    </row>
    <row r="38" spans="1:4">
      <c r="A38" s="4" t="s">
        <v>588</v>
      </c>
      <c r="B38" s="6" t="n">
        <v>2870</v>
      </c>
      <c r="C38" s="6" t="n">
        <v>3906</v>
      </c>
    </row>
    <row r="39" spans="1:4">
      <c r="A39" s="4" t="s">
        <v>590</v>
      </c>
      <c r="B39" s="6" t="n">
        <v>2947</v>
      </c>
      <c r="C39" s="6" t="n">
        <v>1516</v>
      </c>
    </row>
    <row r="40" spans="1:4">
      <c r="A40" s="4" t="s">
        <v>591</v>
      </c>
      <c r="B40" s="6" t="n">
        <v>2870</v>
      </c>
      <c r="C40" s="6" t="n">
        <v>3906</v>
      </c>
    </row>
    <row r="41" spans="1:4">
      <c r="A41" s="4" t="s">
        <v>593</v>
      </c>
      <c r="B41" s="6" t="n">
        <v>0</v>
      </c>
      <c r="C41" s="6" t="n">
        <v>0</v>
      </c>
    </row>
    <row r="42" spans="1:4">
      <c r="A42" s="4" t="s">
        <v>594</v>
      </c>
      <c r="B42" s="6" t="n">
        <v>559</v>
      </c>
      <c r="C42" s="6" t="n">
        <v>809</v>
      </c>
    </row>
    <row r="43" spans="1:4">
      <c r="A43" s="4" t="s">
        <v>595</v>
      </c>
      <c r="B43" s="6" t="n">
        <v>5645</v>
      </c>
      <c r="C43" s="6" t="n">
        <v>5094</v>
      </c>
      <c r="D43" s="6" t="n">
        <v>4970</v>
      </c>
    </row>
    <row r="44" spans="1:4">
      <c r="A44" s="4" t="s">
        <v>596</v>
      </c>
      <c r="B44" s="6" t="n">
        <v>297</v>
      </c>
      <c r="C44" s="6" t="n">
        <v>207</v>
      </c>
      <c r="D44" s="6" t="n">
        <v>102</v>
      </c>
    </row>
    <row r="45" spans="1:4">
      <c r="A45" s="4" t="s">
        <v>528</v>
      </c>
    </row>
    <row r="46" spans="1:4">
      <c r="A46" s="3" t="s">
        <v>586</v>
      </c>
    </row>
    <row r="47" spans="1:4">
      <c r="A47" s="4" t="s">
        <v>587</v>
      </c>
      <c r="B47" s="6" t="n">
        <v>1233</v>
      </c>
      <c r="C47" s="6" t="n">
        <v>1377</v>
      </c>
    </row>
    <row r="48" spans="1:4">
      <c r="A48" s="4" t="s">
        <v>588</v>
      </c>
      <c r="B48" s="6" t="n">
        <v>586</v>
      </c>
      <c r="C48" s="6" t="n">
        <v>326</v>
      </c>
    </row>
    <row r="49" spans="1:4">
      <c r="A49" s="4" t="s">
        <v>590</v>
      </c>
      <c r="B49" s="6" t="n">
        <v>1233</v>
      </c>
      <c r="C49" s="6" t="n">
        <v>1377</v>
      </c>
    </row>
    <row r="50" spans="1:4">
      <c r="A50" s="4" t="s">
        <v>591</v>
      </c>
      <c r="B50" s="6" t="n">
        <v>450</v>
      </c>
      <c r="C50" s="6" t="n">
        <v>190</v>
      </c>
    </row>
    <row r="51" spans="1:4">
      <c r="A51" s="4" t="s">
        <v>593</v>
      </c>
      <c r="B51" s="6" t="n">
        <v>0</v>
      </c>
      <c r="C51" s="6" t="n">
        <v>0</v>
      </c>
    </row>
    <row r="52" spans="1:4">
      <c r="A52" s="4" t="s">
        <v>594</v>
      </c>
      <c r="B52" s="6" t="n">
        <v>170</v>
      </c>
      <c r="C52" s="6" t="n">
        <v>92</v>
      </c>
    </row>
    <row r="53" spans="1:4">
      <c r="A53" s="4" t="s">
        <v>595</v>
      </c>
      <c r="B53" s="6" t="n">
        <v>1719</v>
      </c>
      <c r="C53" s="6" t="n">
        <v>804</v>
      </c>
      <c r="D53" s="6" t="n">
        <v>814</v>
      </c>
    </row>
    <row r="54" spans="1:4">
      <c r="A54" s="4" t="s">
        <v>596</v>
      </c>
      <c r="B54" s="6" t="n">
        <v>67</v>
      </c>
      <c r="C54" s="6" t="n">
        <v>83</v>
      </c>
      <c r="D54" s="6" t="n">
        <v>15</v>
      </c>
    </row>
    <row r="55" spans="1:4">
      <c r="A55" s="4" t="s">
        <v>529</v>
      </c>
    </row>
    <row r="56" spans="1:4">
      <c r="A56" s="3" t="s">
        <v>586</v>
      </c>
    </row>
    <row r="57" spans="1:4">
      <c r="A57" s="4" t="s">
        <v>587</v>
      </c>
      <c r="B57" s="6" t="n">
        <v>207</v>
      </c>
      <c r="C57" s="6" t="n">
        <v>137</v>
      </c>
    </row>
    <row r="58" spans="1:4">
      <c r="A58" s="4" t="s">
        <v>588</v>
      </c>
      <c r="B58" s="6" t="n">
        <v>172</v>
      </c>
      <c r="C58" s="6" t="n">
        <v>185</v>
      </c>
    </row>
    <row r="59" spans="1:4">
      <c r="A59" s="4" t="s">
        <v>590</v>
      </c>
      <c r="B59" s="6" t="n">
        <v>207</v>
      </c>
      <c r="C59" s="6" t="n">
        <v>137</v>
      </c>
    </row>
    <row r="60" spans="1:4">
      <c r="A60" s="4" t="s">
        <v>591</v>
      </c>
      <c r="B60" s="6" t="n">
        <v>172</v>
      </c>
      <c r="C60" s="6" t="n">
        <v>186</v>
      </c>
    </row>
    <row r="61" spans="1:4">
      <c r="A61" s="4" t="s">
        <v>593</v>
      </c>
      <c r="B61" s="6" t="n">
        <v>0</v>
      </c>
      <c r="C61" s="6" t="n">
        <v>0</v>
      </c>
    </row>
    <row r="62" spans="1:4">
      <c r="A62" s="4" t="s">
        <v>594</v>
      </c>
      <c r="B62" s="6" t="n">
        <v>48</v>
      </c>
      <c r="C62" s="6" t="n">
        <v>88</v>
      </c>
    </row>
    <row r="63" spans="1:4">
      <c r="A63" s="4" t="s">
        <v>595</v>
      </c>
      <c r="B63" s="6" t="n">
        <v>376</v>
      </c>
      <c r="C63" s="6" t="n">
        <v>248</v>
      </c>
      <c r="D63" s="6" t="n">
        <v>235</v>
      </c>
    </row>
    <row r="64" spans="1:4">
      <c r="A64" s="4" t="s">
        <v>596</v>
      </c>
      <c r="B64" s="7" t="n">
        <v>16</v>
      </c>
      <c r="C64" s="7" t="n">
        <v>18</v>
      </c>
      <c r="D64" s="7"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97</v>
      </c>
      <c r="B1" s="2" t="s">
        <v>2</v>
      </c>
      <c r="C1" s="2" t="s">
        <v>30</v>
      </c>
    </row>
    <row r="2" spans="1:3">
      <c r="A2" s="3" t="s">
        <v>598</v>
      </c>
    </row>
    <row r="3" spans="1:3">
      <c r="A3" s="4" t="s">
        <v>599</v>
      </c>
      <c r="B3" s="7" t="n">
        <v>5528</v>
      </c>
      <c r="C3" s="7" t="n">
        <v>12981</v>
      </c>
    </row>
    <row r="4" spans="1:3">
      <c r="A4" s="4" t="s">
        <v>600</v>
      </c>
      <c r="B4" s="6" t="n">
        <v>0</v>
      </c>
      <c r="C4" s="6" t="n">
        <v>0</v>
      </c>
    </row>
    <row r="5" spans="1:3">
      <c r="A5" s="4" t="s">
        <v>601</v>
      </c>
      <c r="B5" s="6" t="n">
        <v>0</v>
      </c>
      <c r="C5" s="6" t="n">
        <v>0</v>
      </c>
    </row>
    <row r="6" spans="1:3">
      <c r="A6" s="4" t="s">
        <v>602</v>
      </c>
      <c r="B6" s="6" t="n">
        <v>0</v>
      </c>
      <c r="C6" s="6" t="n">
        <v>0</v>
      </c>
    </row>
    <row r="7" spans="1:3">
      <c r="A7" s="4" t="s">
        <v>603</v>
      </c>
      <c r="B7" s="6" t="n">
        <v>5528</v>
      </c>
      <c r="C7" s="6" t="n">
        <v>12981</v>
      </c>
    </row>
    <row r="8" spans="1:3">
      <c r="A8" s="4" t="s">
        <v>604</v>
      </c>
      <c r="B8" s="6" t="n">
        <v>9239</v>
      </c>
      <c r="C8" s="6" t="n">
        <v>9380</v>
      </c>
    </row>
    <row r="9" spans="1:3">
      <c r="A9" s="4" t="s">
        <v>605</v>
      </c>
      <c r="B9" s="7" t="n">
        <v>2324</v>
      </c>
      <c r="C9" s="7" t="n">
        <v>102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2</v>
      </c>
    </row>
    <row r="3" spans="1:4">
      <c r="A3" s="3" t="s">
        <v>607</v>
      </c>
    </row>
    <row r="4" spans="1:4">
      <c r="A4" s="4" t="s">
        <v>608</v>
      </c>
      <c r="B4" s="7" t="n">
        <v>5528</v>
      </c>
      <c r="C4" s="7" t="n">
        <v>12981</v>
      </c>
    </row>
    <row r="5" spans="1:4">
      <c r="A5" s="4" t="s">
        <v>609</v>
      </c>
      <c r="B5" s="4" t="s">
        <v>425</v>
      </c>
      <c r="C5" s="4" t="s">
        <v>425</v>
      </c>
    </row>
    <row r="6" spans="1:4">
      <c r="A6" s="4" t="s">
        <v>610</v>
      </c>
      <c r="B6" s="7" t="n">
        <v>1666447</v>
      </c>
      <c r="C6" s="7" t="n">
        <v>1355427</v>
      </c>
    </row>
    <row r="7" spans="1:4">
      <c r="A7" s="4" t="s">
        <v>553</v>
      </c>
      <c r="B7" s="4" t="s">
        <v>559</v>
      </c>
      <c r="C7" s="4" t="s">
        <v>560</v>
      </c>
    </row>
    <row r="8" spans="1:4">
      <c r="A8" s="4" t="s">
        <v>611</v>
      </c>
      <c r="B8" s="7" t="n">
        <v>297</v>
      </c>
      <c r="C8" s="7" t="n">
        <v>953</v>
      </c>
      <c r="D8" s="7" t="n">
        <v>521</v>
      </c>
    </row>
    <row r="9" spans="1:4">
      <c r="A9" s="4" t="s">
        <v>522</v>
      </c>
    </row>
    <row r="10" spans="1:4">
      <c r="A10" s="3" t="s">
        <v>607</v>
      </c>
    </row>
    <row r="11" spans="1:4">
      <c r="A11" s="4" t="s">
        <v>608</v>
      </c>
      <c r="B11" s="7" t="n">
        <v>1954</v>
      </c>
      <c r="C11" s="7" t="n">
        <v>4060</v>
      </c>
    </row>
    <row r="12" spans="1:4">
      <c r="A12" s="4" t="s">
        <v>609</v>
      </c>
      <c r="B12" s="4" t="s">
        <v>612</v>
      </c>
      <c r="C12" s="4" t="s">
        <v>613</v>
      </c>
    </row>
    <row r="13" spans="1:4">
      <c r="A13" s="4" t="s">
        <v>610</v>
      </c>
      <c r="B13" s="7" t="n">
        <v>189769</v>
      </c>
      <c r="C13" s="7" t="n">
        <v>177813</v>
      </c>
    </row>
    <row r="14" spans="1:4">
      <c r="A14" s="4" t="s">
        <v>553</v>
      </c>
      <c r="B14" s="4" t="s">
        <v>555</v>
      </c>
      <c r="C14" s="4" t="s">
        <v>559</v>
      </c>
    </row>
    <row r="15" spans="1:4">
      <c r="A15" s="4" t="s">
        <v>523</v>
      </c>
    </row>
    <row r="16" spans="1:4">
      <c r="A16" s="3" t="s">
        <v>607</v>
      </c>
    </row>
    <row r="17" spans="1:4">
      <c r="A17" s="4" t="s">
        <v>608</v>
      </c>
      <c r="B17" s="7" t="n">
        <v>1733</v>
      </c>
      <c r="C17" s="7" t="n">
        <v>6556</v>
      </c>
    </row>
    <row r="18" spans="1:4">
      <c r="A18" s="4" t="s">
        <v>609</v>
      </c>
      <c r="B18" s="4" t="s">
        <v>614</v>
      </c>
      <c r="C18" s="4" t="s">
        <v>615</v>
      </c>
    </row>
    <row r="19" spans="1:4">
      <c r="A19" s="4" t="s">
        <v>610</v>
      </c>
      <c r="B19" s="7" t="n">
        <v>696787</v>
      </c>
      <c r="C19" s="7" t="n">
        <v>560524</v>
      </c>
    </row>
    <row r="20" spans="1:4">
      <c r="A20" s="4" t="s">
        <v>553</v>
      </c>
      <c r="B20" s="4" t="s">
        <v>555</v>
      </c>
      <c r="C20" s="4" t="s">
        <v>616</v>
      </c>
    </row>
    <row r="21" spans="1:4">
      <c r="A21" s="4" t="s">
        <v>525</v>
      </c>
    </row>
    <row r="22" spans="1:4">
      <c r="A22" s="3" t="s">
        <v>607</v>
      </c>
    </row>
    <row r="23" spans="1:4">
      <c r="A23" s="4" t="s">
        <v>608</v>
      </c>
      <c r="B23" s="7" t="n">
        <v>0</v>
      </c>
      <c r="C23" s="7" t="n">
        <v>0</v>
      </c>
    </row>
    <row r="24" spans="1:4">
      <c r="A24" s="4" t="s">
        <v>609</v>
      </c>
      <c r="B24" s="4" t="s">
        <v>557</v>
      </c>
      <c r="C24" s="4" t="s">
        <v>557</v>
      </c>
    </row>
    <row r="25" spans="1:4">
      <c r="A25" s="4" t="s">
        <v>610</v>
      </c>
      <c r="B25" s="7" t="n">
        <v>426549</v>
      </c>
      <c r="C25" s="7" t="n">
        <v>309666</v>
      </c>
    </row>
    <row r="26" spans="1:4">
      <c r="A26" s="4" t="s">
        <v>553</v>
      </c>
      <c r="B26" s="4" t="s">
        <v>557</v>
      </c>
      <c r="C26" s="4" t="s">
        <v>557</v>
      </c>
    </row>
    <row r="27" spans="1:4">
      <c r="A27" s="4" t="s">
        <v>524</v>
      </c>
    </row>
    <row r="28" spans="1:4">
      <c r="A28" s="3" t="s">
        <v>607</v>
      </c>
    </row>
    <row r="29" spans="1:4">
      <c r="A29" s="4" t="s">
        <v>608</v>
      </c>
      <c r="B29" s="7" t="n">
        <v>0</v>
      </c>
      <c r="C29" s="7" t="n">
        <v>0</v>
      </c>
    </row>
    <row r="30" spans="1:4">
      <c r="A30" s="4" t="s">
        <v>609</v>
      </c>
      <c r="B30" s="4" t="s">
        <v>557</v>
      </c>
      <c r="C30" s="4" t="s">
        <v>557</v>
      </c>
    </row>
    <row r="31" spans="1:4">
      <c r="A31" s="4" t="s">
        <v>610</v>
      </c>
      <c r="B31" s="7" t="n">
        <v>78787</v>
      </c>
      <c r="C31" s="7" t="n">
        <v>34806</v>
      </c>
    </row>
    <row r="32" spans="1:4">
      <c r="A32" s="4" t="s">
        <v>553</v>
      </c>
      <c r="B32" s="4" t="s">
        <v>557</v>
      </c>
      <c r="C32" s="4" t="s">
        <v>557</v>
      </c>
    </row>
    <row r="33" spans="1:4">
      <c r="A33" s="4" t="s">
        <v>526</v>
      </c>
    </row>
    <row r="34" spans="1:4">
      <c r="A34" s="3" t="s">
        <v>607</v>
      </c>
    </row>
    <row r="35" spans="1:4">
      <c r="A35" s="4" t="s">
        <v>608</v>
      </c>
      <c r="B35" s="7" t="n">
        <v>0</v>
      </c>
      <c r="C35" s="7" t="n">
        <v>0</v>
      </c>
    </row>
    <row r="36" spans="1:4">
      <c r="A36" s="4" t="s">
        <v>609</v>
      </c>
      <c r="B36" s="4" t="s">
        <v>557</v>
      </c>
      <c r="C36" s="4" t="s">
        <v>557</v>
      </c>
    </row>
    <row r="37" spans="1:4">
      <c r="A37" s="4" t="s">
        <v>610</v>
      </c>
      <c r="B37" s="7" t="n">
        <v>37233</v>
      </c>
      <c r="C37" s="7" t="n">
        <v>26206</v>
      </c>
    </row>
    <row r="38" spans="1:4">
      <c r="A38" s="4" t="s">
        <v>553</v>
      </c>
      <c r="B38" s="4" t="s">
        <v>557</v>
      </c>
      <c r="C38" s="4" t="s">
        <v>557</v>
      </c>
    </row>
    <row r="39" spans="1:4">
      <c r="A39" s="4" t="s">
        <v>527</v>
      </c>
    </row>
    <row r="40" spans="1:4">
      <c r="A40" s="3" t="s">
        <v>607</v>
      </c>
    </row>
    <row r="41" spans="1:4">
      <c r="A41" s="4" t="s">
        <v>608</v>
      </c>
      <c r="B41" s="7" t="n">
        <v>1358</v>
      </c>
      <c r="C41" s="7" t="n">
        <v>2020</v>
      </c>
    </row>
    <row r="42" spans="1:4">
      <c r="A42" s="4" t="s">
        <v>609</v>
      </c>
      <c r="B42" s="4" t="s">
        <v>617</v>
      </c>
      <c r="C42" s="4" t="s">
        <v>618</v>
      </c>
    </row>
    <row r="43" spans="1:4">
      <c r="A43" s="4" t="s">
        <v>610</v>
      </c>
      <c r="B43" s="7" t="n">
        <v>186313</v>
      </c>
      <c r="C43" s="7" t="n">
        <v>187828</v>
      </c>
    </row>
    <row r="44" spans="1:4">
      <c r="A44" s="4" t="s">
        <v>553</v>
      </c>
      <c r="B44" s="4" t="s">
        <v>555</v>
      </c>
      <c r="C44" s="4" t="s">
        <v>555</v>
      </c>
    </row>
    <row r="45" spans="1:4">
      <c r="A45" s="4" t="s">
        <v>528</v>
      </c>
    </row>
    <row r="46" spans="1:4">
      <c r="A46" s="3" t="s">
        <v>607</v>
      </c>
    </row>
    <row r="47" spans="1:4">
      <c r="A47" s="4" t="s">
        <v>608</v>
      </c>
      <c r="B47" s="7" t="n">
        <v>406</v>
      </c>
      <c r="C47" s="7" t="n">
        <v>303</v>
      </c>
    </row>
    <row r="48" spans="1:4">
      <c r="A48" s="4" t="s">
        <v>609</v>
      </c>
      <c r="B48" s="4" t="s">
        <v>619</v>
      </c>
      <c r="C48" s="4" t="s">
        <v>620</v>
      </c>
    </row>
    <row r="49" spans="1:4">
      <c r="A49" s="4" t="s">
        <v>610</v>
      </c>
      <c r="B49" s="7" t="n">
        <v>44951</v>
      </c>
      <c r="C49" s="7" t="n">
        <v>50982</v>
      </c>
    </row>
    <row r="50" spans="1:4">
      <c r="A50" s="4" t="s">
        <v>553</v>
      </c>
      <c r="B50" s="4" t="s">
        <v>557</v>
      </c>
      <c r="C50" s="4" t="s">
        <v>555</v>
      </c>
    </row>
    <row r="51" spans="1:4">
      <c r="A51" s="4" t="s">
        <v>529</v>
      </c>
    </row>
    <row r="52" spans="1:4">
      <c r="A52" s="3" t="s">
        <v>607</v>
      </c>
    </row>
    <row r="53" spans="1:4">
      <c r="A53" s="4" t="s">
        <v>608</v>
      </c>
      <c r="B53" s="7" t="n">
        <v>77</v>
      </c>
      <c r="C53" s="7" t="n">
        <v>42</v>
      </c>
    </row>
    <row r="54" spans="1:4">
      <c r="A54" s="4" t="s">
        <v>609</v>
      </c>
      <c r="B54" s="4" t="s">
        <v>621</v>
      </c>
      <c r="C54" s="4" t="s">
        <v>559</v>
      </c>
    </row>
    <row r="55" spans="1:4">
      <c r="A55" s="4" t="s">
        <v>610</v>
      </c>
      <c r="B55" s="7" t="n">
        <v>6058</v>
      </c>
      <c r="C55" s="7" t="n">
        <v>7602</v>
      </c>
    </row>
    <row r="56" spans="1:4">
      <c r="A56" s="4" t="s">
        <v>553</v>
      </c>
      <c r="B56" s="4" t="s">
        <v>557</v>
      </c>
      <c r="C56" s="4" t="s">
        <v>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82</v>
      </c>
    </row>
    <row r="3" spans="1:4">
      <c r="A3" s="3" t="s">
        <v>623</v>
      </c>
    </row>
    <row r="4" spans="1:4">
      <c r="A4" s="4" t="s">
        <v>624</v>
      </c>
      <c r="B4" s="7" t="n">
        <v>19200</v>
      </c>
      <c r="C4" s="7" t="n">
        <v>17263</v>
      </c>
      <c r="D4" s="7" t="n">
        <v>17781</v>
      </c>
    </row>
    <row r="5" spans="1:4">
      <c r="A5" s="4" t="s">
        <v>625</v>
      </c>
      <c r="B5" s="6" t="n">
        <v>-758</v>
      </c>
      <c r="C5" s="6" t="n">
        <v>-492</v>
      </c>
      <c r="D5" s="6" t="n">
        <v>-4100</v>
      </c>
    </row>
    <row r="6" spans="1:4">
      <c r="A6" s="4" t="s">
        <v>626</v>
      </c>
      <c r="B6" s="6" t="n">
        <v>1643</v>
      </c>
      <c r="C6" s="6" t="n">
        <v>1429</v>
      </c>
      <c r="D6" s="6" t="n">
        <v>2332</v>
      </c>
    </row>
    <row r="7" spans="1:4">
      <c r="A7" s="4" t="s">
        <v>627</v>
      </c>
      <c r="B7" s="6" t="n">
        <v>600</v>
      </c>
      <c r="C7" s="6" t="n">
        <v>1000</v>
      </c>
      <c r="D7" s="6" t="n">
        <v>1250</v>
      </c>
    </row>
    <row r="8" spans="1:4">
      <c r="A8" s="4" t="s">
        <v>628</v>
      </c>
      <c r="B8" s="6" t="n">
        <v>20685</v>
      </c>
      <c r="C8" s="6" t="n">
        <v>19200</v>
      </c>
      <c r="D8" s="6" t="n">
        <v>17263</v>
      </c>
    </row>
    <row r="9" spans="1:4">
      <c r="A9" s="4" t="s">
        <v>522</v>
      </c>
    </row>
    <row r="10" spans="1:4">
      <c r="A10" s="3" t="s">
        <v>623</v>
      </c>
    </row>
    <row r="11" spans="1:4">
      <c r="A11" s="4" t="s">
        <v>624</v>
      </c>
      <c r="B11" s="6" t="n">
        <v>1560</v>
      </c>
      <c r="C11" s="6" t="n">
        <v>2615</v>
      </c>
      <c r="D11" s="6" t="n">
        <v>6181</v>
      </c>
    </row>
    <row r="12" spans="1:4">
      <c r="A12" s="4" t="s">
        <v>625</v>
      </c>
      <c r="B12" s="6" t="n">
        <v>-744</v>
      </c>
      <c r="C12" s="6" t="n">
        <v>-420</v>
      </c>
      <c r="D12" s="6" t="n">
        <v>-2867</v>
      </c>
    </row>
    <row r="13" spans="1:4">
      <c r="A13" s="4" t="s">
        <v>626</v>
      </c>
      <c r="B13" s="6" t="n">
        <v>1524</v>
      </c>
      <c r="C13" s="6" t="n">
        <v>797</v>
      </c>
      <c r="D13" s="6" t="n">
        <v>2077</v>
      </c>
    </row>
    <row r="14" spans="1:4">
      <c r="A14" s="4" t="s">
        <v>627</v>
      </c>
      <c r="B14" s="6" t="n">
        <v>-465</v>
      </c>
      <c r="C14" s="6" t="n">
        <v>-1432</v>
      </c>
      <c r="D14" s="6" t="n">
        <v>-2776</v>
      </c>
    </row>
    <row r="15" spans="1:4">
      <c r="A15" s="4" t="s">
        <v>628</v>
      </c>
      <c r="B15" s="6" t="n">
        <v>1875</v>
      </c>
      <c r="C15" s="6" t="n">
        <v>1560</v>
      </c>
      <c r="D15" s="6" t="n">
        <v>2615</v>
      </c>
    </row>
    <row r="16" spans="1:4">
      <c r="A16" s="4" t="s">
        <v>523</v>
      </c>
    </row>
    <row r="17" spans="1:4">
      <c r="A17" s="3" t="s">
        <v>623</v>
      </c>
    </row>
    <row r="18" spans="1:4">
      <c r="A18" s="4" t="s">
        <v>624</v>
      </c>
      <c r="B18" s="6" t="n">
        <v>6777</v>
      </c>
      <c r="C18" s="6" t="n">
        <v>6572</v>
      </c>
      <c r="D18" s="6" t="n">
        <v>5965</v>
      </c>
    </row>
    <row r="19" spans="1:4">
      <c r="A19" s="4" t="s">
        <v>625</v>
      </c>
      <c r="B19" s="6" t="n">
        <v>0</v>
      </c>
      <c r="C19" s="6" t="n">
        <v>0</v>
      </c>
      <c r="D19" s="6" t="n">
        <v>-383</v>
      </c>
    </row>
    <row r="20" spans="1:4">
      <c r="A20" s="4" t="s">
        <v>626</v>
      </c>
      <c r="B20" s="6" t="n">
        <v>39</v>
      </c>
      <c r="C20" s="6" t="n">
        <v>519</v>
      </c>
      <c r="D20" s="6" t="n">
        <v>97</v>
      </c>
    </row>
    <row r="21" spans="1:4">
      <c r="A21" s="4" t="s">
        <v>627</v>
      </c>
      <c r="B21" s="6" t="n">
        <v>203</v>
      </c>
      <c r="C21" s="6" t="n">
        <v>-314</v>
      </c>
      <c r="D21" s="6" t="n">
        <v>893</v>
      </c>
    </row>
    <row r="22" spans="1:4">
      <c r="A22" s="4" t="s">
        <v>628</v>
      </c>
      <c r="B22" s="6" t="n">
        <v>7019</v>
      </c>
      <c r="C22" s="6" t="n">
        <v>6777</v>
      </c>
      <c r="D22" s="6" t="n">
        <v>6572</v>
      </c>
    </row>
    <row r="23" spans="1:4">
      <c r="A23" s="4" t="s">
        <v>525</v>
      </c>
    </row>
    <row r="24" spans="1:4">
      <c r="A24" s="3" t="s">
        <v>623</v>
      </c>
    </row>
    <row r="25" spans="1:4">
      <c r="A25" s="4" t="s">
        <v>624</v>
      </c>
      <c r="B25" s="6" t="n">
        <v>4018</v>
      </c>
      <c r="C25" s="6" t="n">
        <v>2159</v>
      </c>
      <c r="D25" s="6" t="n">
        <v>150</v>
      </c>
    </row>
    <row r="26" spans="1:4">
      <c r="A26" s="4" t="s">
        <v>625</v>
      </c>
      <c r="B26" s="6" t="n">
        <v>0</v>
      </c>
      <c r="C26" s="6" t="n">
        <v>0</v>
      </c>
      <c r="D26" s="6" t="n">
        <v>0</v>
      </c>
    </row>
    <row r="27" spans="1:4">
      <c r="A27" s="4" t="s">
        <v>626</v>
      </c>
      <c r="B27" s="6" t="n">
        <v>0</v>
      </c>
      <c r="C27" s="6" t="n">
        <v>0</v>
      </c>
      <c r="D27" s="6" t="n">
        <v>0</v>
      </c>
    </row>
    <row r="28" spans="1:4">
      <c r="A28" s="4" t="s">
        <v>627</v>
      </c>
      <c r="B28" s="6" t="n">
        <v>670</v>
      </c>
      <c r="C28" s="6" t="n">
        <v>1859</v>
      </c>
      <c r="D28" s="6" t="n">
        <v>2009</v>
      </c>
    </row>
    <row r="29" spans="1:4">
      <c r="A29" s="4" t="s">
        <v>628</v>
      </c>
      <c r="B29" s="6" t="n">
        <v>4688</v>
      </c>
      <c r="C29" s="6" t="n">
        <v>4018</v>
      </c>
      <c r="D29" s="6" t="n">
        <v>2159</v>
      </c>
    </row>
    <row r="30" spans="1:4">
      <c r="A30" s="4" t="s">
        <v>524</v>
      </c>
    </row>
    <row r="31" spans="1:4">
      <c r="A31" s="3" t="s">
        <v>623</v>
      </c>
    </row>
    <row r="32" spans="1:4">
      <c r="A32" s="4" t="s">
        <v>624</v>
      </c>
      <c r="B32" s="6" t="n">
        <v>261</v>
      </c>
      <c r="C32" s="6" t="n">
        <v>54</v>
      </c>
      <c r="D32" s="6" t="n">
        <v>34</v>
      </c>
    </row>
    <row r="33" spans="1:4">
      <c r="A33" s="4" t="s">
        <v>625</v>
      </c>
      <c r="B33" s="6" t="n">
        <v>0</v>
      </c>
      <c r="C33" s="6" t="n">
        <v>0</v>
      </c>
      <c r="D33" s="6" t="n">
        <v>0</v>
      </c>
    </row>
    <row r="34" spans="1:4">
      <c r="A34" s="4" t="s">
        <v>626</v>
      </c>
      <c r="B34" s="6" t="n">
        <v>0</v>
      </c>
      <c r="C34" s="6" t="n">
        <v>0</v>
      </c>
      <c r="D34" s="6" t="n">
        <v>0</v>
      </c>
    </row>
    <row r="35" spans="1:4">
      <c r="A35" s="4" t="s">
        <v>627</v>
      </c>
      <c r="B35" s="6" t="n">
        <v>505</v>
      </c>
      <c r="C35" s="6" t="n">
        <v>207</v>
      </c>
      <c r="D35" s="6" t="n">
        <v>20</v>
      </c>
    </row>
    <row r="36" spans="1:4">
      <c r="A36" s="4" t="s">
        <v>628</v>
      </c>
      <c r="B36" s="6" t="n">
        <v>766</v>
      </c>
      <c r="C36" s="6" t="n">
        <v>261</v>
      </c>
      <c r="D36" s="6" t="n">
        <v>54</v>
      </c>
    </row>
    <row r="37" spans="1:4">
      <c r="A37" s="4" t="s">
        <v>526</v>
      </c>
    </row>
    <row r="38" spans="1:4">
      <c r="A38" s="3" t="s">
        <v>623</v>
      </c>
    </row>
    <row r="39" spans="1:4">
      <c r="A39" s="4" t="s">
        <v>624</v>
      </c>
      <c r="B39" s="6" t="n">
        <v>383</v>
      </c>
      <c r="C39" s="6" t="n">
        <v>88</v>
      </c>
      <c r="D39" s="6" t="n">
        <v>141</v>
      </c>
    </row>
    <row r="40" spans="1:4">
      <c r="A40" s="4" t="s">
        <v>625</v>
      </c>
      <c r="B40" s="6" t="n">
        <v>0</v>
      </c>
      <c r="C40" s="6" t="n">
        <v>0</v>
      </c>
      <c r="D40" s="6" t="n">
        <v>0</v>
      </c>
    </row>
    <row r="41" spans="1:4">
      <c r="A41" s="4" t="s">
        <v>626</v>
      </c>
      <c r="B41" s="6" t="n">
        <v>0</v>
      </c>
      <c r="C41" s="6" t="n">
        <v>0</v>
      </c>
      <c r="D41" s="6" t="n">
        <v>0</v>
      </c>
    </row>
    <row r="42" spans="1:4">
      <c r="A42" s="4" t="s">
        <v>627</v>
      </c>
      <c r="B42" s="6" t="n">
        <v>3</v>
      </c>
      <c r="C42" s="6" t="n">
        <v>295</v>
      </c>
      <c r="D42" s="6" t="n">
        <v>-53</v>
      </c>
    </row>
    <row r="43" spans="1:4">
      <c r="A43" s="4" t="s">
        <v>628</v>
      </c>
      <c r="B43" s="6" t="n">
        <v>386</v>
      </c>
      <c r="C43" s="6" t="n">
        <v>383</v>
      </c>
      <c r="D43" s="6" t="n">
        <v>88</v>
      </c>
    </row>
    <row r="44" spans="1:4">
      <c r="A44" s="4" t="s">
        <v>527</v>
      </c>
    </row>
    <row r="45" spans="1:4">
      <c r="A45" s="3" t="s">
        <v>623</v>
      </c>
    </row>
    <row r="46" spans="1:4">
      <c r="A46" s="4" t="s">
        <v>624</v>
      </c>
      <c r="B46" s="6" t="n">
        <v>3027</v>
      </c>
      <c r="C46" s="6" t="n">
        <v>2463</v>
      </c>
      <c r="D46" s="6" t="n">
        <v>1576</v>
      </c>
    </row>
    <row r="47" spans="1:4">
      <c r="A47" s="4" t="s">
        <v>625</v>
      </c>
      <c r="B47" s="6" t="n">
        <v>0</v>
      </c>
      <c r="C47" s="6" t="n">
        <v>-32</v>
      </c>
      <c r="D47" s="6" t="n">
        <v>-126</v>
      </c>
    </row>
    <row r="48" spans="1:4">
      <c r="A48" s="4" t="s">
        <v>626</v>
      </c>
      <c r="B48" s="6" t="n">
        <v>32</v>
      </c>
      <c r="C48" s="6" t="n">
        <v>16</v>
      </c>
      <c r="D48" s="6" t="n">
        <v>5</v>
      </c>
    </row>
    <row r="49" spans="1:4">
      <c r="A49" s="4" t="s">
        <v>627</v>
      </c>
      <c r="B49" s="6" t="n">
        <v>-583</v>
      </c>
      <c r="C49" s="6" t="n">
        <v>580</v>
      </c>
      <c r="D49" s="6" t="n">
        <v>1008</v>
      </c>
    </row>
    <row r="50" spans="1:4">
      <c r="A50" s="4" t="s">
        <v>628</v>
      </c>
      <c r="B50" s="6" t="n">
        <v>2476</v>
      </c>
      <c r="C50" s="6" t="n">
        <v>3027</v>
      </c>
      <c r="D50" s="6" t="n">
        <v>2463</v>
      </c>
    </row>
    <row r="51" spans="1:4">
      <c r="A51" s="4" t="s">
        <v>528</v>
      </c>
    </row>
    <row r="52" spans="1:4">
      <c r="A52" s="3" t="s">
        <v>623</v>
      </c>
    </row>
    <row r="53" spans="1:4">
      <c r="A53" s="4" t="s">
        <v>624</v>
      </c>
      <c r="B53" s="6" t="n">
        <v>709</v>
      </c>
      <c r="C53" s="6" t="n">
        <v>745</v>
      </c>
      <c r="D53" s="6" t="n">
        <v>907</v>
      </c>
    </row>
    <row r="54" spans="1:4">
      <c r="A54" s="4" t="s">
        <v>625</v>
      </c>
      <c r="B54" s="6" t="n">
        <v>0</v>
      </c>
      <c r="C54" s="6" t="n">
        <v>0</v>
      </c>
      <c r="D54" s="6" t="n">
        <v>-558</v>
      </c>
    </row>
    <row r="55" spans="1:4">
      <c r="A55" s="4" t="s">
        <v>626</v>
      </c>
      <c r="B55" s="6" t="n">
        <v>22</v>
      </c>
      <c r="C55" s="6" t="n">
        <v>50</v>
      </c>
      <c r="D55" s="6" t="n">
        <v>32</v>
      </c>
    </row>
    <row r="56" spans="1:4">
      <c r="A56" s="4" t="s">
        <v>627</v>
      </c>
      <c r="B56" s="6" t="n">
        <v>-92</v>
      </c>
      <c r="C56" s="6" t="n">
        <v>-86</v>
      </c>
      <c r="D56" s="6" t="n">
        <v>364</v>
      </c>
    </row>
    <row r="57" spans="1:4">
      <c r="A57" s="4" t="s">
        <v>628</v>
      </c>
      <c r="B57" s="6" t="n">
        <v>639</v>
      </c>
      <c r="C57" s="6" t="n">
        <v>709</v>
      </c>
      <c r="D57" s="6" t="n">
        <v>745</v>
      </c>
    </row>
    <row r="58" spans="1:4">
      <c r="A58" s="4" t="s">
        <v>529</v>
      </c>
    </row>
    <row r="59" spans="1:4">
      <c r="A59" s="3" t="s">
        <v>623</v>
      </c>
    </row>
    <row r="60" spans="1:4">
      <c r="A60" s="4" t="s">
        <v>624</v>
      </c>
      <c r="B60" s="6" t="n">
        <v>166</v>
      </c>
      <c r="C60" s="6" t="n">
        <v>241</v>
      </c>
      <c r="D60" s="6" t="n">
        <v>189</v>
      </c>
    </row>
    <row r="61" spans="1:4">
      <c r="A61" s="4" t="s">
        <v>625</v>
      </c>
      <c r="B61" s="6" t="n">
        <v>-14</v>
      </c>
      <c r="C61" s="6" t="n">
        <v>-40</v>
      </c>
      <c r="D61" s="6" t="n">
        <v>-166</v>
      </c>
    </row>
    <row r="62" spans="1:4">
      <c r="A62" s="4" t="s">
        <v>626</v>
      </c>
      <c r="B62" s="6" t="n">
        <v>26</v>
      </c>
      <c r="C62" s="6" t="n">
        <v>47</v>
      </c>
      <c r="D62" s="6" t="n">
        <v>121</v>
      </c>
    </row>
    <row r="63" spans="1:4">
      <c r="A63" s="4" t="s">
        <v>627</v>
      </c>
      <c r="B63" s="6" t="n">
        <v>-72</v>
      </c>
      <c r="C63" s="6" t="n">
        <v>-82</v>
      </c>
      <c r="D63" s="6" t="n">
        <v>97</v>
      </c>
    </row>
    <row r="64" spans="1:4">
      <c r="A64" s="4" t="s">
        <v>628</v>
      </c>
      <c r="B64" s="6" t="n">
        <v>106</v>
      </c>
      <c r="C64" s="6" t="n">
        <v>166</v>
      </c>
      <c r="D64" s="6" t="n">
        <v>241</v>
      </c>
    </row>
    <row r="65" spans="1:4">
      <c r="A65" s="4" t="s">
        <v>542</v>
      </c>
    </row>
    <row r="66" spans="1:4">
      <c r="A66" s="3" t="s">
        <v>623</v>
      </c>
    </row>
    <row r="67" spans="1:4">
      <c r="A67" s="4" t="s">
        <v>624</v>
      </c>
      <c r="B67" s="6" t="n">
        <v>2299</v>
      </c>
      <c r="C67" s="6" t="n">
        <v>2326</v>
      </c>
      <c r="D67" s="6" t="n">
        <v>2638</v>
      </c>
    </row>
    <row r="68" spans="1:4">
      <c r="A68" s="4" t="s">
        <v>625</v>
      </c>
      <c r="B68" s="6" t="n">
        <v>0</v>
      </c>
      <c r="C68" s="6" t="n">
        <v>0</v>
      </c>
      <c r="D68" s="6" t="n">
        <v>0</v>
      </c>
    </row>
    <row r="69" spans="1:4">
      <c r="A69" s="4" t="s">
        <v>626</v>
      </c>
      <c r="B69" s="6" t="n">
        <v>0</v>
      </c>
      <c r="C69" s="6" t="n">
        <v>0</v>
      </c>
      <c r="D69" s="6" t="n">
        <v>0</v>
      </c>
    </row>
    <row r="70" spans="1:4">
      <c r="A70" s="4" t="s">
        <v>627</v>
      </c>
      <c r="B70" s="6" t="n">
        <v>431</v>
      </c>
      <c r="C70" s="6" t="n">
        <v>-27</v>
      </c>
      <c r="D70" s="6" t="n">
        <v>-312</v>
      </c>
    </row>
    <row r="71" spans="1:4">
      <c r="A71" s="4" t="s">
        <v>628</v>
      </c>
      <c r="B71" s="7" t="n">
        <v>2730</v>
      </c>
      <c r="C71" s="7" t="n">
        <v>2299</v>
      </c>
      <c r="D71" s="7" t="n">
        <v>23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4" t="s">
        <v>632</v>
      </c>
    </row>
    <row r="5" spans="1:3">
      <c r="A5" s="4" t="s">
        <v>633</v>
      </c>
      <c r="B5" s="7" t="n">
        <v>750</v>
      </c>
    </row>
    <row r="6" spans="1:3">
      <c r="A6" s="4" t="s">
        <v>634</v>
      </c>
      <c r="B6" s="4" t="s">
        <v>635</v>
      </c>
    </row>
    <row r="7" spans="1:3">
      <c r="A7" s="3" t="s">
        <v>636</v>
      </c>
    </row>
    <row r="8" spans="1:3">
      <c r="A8" s="4" t="s">
        <v>148</v>
      </c>
      <c r="B8" s="7" t="n">
        <v>1666447</v>
      </c>
      <c r="C8" s="7" t="n">
        <v>1355427</v>
      </c>
    </row>
    <row r="9" spans="1:3">
      <c r="A9" s="4" t="s">
        <v>553</v>
      </c>
      <c r="B9" s="4" t="s">
        <v>425</v>
      </c>
      <c r="C9" s="4" t="s">
        <v>425</v>
      </c>
    </row>
    <row r="10" spans="1:3">
      <c r="A10" s="4" t="s">
        <v>637</v>
      </c>
    </row>
    <row r="11" spans="1:3">
      <c r="A11" s="3" t="s">
        <v>636</v>
      </c>
    </row>
    <row r="12" spans="1:3">
      <c r="A12" s="4" t="s">
        <v>148</v>
      </c>
      <c r="B12" s="7" t="n">
        <v>1645060</v>
      </c>
      <c r="C12" s="7" t="n">
        <v>1315247</v>
      </c>
    </row>
    <row r="13" spans="1:3">
      <c r="A13" s="4" t="s">
        <v>553</v>
      </c>
      <c r="B13" s="4" t="s">
        <v>638</v>
      </c>
      <c r="C13" s="4" t="s">
        <v>639</v>
      </c>
    </row>
    <row r="14" spans="1:3">
      <c r="A14" s="4" t="s">
        <v>640</v>
      </c>
    </row>
    <row r="15" spans="1:3">
      <c r="A15" s="3" t="s">
        <v>636</v>
      </c>
    </row>
    <row r="16" spans="1:3">
      <c r="A16" s="4" t="s">
        <v>148</v>
      </c>
      <c r="B16" s="7" t="n">
        <v>9197</v>
      </c>
      <c r="C16" s="7" t="n">
        <v>10407</v>
      </c>
    </row>
    <row r="17" spans="1:3">
      <c r="A17" s="4" t="s">
        <v>553</v>
      </c>
      <c r="B17" s="4" t="s">
        <v>641</v>
      </c>
      <c r="C17" s="4" t="s">
        <v>642</v>
      </c>
    </row>
    <row r="18" spans="1:3">
      <c r="A18" s="4" t="s">
        <v>643</v>
      </c>
    </row>
    <row r="19" spans="1:3">
      <c r="A19" s="3" t="s">
        <v>636</v>
      </c>
    </row>
    <row r="20" spans="1:3">
      <c r="A20" s="4" t="s">
        <v>148</v>
      </c>
      <c r="B20" s="7" t="n">
        <v>12190</v>
      </c>
      <c r="C20" s="7" t="n">
        <v>29773</v>
      </c>
    </row>
    <row r="21" spans="1:3">
      <c r="A21" s="4" t="s">
        <v>553</v>
      </c>
      <c r="B21" s="4" t="s">
        <v>644</v>
      </c>
      <c r="C21" s="4" t="s">
        <v>645</v>
      </c>
    </row>
    <row r="22" spans="1:3">
      <c r="A22" s="4" t="s">
        <v>522</v>
      </c>
    </row>
    <row r="23" spans="1:3">
      <c r="A23" s="3" t="s">
        <v>636</v>
      </c>
    </row>
    <row r="24" spans="1:3">
      <c r="A24" s="4" t="s">
        <v>148</v>
      </c>
      <c r="B24" s="7" t="n">
        <v>189769</v>
      </c>
      <c r="C24" s="7" t="n">
        <v>177813</v>
      </c>
    </row>
    <row r="25" spans="1:3">
      <c r="A25" s="4" t="s">
        <v>646</v>
      </c>
    </row>
    <row r="26" spans="1:3">
      <c r="A26" s="3" t="s">
        <v>636</v>
      </c>
    </row>
    <row r="27" spans="1:3">
      <c r="A27" s="4" t="s">
        <v>148</v>
      </c>
      <c r="B27" s="6" t="n">
        <v>180024</v>
      </c>
      <c r="C27" s="6" t="n">
        <v>167922</v>
      </c>
    </row>
    <row r="28" spans="1:3">
      <c r="A28" s="4" t="s">
        <v>647</v>
      </c>
    </row>
    <row r="29" spans="1:3">
      <c r="A29" s="3" t="s">
        <v>636</v>
      </c>
    </row>
    <row r="30" spans="1:3">
      <c r="A30" s="4" t="s">
        <v>148</v>
      </c>
      <c r="B30" s="6" t="n">
        <v>3088</v>
      </c>
      <c r="C30" s="6" t="n">
        <v>1225</v>
      </c>
    </row>
    <row r="31" spans="1:3">
      <c r="A31" s="4" t="s">
        <v>648</v>
      </c>
    </row>
    <row r="32" spans="1:3">
      <c r="A32" s="3" t="s">
        <v>636</v>
      </c>
    </row>
    <row r="33" spans="1:3">
      <c r="A33" s="4" t="s">
        <v>148</v>
      </c>
      <c r="B33" s="6" t="n">
        <v>6657</v>
      </c>
      <c r="C33" s="6" t="n">
        <v>8666</v>
      </c>
    </row>
    <row r="34" spans="1:3">
      <c r="A34" s="4" t="s">
        <v>523</v>
      </c>
    </row>
    <row r="35" spans="1:3">
      <c r="A35" s="3" t="s">
        <v>636</v>
      </c>
    </row>
    <row r="36" spans="1:3">
      <c r="A36" s="4" t="s">
        <v>148</v>
      </c>
      <c r="B36" s="6" t="n">
        <v>696787</v>
      </c>
      <c r="C36" s="6" t="n">
        <v>560524</v>
      </c>
    </row>
    <row r="37" spans="1:3">
      <c r="A37" s="4" t="s">
        <v>649</v>
      </c>
    </row>
    <row r="38" spans="1:3">
      <c r="A38" s="3" t="s">
        <v>636</v>
      </c>
    </row>
    <row r="39" spans="1:3">
      <c r="A39" s="4" t="s">
        <v>148</v>
      </c>
      <c r="B39" s="6" t="n">
        <v>687210</v>
      </c>
      <c r="C39" s="6" t="n">
        <v>536536</v>
      </c>
    </row>
    <row r="40" spans="1:3">
      <c r="A40" s="4" t="s">
        <v>650</v>
      </c>
    </row>
    <row r="41" spans="1:3">
      <c r="A41" s="3" t="s">
        <v>636</v>
      </c>
    </row>
    <row r="42" spans="1:3">
      <c r="A42" s="4" t="s">
        <v>148</v>
      </c>
      <c r="B42" s="6" t="n">
        <v>6109</v>
      </c>
      <c r="C42" s="6" t="n">
        <v>9182</v>
      </c>
    </row>
    <row r="43" spans="1:3">
      <c r="A43" s="4" t="s">
        <v>651</v>
      </c>
    </row>
    <row r="44" spans="1:3">
      <c r="A44" s="3" t="s">
        <v>636</v>
      </c>
    </row>
    <row r="45" spans="1:3">
      <c r="A45" s="4" t="s">
        <v>148</v>
      </c>
      <c r="B45" s="6" t="n">
        <v>3468</v>
      </c>
      <c r="C45" s="6" t="n">
        <v>14806</v>
      </c>
    </row>
    <row r="46" spans="1:3">
      <c r="A46" s="4" t="s">
        <v>525</v>
      </c>
    </row>
    <row r="47" spans="1:3">
      <c r="A47" s="3" t="s">
        <v>636</v>
      </c>
    </row>
    <row r="48" spans="1:3">
      <c r="A48" s="4" t="s">
        <v>148</v>
      </c>
      <c r="B48" s="6" t="n">
        <v>426549</v>
      </c>
      <c r="C48" s="6" t="n">
        <v>309666</v>
      </c>
    </row>
    <row r="49" spans="1:3">
      <c r="A49" s="4" t="s">
        <v>652</v>
      </c>
    </row>
    <row r="50" spans="1:3">
      <c r="A50" s="3" t="s">
        <v>636</v>
      </c>
    </row>
    <row r="51" spans="1:3">
      <c r="A51" s="4" t="s">
        <v>148</v>
      </c>
      <c r="B51" s="6" t="n">
        <v>426549</v>
      </c>
      <c r="C51" s="6" t="n">
        <v>309666</v>
      </c>
    </row>
    <row r="52" spans="1:3">
      <c r="A52" s="4" t="s">
        <v>653</v>
      </c>
    </row>
    <row r="53" spans="1:3">
      <c r="A53" s="3" t="s">
        <v>636</v>
      </c>
    </row>
    <row r="54" spans="1:3">
      <c r="A54" s="4" t="s">
        <v>148</v>
      </c>
      <c r="B54" s="6" t="n">
        <v>0</v>
      </c>
      <c r="C54" s="6" t="n">
        <v>0</v>
      </c>
    </row>
    <row r="55" spans="1:3">
      <c r="A55" s="4" t="s">
        <v>654</v>
      </c>
    </row>
    <row r="56" spans="1:3">
      <c r="A56" s="3" t="s">
        <v>636</v>
      </c>
    </row>
    <row r="57" spans="1:3">
      <c r="A57" s="4" t="s">
        <v>148</v>
      </c>
      <c r="B57" s="6" t="n">
        <v>0</v>
      </c>
      <c r="C57" s="6" t="n">
        <v>0</v>
      </c>
    </row>
    <row r="58" spans="1:3">
      <c r="A58" s="4" t="s">
        <v>524</v>
      </c>
    </row>
    <row r="59" spans="1:3">
      <c r="A59" s="3" t="s">
        <v>636</v>
      </c>
    </row>
    <row r="60" spans="1:3">
      <c r="A60" s="4" t="s">
        <v>148</v>
      </c>
      <c r="B60" s="6" t="n">
        <v>78787</v>
      </c>
      <c r="C60" s="6" t="n">
        <v>34806</v>
      </c>
    </row>
    <row r="61" spans="1:3">
      <c r="A61" s="4" t="s">
        <v>655</v>
      </c>
    </row>
    <row r="62" spans="1:3">
      <c r="A62" s="3" t="s">
        <v>636</v>
      </c>
    </row>
    <row r="63" spans="1:3">
      <c r="A63" s="4" t="s">
        <v>148</v>
      </c>
      <c r="B63" s="6" t="n">
        <v>78779</v>
      </c>
      <c r="C63" s="6" t="n">
        <v>34806</v>
      </c>
    </row>
    <row r="64" spans="1:3">
      <c r="A64" s="4" t="s">
        <v>656</v>
      </c>
    </row>
    <row r="65" spans="1:3">
      <c r="A65" s="3" t="s">
        <v>636</v>
      </c>
    </row>
    <row r="66" spans="1:3">
      <c r="A66" s="4" t="s">
        <v>148</v>
      </c>
      <c r="B66" s="6" t="n">
        <v>0</v>
      </c>
      <c r="C66" s="6" t="n">
        <v>0</v>
      </c>
    </row>
    <row r="67" spans="1:3">
      <c r="A67" s="4" t="s">
        <v>657</v>
      </c>
    </row>
    <row r="68" spans="1:3">
      <c r="A68" s="3" t="s">
        <v>636</v>
      </c>
    </row>
    <row r="69" spans="1:3">
      <c r="A69" s="4" t="s">
        <v>148</v>
      </c>
      <c r="B69" s="6" t="n">
        <v>8</v>
      </c>
      <c r="C69" s="6" t="n">
        <v>0</v>
      </c>
    </row>
    <row r="70" spans="1:3">
      <c r="A70" s="4" t="s">
        <v>526</v>
      </c>
    </row>
    <row r="71" spans="1:3">
      <c r="A71" s="3" t="s">
        <v>636</v>
      </c>
    </row>
    <row r="72" spans="1:3">
      <c r="A72" s="4" t="s">
        <v>148</v>
      </c>
      <c r="B72" s="6" t="n">
        <v>37233</v>
      </c>
      <c r="C72" s="6" t="n">
        <v>26206</v>
      </c>
    </row>
    <row r="73" spans="1:3">
      <c r="A73" s="4" t="s">
        <v>658</v>
      </c>
    </row>
    <row r="74" spans="1:3">
      <c r="A74" s="3" t="s">
        <v>636</v>
      </c>
    </row>
    <row r="75" spans="1:3">
      <c r="A75" s="4" t="s">
        <v>148</v>
      </c>
      <c r="B75" s="6" t="n">
        <v>37233</v>
      </c>
      <c r="C75" s="6" t="n">
        <v>26206</v>
      </c>
    </row>
    <row r="76" spans="1:3">
      <c r="A76" s="4" t="s">
        <v>659</v>
      </c>
    </row>
    <row r="77" spans="1:3">
      <c r="A77" s="3" t="s">
        <v>636</v>
      </c>
    </row>
    <row r="78" spans="1:3">
      <c r="A78" s="4" t="s">
        <v>148</v>
      </c>
      <c r="B78" s="6" t="n">
        <v>0</v>
      </c>
      <c r="C78" s="6" t="n">
        <v>0</v>
      </c>
    </row>
    <row r="79" spans="1:3">
      <c r="A79" s="4" t="s">
        <v>660</v>
      </c>
    </row>
    <row r="80" spans="1:3">
      <c r="A80" s="3" t="s">
        <v>636</v>
      </c>
    </row>
    <row r="81" spans="1:3">
      <c r="A81" s="4" t="s">
        <v>148</v>
      </c>
      <c r="B81" s="6" t="n">
        <v>0</v>
      </c>
      <c r="C81" s="6" t="n">
        <v>0</v>
      </c>
    </row>
    <row r="82" spans="1:3">
      <c r="A82" s="4" t="s">
        <v>527</v>
      </c>
    </row>
    <row r="83" spans="1:3">
      <c r="A83" s="3" t="s">
        <v>636</v>
      </c>
    </row>
    <row r="84" spans="1:3">
      <c r="A84" s="4" t="s">
        <v>148</v>
      </c>
      <c r="B84" s="6" t="n">
        <v>186313</v>
      </c>
      <c r="C84" s="6" t="n">
        <v>187828</v>
      </c>
    </row>
    <row r="85" spans="1:3">
      <c r="A85" s="4" t="s">
        <v>661</v>
      </c>
    </row>
    <row r="86" spans="1:3">
      <c r="A86" s="3" t="s">
        <v>636</v>
      </c>
    </row>
    <row r="87" spans="1:3">
      <c r="A87" s="4" t="s">
        <v>148</v>
      </c>
      <c r="B87" s="6" t="n">
        <v>184781</v>
      </c>
      <c r="C87" s="6" t="n">
        <v>183263</v>
      </c>
    </row>
    <row r="88" spans="1:3">
      <c r="A88" s="4" t="s">
        <v>662</v>
      </c>
    </row>
    <row r="89" spans="1:3">
      <c r="A89" s="3" t="s">
        <v>636</v>
      </c>
    </row>
    <row r="90" spans="1:3">
      <c r="A90" s="4" t="s">
        <v>148</v>
      </c>
      <c r="B90" s="6" t="n">
        <v>0</v>
      </c>
      <c r="C90" s="6" t="n">
        <v>0</v>
      </c>
    </row>
    <row r="91" spans="1:3">
      <c r="A91" s="4" t="s">
        <v>663</v>
      </c>
    </row>
    <row r="92" spans="1:3">
      <c r="A92" s="3" t="s">
        <v>636</v>
      </c>
    </row>
    <row r="93" spans="1:3">
      <c r="A93" s="4" t="s">
        <v>148</v>
      </c>
      <c r="B93" s="6" t="n">
        <v>1532</v>
      </c>
      <c r="C93" s="6" t="n">
        <v>4565</v>
      </c>
    </row>
    <row r="94" spans="1:3">
      <c r="A94" s="4" t="s">
        <v>528</v>
      </c>
    </row>
    <row r="95" spans="1:3">
      <c r="A95" s="3" t="s">
        <v>636</v>
      </c>
    </row>
    <row r="96" spans="1:3">
      <c r="A96" s="4" t="s">
        <v>148</v>
      </c>
      <c r="B96" s="6" t="n">
        <v>44951</v>
      </c>
      <c r="C96" s="6" t="n">
        <v>50982</v>
      </c>
    </row>
    <row r="97" spans="1:3">
      <c r="A97" s="4" t="s">
        <v>664</v>
      </c>
    </row>
    <row r="98" spans="1:3">
      <c r="A98" s="3" t="s">
        <v>636</v>
      </c>
    </row>
    <row r="99" spans="1:3">
      <c r="A99" s="4" t="s">
        <v>148</v>
      </c>
      <c r="B99" s="6" t="n">
        <v>44545</v>
      </c>
      <c r="C99" s="6" t="n">
        <v>49569</v>
      </c>
    </row>
    <row r="100" spans="1:3">
      <c r="A100" s="4" t="s">
        <v>665</v>
      </c>
    </row>
    <row r="101" spans="1:3">
      <c r="A101" s="3" t="s">
        <v>636</v>
      </c>
    </row>
    <row r="102" spans="1:3">
      <c r="A102" s="4" t="s">
        <v>148</v>
      </c>
      <c r="B102" s="6" t="n">
        <v>0</v>
      </c>
      <c r="C102" s="6" t="n">
        <v>0</v>
      </c>
    </row>
    <row r="103" spans="1:3">
      <c r="A103" s="4" t="s">
        <v>666</v>
      </c>
    </row>
    <row r="104" spans="1:3">
      <c r="A104" s="3" t="s">
        <v>636</v>
      </c>
    </row>
    <row r="105" spans="1:3">
      <c r="A105" s="4" t="s">
        <v>148</v>
      </c>
      <c r="B105" s="6" t="n">
        <v>406</v>
      </c>
      <c r="C105" s="6" t="n">
        <v>1413</v>
      </c>
    </row>
    <row r="106" spans="1:3">
      <c r="A106" s="4" t="s">
        <v>529</v>
      </c>
    </row>
    <row r="107" spans="1:3">
      <c r="A107" s="3" t="s">
        <v>636</v>
      </c>
    </row>
    <row r="108" spans="1:3">
      <c r="A108" s="4" t="s">
        <v>148</v>
      </c>
      <c r="B108" s="6" t="n">
        <v>6058</v>
      </c>
      <c r="C108" s="6" t="n">
        <v>7602</v>
      </c>
    </row>
    <row r="109" spans="1:3">
      <c r="A109" s="4" t="s">
        <v>667</v>
      </c>
    </row>
    <row r="110" spans="1:3">
      <c r="A110" s="3" t="s">
        <v>636</v>
      </c>
    </row>
    <row r="111" spans="1:3">
      <c r="A111" s="4" t="s">
        <v>148</v>
      </c>
      <c r="B111" s="6" t="n">
        <v>5939</v>
      </c>
      <c r="C111" s="6" t="n">
        <v>7279</v>
      </c>
    </row>
    <row r="112" spans="1:3">
      <c r="A112" s="4" t="s">
        <v>668</v>
      </c>
    </row>
    <row r="113" spans="1:3">
      <c r="A113" s="3" t="s">
        <v>636</v>
      </c>
    </row>
    <row r="114" spans="1:3">
      <c r="A114" s="4" t="s">
        <v>148</v>
      </c>
      <c r="B114" s="6" t="n">
        <v>0</v>
      </c>
      <c r="C114" s="6" t="n">
        <v>0</v>
      </c>
    </row>
    <row r="115" spans="1:3">
      <c r="A115" s="4" t="s">
        <v>669</v>
      </c>
    </row>
    <row r="116" spans="1:3">
      <c r="A116" s="3" t="s">
        <v>636</v>
      </c>
    </row>
    <row r="117" spans="1:3">
      <c r="A117" s="4" t="s">
        <v>148</v>
      </c>
      <c r="B117" s="7" t="n">
        <v>119</v>
      </c>
      <c r="C117" s="7" t="n">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70</v>
      </c>
      <c r="B1" s="2" t="s">
        <v>1</v>
      </c>
    </row>
    <row r="2" spans="1:4">
      <c r="B2" s="2" t="s">
        <v>671</v>
      </c>
      <c r="C2" s="2" t="s">
        <v>672</v>
      </c>
      <c r="D2" s="2" t="s">
        <v>673</v>
      </c>
    </row>
    <row r="3" spans="1:4">
      <c r="A3" s="3" t="s">
        <v>674</v>
      </c>
    </row>
    <row r="4" spans="1:4">
      <c r="A4" s="4" t="s">
        <v>675</v>
      </c>
      <c r="B4" s="7" t="n">
        <v>534</v>
      </c>
      <c r="C4" s="7" t="n">
        <v>790</v>
      </c>
    </row>
    <row r="5" spans="1:4">
      <c r="A5" s="4" t="s">
        <v>676</v>
      </c>
      <c r="B5" s="7" t="n">
        <v>45</v>
      </c>
      <c r="C5" s="7" t="n">
        <v>100</v>
      </c>
    </row>
    <row r="6" spans="1:4">
      <c r="A6" s="3" t="s">
        <v>677</v>
      </c>
    </row>
    <row r="7" spans="1:4">
      <c r="A7" s="4" t="s">
        <v>678</v>
      </c>
      <c r="B7" s="6" t="n">
        <v>57</v>
      </c>
      <c r="C7" s="6" t="n">
        <v>70</v>
      </c>
    </row>
    <row r="8" spans="1:4">
      <c r="A8" s="4" t="s">
        <v>679</v>
      </c>
      <c r="B8" s="7" t="n">
        <v>11563</v>
      </c>
      <c r="C8" s="7" t="n">
        <v>19673</v>
      </c>
    </row>
    <row r="9" spans="1:4">
      <c r="A9" s="3" t="s">
        <v>680</v>
      </c>
    </row>
    <row r="10" spans="1:4">
      <c r="A10" s="4" t="s">
        <v>681</v>
      </c>
      <c r="B10" s="6" t="n">
        <v>9</v>
      </c>
      <c r="C10" s="6" t="n">
        <v>25</v>
      </c>
      <c r="D10" s="6" t="n">
        <v>16</v>
      </c>
    </row>
    <row r="11" spans="1:4">
      <c r="A11" s="4" t="s">
        <v>682</v>
      </c>
      <c r="B11" s="7" t="n">
        <v>923</v>
      </c>
      <c r="C11" s="7" t="n">
        <v>8983</v>
      </c>
      <c r="D11" s="7" t="n">
        <v>6450</v>
      </c>
    </row>
    <row r="12" spans="1:4">
      <c r="A12" s="4" t="s">
        <v>683</v>
      </c>
      <c r="B12" s="7" t="n">
        <v>928</v>
      </c>
      <c r="C12" s="7" t="n">
        <v>8983</v>
      </c>
      <c r="D12" s="7" t="n">
        <v>6450</v>
      </c>
    </row>
    <row r="13" spans="1:4">
      <c r="A13" s="4" t="s">
        <v>684</v>
      </c>
    </row>
    <row r="14" spans="1:4">
      <c r="A14" s="3" t="s">
        <v>680</v>
      </c>
    </row>
    <row r="15" spans="1:4">
      <c r="A15" s="4" t="s">
        <v>681</v>
      </c>
      <c r="B15" s="6" t="n">
        <v>1</v>
      </c>
      <c r="C15" s="6" t="n">
        <v>2</v>
      </c>
      <c r="D15" s="6" t="n">
        <v>2</v>
      </c>
    </row>
    <row r="16" spans="1:4">
      <c r="A16" s="4" t="s">
        <v>682</v>
      </c>
      <c r="B16" s="7" t="n">
        <v>46</v>
      </c>
      <c r="C16" s="7" t="n">
        <v>1529</v>
      </c>
      <c r="D16" s="7" t="n">
        <v>700</v>
      </c>
    </row>
    <row r="17" spans="1:4">
      <c r="A17" s="4" t="s">
        <v>522</v>
      </c>
    </row>
    <row r="18" spans="1:4">
      <c r="A18" s="3" t="s">
        <v>677</v>
      </c>
    </row>
    <row r="19" spans="1:4">
      <c r="A19" s="4" t="s">
        <v>678</v>
      </c>
      <c r="B19" s="6" t="n">
        <v>17</v>
      </c>
      <c r="C19" s="6" t="n">
        <v>31</v>
      </c>
    </row>
    <row r="20" spans="1:4">
      <c r="A20" s="4" t="s">
        <v>679</v>
      </c>
      <c r="B20" s="7" t="n">
        <v>1116</v>
      </c>
      <c r="C20" s="7" t="n">
        <v>3683</v>
      </c>
    </row>
    <row r="21" spans="1:4">
      <c r="A21" s="3" t="s">
        <v>680</v>
      </c>
    </row>
    <row r="22" spans="1:4">
      <c r="A22" s="4" t="s">
        <v>681</v>
      </c>
      <c r="B22" s="6" t="n">
        <v>4</v>
      </c>
      <c r="C22" s="6" t="n">
        <v>10</v>
      </c>
      <c r="D22" s="6" t="n">
        <v>8</v>
      </c>
    </row>
    <row r="23" spans="1:4">
      <c r="A23" s="4" t="s">
        <v>682</v>
      </c>
      <c r="B23" s="7" t="n">
        <v>388</v>
      </c>
      <c r="C23" s="7" t="n">
        <v>1877</v>
      </c>
      <c r="D23" s="7" t="n">
        <v>2484</v>
      </c>
    </row>
    <row r="24" spans="1:4">
      <c r="A24" s="4" t="s">
        <v>683</v>
      </c>
      <c r="B24" s="7" t="n">
        <v>388</v>
      </c>
      <c r="C24" s="7" t="n">
        <v>1877</v>
      </c>
      <c r="D24" s="7" t="n">
        <v>2484</v>
      </c>
    </row>
    <row r="25" spans="1:4">
      <c r="A25" s="4" t="s">
        <v>523</v>
      </c>
    </row>
    <row r="26" spans="1:4">
      <c r="A26" s="3" t="s">
        <v>677</v>
      </c>
    </row>
    <row r="27" spans="1:4">
      <c r="A27" s="4" t="s">
        <v>678</v>
      </c>
      <c r="B27" s="6" t="n">
        <v>5</v>
      </c>
      <c r="C27" s="6" t="n">
        <v>8</v>
      </c>
    </row>
    <row r="28" spans="1:4">
      <c r="A28" s="4" t="s">
        <v>679</v>
      </c>
      <c r="B28" s="7" t="n">
        <v>4131</v>
      </c>
      <c r="C28" s="7" t="n">
        <v>10179</v>
      </c>
    </row>
    <row r="29" spans="1:4">
      <c r="A29" s="3" t="s">
        <v>680</v>
      </c>
    </row>
    <row r="30" spans="1:4">
      <c r="A30" s="4" t="s">
        <v>681</v>
      </c>
      <c r="B30" s="6" t="n">
        <v>0</v>
      </c>
      <c r="C30" s="6" t="n">
        <v>2</v>
      </c>
      <c r="D30" s="6" t="n">
        <v>3</v>
      </c>
    </row>
    <row r="31" spans="1:4">
      <c r="A31" s="4" t="s">
        <v>682</v>
      </c>
      <c r="B31" s="7" t="n">
        <v>0</v>
      </c>
      <c r="C31" s="7" t="n">
        <v>5161</v>
      </c>
      <c r="D31" s="7" t="n">
        <v>3025</v>
      </c>
    </row>
    <row r="32" spans="1:4">
      <c r="A32" s="4" t="s">
        <v>683</v>
      </c>
      <c r="B32" s="7" t="n">
        <v>0</v>
      </c>
      <c r="C32" s="7" t="n">
        <v>5161</v>
      </c>
      <c r="D32" s="7" t="n">
        <v>3025</v>
      </c>
    </row>
    <row r="33" spans="1:4">
      <c r="A33" s="4" t="s">
        <v>685</v>
      </c>
    </row>
    <row r="34" spans="1:4">
      <c r="A34" s="3" t="s">
        <v>680</v>
      </c>
    </row>
    <row r="35" spans="1:4">
      <c r="A35" s="4" t="s">
        <v>681</v>
      </c>
      <c r="B35" s="6" t="n">
        <v>0</v>
      </c>
      <c r="C35" s="6" t="n">
        <v>2</v>
      </c>
      <c r="D35" s="6" t="n">
        <v>1</v>
      </c>
    </row>
    <row r="36" spans="1:4">
      <c r="A36" s="4" t="s">
        <v>682</v>
      </c>
      <c r="B36" s="7" t="n">
        <v>0</v>
      </c>
      <c r="C36" s="7" t="n">
        <v>1529</v>
      </c>
      <c r="D36" s="7" t="n">
        <v>390</v>
      </c>
    </row>
    <row r="37" spans="1:4">
      <c r="A37" s="4" t="s">
        <v>527</v>
      </c>
    </row>
    <row r="38" spans="1:4">
      <c r="A38" s="3" t="s">
        <v>677</v>
      </c>
    </row>
    <row r="39" spans="1:4">
      <c r="A39" s="4" t="s">
        <v>678</v>
      </c>
      <c r="B39" s="6" t="n">
        <v>22</v>
      </c>
      <c r="C39" s="6" t="n">
        <v>19</v>
      </c>
    </row>
    <row r="40" spans="1:4">
      <c r="A40" s="4" t="s">
        <v>679</v>
      </c>
      <c r="B40" s="7" t="n">
        <v>4653</v>
      </c>
      <c r="C40" s="7" t="n">
        <v>4314</v>
      </c>
    </row>
    <row r="41" spans="1:4">
      <c r="A41" s="3" t="s">
        <v>680</v>
      </c>
    </row>
    <row r="42" spans="1:4">
      <c r="A42" s="4" t="s">
        <v>681</v>
      </c>
      <c r="B42" s="6" t="n">
        <v>3</v>
      </c>
      <c r="C42" s="6" t="n">
        <v>4</v>
      </c>
      <c r="D42" s="6" t="n">
        <v>4</v>
      </c>
    </row>
    <row r="43" spans="1:4">
      <c r="A43" s="4" t="s">
        <v>682</v>
      </c>
      <c r="B43" s="7" t="n">
        <v>300</v>
      </c>
      <c r="C43" s="7" t="n">
        <v>581</v>
      </c>
      <c r="D43" s="7" t="n">
        <v>924</v>
      </c>
    </row>
    <row r="44" spans="1:4">
      <c r="A44" s="4" t="s">
        <v>683</v>
      </c>
      <c r="B44" s="7" t="n">
        <v>305</v>
      </c>
      <c r="C44" s="7" t="n">
        <v>581</v>
      </c>
      <c r="D44" s="7" t="n">
        <v>924</v>
      </c>
    </row>
    <row r="45" spans="1:4">
      <c r="A45" s="4" t="s">
        <v>686</v>
      </c>
    </row>
    <row r="46" spans="1:4">
      <c r="A46" s="3" t="s">
        <v>680</v>
      </c>
    </row>
    <row r="47" spans="1:4">
      <c r="A47" s="4" t="s">
        <v>681</v>
      </c>
      <c r="B47" s="6" t="n">
        <v>0</v>
      </c>
      <c r="C47" s="6" t="n">
        <v>0</v>
      </c>
      <c r="D47" s="6" t="n">
        <v>1</v>
      </c>
    </row>
    <row r="48" spans="1:4">
      <c r="A48" s="4" t="s">
        <v>682</v>
      </c>
      <c r="B48" s="7" t="n">
        <v>0</v>
      </c>
      <c r="C48" s="7" t="n">
        <v>0</v>
      </c>
      <c r="D48" s="7" t="n">
        <v>310</v>
      </c>
    </row>
    <row r="49" spans="1:4">
      <c r="A49" s="4" t="s">
        <v>528</v>
      </c>
    </row>
    <row r="50" spans="1:4">
      <c r="A50" s="3" t="s">
        <v>677</v>
      </c>
    </row>
    <row r="51" spans="1:4">
      <c r="A51" s="4" t="s">
        <v>678</v>
      </c>
      <c r="B51" s="6" t="n">
        <v>5</v>
      </c>
      <c r="C51" s="6" t="n">
        <v>5</v>
      </c>
    </row>
    <row r="52" spans="1:4">
      <c r="A52" s="4" t="s">
        <v>679</v>
      </c>
      <c r="B52" s="7" t="n">
        <v>1362</v>
      </c>
      <c r="C52" s="7" t="n">
        <v>1216</v>
      </c>
    </row>
    <row r="53" spans="1:4">
      <c r="A53" s="3" t="s">
        <v>680</v>
      </c>
    </row>
    <row r="54" spans="1:4">
      <c r="A54" s="4" t="s">
        <v>681</v>
      </c>
      <c r="B54" s="6" t="n">
        <v>1</v>
      </c>
      <c r="C54" s="6" t="n">
        <v>5</v>
      </c>
    </row>
    <row r="55" spans="1:4">
      <c r="A55" s="4" t="s">
        <v>682</v>
      </c>
      <c r="B55" s="7" t="n">
        <v>192</v>
      </c>
      <c r="C55" s="7" t="n">
        <v>1219</v>
      </c>
    </row>
    <row r="56" spans="1:4">
      <c r="A56" s="4" t="s">
        <v>683</v>
      </c>
      <c r="B56" s="7" t="n">
        <v>192</v>
      </c>
      <c r="C56" s="7" t="n">
        <v>1219</v>
      </c>
    </row>
    <row r="57" spans="1:4">
      <c r="A57" s="4" t="s">
        <v>529</v>
      </c>
    </row>
    <row r="58" spans="1:4">
      <c r="A58" s="3" t="s">
        <v>677</v>
      </c>
    </row>
    <row r="59" spans="1:4">
      <c r="A59" s="4" t="s">
        <v>678</v>
      </c>
      <c r="B59" s="6" t="n">
        <v>8</v>
      </c>
      <c r="C59" s="6" t="n">
        <v>7</v>
      </c>
    </row>
    <row r="60" spans="1:4">
      <c r="A60" s="4" t="s">
        <v>679</v>
      </c>
      <c r="B60" s="7" t="n">
        <v>301</v>
      </c>
      <c r="C60" s="7" t="n">
        <v>281</v>
      </c>
    </row>
    <row r="61" spans="1:4">
      <c r="A61" s="3" t="s">
        <v>680</v>
      </c>
    </row>
    <row r="62" spans="1:4">
      <c r="A62" s="4" t="s">
        <v>681</v>
      </c>
      <c r="B62" s="6" t="n">
        <v>1</v>
      </c>
      <c r="C62" s="6" t="n">
        <v>4</v>
      </c>
      <c r="D62" s="6" t="n">
        <v>1</v>
      </c>
    </row>
    <row r="63" spans="1:4">
      <c r="A63" s="4" t="s">
        <v>682</v>
      </c>
      <c r="B63" s="7" t="n">
        <v>43</v>
      </c>
      <c r="C63" s="7" t="n">
        <v>145</v>
      </c>
      <c r="D63" s="7" t="n">
        <v>17</v>
      </c>
    </row>
    <row r="64" spans="1:4">
      <c r="A64" s="4" t="s">
        <v>683</v>
      </c>
      <c r="B64" s="7" t="n">
        <v>43</v>
      </c>
      <c r="C64" s="7" t="n">
        <v>145</v>
      </c>
      <c r="D64" s="7" t="n">
        <v>17</v>
      </c>
    </row>
    <row r="65" spans="1:4">
      <c r="A65" s="4" t="s">
        <v>687</v>
      </c>
    </row>
    <row r="66" spans="1:4">
      <c r="A66" s="3" t="s">
        <v>680</v>
      </c>
    </row>
    <row r="67" spans="1:4">
      <c r="A67" s="4" t="s">
        <v>681</v>
      </c>
      <c r="B67" s="6" t="n">
        <v>1</v>
      </c>
      <c r="C67" s="6" t="n">
        <v>0</v>
      </c>
      <c r="D67" s="6" t="n">
        <v>0</v>
      </c>
    </row>
    <row r="68" spans="1:4">
      <c r="A68" s="4" t="s">
        <v>682</v>
      </c>
      <c r="B68" s="7" t="n">
        <v>46</v>
      </c>
      <c r="C68" s="7" t="n">
        <v>0</v>
      </c>
      <c r="D6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21"/>
    <col customWidth="1" max="5" min="5" width="27"/>
  </cols>
  <sheetData>
    <row r="1" spans="1:5">
      <c r="A1" s="1" t="s">
        <v>688</v>
      </c>
      <c r="B1" s="2" t="s">
        <v>159</v>
      </c>
      <c r="C1" s="2" t="s">
        <v>1</v>
      </c>
    </row>
    <row r="2" spans="1:5">
      <c r="B2" s="2" t="s">
        <v>689</v>
      </c>
      <c r="C2" s="2" t="s">
        <v>690</v>
      </c>
      <c r="D2" s="2" t="s">
        <v>691</v>
      </c>
      <c r="E2" s="2" t="s">
        <v>692</v>
      </c>
    </row>
    <row r="3" spans="1:5">
      <c r="A3" s="3" t="s">
        <v>693</v>
      </c>
    </row>
    <row r="4" spans="1:5">
      <c r="A4" s="4" t="s">
        <v>694</v>
      </c>
      <c r="C4" s="7" t="n">
        <v>56482</v>
      </c>
      <c r="D4" s="7" t="n">
        <v>56216</v>
      </c>
    </row>
    <row r="5" spans="1:5">
      <c r="A5" s="4" t="s">
        <v>695</v>
      </c>
      <c r="C5" s="6" t="n">
        <v>-33242</v>
      </c>
      <c r="D5" s="6" t="n">
        <v>-32575</v>
      </c>
    </row>
    <row r="6" spans="1:5">
      <c r="A6" s="4" t="s">
        <v>696</v>
      </c>
      <c r="C6" s="6" t="n">
        <v>23240</v>
      </c>
      <c r="D6" s="6" t="n">
        <v>23641</v>
      </c>
    </row>
    <row r="7" spans="1:5">
      <c r="A7" s="4" t="s">
        <v>172</v>
      </c>
      <c r="C7" s="6" t="n">
        <v>2331</v>
      </c>
      <c r="D7" s="6" t="n">
        <v>2358</v>
      </c>
      <c r="E7" s="7" t="n">
        <v>3258</v>
      </c>
    </row>
    <row r="8" spans="1:5">
      <c r="A8" s="4" t="s">
        <v>697</v>
      </c>
      <c r="E8" s="7" t="n">
        <v>507</v>
      </c>
    </row>
    <row r="9" spans="1:5">
      <c r="A9" s="4" t="s">
        <v>698</v>
      </c>
      <c r="B9" s="6" t="n">
        <v>4</v>
      </c>
      <c r="E9" s="6" t="n">
        <v>2</v>
      </c>
    </row>
    <row r="10" spans="1:5">
      <c r="A10" s="4" t="s">
        <v>699</v>
      </c>
      <c r="C10" s="7" t="n">
        <v>242</v>
      </c>
      <c r="D10" s="6" t="n">
        <v>243</v>
      </c>
      <c r="E10" s="7" t="n">
        <v>244</v>
      </c>
    </row>
    <row r="11" spans="1:5">
      <c r="A11" s="4" t="s">
        <v>700</v>
      </c>
    </row>
    <row r="12" spans="1:5">
      <c r="A12" s="3" t="s">
        <v>693</v>
      </c>
    </row>
    <row r="13" spans="1:5">
      <c r="A13" s="4" t="s">
        <v>701</v>
      </c>
      <c r="C13" s="4" t="s">
        <v>702</v>
      </c>
    </row>
    <row r="14" spans="1:5">
      <c r="A14" s="4" t="s">
        <v>694</v>
      </c>
      <c r="C14" s="7" t="n">
        <v>3015</v>
      </c>
      <c r="D14" s="6" t="n">
        <v>3021</v>
      </c>
    </row>
    <row r="15" spans="1:5">
      <c r="A15" s="4" t="s">
        <v>703</v>
      </c>
    </row>
    <row r="16" spans="1:5">
      <c r="A16" s="3" t="s">
        <v>693</v>
      </c>
    </row>
    <row r="17" spans="1:5">
      <c r="A17" s="4" t="s">
        <v>694</v>
      </c>
      <c r="C17" s="6" t="n">
        <v>33341</v>
      </c>
      <c r="D17" s="6" t="n">
        <v>33219</v>
      </c>
    </row>
    <row r="18" spans="1:5">
      <c r="A18" s="4" t="s">
        <v>704</v>
      </c>
      <c r="C18" s="7" t="n">
        <v>4000</v>
      </c>
      <c r="D18" s="6" t="n">
        <v>4000</v>
      </c>
    </row>
    <row r="19" spans="1:5">
      <c r="A19" s="4" t="s">
        <v>705</v>
      </c>
    </row>
    <row r="20" spans="1:5">
      <c r="A20" s="3" t="s">
        <v>693</v>
      </c>
    </row>
    <row r="21" spans="1:5">
      <c r="A21" s="4" t="s">
        <v>701</v>
      </c>
      <c r="C21" s="4" t="s">
        <v>706</v>
      </c>
    </row>
    <row r="22" spans="1:5">
      <c r="A22" s="4" t="s">
        <v>707</v>
      </c>
    </row>
    <row r="23" spans="1:5">
      <c r="A23" s="3" t="s">
        <v>693</v>
      </c>
    </row>
    <row r="24" spans="1:5">
      <c r="A24" s="4" t="s">
        <v>701</v>
      </c>
      <c r="C24" s="4" t="s">
        <v>708</v>
      </c>
    </row>
    <row r="25" spans="1:5">
      <c r="A25" s="4" t="s">
        <v>709</v>
      </c>
    </row>
    <row r="26" spans="1:5">
      <c r="A26" s="3" t="s">
        <v>693</v>
      </c>
    </row>
    <row r="27" spans="1:5">
      <c r="A27" s="4" t="s">
        <v>694</v>
      </c>
      <c r="C27" s="7" t="n">
        <v>16189</v>
      </c>
      <c r="D27" s="6" t="n">
        <v>16349</v>
      </c>
    </row>
    <row r="28" spans="1:5">
      <c r="A28" s="4" t="s">
        <v>710</v>
      </c>
    </row>
    <row r="29" spans="1:5">
      <c r="A29" s="3" t="s">
        <v>693</v>
      </c>
    </row>
    <row r="30" spans="1:5">
      <c r="A30" s="4" t="s">
        <v>701</v>
      </c>
      <c r="C30" s="4" t="s">
        <v>711</v>
      </c>
    </row>
    <row r="31" spans="1:5">
      <c r="A31" s="4" t="s">
        <v>712</v>
      </c>
    </row>
    <row r="32" spans="1:5">
      <c r="A32" s="3" t="s">
        <v>693</v>
      </c>
    </row>
    <row r="33" spans="1:5">
      <c r="A33" s="4" t="s">
        <v>701</v>
      </c>
      <c r="C33" s="4" t="s">
        <v>713</v>
      </c>
    </row>
    <row r="34" spans="1:5">
      <c r="A34" s="4" t="s">
        <v>714</v>
      </c>
    </row>
    <row r="35" spans="1:5">
      <c r="A35" s="3" t="s">
        <v>693</v>
      </c>
    </row>
    <row r="36" spans="1:5">
      <c r="A36" s="4" t="s">
        <v>694</v>
      </c>
      <c r="C36" s="7" t="n">
        <v>3937</v>
      </c>
      <c r="D36" s="7" t="n">
        <v>3627</v>
      </c>
    </row>
    <row r="37" spans="1:5">
      <c r="A37" s="4" t="s">
        <v>715</v>
      </c>
    </row>
    <row r="38" spans="1:5">
      <c r="A38" s="3" t="s">
        <v>693</v>
      </c>
    </row>
    <row r="39" spans="1:5">
      <c r="A39" s="4" t="s">
        <v>701</v>
      </c>
      <c r="C39" s="4" t="s">
        <v>635</v>
      </c>
    </row>
    <row r="40" spans="1:5">
      <c r="A40" s="4" t="s">
        <v>716</v>
      </c>
    </row>
    <row r="41" spans="1:5">
      <c r="A41" s="3" t="s">
        <v>693</v>
      </c>
    </row>
    <row r="42" spans="1:5">
      <c r="A42" s="4" t="s">
        <v>701</v>
      </c>
      <c r="C42" s="4" t="s">
        <v>71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18</v>
      </c>
      <c r="B1" s="2" t="s">
        <v>2</v>
      </c>
      <c r="C1" s="2" t="s">
        <v>30</v>
      </c>
    </row>
    <row r="2" spans="1:3">
      <c r="A2" s="3" t="s">
        <v>719</v>
      </c>
    </row>
    <row r="3" spans="1:3">
      <c r="A3" s="4" t="s">
        <v>148</v>
      </c>
      <c r="B3" s="7" t="n">
        <v>224643</v>
      </c>
      <c r="C3" s="7" t="n">
        <v>218759</v>
      </c>
    </row>
    <row r="4" spans="1:3">
      <c r="A4" s="4" t="s">
        <v>720</v>
      </c>
    </row>
    <row r="5" spans="1:3">
      <c r="A5" s="3" t="s">
        <v>719</v>
      </c>
    </row>
    <row r="6" spans="1:3">
      <c r="A6" s="6" t="n">
        <v>2016</v>
      </c>
      <c r="B6" s="6" t="n">
        <v>85107</v>
      </c>
    </row>
    <row r="7" spans="1:3">
      <c r="A7" s="6" t="n">
        <v>2017</v>
      </c>
      <c r="B7" s="6" t="n">
        <v>12745</v>
      </c>
    </row>
    <row r="8" spans="1:3">
      <c r="A8" s="6" t="n">
        <v>2018</v>
      </c>
      <c r="B8" s="6" t="n">
        <v>2884</v>
      </c>
    </row>
    <row r="9" spans="1:3">
      <c r="A9" s="6" t="n">
        <v>2019</v>
      </c>
      <c r="B9" s="6" t="n">
        <v>1837</v>
      </c>
    </row>
    <row r="10" spans="1:3">
      <c r="A10" s="6" t="n">
        <v>2020</v>
      </c>
      <c r="B10" s="6" t="n">
        <v>3785</v>
      </c>
    </row>
    <row r="11" spans="1:3">
      <c r="A11" s="4" t="s">
        <v>148</v>
      </c>
      <c r="B11" s="6" t="n">
        <v>106358</v>
      </c>
    </row>
    <row r="12" spans="1:3">
      <c r="A12" s="3" t="s">
        <v>721</v>
      </c>
    </row>
    <row r="13" spans="1:3">
      <c r="A13" s="4" t="s">
        <v>722</v>
      </c>
      <c r="B13" s="6" t="n">
        <v>1000</v>
      </c>
      <c r="C13" s="7" t="n">
        <v>4000</v>
      </c>
    </row>
    <row r="14" spans="1:3">
      <c r="A14" s="4" t="s">
        <v>723</v>
      </c>
    </row>
    <row r="15" spans="1:3">
      <c r="A15" s="3" t="s">
        <v>719</v>
      </c>
    </row>
    <row r="16" spans="1:3">
      <c r="A16" s="6" t="n">
        <v>2016</v>
      </c>
      <c r="B16" s="6" t="n">
        <v>111040</v>
      </c>
    </row>
    <row r="17" spans="1:3">
      <c r="A17" s="6" t="n">
        <v>2017</v>
      </c>
      <c r="B17" s="6" t="n">
        <v>3178</v>
      </c>
    </row>
    <row r="18" spans="1:3">
      <c r="A18" s="6" t="n">
        <v>2018</v>
      </c>
      <c r="B18" s="6" t="n">
        <v>981</v>
      </c>
    </row>
    <row r="19" spans="1:3">
      <c r="A19" s="6" t="n">
        <v>2019</v>
      </c>
      <c r="B19" s="6" t="n">
        <v>771</v>
      </c>
    </row>
    <row r="20" spans="1:3">
      <c r="A20" s="6" t="n">
        <v>2020</v>
      </c>
      <c r="B20" s="6" t="n">
        <v>2315</v>
      </c>
    </row>
    <row r="21" spans="1:3">
      <c r="A21" s="4" t="s">
        <v>148</v>
      </c>
      <c r="B21" s="7" t="n">
        <v>118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2</v>
      </c>
    </row>
    <row r="3" spans="1:4">
      <c r="A3" s="3" t="s">
        <v>130</v>
      </c>
    </row>
    <row r="4" spans="1:4">
      <c r="A4" s="4" t="s">
        <v>139</v>
      </c>
      <c r="B4" s="7" t="n">
        <v>-766</v>
      </c>
      <c r="C4" s="7" t="n">
        <v>4060</v>
      </c>
      <c r="D4" s="7" t="n">
        <v>-8355</v>
      </c>
    </row>
    <row r="5" spans="1:4">
      <c r="A5" s="4" t="s">
        <v>140</v>
      </c>
      <c r="B5" s="6" t="n">
        <v>250</v>
      </c>
      <c r="C5" s="6" t="n">
        <v>-1180</v>
      </c>
      <c r="D5" s="6" t="n">
        <v>0</v>
      </c>
    </row>
    <row r="6" spans="1:4">
      <c r="A6" s="4" t="s">
        <v>141</v>
      </c>
      <c r="B6" s="7" t="n">
        <v>-628</v>
      </c>
      <c r="C6" s="7" t="n">
        <v>-2929</v>
      </c>
      <c r="D6" s="7" t="n">
        <v>27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24</v>
      </c>
      <c r="B1" s="2" t="s">
        <v>1</v>
      </c>
    </row>
    <row r="2" spans="1:3">
      <c r="B2" s="2" t="s">
        <v>2</v>
      </c>
      <c r="C2" s="2" t="s">
        <v>30</v>
      </c>
    </row>
    <row r="3" spans="1:3">
      <c r="A3" s="3" t="s">
        <v>725</v>
      </c>
    </row>
    <row r="4" spans="1:3">
      <c r="A4" s="4" t="s">
        <v>726</v>
      </c>
      <c r="B4" s="7" t="n">
        <v>746000</v>
      </c>
      <c r="C4" s="7" t="n">
        <v>505000</v>
      </c>
    </row>
    <row r="5" spans="1:3">
      <c r="A5" s="4" t="s">
        <v>727</v>
      </c>
      <c r="B5" s="6" t="n">
        <v>165000</v>
      </c>
      <c r="C5" s="6" t="n">
        <v>130000</v>
      </c>
    </row>
    <row r="6" spans="1:3">
      <c r="A6" s="4" t="s">
        <v>728</v>
      </c>
      <c r="B6" s="6" t="n">
        <v>150000</v>
      </c>
    </row>
    <row r="7" spans="1:3">
      <c r="A7" s="4" t="s">
        <v>729</v>
      </c>
      <c r="B7" s="6" t="n">
        <v>15000</v>
      </c>
    </row>
    <row r="8" spans="1:3">
      <c r="A8" s="4" t="s">
        <v>730</v>
      </c>
    </row>
    <row r="9" spans="1:3">
      <c r="A9" s="3" t="s">
        <v>725</v>
      </c>
    </row>
    <row r="10" spans="1:3">
      <c r="A10" s="4" t="s">
        <v>731</v>
      </c>
      <c r="B10" s="6" t="n">
        <v>63935</v>
      </c>
      <c r="C10" s="6" t="n">
        <v>13051</v>
      </c>
    </row>
    <row r="11" spans="1:3">
      <c r="A11" s="4" t="s">
        <v>732</v>
      </c>
      <c r="B11" s="7" t="n">
        <v>252</v>
      </c>
      <c r="C11" s="7" t="n">
        <v>48</v>
      </c>
    </row>
    <row r="12" spans="1:3">
      <c r="A12" s="4" t="s">
        <v>733</v>
      </c>
      <c r="B12" s="4" t="s">
        <v>734</v>
      </c>
      <c r="C12" s="4" t="s">
        <v>735</v>
      </c>
    </row>
    <row r="13" spans="1:3">
      <c r="A13" s="4" t="s">
        <v>736</v>
      </c>
      <c r="B13" s="7" t="n">
        <v>155000</v>
      </c>
      <c r="C13" s="7" t="n">
        <v>130000</v>
      </c>
    </row>
    <row r="14" spans="1:3">
      <c r="A14" s="4" t="s">
        <v>449</v>
      </c>
      <c r="B14" s="7" t="n">
        <v>150000</v>
      </c>
      <c r="C14" s="7" t="n">
        <v>130000</v>
      </c>
    </row>
    <row r="15" spans="1:3">
      <c r="A15" s="4" t="s">
        <v>737</v>
      </c>
      <c r="B15" s="4" t="s">
        <v>738</v>
      </c>
      <c r="C15" s="4" t="s">
        <v>739</v>
      </c>
    </row>
    <row r="16" spans="1:3">
      <c r="A16" s="4" t="s">
        <v>740</v>
      </c>
    </row>
    <row r="17" spans="1:3">
      <c r="A17" s="3" t="s">
        <v>725</v>
      </c>
    </row>
    <row r="18" spans="1:3">
      <c r="A18" s="4" t="s">
        <v>731</v>
      </c>
      <c r="B18" s="7" t="n">
        <v>10808</v>
      </c>
      <c r="C18" s="7" t="n">
        <v>0</v>
      </c>
    </row>
    <row r="19" spans="1:3">
      <c r="A19" s="4" t="s">
        <v>732</v>
      </c>
      <c r="B19" s="7" t="n">
        <v>190</v>
      </c>
      <c r="C19" s="7" t="n">
        <v>0</v>
      </c>
    </row>
    <row r="20" spans="1:3">
      <c r="A20" s="4" t="s">
        <v>733</v>
      </c>
      <c r="B20" s="4" t="s">
        <v>741</v>
      </c>
      <c r="C20" s="4" t="s">
        <v>557</v>
      </c>
    </row>
    <row r="21" spans="1:3">
      <c r="A21" s="4" t="s">
        <v>736</v>
      </c>
      <c r="B21" s="7" t="n">
        <v>15000</v>
      </c>
      <c r="C21" s="7" t="n">
        <v>0</v>
      </c>
    </row>
    <row r="22" spans="1:3">
      <c r="A22" s="4" t="s">
        <v>449</v>
      </c>
      <c r="B22" s="7" t="n">
        <v>15000</v>
      </c>
      <c r="C22" s="7" t="n">
        <v>0</v>
      </c>
    </row>
    <row r="23" spans="1:3">
      <c r="A23" s="4" t="s">
        <v>737</v>
      </c>
      <c r="B23" s="4" t="s">
        <v>741</v>
      </c>
      <c r="C23" s="4" t="s">
        <v>557</v>
      </c>
    </row>
    <row r="24" spans="1:3">
      <c r="A24" s="4" t="s">
        <v>742</v>
      </c>
    </row>
    <row r="25" spans="1:3">
      <c r="A25" s="3" t="s">
        <v>725</v>
      </c>
    </row>
    <row r="26" spans="1:3">
      <c r="A26" s="4" t="s">
        <v>731</v>
      </c>
      <c r="B26" s="7" t="n">
        <v>3</v>
      </c>
      <c r="C26" s="7" t="n">
        <v>8</v>
      </c>
    </row>
    <row r="27" spans="1:3">
      <c r="A27" s="4" t="s">
        <v>732</v>
      </c>
      <c r="B27" s="7" t="n">
        <v>0</v>
      </c>
      <c r="C27" s="7" t="n">
        <v>0</v>
      </c>
    </row>
    <row r="28" spans="1:3">
      <c r="A28" s="4" t="s">
        <v>733</v>
      </c>
      <c r="B28" s="4" t="s">
        <v>743</v>
      </c>
      <c r="C28" s="4" t="s">
        <v>744</v>
      </c>
    </row>
    <row r="29" spans="1:3">
      <c r="A29" s="4" t="s">
        <v>736</v>
      </c>
      <c r="B29" s="7" t="n">
        <v>0</v>
      </c>
      <c r="C29" s="7" t="n">
        <v>0</v>
      </c>
    </row>
    <row r="30" spans="1:3">
      <c r="A30" s="4" t="s">
        <v>449</v>
      </c>
      <c r="B30" s="7" t="n">
        <v>0</v>
      </c>
      <c r="C30" s="7" t="n">
        <v>0</v>
      </c>
    </row>
    <row r="31" spans="1:3">
      <c r="A31" s="4" t="s">
        <v>737</v>
      </c>
      <c r="B31" s="4" t="s">
        <v>557</v>
      </c>
      <c r="C31" s="4" t="s">
        <v>5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 customWidth="1" max="5" min="5" width="14"/>
  </cols>
  <sheetData>
    <row r="1" spans="1:5">
      <c r="A1" s="1" t="s">
        <v>745</v>
      </c>
      <c r="B1" s="2" t="s">
        <v>1</v>
      </c>
    </row>
    <row r="2" spans="1:5">
      <c r="B2" s="2" t="s">
        <v>2</v>
      </c>
      <c r="C2" s="2" t="s">
        <v>30</v>
      </c>
      <c r="D2" s="2" t="s">
        <v>82</v>
      </c>
      <c r="E2" s="2" t="s">
        <v>746</v>
      </c>
    </row>
    <row r="3" spans="1:5">
      <c r="A3" s="3" t="s">
        <v>747</v>
      </c>
    </row>
    <row r="4" spans="1:5">
      <c r="A4" s="4" t="s">
        <v>748</v>
      </c>
      <c r="B4" s="4" t="s">
        <v>749</v>
      </c>
    </row>
    <row r="5" spans="1:5">
      <c r="A5" s="4" t="s">
        <v>750</v>
      </c>
      <c r="B5" s="4" t="s">
        <v>425</v>
      </c>
    </row>
    <row r="6" spans="1:5">
      <c r="A6" s="4" t="s">
        <v>751</v>
      </c>
      <c r="B6" s="6" t="n">
        <v>33566</v>
      </c>
      <c r="C6" s="6" t="n">
        <v>6671</v>
      </c>
      <c r="D6" s="6" t="n">
        <v>0</v>
      </c>
    </row>
    <row r="7" spans="1:5">
      <c r="A7" s="4" t="s">
        <v>752</v>
      </c>
      <c r="B7" s="7" t="n">
        <v>539</v>
      </c>
      <c r="C7" s="7" t="n">
        <v>246</v>
      </c>
      <c r="D7" s="7" t="n">
        <v>91</v>
      </c>
    </row>
    <row r="8" spans="1:5">
      <c r="A8" s="4" t="s">
        <v>753</v>
      </c>
      <c r="B8" s="7" t="n">
        <v>949</v>
      </c>
      <c r="C8" s="7" t="n">
        <v>811</v>
      </c>
      <c r="D8" s="7" t="n">
        <v>579</v>
      </c>
    </row>
    <row r="9" spans="1:5">
      <c r="A9" s="3" t="s">
        <v>754</v>
      </c>
    </row>
    <row r="10" spans="1:5">
      <c r="A10" s="4" t="s">
        <v>755</v>
      </c>
      <c r="B10" s="6" t="n">
        <v>-39334</v>
      </c>
      <c r="C10" s="6" t="n">
        <v>-18735</v>
      </c>
      <c r="D10" s="6" t="n">
        <v>-6667</v>
      </c>
    </row>
    <row r="11" spans="1:5">
      <c r="A11" s="4" t="s">
        <v>756</v>
      </c>
    </row>
    <row r="12" spans="1:5">
      <c r="A12" s="3" t="s">
        <v>747</v>
      </c>
    </row>
    <row r="13" spans="1:5">
      <c r="A13" s="4" t="s">
        <v>757</v>
      </c>
      <c r="B13" s="7" t="n">
        <v>0</v>
      </c>
    </row>
    <row r="14" spans="1:5">
      <c r="A14" s="3" t="s">
        <v>758</v>
      </c>
    </row>
    <row r="15" spans="1:5">
      <c r="A15" s="4" t="s">
        <v>759</v>
      </c>
      <c r="B15" s="6" t="n">
        <v>6000</v>
      </c>
    </row>
    <row r="16" spans="1:5">
      <c r="A16" s="4" t="s">
        <v>760</v>
      </c>
    </row>
    <row r="17" spans="1:5">
      <c r="A17" s="3" t="s">
        <v>747</v>
      </c>
    </row>
    <row r="18" spans="1:5">
      <c r="A18" s="4" t="s">
        <v>761</v>
      </c>
      <c r="D18" s="4" t="s">
        <v>711</v>
      </c>
      <c r="E18" s="4" t="s">
        <v>711</v>
      </c>
    </row>
    <row r="19" spans="1:5">
      <c r="A19" s="4" t="s">
        <v>762</v>
      </c>
      <c r="D19" s="9" t="n">
        <v>0.33</v>
      </c>
      <c r="E19" s="9" t="n">
        <v>0.33</v>
      </c>
    </row>
    <row r="20" spans="1:5">
      <c r="A20" s="4" t="s">
        <v>763</v>
      </c>
      <c r="B20" s="7" t="n">
        <v>438</v>
      </c>
      <c r="C20" s="7" t="n">
        <v>145</v>
      </c>
      <c r="D20" s="7" t="n">
        <v>15</v>
      </c>
    </row>
    <row r="21" spans="1:5">
      <c r="A21" s="4" t="s">
        <v>752</v>
      </c>
      <c r="B21" s="7" t="n">
        <v>539</v>
      </c>
      <c r="C21" s="7" t="n">
        <v>246</v>
      </c>
      <c r="D21" s="7" t="n">
        <v>91</v>
      </c>
    </row>
    <row r="22" spans="1:5">
      <c r="A22" s="4" t="s">
        <v>764</v>
      </c>
      <c r="B22" s="6" t="n">
        <v>39334</v>
      </c>
      <c r="C22" s="6" t="n">
        <v>18735</v>
      </c>
      <c r="D22" s="6" t="n">
        <v>6667</v>
      </c>
    </row>
    <row r="23" spans="1:5">
      <c r="A23" s="4" t="s">
        <v>765</v>
      </c>
      <c r="B23" s="7" t="n">
        <v>64</v>
      </c>
    </row>
    <row r="24" spans="1:5">
      <c r="A24" s="4" t="s">
        <v>766</v>
      </c>
      <c r="B24" s="4" t="s">
        <v>767</v>
      </c>
    </row>
    <row r="25" spans="1:5">
      <c r="A25" s="3" t="s">
        <v>754</v>
      </c>
    </row>
    <row r="26" spans="1:5">
      <c r="A26" s="4" t="s">
        <v>768</v>
      </c>
      <c r="B26" s="6" t="n">
        <v>251100</v>
      </c>
      <c r="C26" s="6" t="n">
        <v>291000</v>
      </c>
      <c r="D26" s="6" t="n">
        <v>211500</v>
      </c>
    </row>
    <row r="27" spans="1:5">
      <c r="A27" s="4" t="s">
        <v>769</v>
      </c>
      <c r="B27" s="6" t="n">
        <v>0</v>
      </c>
      <c r="C27" s="6" t="n">
        <v>0</v>
      </c>
      <c r="D27" s="6" t="n">
        <v>111500</v>
      </c>
    </row>
    <row r="28" spans="1:5">
      <c r="A28" s="4" t="s">
        <v>755</v>
      </c>
      <c r="B28" s="6" t="n">
        <v>-39334</v>
      </c>
      <c r="C28" s="6" t="n">
        <v>-18735</v>
      </c>
      <c r="D28" s="6" t="n">
        <v>-6667</v>
      </c>
    </row>
    <row r="29" spans="1:5">
      <c r="A29" s="4" t="s">
        <v>770</v>
      </c>
      <c r="B29" s="6" t="n">
        <v>-26666</v>
      </c>
      <c r="C29" s="6" t="n">
        <v>-21165</v>
      </c>
      <c r="D29" s="6" t="n">
        <v>-25333</v>
      </c>
    </row>
    <row r="30" spans="1:5">
      <c r="A30" s="4" t="s">
        <v>771</v>
      </c>
      <c r="B30" s="6" t="n">
        <v>185100</v>
      </c>
      <c r="C30" s="6" t="n">
        <v>251100</v>
      </c>
      <c r="D30" s="6" t="n">
        <v>291000</v>
      </c>
    </row>
    <row r="31" spans="1:5">
      <c r="A31" s="3" t="s">
        <v>772</v>
      </c>
    </row>
    <row r="32" spans="1:5">
      <c r="A32" s="4" t="s">
        <v>773</v>
      </c>
      <c r="B32" s="8" t="n">
        <v>16.33</v>
      </c>
      <c r="C32" s="8" t="n">
        <v>16.18</v>
      </c>
      <c r="D32" s="8" t="n">
        <v>15.41</v>
      </c>
    </row>
    <row r="33" spans="1:5">
      <c r="A33" s="4" t="s">
        <v>774</v>
      </c>
      <c r="B33" s="6" t="n">
        <v>0</v>
      </c>
      <c r="C33" s="6" t="n">
        <v>0</v>
      </c>
      <c r="D33" s="9" t="n">
        <v>17.31</v>
      </c>
    </row>
    <row r="34" spans="1:5">
      <c r="A34" s="4" t="s">
        <v>775</v>
      </c>
      <c r="B34" s="9" t="n">
        <v>13.71</v>
      </c>
      <c r="C34" s="9" t="n">
        <v>13.18</v>
      </c>
      <c r="D34" s="9" t="n">
        <v>13.44</v>
      </c>
    </row>
    <row r="35" spans="1:5">
      <c r="A35" s="4" t="s">
        <v>776</v>
      </c>
      <c r="B35" s="9" t="n">
        <v>24.39</v>
      </c>
      <c r="C35" s="9" t="n">
        <v>16.95</v>
      </c>
      <c r="D35" s="9" t="n">
        <v>15.5</v>
      </c>
    </row>
    <row r="36" spans="1:5">
      <c r="A36" s="4" t="s">
        <v>777</v>
      </c>
      <c r="B36" s="8" t="n">
        <v>15.73</v>
      </c>
      <c r="C36" s="8" t="n">
        <v>16.33</v>
      </c>
      <c r="D36" s="8" t="n">
        <v>16.18</v>
      </c>
    </row>
    <row r="37" spans="1:5">
      <c r="A37" s="3" t="s">
        <v>778</v>
      </c>
    </row>
    <row r="38" spans="1:5">
      <c r="A38" s="4" t="s">
        <v>779</v>
      </c>
      <c r="B38" s="4" t="s">
        <v>557</v>
      </c>
      <c r="C38" s="4" t="s">
        <v>557</v>
      </c>
      <c r="D38" s="4" t="s">
        <v>780</v>
      </c>
    </row>
    <row r="39" spans="1:5">
      <c r="A39" s="4" t="s">
        <v>781</v>
      </c>
      <c r="B39" s="4" t="s">
        <v>557</v>
      </c>
      <c r="C39" s="4" t="s">
        <v>557</v>
      </c>
      <c r="D39" s="4" t="s">
        <v>557</v>
      </c>
    </row>
    <row r="40" spans="1:5">
      <c r="A40" s="4" t="s">
        <v>782</v>
      </c>
      <c r="B40" s="4" t="s">
        <v>783</v>
      </c>
      <c r="C40" s="4" t="s">
        <v>783</v>
      </c>
      <c r="D40" s="4" t="s">
        <v>784</v>
      </c>
    </row>
    <row r="41" spans="1:5">
      <c r="A41" s="4" t="s">
        <v>785</v>
      </c>
      <c r="B41" s="4" t="s">
        <v>557</v>
      </c>
      <c r="C41" s="4" t="s">
        <v>557</v>
      </c>
      <c r="D41" s="4" t="s">
        <v>786</v>
      </c>
    </row>
    <row r="42" spans="1:5">
      <c r="A42" s="4" t="s">
        <v>787</v>
      </c>
      <c r="B42" s="7" t="n">
        <v>0</v>
      </c>
      <c r="C42" s="7" t="n">
        <v>0</v>
      </c>
      <c r="D42" s="8" t="n">
        <v>9.24</v>
      </c>
    </row>
    <row r="43" spans="1:5">
      <c r="A43" s="4" t="s">
        <v>788</v>
      </c>
    </row>
    <row r="44" spans="1:5">
      <c r="A44" s="3" t="s">
        <v>747</v>
      </c>
    </row>
    <row r="45" spans="1:5">
      <c r="A45" s="4" t="s">
        <v>761</v>
      </c>
      <c r="B45" s="4" t="s">
        <v>784</v>
      </c>
    </row>
    <row r="46" spans="1:5">
      <c r="A46" s="4" t="s">
        <v>789</v>
      </c>
    </row>
    <row r="47" spans="1:5">
      <c r="A47" s="3" t="s">
        <v>747</v>
      </c>
    </row>
    <row r="48" spans="1:5">
      <c r="A48" s="4" t="s">
        <v>761</v>
      </c>
      <c r="B48" s="4" t="s">
        <v>711</v>
      </c>
    </row>
    <row r="49" spans="1:5">
      <c r="A49" s="4" t="s">
        <v>762</v>
      </c>
      <c r="B49" s="9" t="n">
        <v>0.33</v>
      </c>
    </row>
    <row r="50" spans="1:5">
      <c r="A50" s="4" t="s">
        <v>765</v>
      </c>
      <c r="B50" s="7" t="n">
        <v>1700</v>
      </c>
    </row>
    <row r="51" spans="1:5">
      <c r="A51" s="4" t="s">
        <v>766</v>
      </c>
      <c r="B51" s="4" t="s">
        <v>790</v>
      </c>
    </row>
    <row r="52" spans="1:5">
      <c r="A52" s="4" t="s">
        <v>791</v>
      </c>
      <c r="B52" s="7" t="n">
        <v>585</v>
      </c>
    </row>
    <row r="53" spans="1:5">
      <c r="A53" s="4" t="s">
        <v>792</v>
      </c>
      <c r="B53" s="6" t="n">
        <v>4787</v>
      </c>
    </row>
    <row r="54" spans="1:5">
      <c r="A54" s="3" t="s">
        <v>758</v>
      </c>
    </row>
    <row r="55" spans="1:5">
      <c r="A55" s="4" t="s">
        <v>793</v>
      </c>
      <c r="B55" s="6" t="n">
        <v>72350</v>
      </c>
      <c r="C55" s="6" t="n">
        <v>0</v>
      </c>
    </row>
    <row r="56" spans="1:5">
      <c r="A56" s="4" t="s">
        <v>794</v>
      </c>
      <c r="B56" s="6" t="n">
        <v>71612</v>
      </c>
      <c r="C56" s="6" t="n">
        <v>77000</v>
      </c>
    </row>
    <row r="57" spans="1:5">
      <c r="A57" s="4" t="s">
        <v>795</v>
      </c>
      <c r="B57" s="6" t="n">
        <v>-25948</v>
      </c>
      <c r="C57" s="6" t="n">
        <v>0</v>
      </c>
    </row>
    <row r="58" spans="1:5">
      <c r="A58" s="4" t="s">
        <v>796</v>
      </c>
      <c r="B58" s="6" t="n">
        <v>-9941</v>
      </c>
      <c r="C58" s="6" t="n">
        <v>-4650</v>
      </c>
    </row>
    <row r="59" spans="1:5">
      <c r="A59" s="4" t="s">
        <v>759</v>
      </c>
      <c r="B59" s="6" t="n">
        <v>108073</v>
      </c>
      <c r="C59" s="6" t="n">
        <v>72350</v>
      </c>
      <c r="D59" s="6" t="n">
        <v>0</v>
      </c>
    </row>
    <row r="60" spans="1:5">
      <c r="A60" s="3" t="s">
        <v>797</v>
      </c>
    </row>
    <row r="61" spans="1:5">
      <c r="A61" s="4" t="s">
        <v>798</v>
      </c>
      <c r="B61" s="8" t="n">
        <v>22.51</v>
      </c>
      <c r="C61" s="7" t="n">
        <v>0</v>
      </c>
    </row>
    <row r="62" spans="1:5">
      <c r="A62" s="4" t="s">
        <v>799</v>
      </c>
      <c r="B62" s="9" t="n">
        <v>23.18</v>
      </c>
      <c r="C62" s="9" t="n">
        <v>22.51</v>
      </c>
    </row>
    <row r="63" spans="1:5">
      <c r="A63" s="4" t="s">
        <v>800</v>
      </c>
      <c r="B63" s="9" t="n">
        <v>22.55</v>
      </c>
      <c r="C63" s="6" t="n">
        <v>0</v>
      </c>
    </row>
    <row r="64" spans="1:5">
      <c r="A64" s="4" t="s">
        <v>801</v>
      </c>
      <c r="B64" s="9" t="n">
        <v>22.61</v>
      </c>
      <c r="C64" s="9" t="n">
        <v>22.51</v>
      </c>
    </row>
    <row r="65" spans="1:5">
      <c r="A65" s="4" t="s">
        <v>802</v>
      </c>
      <c r="B65" s="8" t="n">
        <v>22.94</v>
      </c>
      <c r="C65" s="8" t="n">
        <v>22.51</v>
      </c>
      <c r="D65" s="7" t="n">
        <v>0</v>
      </c>
    </row>
    <row r="66" spans="1:5">
      <c r="A66" s="4" t="s">
        <v>803</v>
      </c>
    </row>
    <row r="67" spans="1:5">
      <c r="A67" s="3" t="s">
        <v>747</v>
      </c>
    </row>
    <row r="68" spans="1:5">
      <c r="A68" s="4" t="s">
        <v>804</v>
      </c>
      <c r="B68" s="6" t="n">
        <v>500000</v>
      </c>
    </row>
    <row r="69" spans="1:5">
      <c r="A69" s="4" t="s">
        <v>805</v>
      </c>
      <c r="B69" s="6" t="n">
        <v>162930</v>
      </c>
    </row>
    <row r="70" spans="1:5">
      <c r="A70" s="4" t="s">
        <v>806</v>
      </c>
    </row>
    <row r="71" spans="1:5">
      <c r="A71" s="3" t="s">
        <v>747</v>
      </c>
    </row>
    <row r="72" spans="1:5">
      <c r="A72" s="4" t="s">
        <v>804</v>
      </c>
      <c r="B72"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r="A1" s="1" t="s">
        <v>807</v>
      </c>
      <c r="B1" s="2" t="s">
        <v>1</v>
      </c>
    </row>
    <row r="2" spans="1:2">
      <c r="B2" s="2" t="s">
        <v>808</v>
      </c>
    </row>
    <row r="3" spans="1:2">
      <c r="A3" s="3" t="s">
        <v>809</v>
      </c>
    </row>
    <row r="4" spans="1:2">
      <c r="A4" s="4" t="s">
        <v>810</v>
      </c>
      <c r="B4" s="6" t="n">
        <v>185100</v>
      </c>
    </row>
    <row r="5" spans="1:2">
      <c r="A5" s="4" t="s">
        <v>811</v>
      </c>
      <c r="B5" s="4" t="s">
        <v>812</v>
      </c>
    </row>
    <row r="6" spans="1:2">
      <c r="A6" s="4" t="s">
        <v>813</v>
      </c>
      <c r="B6" s="8" t="n">
        <v>15.73</v>
      </c>
    </row>
    <row r="7" spans="1:2">
      <c r="A7" s="4" t="s">
        <v>814</v>
      </c>
      <c r="B7" s="6" t="n">
        <v>140608</v>
      </c>
    </row>
    <row r="8" spans="1:2">
      <c r="A8" s="4" t="s">
        <v>815</v>
      </c>
      <c r="B8" s="4" t="s">
        <v>816</v>
      </c>
    </row>
    <row r="9" spans="1:2">
      <c r="A9" s="4" t="s">
        <v>817</v>
      </c>
      <c r="B9" s="8" t="n">
        <v>15.91</v>
      </c>
    </row>
    <row r="10" spans="1:2">
      <c r="A10" s="4" t="s">
        <v>818</v>
      </c>
    </row>
    <row r="11" spans="1:2">
      <c r="A11" s="3" t="s">
        <v>809</v>
      </c>
    </row>
    <row r="12" spans="1:2">
      <c r="A12" s="4" t="s">
        <v>819</v>
      </c>
      <c r="B12" s="6" t="n">
        <v>10</v>
      </c>
    </row>
    <row r="13" spans="1:2">
      <c r="A13" s="4" t="s">
        <v>820</v>
      </c>
      <c r="B13" s="7" t="n">
        <v>14</v>
      </c>
    </row>
    <row r="14" spans="1:2">
      <c r="A14" s="4" t="s">
        <v>810</v>
      </c>
      <c r="B14" s="6" t="n">
        <v>90000</v>
      </c>
    </row>
    <row r="15" spans="1:2">
      <c r="A15" s="4" t="s">
        <v>811</v>
      </c>
      <c r="B15" s="4" t="s">
        <v>821</v>
      </c>
    </row>
    <row r="16" spans="1:2">
      <c r="A16" s="4" t="s">
        <v>813</v>
      </c>
      <c r="B16" s="8" t="n">
        <v>11.68</v>
      </c>
    </row>
    <row r="17" spans="1:2">
      <c r="A17" s="4" t="s">
        <v>814</v>
      </c>
      <c r="B17" s="6" t="n">
        <v>73334</v>
      </c>
    </row>
    <row r="18" spans="1:2">
      <c r="A18" s="4" t="s">
        <v>815</v>
      </c>
      <c r="B18" s="4" t="s">
        <v>821</v>
      </c>
    </row>
    <row r="19" spans="1:2">
      <c r="A19" s="4" t="s">
        <v>817</v>
      </c>
      <c r="B19" s="8" t="n">
        <v>11.88</v>
      </c>
    </row>
    <row r="20" spans="1:2">
      <c r="A20" s="4" t="s">
        <v>822</v>
      </c>
    </row>
    <row r="21" spans="1:2">
      <c r="A21" s="3" t="s">
        <v>809</v>
      </c>
    </row>
    <row r="22" spans="1:2">
      <c r="A22" s="4" t="s">
        <v>819</v>
      </c>
      <c r="B22" s="9" t="n">
        <v>14.01</v>
      </c>
    </row>
    <row r="23" spans="1:2">
      <c r="A23" s="4" t="s">
        <v>820</v>
      </c>
      <c r="B23" s="7" t="n">
        <v>20</v>
      </c>
    </row>
    <row r="24" spans="1:2">
      <c r="A24" s="4" t="s">
        <v>810</v>
      </c>
      <c r="B24" s="6" t="n">
        <v>83100</v>
      </c>
    </row>
    <row r="25" spans="1:2">
      <c r="A25" s="4" t="s">
        <v>811</v>
      </c>
      <c r="B25" s="4" t="s">
        <v>823</v>
      </c>
    </row>
    <row r="26" spans="1:2">
      <c r="A26" s="4" t="s">
        <v>813</v>
      </c>
      <c r="B26" s="8" t="n">
        <v>17.8</v>
      </c>
    </row>
    <row r="27" spans="1:2">
      <c r="A27" s="4" t="s">
        <v>814</v>
      </c>
      <c r="B27" s="6" t="n">
        <v>55274</v>
      </c>
    </row>
    <row r="28" spans="1:2">
      <c r="A28" s="4" t="s">
        <v>815</v>
      </c>
      <c r="B28" s="4" t="s">
        <v>823</v>
      </c>
    </row>
    <row r="29" spans="1:2">
      <c r="A29" s="4" t="s">
        <v>817</v>
      </c>
      <c r="B29" s="8" t="n">
        <v>17.8</v>
      </c>
    </row>
    <row r="30" spans="1:2">
      <c r="A30" s="4" t="s">
        <v>824</v>
      </c>
    </row>
    <row r="31" spans="1:2">
      <c r="A31" s="3" t="s">
        <v>809</v>
      </c>
    </row>
    <row r="32" spans="1:2">
      <c r="A32" s="4" t="s">
        <v>819</v>
      </c>
      <c r="B32" s="9" t="n">
        <v>20.01</v>
      </c>
    </row>
    <row r="33" spans="1:2">
      <c r="A33" s="4" t="s">
        <v>820</v>
      </c>
      <c r="B33" s="7" t="n">
        <v>30</v>
      </c>
    </row>
    <row r="34" spans="1:2">
      <c r="A34" s="4" t="s">
        <v>810</v>
      </c>
      <c r="B34" s="6" t="n">
        <v>3000</v>
      </c>
    </row>
    <row r="35" spans="1:2">
      <c r="A35" s="4" t="s">
        <v>811</v>
      </c>
      <c r="B35" s="4" t="s">
        <v>825</v>
      </c>
    </row>
    <row r="36" spans="1:2">
      <c r="A36" s="4" t="s">
        <v>813</v>
      </c>
      <c r="B36" s="8" t="n">
        <v>28.3</v>
      </c>
    </row>
    <row r="37" spans="1:2">
      <c r="A37" s="4" t="s">
        <v>814</v>
      </c>
      <c r="B37" s="6" t="n">
        <v>3000</v>
      </c>
    </row>
    <row r="38" spans="1:2">
      <c r="A38" s="4" t="s">
        <v>815</v>
      </c>
      <c r="B38" s="4" t="s">
        <v>825</v>
      </c>
    </row>
    <row r="39" spans="1:2">
      <c r="A39" s="4" t="s">
        <v>817</v>
      </c>
      <c r="B39" s="8" t="n">
        <v>28.3</v>
      </c>
    </row>
    <row r="40" spans="1:2">
      <c r="A40" s="4" t="s">
        <v>826</v>
      </c>
    </row>
    <row r="41" spans="1:2">
      <c r="A41" s="3" t="s">
        <v>809</v>
      </c>
    </row>
    <row r="42" spans="1:2">
      <c r="A42" s="4" t="s">
        <v>819</v>
      </c>
      <c r="B42" s="9" t="n">
        <v>30.01</v>
      </c>
    </row>
    <row r="43" spans="1:2">
      <c r="A43" s="4" t="s">
        <v>820</v>
      </c>
      <c r="B43" s="7" t="n">
        <v>40</v>
      </c>
    </row>
    <row r="44" spans="1:2">
      <c r="A44" s="4" t="s">
        <v>810</v>
      </c>
      <c r="B44" s="6" t="n">
        <v>9000</v>
      </c>
    </row>
    <row r="45" spans="1:2">
      <c r="A45" s="4" t="s">
        <v>811</v>
      </c>
      <c r="B45" s="4" t="s">
        <v>827</v>
      </c>
    </row>
    <row r="46" spans="1:2">
      <c r="A46" s="4" t="s">
        <v>813</v>
      </c>
      <c r="B46" s="8" t="n">
        <v>33.01</v>
      </c>
    </row>
    <row r="47" spans="1:2">
      <c r="A47" s="4" t="s">
        <v>814</v>
      </c>
      <c r="B47" s="6" t="n">
        <v>9000</v>
      </c>
    </row>
    <row r="48" spans="1:2">
      <c r="A48" s="4" t="s">
        <v>815</v>
      </c>
      <c r="B48" s="4" t="s">
        <v>827</v>
      </c>
    </row>
    <row r="49" spans="1:2">
      <c r="A49" s="4" t="s">
        <v>817</v>
      </c>
      <c r="B49" s="8" t="n">
        <v>33.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159</v>
      </c>
      <c r="J1" s="2" t="s">
        <v>1</v>
      </c>
    </row>
    <row r="2" spans="1:12">
      <c r="B2" s="2" t="s">
        <v>2</v>
      </c>
      <c r="C2" s="2" t="s">
        <v>160</v>
      </c>
      <c r="D2" s="2" t="s">
        <v>4</v>
      </c>
      <c r="E2" s="2" t="s">
        <v>161</v>
      </c>
      <c r="F2" s="2" t="s">
        <v>30</v>
      </c>
      <c r="G2" s="2" t="s">
        <v>162</v>
      </c>
      <c r="H2" s="2" t="s">
        <v>163</v>
      </c>
      <c r="I2" s="2" t="s">
        <v>164</v>
      </c>
      <c r="J2" s="2" t="s">
        <v>2</v>
      </c>
      <c r="K2" s="2" t="s">
        <v>30</v>
      </c>
      <c r="L2" s="2" t="s">
        <v>82</v>
      </c>
    </row>
    <row r="3" spans="1:12">
      <c r="A3" s="3" t="s">
        <v>829</v>
      </c>
    </row>
    <row r="4" spans="1:12">
      <c r="A4" s="4" t="s">
        <v>830</v>
      </c>
      <c r="J4" s="7" t="n">
        <v>4178</v>
      </c>
      <c r="K4" s="7" t="n">
        <v>5208</v>
      </c>
      <c r="L4" s="7" t="n">
        <v>135</v>
      </c>
    </row>
    <row r="5" spans="1:12">
      <c r="A5" s="4" t="s">
        <v>831</v>
      </c>
      <c r="J5" s="6" t="n">
        <v>694</v>
      </c>
      <c r="K5" s="6" t="n">
        <v>223</v>
      </c>
      <c r="L5" s="6" t="n">
        <v>510</v>
      </c>
    </row>
    <row r="6" spans="1:12">
      <c r="A6" s="4" t="s">
        <v>832</v>
      </c>
      <c r="J6" s="6" t="n">
        <v>4872</v>
      </c>
      <c r="K6" s="6" t="n">
        <v>5431</v>
      </c>
      <c r="L6" s="6" t="n">
        <v>645</v>
      </c>
    </row>
    <row r="7" spans="1:12">
      <c r="A7" s="3" t="s">
        <v>833</v>
      </c>
    </row>
    <row r="8" spans="1:12">
      <c r="A8" s="4" t="s">
        <v>830</v>
      </c>
      <c r="J8" s="6" t="n">
        <v>1139</v>
      </c>
      <c r="K8" s="6" t="n">
        <v>-885</v>
      </c>
      <c r="L8" s="6" t="n">
        <v>3046</v>
      </c>
    </row>
    <row r="9" spans="1:12">
      <c r="A9" s="4" t="s">
        <v>831</v>
      </c>
      <c r="J9" s="6" t="n">
        <v>429</v>
      </c>
      <c r="K9" s="6" t="n">
        <v>-747</v>
      </c>
      <c r="L9" s="6" t="n">
        <v>31</v>
      </c>
    </row>
    <row r="10" spans="1:12">
      <c r="A10" s="4" t="s">
        <v>834</v>
      </c>
      <c r="J10" s="6" t="n">
        <v>1568</v>
      </c>
      <c r="K10" s="6" t="n">
        <v>-1632</v>
      </c>
      <c r="L10" s="6" t="n">
        <v>3077</v>
      </c>
    </row>
    <row r="11" spans="1:12">
      <c r="A11" s="4" t="s">
        <v>835</v>
      </c>
      <c r="J11" s="6" t="n">
        <v>-554</v>
      </c>
      <c r="K11" s="6" t="n">
        <v>-79</v>
      </c>
      <c r="L11" s="6" t="n">
        <v>0</v>
      </c>
    </row>
    <row r="12" spans="1:12">
      <c r="A12" s="4" t="s">
        <v>148</v>
      </c>
      <c r="B12" s="7" t="n">
        <v>1202</v>
      </c>
      <c r="C12" s="7" t="n">
        <v>1864</v>
      </c>
      <c r="D12" s="7" t="n">
        <v>1579</v>
      </c>
      <c r="E12" s="7" t="n">
        <v>1241</v>
      </c>
      <c r="F12" s="7" t="n">
        <v>687</v>
      </c>
      <c r="G12" s="7" t="n">
        <v>875</v>
      </c>
      <c r="H12" s="7" t="n">
        <v>1047</v>
      </c>
      <c r="I12" s="7" t="n">
        <v>1111</v>
      </c>
      <c r="J12" s="7" t="n">
        <v>5886</v>
      </c>
      <c r="K12" s="7" t="n">
        <v>3720</v>
      </c>
      <c r="L12" s="7" t="n">
        <v>3722</v>
      </c>
    </row>
    <row r="13" spans="1:12">
      <c r="A13" s="3" t="s">
        <v>836</v>
      </c>
    </row>
    <row r="14" spans="1:12">
      <c r="A14" s="4" t="s">
        <v>837</v>
      </c>
      <c r="J14" s="4" t="s">
        <v>838</v>
      </c>
      <c r="K14" s="4" t="s">
        <v>838</v>
      </c>
      <c r="L14" s="4" t="s">
        <v>839</v>
      </c>
    </row>
    <row r="15" spans="1:12">
      <c r="A15" s="4" t="s">
        <v>840</v>
      </c>
      <c r="J15" s="4" t="s">
        <v>841</v>
      </c>
      <c r="K15" s="4" t="s">
        <v>841</v>
      </c>
      <c r="L15" s="4" t="s">
        <v>557</v>
      </c>
    </row>
    <row r="16" spans="1:12">
      <c r="A16" s="4" t="s">
        <v>842</v>
      </c>
      <c r="J16" s="4" t="s">
        <v>843</v>
      </c>
      <c r="K16" s="4" t="s">
        <v>844</v>
      </c>
      <c r="L16" s="4" t="s">
        <v>844</v>
      </c>
    </row>
    <row r="17" spans="1:12">
      <c r="A17" s="4" t="s">
        <v>845</v>
      </c>
      <c r="J17" s="4" t="s">
        <v>846</v>
      </c>
      <c r="K17" s="4" t="s">
        <v>560</v>
      </c>
      <c r="L17" s="4" t="s">
        <v>846</v>
      </c>
    </row>
    <row r="18" spans="1:12">
      <c r="A18" s="4" t="s">
        <v>847</v>
      </c>
      <c r="J18" s="4" t="s">
        <v>841</v>
      </c>
      <c r="K18" s="4" t="s">
        <v>848</v>
      </c>
      <c r="L18" s="4" t="s">
        <v>557</v>
      </c>
    </row>
    <row r="19" spans="1:12">
      <c r="A19" s="4" t="s">
        <v>849</v>
      </c>
      <c r="J19" s="4" t="s">
        <v>557</v>
      </c>
      <c r="K19" s="4" t="s">
        <v>560</v>
      </c>
      <c r="L19" s="4" t="s">
        <v>560</v>
      </c>
    </row>
    <row r="20" spans="1:12">
      <c r="A20" s="4" t="s">
        <v>148</v>
      </c>
      <c r="J20" s="4" t="s">
        <v>850</v>
      </c>
      <c r="K20" s="4" t="s">
        <v>851</v>
      </c>
      <c r="L20" s="4" t="s">
        <v>852</v>
      </c>
    </row>
    <row r="21" spans="1:12">
      <c r="A21" s="3" t="s">
        <v>853</v>
      </c>
    </row>
    <row r="22" spans="1:12">
      <c r="A22" s="4" t="s">
        <v>43</v>
      </c>
      <c r="B22" s="6" t="n">
        <v>8392</v>
      </c>
      <c r="F22" s="6" t="n">
        <v>7576</v>
      </c>
      <c r="J22" s="7" t="n">
        <v>8392</v>
      </c>
      <c r="K22" s="7" t="n">
        <v>7576</v>
      </c>
      <c r="L22" s="7" t="n">
        <v>6269</v>
      </c>
    </row>
    <row r="23" spans="1:12">
      <c r="A23" s="4" t="s">
        <v>854</v>
      </c>
      <c r="B23" s="6" t="n">
        <v>1624</v>
      </c>
      <c r="F23" s="6" t="n">
        <v>1652</v>
      </c>
      <c r="J23" s="6" t="n">
        <v>1624</v>
      </c>
      <c r="K23" s="6" t="n">
        <v>1652</v>
      </c>
      <c r="L23" s="6" t="n">
        <v>1588</v>
      </c>
    </row>
    <row r="24" spans="1:12">
      <c r="A24" s="4" t="s">
        <v>152</v>
      </c>
      <c r="B24" s="6" t="n">
        <v>640</v>
      </c>
      <c r="F24" s="6" t="n">
        <v>459</v>
      </c>
      <c r="J24" s="6" t="n">
        <v>640</v>
      </c>
      <c r="K24" s="6" t="n">
        <v>459</v>
      </c>
      <c r="L24" s="6" t="n">
        <v>668</v>
      </c>
    </row>
    <row r="25" spans="1:12">
      <c r="A25" s="4" t="s">
        <v>855</v>
      </c>
      <c r="B25" s="6" t="n">
        <v>0</v>
      </c>
      <c r="F25" s="6" t="n">
        <v>0</v>
      </c>
      <c r="J25" s="6" t="n">
        <v>0</v>
      </c>
      <c r="K25" s="6" t="n">
        <v>0</v>
      </c>
      <c r="L25" s="6" t="n">
        <v>2336</v>
      </c>
    </row>
    <row r="26" spans="1:12">
      <c r="A26" s="4" t="s">
        <v>856</v>
      </c>
      <c r="B26" s="6" t="n">
        <v>930</v>
      </c>
      <c r="F26" s="6" t="n">
        <v>1180</v>
      </c>
      <c r="J26" s="6" t="n">
        <v>930</v>
      </c>
      <c r="K26" s="6" t="n">
        <v>1180</v>
      </c>
      <c r="L26" s="6" t="n">
        <v>0</v>
      </c>
    </row>
    <row r="27" spans="1:12">
      <c r="A27" s="4" t="s">
        <v>857</v>
      </c>
      <c r="B27" s="6" t="n">
        <v>2529</v>
      </c>
      <c r="F27" s="6" t="n">
        <v>2496</v>
      </c>
      <c r="J27" s="6" t="n">
        <v>2529</v>
      </c>
      <c r="K27" s="6" t="n">
        <v>2496</v>
      </c>
      <c r="L27" s="6" t="n">
        <v>94</v>
      </c>
    </row>
    <row r="28" spans="1:12">
      <c r="A28" s="4" t="s">
        <v>858</v>
      </c>
      <c r="B28" s="6" t="n">
        <v>2427</v>
      </c>
      <c r="F28" s="6" t="n">
        <v>3925</v>
      </c>
      <c r="J28" s="6" t="n">
        <v>2427</v>
      </c>
      <c r="K28" s="6" t="n">
        <v>3925</v>
      </c>
      <c r="L28" s="6" t="n">
        <v>668</v>
      </c>
    </row>
    <row r="29" spans="1:12">
      <c r="A29" s="4" t="s">
        <v>859</v>
      </c>
      <c r="B29" s="6" t="n">
        <v>614</v>
      </c>
      <c r="F29" s="6" t="n">
        <v>1169</v>
      </c>
      <c r="J29" s="6" t="n">
        <v>614</v>
      </c>
      <c r="K29" s="6" t="n">
        <v>1169</v>
      </c>
      <c r="L29" s="6" t="n">
        <v>2864</v>
      </c>
    </row>
    <row r="30" spans="1:12">
      <c r="A30" s="4" t="s">
        <v>849</v>
      </c>
      <c r="B30" s="6" t="n">
        <v>1104</v>
      </c>
      <c r="F30" s="6" t="n">
        <v>992</v>
      </c>
      <c r="J30" s="6" t="n">
        <v>1104</v>
      </c>
      <c r="K30" s="6" t="n">
        <v>992</v>
      </c>
      <c r="L30" s="6" t="n">
        <v>961</v>
      </c>
    </row>
    <row r="31" spans="1:12">
      <c r="A31" s="4" t="s">
        <v>860</v>
      </c>
      <c r="B31" s="6" t="n">
        <v>18260</v>
      </c>
      <c r="F31" s="6" t="n">
        <v>19449</v>
      </c>
      <c r="J31" s="6" t="n">
        <v>18260</v>
      </c>
      <c r="K31" s="6" t="n">
        <v>19449</v>
      </c>
      <c r="L31" s="6" t="n">
        <v>15448</v>
      </c>
    </row>
    <row r="32" spans="1:12">
      <c r="A32" s="3" t="s">
        <v>861</v>
      </c>
    </row>
    <row r="33" spans="1:12">
      <c r="A33" s="4" t="s">
        <v>862</v>
      </c>
      <c r="B33" s="6" t="n">
        <v>-957</v>
      </c>
      <c r="F33" s="6" t="n">
        <v>-1724</v>
      </c>
      <c r="J33" s="6" t="n">
        <v>-957</v>
      </c>
      <c r="K33" s="6" t="n">
        <v>-1724</v>
      </c>
      <c r="L33" s="6" t="n">
        <v>0</v>
      </c>
    </row>
    <row r="34" spans="1:12">
      <c r="A34" s="4" t="s">
        <v>849</v>
      </c>
      <c r="B34" s="6" t="n">
        <v>-844</v>
      </c>
      <c r="F34" s="6" t="n">
        <v>-842</v>
      </c>
      <c r="J34" s="6" t="n">
        <v>-844</v>
      </c>
      <c r="K34" s="6" t="n">
        <v>-842</v>
      </c>
      <c r="L34" s="6" t="n">
        <v>-961</v>
      </c>
    </row>
    <row r="35" spans="1:12">
      <c r="A35" s="4" t="s">
        <v>863</v>
      </c>
      <c r="B35" s="6" t="n">
        <v>-1801</v>
      </c>
      <c r="F35" s="6" t="n">
        <v>-2566</v>
      </c>
      <c r="J35" s="6" t="n">
        <v>-1801</v>
      </c>
      <c r="K35" s="6" t="n">
        <v>-2566</v>
      </c>
      <c r="L35" s="6" t="n">
        <v>-961</v>
      </c>
    </row>
    <row r="36" spans="1:12">
      <c r="A36" s="4" t="s">
        <v>835</v>
      </c>
      <c r="B36" s="6" t="n">
        <v>-614</v>
      </c>
      <c r="F36" s="6" t="n">
        <v>-1169</v>
      </c>
      <c r="J36" s="6" t="n">
        <v>-614</v>
      </c>
      <c r="K36" s="6" t="n">
        <v>-1169</v>
      </c>
      <c r="L36" s="6" t="n">
        <v>-534</v>
      </c>
    </row>
    <row r="37" spans="1:12">
      <c r="A37" s="4" t="s">
        <v>864</v>
      </c>
      <c r="B37" s="6" t="n">
        <v>15845</v>
      </c>
      <c r="F37" s="6" t="n">
        <v>15714</v>
      </c>
      <c r="J37" s="6" t="n">
        <v>15845</v>
      </c>
      <c r="K37" s="6" t="n">
        <v>15714</v>
      </c>
      <c r="L37" s="6" t="n">
        <v>13953</v>
      </c>
    </row>
    <row r="38" spans="1:12">
      <c r="A38" s="3" t="s">
        <v>865</v>
      </c>
    </row>
    <row r="39" spans="1:12">
      <c r="A39" s="4" t="s">
        <v>835</v>
      </c>
      <c r="B39" s="6" t="n">
        <v>614</v>
      </c>
      <c r="F39" s="6" t="n">
        <v>1169</v>
      </c>
      <c r="J39" s="7" t="n">
        <v>614</v>
      </c>
      <c r="K39" s="7" t="n">
        <v>1169</v>
      </c>
      <c r="L39" s="7" t="n">
        <v>534</v>
      </c>
    </row>
    <row r="40" spans="1:12">
      <c r="A40" s="4" t="s">
        <v>866</v>
      </c>
      <c r="J40" s="4" t="s">
        <v>838</v>
      </c>
      <c r="K40" s="4" t="s">
        <v>838</v>
      </c>
      <c r="L40" s="4" t="s">
        <v>839</v>
      </c>
    </row>
    <row r="41" spans="1:12">
      <c r="A41" s="4" t="s">
        <v>867</v>
      </c>
      <c r="B41" s="6" t="n">
        <v>0</v>
      </c>
      <c r="F41" s="7" t="n">
        <v>34</v>
      </c>
      <c r="J41" s="7" t="n">
        <v>0</v>
      </c>
      <c r="K41" s="7" t="n">
        <v>34</v>
      </c>
      <c r="L41" s="7" t="n">
        <v>34</v>
      </c>
    </row>
    <row r="42" spans="1:12">
      <c r="A42" s="4" t="s">
        <v>868</v>
      </c>
    </row>
    <row r="43" spans="1:12">
      <c r="A43" s="3" t="s">
        <v>861</v>
      </c>
    </row>
    <row r="44" spans="1:12">
      <c r="A44" s="4" t="s">
        <v>835</v>
      </c>
      <c r="B44" s="6" t="n">
        <v>-614</v>
      </c>
      <c r="J44" s="6" t="n">
        <v>-614</v>
      </c>
    </row>
    <row r="45" spans="1:12">
      <c r="A45" s="3" t="s">
        <v>865</v>
      </c>
    </row>
    <row r="46" spans="1:12">
      <c r="A46" s="4" t="s">
        <v>869</v>
      </c>
      <c r="B46" s="6" t="n">
        <v>13800</v>
      </c>
      <c r="J46" s="6" t="n">
        <v>13800</v>
      </c>
    </row>
    <row r="47" spans="1:12">
      <c r="A47" s="4" t="s">
        <v>835</v>
      </c>
      <c r="B47" s="7" t="n">
        <v>614</v>
      </c>
      <c r="J47" s="7" t="n">
        <v>614</v>
      </c>
    </row>
    <row r="48" spans="1:12">
      <c r="A48" s="4" t="s">
        <v>870</v>
      </c>
      <c r="J48" s="4" t="s">
        <v>87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2</v>
      </c>
      <c r="B1" s="2" t="s">
        <v>159</v>
      </c>
      <c r="C1" s="2" t="s">
        <v>1</v>
      </c>
    </row>
    <row r="2" spans="1:5">
      <c r="B2" s="2" t="s">
        <v>873</v>
      </c>
      <c r="C2" s="2" t="s">
        <v>2</v>
      </c>
      <c r="D2" s="2" t="s">
        <v>30</v>
      </c>
      <c r="E2" s="2" t="s">
        <v>82</v>
      </c>
    </row>
    <row r="3" spans="1:5">
      <c r="A3" s="3" t="s">
        <v>874</v>
      </c>
    </row>
    <row r="4" spans="1:5">
      <c r="A4" s="4" t="s">
        <v>875</v>
      </c>
      <c r="C4" s="7" t="n">
        <v>1000000</v>
      </c>
      <c r="D4" s="7" t="n">
        <v>1000000</v>
      </c>
    </row>
    <row r="5" spans="1:5">
      <c r="A5" s="4" t="s">
        <v>876</v>
      </c>
      <c r="C5" s="6" t="n">
        <v>0</v>
      </c>
      <c r="D5" s="6" t="n">
        <v>0</v>
      </c>
    </row>
    <row r="6" spans="1:5">
      <c r="A6" s="4" t="s">
        <v>877</v>
      </c>
      <c r="C6" s="7" t="n">
        <v>0</v>
      </c>
    </row>
    <row r="7" spans="1:5">
      <c r="A7" s="3" t="s">
        <v>878</v>
      </c>
    </row>
    <row r="8" spans="1:5">
      <c r="A8" s="4" t="s">
        <v>879</v>
      </c>
      <c r="B8" s="7" t="n">
        <v>1700000</v>
      </c>
    </row>
    <row r="9" spans="1:5">
      <c r="A9" s="4" t="s">
        <v>880</v>
      </c>
      <c r="C9" s="4" t="s">
        <v>881</v>
      </c>
    </row>
    <row r="10" spans="1:5">
      <c r="A10" s="4" t="s">
        <v>882</v>
      </c>
      <c r="C10" s="4" t="s">
        <v>883</v>
      </c>
    </row>
    <row r="11" spans="1:5">
      <c r="A11" s="4" t="s">
        <v>884</v>
      </c>
      <c r="C11" s="7" t="n">
        <v>18000</v>
      </c>
    </row>
    <row r="12" spans="1:5">
      <c r="A12" s="4" t="s">
        <v>885</v>
      </c>
      <c r="C12" s="4" t="s">
        <v>492</v>
      </c>
    </row>
    <row r="13" spans="1:5">
      <c r="A13" s="4" t="s">
        <v>886</v>
      </c>
      <c r="C13" s="7" t="n">
        <v>563000</v>
      </c>
      <c r="D13" s="6" t="n">
        <v>515000</v>
      </c>
      <c r="E13" s="7" t="n">
        <v>486000</v>
      </c>
    </row>
    <row r="14" spans="1:5">
      <c r="A14" s="4" t="s">
        <v>887</v>
      </c>
    </row>
    <row r="15" spans="1:5">
      <c r="A15" s="3" t="s">
        <v>888</v>
      </c>
    </row>
    <row r="16" spans="1:5">
      <c r="A16" s="4" t="s">
        <v>889</v>
      </c>
      <c r="C16" s="6" t="n">
        <v>49734000</v>
      </c>
      <c r="D16" s="6" t="n">
        <v>41713000</v>
      </c>
      <c r="E16" s="6" t="n">
        <v>45376000</v>
      </c>
    </row>
    <row r="17" spans="1:5">
      <c r="A17" s="4" t="s">
        <v>890</v>
      </c>
      <c r="C17" s="6" t="n">
        <v>2099000</v>
      </c>
      <c r="D17" s="6" t="n">
        <v>2158000</v>
      </c>
      <c r="E17" s="6" t="n">
        <v>1993000</v>
      </c>
    </row>
    <row r="18" spans="1:5">
      <c r="A18" s="4" t="s">
        <v>891</v>
      </c>
      <c r="C18" s="6" t="n">
        <v>-2451000</v>
      </c>
      <c r="D18" s="6" t="n">
        <v>7709000</v>
      </c>
      <c r="E18" s="6" t="n">
        <v>-3970000</v>
      </c>
    </row>
    <row r="19" spans="1:5">
      <c r="A19" s="4" t="s">
        <v>892</v>
      </c>
      <c r="C19" s="6" t="n">
        <v>-1951000</v>
      </c>
      <c r="D19" s="6" t="n">
        <v>-1846000</v>
      </c>
      <c r="E19" s="6" t="n">
        <v>-1686000</v>
      </c>
    </row>
    <row r="20" spans="1:5">
      <c r="A20" s="4" t="s">
        <v>893</v>
      </c>
      <c r="C20" s="6" t="n">
        <v>47431000</v>
      </c>
      <c r="D20" s="6" t="n">
        <v>49734000</v>
      </c>
      <c r="E20" s="6" t="n">
        <v>41713000</v>
      </c>
    </row>
    <row r="21" spans="1:5">
      <c r="A21" s="3" t="s">
        <v>894</v>
      </c>
    </row>
    <row r="22" spans="1:5">
      <c r="A22" s="4" t="s">
        <v>895</v>
      </c>
      <c r="C22" s="6" t="n">
        <v>43431000</v>
      </c>
      <c r="D22" s="6" t="n">
        <v>41456000</v>
      </c>
      <c r="E22" s="6" t="n">
        <v>37595000</v>
      </c>
    </row>
    <row r="23" spans="1:5">
      <c r="A23" s="4" t="s">
        <v>896</v>
      </c>
      <c r="C23" s="6" t="n">
        <v>-1227000</v>
      </c>
      <c r="D23" s="6" t="n">
        <v>2992000</v>
      </c>
      <c r="E23" s="6" t="n">
        <v>5758000</v>
      </c>
    </row>
    <row r="24" spans="1:5">
      <c r="A24" s="4" t="s">
        <v>897</v>
      </c>
      <c r="C24" s="6" t="n">
        <v>1000000</v>
      </c>
      <c r="D24" s="6" t="n">
        <v>1000000</v>
      </c>
      <c r="E24" s="6" t="n">
        <v>0</v>
      </c>
    </row>
    <row r="25" spans="1:5">
      <c r="A25" s="4" t="s">
        <v>898</v>
      </c>
      <c r="C25" s="6" t="n">
        <v>-2201000</v>
      </c>
      <c r="D25" s="6" t="n">
        <v>-2017000</v>
      </c>
      <c r="E25" s="6" t="n">
        <v>-1897000</v>
      </c>
    </row>
    <row r="26" spans="1:5">
      <c r="A26" s="4" t="s">
        <v>899</v>
      </c>
      <c r="C26" s="6" t="n">
        <v>41003000</v>
      </c>
      <c r="D26" s="6" t="n">
        <v>43431000</v>
      </c>
      <c r="E26" s="6" t="n">
        <v>41456000</v>
      </c>
    </row>
    <row r="27" spans="1:5">
      <c r="A27" s="3" t="s">
        <v>874</v>
      </c>
    </row>
    <row r="28" spans="1:5">
      <c r="A28" s="4" t="s">
        <v>900</v>
      </c>
      <c r="C28" s="6" t="n">
        <v>-6428000</v>
      </c>
      <c r="D28" s="6" t="n">
        <v>-6303000</v>
      </c>
    </row>
    <row r="29" spans="1:5">
      <c r="A29" s="4" t="s">
        <v>901</v>
      </c>
      <c r="C29" s="6" t="n">
        <v>-6428000</v>
      </c>
      <c r="D29" s="6" t="n">
        <v>-6303000</v>
      </c>
    </row>
    <row r="30" spans="1:5">
      <c r="A30" s="4" t="s">
        <v>902</v>
      </c>
      <c r="C30" s="6" t="n">
        <v>47431000</v>
      </c>
      <c r="D30" s="6" t="n">
        <v>49734000</v>
      </c>
    </row>
    <row r="31" spans="1:5">
      <c r="A31" s="3" t="s">
        <v>903</v>
      </c>
    </row>
    <row r="32" spans="1:5">
      <c r="A32" s="6" t="n">
        <v>2016</v>
      </c>
      <c r="C32" s="6" t="n">
        <v>2145000</v>
      </c>
    </row>
    <row r="33" spans="1:5">
      <c r="A33" s="6" t="n">
        <v>2017</v>
      </c>
      <c r="C33" s="6" t="n">
        <v>2248000</v>
      </c>
    </row>
    <row r="34" spans="1:5">
      <c r="A34" s="6" t="n">
        <v>2018</v>
      </c>
      <c r="C34" s="6" t="n">
        <v>2314000</v>
      </c>
    </row>
    <row r="35" spans="1:5">
      <c r="A35" s="6" t="n">
        <v>2019</v>
      </c>
      <c r="C35" s="6" t="n">
        <v>2392000</v>
      </c>
    </row>
    <row r="36" spans="1:5">
      <c r="A36" s="6" t="n">
        <v>2020</v>
      </c>
      <c r="C36" s="6" t="n">
        <v>2411000</v>
      </c>
    </row>
    <row r="37" spans="1:5">
      <c r="A37" s="4" t="s">
        <v>904</v>
      </c>
      <c r="C37" s="6" t="n">
        <v>13176000</v>
      </c>
    </row>
    <row r="38" spans="1:5">
      <c r="A38" s="3" t="s">
        <v>905</v>
      </c>
    </row>
    <row r="39" spans="1:5">
      <c r="A39" s="4" t="s">
        <v>906</v>
      </c>
      <c r="C39" s="6" t="n">
        <v>2099000</v>
      </c>
      <c r="D39" s="6" t="n">
        <v>2158000</v>
      </c>
      <c r="E39" s="6" t="n">
        <v>1993000</v>
      </c>
    </row>
    <row r="40" spans="1:5">
      <c r="A40" s="4" t="s">
        <v>907</v>
      </c>
      <c r="C40" s="6" t="n">
        <v>-2792000</v>
      </c>
      <c r="D40" s="6" t="n">
        <v>-2548000</v>
      </c>
      <c r="E40" s="6" t="n">
        <v>-2302000</v>
      </c>
    </row>
    <row r="41" spans="1:5">
      <c r="A41" s="4" t="s">
        <v>908</v>
      </c>
      <c r="C41" s="6" t="n">
        <v>249000</v>
      </c>
      <c r="D41" s="6" t="n">
        <v>25000</v>
      </c>
      <c r="E41" s="6" t="n">
        <v>245000</v>
      </c>
    </row>
    <row r="42" spans="1:5">
      <c r="A42" s="4" t="s">
        <v>909</v>
      </c>
      <c r="C42" s="6" t="n">
        <v>-444000</v>
      </c>
      <c r="D42" s="6" t="n">
        <v>-365000</v>
      </c>
      <c r="E42" s="6" t="n">
        <v>-64000</v>
      </c>
    </row>
    <row r="43" spans="1:5">
      <c r="A43" s="3" t="s">
        <v>910</v>
      </c>
    </row>
    <row r="44" spans="1:5">
      <c r="A44" s="4" t="s">
        <v>911</v>
      </c>
      <c r="C44" s="6" t="n">
        <v>1819000</v>
      </c>
      <c r="D44" s="6" t="n">
        <v>7435000</v>
      </c>
      <c r="E44" s="6" t="n">
        <v>-7215000</v>
      </c>
    </row>
    <row r="45" spans="1:5">
      <c r="A45" s="4" t="s">
        <v>908</v>
      </c>
      <c r="C45" s="6" t="n">
        <v>-249000</v>
      </c>
      <c r="D45" s="6" t="n">
        <v>-25000</v>
      </c>
      <c r="E45" s="6" t="n">
        <v>-245000</v>
      </c>
    </row>
    <row r="46" spans="1:5">
      <c r="A46" s="4" t="s">
        <v>912</v>
      </c>
      <c r="C46" s="6" t="n">
        <v>1570000</v>
      </c>
      <c r="D46" s="6" t="n">
        <v>7410000</v>
      </c>
      <c r="E46" s="6" t="n">
        <v>-7460000</v>
      </c>
    </row>
    <row r="47" spans="1:5">
      <c r="A47" s="4" t="s">
        <v>913</v>
      </c>
      <c r="C47" s="7" t="n">
        <v>1126000</v>
      </c>
      <c r="D47" s="7" t="n">
        <v>7045000</v>
      </c>
      <c r="E47" s="7" t="n">
        <v>-7524000</v>
      </c>
    </row>
    <row r="48" spans="1:5">
      <c r="A48" s="4" t="s">
        <v>914</v>
      </c>
      <c r="C48" s="4" t="s">
        <v>915</v>
      </c>
      <c r="D48" s="4" t="s">
        <v>916</v>
      </c>
      <c r="E48" s="4" t="s">
        <v>917</v>
      </c>
    </row>
    <row r="49" spans="1:5">
      <c r="A49" s="4" t="s">
        <v>918</v>
      </c>
      <c r="C49" s="4" t="s">
        <v>919</v>
      </c>
      <c r="D49" s="4" t="s">
        <v>919</v>
      </c>
      <c r="E49" s="4" t="s">
        <v>919</v>
      </c>
    </row>
    <row r="50" spans="1:5">
      <c r="A50" s="3" t="s">
        <v>920</v>
      </c>
    </row>
    <row r="51" spans="1:5">
      <c r="A51" s="4" t="s">
        <v>921</v>
      </c>
      <c r="C51" s="4" t="s">
        <v>922</v>
      </c>
      <c r="D51" s="4" t="s">
        <v>915</v>
      </c>
    </row>
    <row r="52" spans="1:5">
      <c r="A52" s="4" t="s">
        <v>923</v>
      </c>
      <c r="C52" s="4" t="s">
        <v>557</v>
      </c>
      <c r="D52" s="4" t="s">
        <v>557</v>
      </c>
    </row>
    <row r="53" spans="1:5">
      <c r="A53" s="3" t="s">
        <v>924</v>
      </c>
    </row>
    <row r="54" spans="1:5">
      <c r="A54" s="4" t="s">
        <v>906</v>
      </c>
      <c r="C54" s="7" t="n">
        <v>2185000</v>
      </c>
    </row>
    <row r="55" spans="1:5">
      <c r="A55" s="4" t="s">
        <v>907</v>
      </c>
      <c r="C55" s="6" t="n">
        <v>-2497000</v>
      </c>
    </row>
    <row r="56" spans="1:5">
      <c r="A56" s="4" t="s">
        <v>908</v>
      </c>
      <c r="C56" s="6" t="n">
        <v>299000</v>
      </c>
    </row>
    <row r="57" spans="1:5">
      <c r="A57" s="4" t="s">
        <v>925</v>
      </c>
      <c r="C57" s="7" t="n">
        <v>-13000</v>
      </c>
    </row>
    <row r="58" spans="1:5">
      <c r="A58" s="4" t="s">
        <v>926</v>
      </c>
      <c r="C58" s="4" t="s">
        <v>922</v>
      </c>
    </row>
    <row r="59" spans="1:5">
      <c r="A59" s="4" t="s">
        <v>918</v>
      </c>
      <c r="C59" s="4" t="s">
        <v>919</v>
      </c>
    </row>
    <row r="60" spans="1:5">
      <c r="A60" s="4" t="s">
        <v>927</v>
      </c>
      <c r="C60" s="4" t="s">
        <v>425</v>
      </c>
      <c r="D60" s="4" t="s">
        <v>425</v>
      </c>
    </row>
    <row r="61" spans="1:5">
      <c r="A61" s="4" t="s">
        <v>928</v>
      </c>
    </row>
    <row r="62" spans="1:5">
      <c r="A62" s="3" t="s">
        <v>929</v>
      </c>
    </row>
    <row r="63" spans="1:5">
      <c r="A63" s="4" t="s">
        <v>930</v>
      </c>
      <c r="C63" s="7" t="n">
        <v>41003000</v>
      </c>
      <c r="D63" s="7" t="n">
        <v>43431000</v>
      </c>
    </row>
    <row r="64" spans="1:5">
      <c r="A64" s="4" t="s">
        <v>931</v>
      </c>
    </row>
    <row r="65" spans="1:5">
      <c r="A65" s="3" t="s">
        <v>929</v>
      </c>
    </row>
    <row r="66" spans="1:5">
      <c r="A66" s="4" t="s">
        <v>930</v>
      </c>
      <c r="C66" s="6" t="n">
        <v>323000</v>
      </c>
      <c r="D66" s="6" t="n">
        <v>1423000</v>
      </c>
    </row>
    <row r="67" spans="1:5">
      <c r="A67" s="4" t="s">
        <v>932</v>
      </c>
    </row>
    <row r="68" spans="1:5">
      <c r="A68" s="3" t="s">
        <v>929</v>
      </c>
    </row>
    <row r="69" spans="1:5">
      <c r="A69" s="4" t="s">
        <v>930</v>
      </c>
      <c r="C69" s="6" t="n">
        <v>9200000</v>
      </c>
      <c r="D69" s="6" t="n">
        <v>9389000</v>
      </c>
    </row>
    <row r="70" spans="1:5">
      <c r="A70" s="4" t="s">
        <v>933</v>
      </c>
    </row>
    <row r="71" spans="1:5">
      <c r="A71" s="3" t="s">
        <v>929</v>
      </c>
    </row>
    <row r="72" spans="1:5">
      <c r="A72" s="4" t="s">
        <v>930</v>
      </c>
      <c r="C72" s="6" t="n">
        <v>15000000</v>
      </c>
      <c r="D72" s="6" t="n">
        <v>15123000</v>
      </c>
    </row>
    <row r="73" spans="1:5">
      <c r="A73" s="4" t="s">
        <v>934</v>
      </c>
    </row>
    <row r="74" spans="1:5">
      <c r="A74" s="3" t="s">
        <v>929</v>
      </c>
    </row>
    <row r="75" spans="1:5">
      <c r="A75" s="4" t="s">
        <v>930</v>
      </c>
      <c r="C75" s="6" t="n">
        <v>16480000</v>
      </c>
      <c r="D75" s="6" t="n">
        <v>15152000</v>
      </c>
    </row>
    <row r="76" spans="1:5">
      <c r="A76" s="4" t="s">
        <v>935</v>
      </c>
    </row>
    <row r="77" spans="1:5">
      <c r="A77" s="3" t="s">
        <v>929</v>
      </c>
    </row>
    <row r="78" spans="1:5">
      <c r="A78" s="4" t="s">
        <v>930</v>
      </c>
      <c r="D78" s="6" t="n">
        <v>2344000</v>
      </c>
    </row>
    <row r="79" spans="1:5">
      <c r="A79" s="4" t="s">
        <v>936</v>
      </c>
    </row>
    <row r="80" spans="1:5">
      <c r="A80" s="3" t="s">
        <v>929</v>
      </c>
    </row>
    <row r="81" spans="1:5">
      <c r="A81" s="4" t="s">
        <v>930</v>
      </c>
      <c r="C81" s="6" t="n">
        <v>323000</v>
      </c>
      <c r="D81" s="6" t="n">
        <v>1423000</v>
      </c>
    </row>
    <row r="82" spans="1:5">
      <c r="A82" s="4" t="s">
        <v>937</v>
      </c>
    </row>
    <row r="83" spans="1:5">
      <c r="A83" s="3" t="s">
        <v>929</v>
      </c>
    </row>
    <row r="84" spans="1:5">
      <c r="A84" s="4" t="s">
        <v>930</v>
      </c>
      <c r="C84" s="6" t="n">
        <v>323000</v>
      </c>
      <c r="D84" s="6" t="n">
        <v>1423000</v>
      </c>
    </row>
    <row r="85" spans="1:5">
      <c r="A85" s="4" t="s">
        <v>938</v>
      </c>
    </row>
    <row r="86" spans="1:5">
      <c r="A86" s="3" t="s">
        <v>929</v>
      </c>
    </row>
    <row r="87" spans="1:5">
      <c r="A87" s="4" t="s">
        <v>930</v>
      </c>
      <c r="C87" s="6" t="n">
        <v>0</v>
      </c>
      <c r="D87" s="6" t="n">
        <v>0</v>
      </c>
    </row>
    <row r="88" spans="1:5">
      <c r="A88" s="4" t="s">
        <v>939</v>
      </c>
    </row>
    <row r="89" spans="1:5">
      <c r="A89" s="3" t="s">
        <v>929</v>
      </c>
    </row>
    <row r="90" spans="1:5">
      <c r="A90" s="4" t="s">
        <v>930</v>
      </c>
      <c r="C90" s="6" t="n">
        <v>0</v>
      </c>
      <c r="D90" s="6" t="n">
        <v>0</v>
      </c>
    </row>
    <row r="91" spans="1:5">
      <c r="A91" s="4" t="s">
        <v>940</v>
      </c>
    </row>
    <row r="92" spans="1:5">
      <c r="A92" s="3" t="s">
        <v>929</v>
      </c>
    </row>
    <row r="93" spans="1:5">
      <c r="A93" s="4" t="s">
        <v>930</v>
      </c>
      <c r="C93" s="6" t="n">
        <v>0</v>
      </c>
      <c r="D93" s="6" t="n">
        <v>0</v>
      </c>
    </row>
    <row r="94" spans="1:5">
      <c r="A94" s="4" t="s">
        <v>941</v>
      </c>
    </row>
    <row r="95" spans="1:5">
      <c r="A95" s="3" t="s">
        <v>929</v>
      </c>
    </row>
    <row r="96" spans="1:5">
      <c r="A96" s="4" t="s">
        <v>930</v>
      </c>
      <c r="D96" s="6" t="n">
        <v>0</v>
      </c>
    </row>
    <row r="97" spans="1:5">
      <c r="A97" s="4" t="s">
        <v>942</v>
      </c>
    </row>
    <row r="98" spans="1:5">
      <c r="A98" s="3" t="s">
        <v>929</v>
      </c>
    </row>
    <row r="99" spans="1:5">
      <c r="A99" s="4" t="s">
        <v>930</v>
      </c>
      <c r="C99" s="6" t="n">
        <v>40680000</v>
      </c>
      <c r="D99" s="6" t="n">
        <v>42008000</v>
      </c>
    </row>
    <row r="100" spans="1:5">
      <c r="A100" s="4" t="s">
        <v>943</v>
      </c>
    </row>
    <row r="101" spans="1:5">
      <c r="A101" s="3" t="s">
        <v>929</v>
      </c>
    </row>
    <row r="102" spans="1:5">
      <c r="A102" s="4" t="s">
        <v>930</v>
      </c>
      <c r="C102" s="6" t="n">
        <v>0</v>
      </c>
      <c r="D102" s="6" t="n">
        <v>0</v>
      </c>
    </row>
    <row r="103" spans="1:5">
      <c r="A103" s="4" t="s">
        <v>944</v>
      </c>
    </row>
    <row r="104" spans="1:5">
      <c r="A104" s="3" t="s">
        <v>929</v>
      </c>
    </row>
    <row r="105" spans="1:5">
      <c r="A105" s="4" t="s">
        <v>930</v>
      </c>
      <c r="C105" s="6" t="n">
        <v>9200000</v>
      </c>
      <c r="D105" s="6" t="n">
        <v>9389000</v>
      </c>
    </row>
    <row r="106" spans="1:5">
      <c r="A106" s="4" t="s">
        <v>945</v>
      </c>
    </row>
    <row r="107" spans="1:5">
      <c r="A107" s="3" t="s">
        <v>929</v>
      </c>
    </row>
    <row r="108" spans="1:5">
      <c r="A108" s="4" t="s">
        <v>930</v>
      </c>
      <c r="C108" s="6" t="n">
        <v>15000000</v>
      </c>
      <c r="D108" s="6" t="n">
        <v>15123000</v>
      </c>
    </row>
    <row r="109" spans="1:5">
      <c r="A109" s="4" t="s">
        <v>946</v>
      </c>
    </row>
    <row r="110" spans="1:5">
      <c r="A110" s="3" t="s">
        <v>929</v>
      </c>
    </row>
    <row r="111" spans="1:5">
      <c r="A111" s="4" t="s">
        <v>930</v>
      </c>
      <c r="C111" s="7" t="n">
        <v>16480000</v>
      </c>
      <c r="D111" s="6" t="n">
        <v>15152000</v>
      </c>
    </row>
    <row r="112" spans="1:5">
      <c r="A112" s="4" t="s">
        <v>947</v>
      </c>
    </row>
    <row r="113" spans="1:5">
      <c r="A113" s="3" t="s">
        <v>929</v>
      </c>
    </row>
    <row r="114" spans="1:5">
      <c r="A114" s="4" t="s">
        <v>930</v>
      </c>
      <c r="D114" s="7" t="n">
        <v>2344000</v>
      </c>
    </row>
    <row r="115" spans="1:5">
      <c r="A115" s="4" t="s">
        <v>948</v>
      </c>
    </row>
    <row r="116" spans="1:5">
      <c r="A116" s="3" t="s">
        <v>924</v>
      </c>
    </row>
    <row r="117" spans="1:5">
      <c r="A117" s="4" t="s">
        <v>927</v>
      </c>
      <c r="C117" s="4" t="s">
        <v>560</v>
      </c>
      <c r="D117" s="4" t="s">
        <v>749</v>
      </c>
    </row>
    <row r="118" spans="1:5">
      <c r="A118" s="4" t="s">
        <v>949</v>
      </c>
    </row>
    <row r="119" spans="1:5">
      <c r="A119" s="3" t="s">
        <v>950</v>
      </c>
    </row>
    <row r="120" spans="1:5">
      <c r="A120" s="4" t="s">
        <v>951</v>
      </c>
      <c r="C120" s="4" t="s">
        <v>952</v>
      </c>
    </row>
    <row r="121" spans="1:5">
      <c r="A121" s="4" t="s">
        <v>953</v>
      </c>
      <c r="C121" s="4" t="s">
        <v>954</v>
      </c>
    </row>
    <row r="122" spans="1:5">
      <c r="A122" s="3" t="s">
        <v>924</v>
      </c>
    </row>
    <row r="123" spans="1:5">
      <c r="A123" s="4" t="s">
        <v>927</v>
      </c>
      <c r="C123" s="4" t="s">
        <v>955</v>
      </c>
      <c r="D123" s="4" t="s">
        <v>956</v>
      </c>
    </row>
    <row r="124" spans="1:5">
      <c r="A124" s="4" t="s">
        <v>957</v>
      </c>
    </row>
    <row r="125" spans="1:5">
      <c r="A125" s="3" t="s">
        <v>924</v>
      </c>
    </row>
    <row r="126" spans="1:5">
      <c r="A126" s="4" t="s">
        <v>927</v>
      </c>
      <c r="C126" s="4" t="s">
        <v>958</v>
      </c>
      <c r="D126" s="4" t="s">
        <v>958</v>
      </c>
    </row>
    <row r="127" spans="1:5">
      <c r="A127" s="4" t="s">
        <v>959</v>
      </c>
    </row>
    <row r="128" spans="1:5">
      <c r="A128" s="3" t="s">
        <v>950</v>
      </c>
    </row>
    <row r="129" spans="1:5">
      <c r="A129" s="4" t="s">
        <v>951</v>
      </c>
      <c r="C129" s="4" t="s">
        <v>557</v>
      </c>
    </row>
    <row r="130" spans="1:5">
      <c r="A130" s="4" t="s">
        <v>953</v>
      </c>
      <c r="C130" s="4" t="s">
        <v>960</v>
      </c>
    </row>
    <row r="131" spans="1:5">
      <c r="A131" s="4" t="s">
        <v>961</v>
      </c>
    </row>
    <row r="132" spans="1:5">
      <c r="A132" s="3" t="s">
        <v>950</v>
      </c>
    </row>
    <row r="133" spans="1:5">
      <c r="A133" s="4" t="s">
        <v>951</v>
      </c>
      <c r="C133" s="4" t="s">
        <v>962</v>
      </c>
    </row>
    <row r="134" spans="1:5">
      <c r="A134" s="4" t="s">
        <v>953</v>
      </c>
      <c r="C134" s="4" t="s">
        <v>963</v>
      </c>
    </row>
    <row r="135" spans="1:5">
      <c r="A135" s="4" t="s">
        <v>964</v>
      </c>
    </row>
    <row r="136" spans="1:5">
      <c r="A136" s="3" t="s">
        <v>965</v>
      </c>
    </row>
    <row r="137" spans="1:5">
      <c r="A137" s="4" t="s">
        <v>966</v>
      </c>
      <c r="C137" s="7" t="n">
        <v>58000</v>
      </c>
      <c r="D137" s="7" t="n">
        <v>132000</v>
      </c>
      <c r="E137" s="7" t="n">
        <v>95000</v>
      </c>
    </row>
    <row r="138" spans="1:5">
      <c r="A138" s="4" t="s">
        <v>967</v>
      </c>
      <c r="C138" s="7" t="n">
        <v>79000</v>
      </c>
      <c r="D138" s="7" t="n">
        <v>84000</v>
      </c>
      <c r="E138" s="7" t="n">
        <v>87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68</v>
      </c>
      <c r="B1" s="2" t="s">
        <v>1</v>
      </c>
    </row>
    <row r="2" spans="1:4">
      <c r="B2" s="2" t="s">
        <v>2</v>
      </c>
      <c r="C2" s="2" t="s">
        <v>30</v>
      </c>
      <c r="D2" s="2" t="s">
        <v>82</v>
      </c>
    </row>
    <row r="3" spans="1:4">
      <c r="A3" s="3" t="s">
        <v>969</v>
      </c>
    </row>
    <row r="4" spans="1:4">
      <c r="A4" s="4" t="s">
        <v>970</v>
      </c>
      <c r="B4" s="7" t="n">
        <v>12000</v>
      </c>
      <c r="C4" s="7" t="n">
        <v>32000</v>
      </c>
    </row>
    <row r="5" spans="1:4">
      <c r="A5" s="4" t="s">
        <v>971</v>
      </c>
      <c r="B5" s="6" t="n">
        <v>1500</v>
      </c>
      <c r="C5" s="6" t="n">
        <v>1100</v>
      </c>
      <c r="D5" s="7" t="n">
        <v>1600</v>
      </c>
    </row>
    <row r="6" spans="1:4">
      <c r="A6" s="3" t="s">
        <v>972</v>
      </c>
    </row>
    <row r="7" spans="1:4">
      <c r="A7" s="6" t="n">
        <v>2016</v>
      </c>
      <c r="B7" s="6" t="n">
        <v>329</v>
      </c>
    </row>
    <row r="8" spans="1:4">
      <c r="A8" s="6" t="n">
        <v>2017</v>
      </c>
      <c r="B8" s="6" t="n">
        <v>341</v>
      </c>
    </row>
    <row r="9" spans="1:4">
      <c r="A9" s="6" t="n">
        <v>2018</v>
      </c>
      <c r="B9" s="6" t="n">
        <v>347</v>
      </c>
    </row>
    <row r="10" spans="1:4">
      <c r="A10" s="6" t="n">
        <v>2019</v>
      </c>
      <c r="B10" s="6" t="n">
        <v>354</v>
      </c>
    </row>
    <row r="11" spans="1:4">
      <c r="A11" s="6" t="n">
        <v>2020</v>
      </c>
      <c r="B11" s="6" t="n">
        <v>360</v>
      </c>
    </row>
    <row r="12" spans="1:4">
      <c r="A12" s="4" t="s">
        <v>973</v>
      </c>
      <c r="B12" s="6" t="n">
        <v>4346</v>
      </c>
    </row>
    <row r="13" spans="1:4">
      <c r="A13" s="4" t="s">
        <v>974</v>
      </c>
      <c r="B13" s="6" t="n">
        <v>6077</v>
      </c>
    </row>
    <row r="14" spans="1:4">
      <c r="A14" s="4" t="s">
        <v>975</v>
      </c>
      <c r="B14" s="6" t="n">
        <v>1682</v>
      </c>
    </row>
    <row r="15" spans="1:4">
      <c r="A15" s="4" t="s">
        <v>976</v>
      </c>
      <c r="B15" s="6" t="n">
        <v>4395</v>
      </c>
    </row>
    <row r="16" spans="1:4">
      <c r="A16" s="3" t="s">
        <v>977</v>
      </c>
    </row>
    <row r="17" spans="1:4">
      <c r="A17" s="6" t="n">
        <v>2016</v>
      </c>
      <c r="B17" s="6" t="n">
        <v>1708</v>
      </c>
    </row>
    <row r="18" spans="1:4">
      <c r="A18" s="6" t="n">
        <v>2017</v>
      </c>
      <c r="B18" s="6" t="n">
        <v>1679</v>
      </c>
    </row>
    <row r="19" spans="1:4">
      <c r="A19" s="6" t="n">
        <v>2018</v>
      </c>
      <c r="B19" s="6" t="n">
        <v>1359</v>
      </c>
    </row>
    <row r="20" spans="1:4">
      <c r="A20" s="6" t="n">
        <v>2019</v>
      </c>
      <c r="B20" s="6" t="n">
        <v>1219</v>
      </c>
    </row>
    <row r="21" spans="1:4">
      <c r="A21" s="6" t="n">
        <v>2020</v>
      </c>
      <c r="B21" s="6" t="n">
        <v>801</v>
      </c>
    </row>
    <row r="22" spans="1:4">
      <c r="A22" s="4" t="s">
        <v>973</v>
      </c>
      <c r="B22" s="6" t="n">
        <v>2333</v>
      </c>
    </row>
    <row r="23" spans="1:4">
      <c r="A23" s="4" t="s">
        <v>974</v>
      </c>
      <c r="B23" s="6" t="n">
        <v>9099</v>
      </c>
    </row>
    <row r="24" spans="1:4">
      <c r="A24" s="4" t="s">
        <v>978</v>
      </c>
    </row>
    <row r="25" spans="1:4">
      <c r="A25" s="3" t="s">
        <v>979</v>
      </c>
    </row>
    <row r="26" spans="1:4">
      <c r="A26" s="4" t="s">
        <v>980</v>
      </c>
      <c r="B26" s="6" t="n">
        <v>15000</v>
      </c>
      <c r="C26" s="6" t="n">
        <v>17000</v>
      </c>
    </row>
    <row r="27" spans="1:4">
      <c r="A27" s="3" t="s">
        <v>969</v>
      </c>
    </row>
    <row r="28" spans="1:4">
      <c r="A28" s="4" t="s">
        <v>981</v>
      </c>
      <c r="B28" s="6" t="n">
        <v>14900</v>
      </c>
    </row>
    <row r="29" spans="1:4">
      <c r="A29" s="4" t="s">
        <v>982</v>
      </c>
      <c r="B29" s="6" t="n">
        <v>91</v>
      </c>
    </row>
    <row r="30" spans="1:4">
      <c r="A30" s="4" t="s">
        <v>983</v>
      </c>
    </row>
    <row r="31" spans="1:4">
      <c r="A31" s="3" t="s">
        <v>969</v>
      </c>
    </row>
    <row r="32" spans="1:4">
      <c r="A32" s="4" t="s">
        <v>984</v>
      </c>
      <c r="B32" s="7" t="n">
        <v>126000</v>
      </c>
      <c r="C32" s="7" t="n">
        <v>18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30</v>
      </c>
    </row>
    <row r="2" spans="1:3">
      <c r="A2" s="3" t="s">
        <v>986</v>
      </c>
    </row>
    <row r="3" spans="1:3">
      <c r="A3" s="4" t="s">
        <v>987</v>
      </c>
      <c r="B3" s="7" t="n">
        <v>219562</v>
      </c>
      <c r="C3" s="7" t="n">
        <v>201476</v>
      </c>
    </row>
    <row r="4" spans="1:3">
      <c r="A4" s="4" t="s">
        <v>988</v>
      </c>
      <c r="B4" s="6" t="n">
        <v>138716</v>
      </c>
      <c r="C4" s="6" t="n">
        <v>121608</v>
      </c>
    </row>
    <row r="5" spans="1:3">
      <c r="A5" s="4" t="s">
        <v>989</v>
      </c>
      <c r="B5" s="7" t="n">
        <v>173395</v>
      </c>
      <c r="C5" s="7" t="n">
        <v>152010</v>
      </c>
    </row>
    <row r="6" spans="1:3">
      <c r="A6" s="3" t="s">
        <v>990</v>
      </c>
    </row>
    <row r="7" spans="1:3">
      <c r="A7" s="4" t="s">
        <v>991</v>
      </c>
      <c r="B7" s="4" t="s">
        <v>992</v>
      </c>
      <c r="C7" s="4" t="s">
        <v>993</v>
      </c>
    </row>
    <row r="8" spans="1:3">
      <c r="A8" s="4" t="s">
        <v>994</v>
      </c>
      <c r="B8" s="4" t="s">
        <v>995</v>
      </c>
      <c r="C8" s="4" t="s">
        <v>995</v>
      </c>
    </row>
    <row r="9" spans="1:3">
      <c r="A9" s="4" t="s">
        <v>996</v>
      </c>
      <c r="B9" s="4" t="s">
        <v>997</v>
      </c>
      <c r="C9" s="4" t="s">
        <v>997</v>
      </c>
    </row>
    <row r="10" spans="1:3">
      <c r="A10" s="3" t="s">
        <v>998</v>
      </c>
    </row>
    <row r="11" spans="1:3">
      <c r="A11" s="4" t="s">
        <v>987</v>
      </c>
      <c r="B11" s="7" t="n">
        <v>198587</v>
      </c>
      <c r="C11" s="7" t="n">
        <v>182469</v>
      </c>
    </row>
    <row r="12" spans="1:3">
      <c r="A12" s="4" t="s">
        <v>988</v>
      </c>
      <c r="B12" s="6" t="n">
        <v>104037</v>
      </c>
      <c r="C12" s="6" t="n">
        <v>60804</v>
      </c>
    </row>
    <row r="13" spans="1:3">
      <c r="A13" s="4" t="s">
        <v>989</v>
      </c>
      <c r="B13" s="7" t="n">
        <v>138716</v>
      </c>
      <c r="C13" s="7" t="n">
        <v>91206</v>
      </c>
    </row>
    <row r="14" spans="1:3">
      <c r="A14" s="3" t="s">
        <v>999</v>
      </c>
    </row>
    <row r="15" spans="1:3">
      <c r="A15" s="4" t="s">
        <v>1000</v>
      </c>
      <c r="B15" s="4" t="s">
        <v>1001</v>
      </c>
      <c r="C15" s="4" t="s">
        <v>1002</v>
      </c>
    </row>
    <row r="16" spans="1:3">
      <c r="A16" s="4" t="s">
        <v>994</v>
      </c>
      <c r="B16" s="4" t="s">
        <v>492</v>
      </c>
      <c r="C16" s="4" t="s">
        <v>1003</v>
      </c>
    </row>
    <row r="17" spans="1:3">
      <c r="A17" s="4" t="s">
        <v>996</v>
      </c>
      <c r="B17" s="4" t="s">
        <v>995</v>
      </c>
      <c r="C17" s="4" t="s">
        <v>492</v>
      </c>
    </row>
    <row r="18" spans="1:3">
      <c r="A18" s="3" t="s">
        <v>1004</v>
      </c>
    </row>
    <row r="19" spans="1:3">
      <c r="A19" s="4" t="s">
        <v>987</v>
      </c>
      <c r="B19" s="7" t="n">
        <v>198587</v>
      </c>
    </row>
    <row r="20" spans="1:3">
      <c r="A20" s="4" t="s">
        <v>988</v>
      </c>
      <c r="B20" s="6" t="n">
        <v>78028</v>
      </c>
    </row>
    <row r="21" spans="1:3">
      <c r="A21" s="4" t="s">
        <v>989</v>
      </c>
      <c r="B21" s="7" t="n">
        <v>112706</v>
      </c>
    </row>
    <row r="22" spans="1:3">
      <c r="A22" s="3" t="s">
        <v>1005</v>
      </c>
    </row>
    <row r="23" spans="1:3">
      <c r="A23" s="4" t="s">
        <v>991</v>
      </c>
      <c r="B23" s="4" t="s">
        <v>1001</v>
      </c>
    </row>
    <row r="24" spans="1:3">
      <c r="A24" s="4" t="s">
        <v>994</v>
      </c>
      <c r="B24" s="4" t="s">
        <v>917</v>
      </c>
    </row>
    <row r="25" spans="1:3">
      <c r="A25" s="4" t="s">
        <v>996</v>
      </c>
      <c r="B25" s="4" t="s">
        <v>1006</v>
      </c>
    </row>
    <row r="26" spans="1:3">
      <c r="A26" s="3" t="s">
        <v>1007</v>
      </c>
    </row>
    <row r="27" spans="1:3">
      <c r="A27" s="4" t="s">
        <v>987</v>
      </c>
      <c r="B27" s="7" t="n">
        <v>198587</v>
      </c>
      <c r="C27" s="7" t="n">
        <v>182469</v>
      </c>
    </row>
    <row r="28" spans="1:3">
      <c r="A28" s="4" t="s">
        <v>988</v>
      </c>
      <c r="B28" s="6" t="n">
        <v>82905</v>
      </c>
      <c r="C28" s="6" t="n">
        <v>73312</v>
      </c>
    </row>
    <row r="29" spans="1:3">
      <c r="A29" s="4" t="s">
        <v>989</v>
      </c>
      <c r="B29" s="7" t="n">
        <v>103632</v>
      </c>
      <c r="C29" s="7" t="n">
        <v>91640</v>
      </c>
    </row>
    <row r="30" spans="1:3">
      <c r="A30" s="3" t="s">
        <v>1008</v>
      </c>
    </row>
    <row r="31" spans="1:3">
      <c r="A31" s="4" t="s">
        <v>991</v>
      </c>
      <c r="B31" s="4" t="s">
        <v>1009</v>
      </c>
      <c r="C31" s="4" t="s">
        <v>1010</v>
      </c>
    </row>
    <row r="32" spans="1:3">
      <c r="A32" s="4" t="s">
        <v>994</v>
      </c>
      <c r="B32" s="4" t="s">
        <v>1003</v>
      </c>
      <c r="C32" s="4" t="s">
        <v>1003</v>
      </c>
    </row>
    <row r="33" spans="1:3">
      <c r="A33" s="4" t="s">
        <v>996</v>
      </c>
      <c r="B33" s="4" t="s">
        <v>960</v>
      </c>
      <c r="C33" s="4" t="s">
        <v>960</v>
      </c>
    </row>
    <row r="34" spans="1:3">
      <c r="A34" s="3" t="s">
        <v>1011</v>
      </c>
    </row>
    <row r="35" spans="1:3">
      <c r="A35" s="4" t="s">
        <v>1012</v>
      </c>
      <c r="B35" s="4" t="s">
        <v>1009</v>
      </c>
      <c r="C35" s="4" t="s">
        <v>1010</v>
      </c>
    </row>
    <row r="36" spans="1:3">
      <c r="A36" s="4" t="s">
        <v>1013</v>
      </c>
      <c r="B36" s="4" t="s">
        <v>1001</v>
      </c>
      <c r="C36" s="4" t="s">
        <v>1002</v>
      </c>
    </row>
    <row r="37" spans="1:3">
      <c r="A37" s="4" t="s">
        <v>1014</v>
      </c>
      <c r="B37" s="4" t="s">
        <v>1001</v>
      </c>
    </row>
    <row r="38" spans="1:3">
      <c r="A38" s="4" t="s">
        <v>1015</v>
      </c>
      <c r="B38" s="4" t="s">
        <v>992</v>
      </c>
      <c r="C38" s="4" t="s">
        <v>993</v>
      </c>
    </row>
    <row r="39" spans="1:3">
      <c r="A39" s="4" t="s">
        <v>1016</v>
      </c>
      <c r="B39" s="7" t="n">
        <v>41700</v>
      </c>
    </row>
    <row r="40" spans="1:3">
      <c r="A40" s="4" t="s">
        <v>1017</v>
      </c>
    </row>
    <row r="41" spans="1:3">
      <c r="A41" s="3" t="s">
        <v>990</v>
      </c>
    </row>
    <row r="42" spans="1:3">
      <c r="A42" s="4" t="s">
        <v>991</v>
      </c>
      <c r="B42" s="4" t="s">
        <v>1018</v>
      </c>
      <c r="C42" s="4" t="s">
        <v>1019</v>
      </c>
    </row>
    <row r="43" spans="1:3">
      <c r="A43" s="3" t="s">
        <v>999</v>
      </c>
    </row>
    <row r="44" spans="1:3">
      <c r="A44" s="4" t="s">
        <v>1000</v>
      </c>
      <c r="B44" s="4" t="s">
        <v>1020</v>
      </c>
      <c r="C44" s="4" t="s">
        <v>1021</v>
      </c>
    </row>
    <row r="45" spans="1:3">
      <c r="A45" s="3" t="s">
        <v>1005</v>
      </c>
    </row>
    <row r="46" spans="1:3">
      <c r="A46" s="4" t="s">
        <v>991</v>
      </c>
      <c r="B46" s="4" t="s">
        <v>1020</v>
      </c>
    </row>
    <row r="47" spans="1:3">
      <c r="A47" s="3" t="s">
        <v>1008</v>
      </c>
    </row>
    <row r="48" spans="1:3">
      <c r="A48" s="4" t="s">
        <v>991</v>
      </c>
      <c r="B48" s="4" t="s">
        <v>1022</v>
      </c>
      <c r="C48" s="4" t="s">
        <v>1023</v>
      </c>
    </row>
    <row r="49" spans="1:3">
      <c r="A49" s="3" t="s">
        <v>1011</v>
      </c>
    </row>
    <row r="50" spans="1:3">
      <c r="A50" s="4" t="s">
        <v>1012</v>
      </c>
      <c r="B50" s="4" t="s">
        <v>1022</v>
      </c>
      <c r="C50" s="4" t="s">
        <v>1023</v>
      </c>
    </row>
    <row r="51" spans="1:3">
      <c r="A51" s="4" t="s">
        <v>1013</v>
      </c>
      <c r="B51" s="4" t="s">
        <v>1020</v>
      </c>
      <c r="C51" s="4" t="s">
        <v>1021</v>
      </c>
    </row>
    <row r="52" spans="1:3">
      <c r="A52" s="4" t="s">
        <v>1014</v>
      </c>
      <c r="B52" s="4" t="s">
        <v>1020</v>
      </c>
    </row>
    <row r="53" spans="1:3">
      <c r="A53" s="4" t="s">
        <v>1015</v>
      </c>
      <c r="B53" s="4" t="s">
        <v>1018</v>
      </c>
      <c r="C53" s="4" t="s">
        <v>10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1</v>
      </c>
    </row>
    <row r="2" spans="1:3">
      <c r="B2" s="2" t="s">
        <v>2</v>
      </c>
      <c r="C2" s="2" t="s">
        <v>30</v>
      </c>
    </row>
    <row r="3" spans="1:3">
      <c r="A3" s="3" t="s">
        <v>1025</v>
      </c>
    </row>
    <row r="4" spans="1:3">
      <c r="A4" s="4" t="s">
        <v>535</v>
      </c>
      <c r="B4" s="7" t="n">
        <v>1666447</v>
      </c>
      <c r="C4" s="7" t="n">
        <v>1355427</v>
      </c>
    </row>
    <row r="5" spans="1:3">
      <c r="A5" s="4" t="s">
        <v>1026</v>
      </c>
    </row>
    <row r="6" spans="1:3">
      <c r="A6" s="3" t="s">
        <v>1025</v>
      </c>
    </row>
    <row r="7" spans="1:3">
      <c r="A7" s="4" t="s">
        <v>1027</v>
      </c>
      <c r="B7" s="4" t="s">
        <v>1028</v>
      </c>
    </row>
    <row r="8" spans="1:3">
      <c r="A8" s="4" t="s">
        <v>1029</v>
      </c>
    </row>
    <row r="9" spans="1:3">
      <c r="A9" s="3" t="s">
        <v>1025</v>
      </c>
    </row>
    <row r="10" spans="1:3">
      <c r="A10" s="4" t="s">
        <v>1027</v>
      </c>
      <c r="B10" s="4" t="s">
        <v>425</v>
      </c>
    </row>
    <row r="11" spans="1:3">
      <c r="A11" s="4" t="s">
        <v>41</v>
      </c>
      <c r="B11" s="7" t="n">
        <v>308408</v>
      </c>
    </row>
    <row r="12" spans="1:3">
      <c r="A12" s="4" t="s">
        <v>1030</v>
      </c>
    </row>
    <row r="13" spans="1:3">
      <c r="A13" s="3" t="s">
        <v>1025</v>
      </c>
    </row>
    <row r="14" spans="1:3">
      <c r="A14" s="4" t="s">
        <v>1027</v>
      </c>
      <c r="B14" s="4" t="s">
        <v>1031</v>
      </c>
    </row>
    <row r="15" spans="1:3">
      <c r="A15" s="4" t="s">
        <v>1032</v>
      </c>
    </row>
    <row r="16" spans="1:3">
      <c r="A16" s="3" t="s">
        <v>1025</v>
      </c>
    </row>
    <row r="17" spans="1:3">
      <c r="A17" s="4" t="s">
        <v>535</v>
      </c>
      <c r="B17" s="7" t="n">
        <v>1666447</v>
      </c>
    </row>
    <row r="18" spans="1:3">
      <c r="A18" s="4" t="s">
        <v>1027</v>
      </c>
      <c r="B18" s="4" t="s">
        <v>425</v>
      </c>
    </row>
    <row r="19" spans="1:3">
      <c r="A19" s="4" t="s">
        <v>1033</v>
      </c>
    </row>
    <row r="20" spans="1:3">
      <c r="A20" s="3" t="s">
        <v>1025</v>
      </c>
    </row>
    <row r="21" spans="1:3">
      <c r="A21" s="4" t="s">
        <v>1027</v>
      </c>
      <c r="B21" s="4" t="s">
        <v>1034</v>
      </c>
    </row>
    <row r="22" spans="1:3">
      <c r="A22" s="4" t="s">
        <v>1035</v>
      </c>
    </row>
    <row r="23" spans="1:3">
      <c r="A23" s="3" t="s">
        <v>1025</v>
      </c>
    </row>
    <row r="24" spans="1:3">
      <c r="A24" s="4" t="s">
        <v>535</v>
      </c>
      <c r="B24" s="7" t="n">
        <v>189769</v>
      </c>
    </row>
    <row r="25" spans="1:3">
      <c r="A25" s="4" t="s">
        <v>1027</v>
      </c>
      <c r="B25" s="4" t="s">
        <v>1036</v>
      </c>
    </row>
    <row r="26" spans="1:3">
      <c r="A26" s="4" t="s">
        <v>1037</v>
      </c>
    </row>
    <row r="27" spans="1:3">
      <c r="A27" s="3" t="s">
        <v>1025</v>
      </c>
    </row>
    <row r="28" spans="1:3">
      <c r="A28" s="4" t="s">
        <v>1027</v>
      </c>
      <c r="B28" s="4" t="s">
        <v>1038</v>
      </c>
    </row>
    <row r="29" spans="1:3">
      <c r="A29" s="4" t="s">
        <v>1039</v>
      </c>
    </row>
    <row r="30" spans="1:3">
      <c r="A30" s="3" t="s">
        <v>1025</v>
      </c>
    </row>
    <row r="31" spans="1:3">
      <c r="A31" s="4" t="s">
        <v>535</v>
      </c>
      <c r="B31" s="7" t="n">
        <v>696787</v>
      </c>
    </row>
    <row r="32" spans="1:3">
      <c r="A32" s="4" t="s">
        <v>1027</v>
      </c>
      <c r="B32" s="4" t="s">
        <v>1040</v>
      </c>
    </row>
    <row r="33" spans="1:3">
      <c r="A33" s="4" t="s">
        <v>1041</v>
      </c>
    </row>
    <row r="34" spans="1:3">
      <c r="A34" s="3" t="s">
        <v>1025</v>
      </c>
    </row>
    <row r="35" spans="1:3">
      <c r="A35" s="4" t="s">
        <v>1027</v>
      </c>
      <c r="B35" s="4" t="s">
        <v>1042</v>
      </c>
    </row>
    <row r="36" spans="1:3">
      <c r="A36" s="4" t="s">
        <v>1043</v>
      </c>
    </row>
    <row r="37" spans="1:3">
      <c r="A37" s="3" t="s">
        <v>1025</v>
      </c>
    </row>
    <row r="38" spans="1:3">
      <c r="A38" s="4" t="s">
        <v>535</v>
      </c>
      <c r="B38" s="7" t="n">
        <v>426549</v>
      </c>
    </row>
    <row r="39" spans="1:3">
      <c r="A39" s="4" t="s">
        <v>1027</v>
      </c>
      <c r="B39" s="4" t="s">
        <v>1044</v>
      </c>
    </row>
    <row r="40" spans="1:3">
      <c r="A40" s="4" t="s">
        <v>1045</v>
      </c>
    </row>
    <row r="41" spans="1:3">
      <c r="A41" s="3" t="s">
        <v>1025</v>
      </c>
    </row>
    <row r="42" spans="1:3">
      <c r="A42" s="4" t="s">
        <v>1027</v>
      </c>
      <c r="B42" s="4" t="s">
        <v>1046</v>
      </c>
    </row>
    <row r="43" spans="1:3">
      <c r="A43" s="4" t="s">
        <v>1047</v>
      </c>
    </row>
    <row r="44" spans="1:3">
      <c r="A44" s="3" t="s">
        <v>1025</v>
      </c>
    </row>
    <row r="45" spans="1:3">
      <c r="A45" s="4" t="s">
        <v>535</v>
      </c>
      <c r="B45" s="7" t="n">
        <v>78787</v>
      </c>
    </row>
    <row r="46" spans="1:3">
      <c r="A46" s="4" t="s">
        <v>1027</v>
      </c>
      <c r="B46" s="4" t="s">
        <v>1048</v>
      </c>
    </row>
    <row r="47" spans="1:3">
      <c r="A47" s="4" t="s">
        <v>1049</v>
      </c>
    </row>
    <row r="48" spans="1:3">
      <c r="A48" s="3" t="s">
        <v>1025</v>
      </c>
    </row>
    <row r="49" spans="1:3">
      <c r="A49" s="4" t="s">
        <v>1027</v>
      </c>
      <c r="B49" s="4" t="s">
        <v>1050</v>
      </c>
    </row>
    <row r="50" spans="1:3">
      <c r="A50" s="4" t="s">
        <v>1051</v>
      </c>
    </row>
    <row r="51" spans="1:3">
      <c r="A51" s="3" t="s">
        <v>1025</v>
      </c>
    </row>
    <row r="52" spans="1:3">
      <c r="A52" s="4" t="s">
        <v>535</v>
      </c>
      <c r="B52" s="7" t="n">
        <v>37233</v>
      </c>
    </row>
    <row r="53" spans="1:3">
      <c r="A53" s="4" t="s">
        <v>1027</v>
      </c>
      <c r="B53" s="4" t="s">
        <v>645</v>
      </c>
    </row>
    <row r="54" spans="1:3">
      <c r="A54" s="4" t="s">
        <v>1052</v>
      </c>
    </row>
    <row r="55" spans="1:3">
      <c r="A55" s="3" t="s">
        <v>1025</v>
      </c>
    </row>
    <row r="56" spans="1:3">
      <c r="A56" s="4" t="s">
        <v>1027</v>
      </c>
      <c r="B56" s="4" t="s">
        <v>1053</v>
      </c>
    </row>
    <row r="57" spans="1:3">
      <c r="A57" s="4" t="s">
        <v>1054</v>
      </c>
    </row>
    <row r="58" spans="1:3">
      <c r="A58" s="3" t="s">
        <v>1025</v>
      </c>
    </row>
    <row r="59" spans="1:3">
      <c r="A59" s="4" t="s">
        <v>535</v>
      </c>
      <c r="B59" s="7" t="n">
        <v>186313</v>
      </c>
    </row>
    <row r="60" spans="1:3">
      <c r="A60" s="4" t="s">
        <v>1027</v>
      </c>
      <c r="B60" s="4" t="s">
        <v>1055</v>
      </c>
    </row>
    <row r="61" spans="1:3">
      <c r="A61" s="4" t="s">
        <v>1056</v>
      </c>
    </row>
    <row r="62" spans="1:3">
      <c r="A62" s="3" t="s">
        <v>1025</v>
      </c>
    </row>
    <row r="63" spans="1:3">
      <c r="A63" s="4" t="s">
        <v>1027</v>
      </c>
      <c r="B63" s="4" t="s">
        <v>1057</v>
      </c>
    </row>
    <row r="64" spans="1:3">
      <c r="A64" s="4" t="s">
        <v>1058</v>
      </c>
    </row>
    <row r="65" spans="1:3">
      <c r="A65" s="3" t="s">
        <v>1025</v>
      </c>
    </row>
    <row r="66" spans="1:3">
      <c r="A66" s="4" t="s">
        <v>535</v>
      </c>
      <c r="B66" s="7" t="n">
        <v>44951</v>
      </c>
    </row>
    <row r="67" spans="1:3">
      <c r="A67" s="4" t="s">
        <v>1027</v>
      </c>
      <c r="B67" s="4" t="s">
        <v>1059</v>
      </c>
    </row>
    <row r="68" spans="1:3">
      <c r="A68" s="4" t="s">
        <v>1060</v>
      </c>
    </row>
    <row r="69" spans="1:3">
      <c r="A69" s="3" t="s">
        <v>1025</v>
      </c>
    </row>
    <row r="70" spans="1:3">
      <c r="A70" s="4" t="s">
        <v>1027</v>
      </c>
      <c r="B70" s="4" t="s">
        <v>559</v>
      </c>
    </row>
    <row r="71" spans="1:3">
      <c r="A71" s="4" t="s">
        <v>1061</v>
      </c>
    </row>
    <row r="72" spans="1:3">
      <c r="A72" s="3" t="s">
        <v>1025</v>
      </c>
    </row>
    <row r="73" spans="1:3">
      <c r="A73" s="4" t="s">
        <v>535</v>
      </c>
      <c r="B73" s="7" t="n">
        <v>6058</v>
      </c>
    </row>
    <row r="74" spans="1:3">
      <c r="A74" s="4" t="s">
        <v>1027</v>
      </c>
      <c r="B74" s="4" t="s">
        <v>548</v>
      </c>
    </row>
    <row r="75" spans="1:3">
      <c r="A75" s="4" t="s">
        <v>1062</v>
      </c>
    </row>
    <row r="76" spans="1:3">
      <c r="A76" s="3" t="s">
        <v>1025</v>
      </c>
    </row>
    <row r="77" spans="1:3">
      <c r="A77" s="4" t="s">
        <v>1027</v>
      </c>
      <c r="B77" s="4" t="s">
        <v>1063</v>
      </c>
    </row>
    <row r="78" spans="1:3">
      <c r="A78" s="4" t="s">
        <v>41</v>
      </c>
      <c r="B78" s="7" t="n">
        <v>72086</v>
      </c>
    </row>
    <row r="79" spans="1:3">
      <c r="A79" s="4" t="s">
        <v>1064</v>
      </c>
    </row>
    <row r="80" spans="1:3">
      <c r="A80" s="3" t="s">
        <v>1025</v>
      </c>
    </row>
    <row r="81" spans="1:3">
      <c r="A81" s="4" t="s">
        <v>1027</v>
      </c>
      <c r="B81" s="4" t="s">
        <v>1065</v>
      </c>
    </row>
    <row r="82" spans="1:3">
      <c r="A82" s="4" t="s">
        <v>1066</v>
      </c>
    </row>
    <row r="83" spans="1:3">
      <c r="A83" s="3" t="s">
        <v>1025</v>
      </c>
    </row>
    <row r="84" spans="1:3">
      <c r="A84" s="4" t="s">
        <v>1027</v>
      </c>
      <c r="B84" s="4" t="s">
        <v>1067</v>
      </c>
    </row>
    <row r="85" spans="1:3">
      <c r="A85" s="4" t="s">
        <v>41</v>
      </c>
      <c r="B85" s="7" t="n">
        <v>11910</v>
      </c>
    </row>
    <row r="86" spans="1:3">
      <c r="A86" s="4" t="s">
        <v>1068</v>
      </c>
    </row>
    <row r="87" spans="1:3">
      <c r="A87" s="3" t="s">
        <v>1025</v>
      </c>
    </row>
    <row r="88" spans="1:3">
      <c r="A88" s="4" t="s">
        <v>1027</v>
      </c>
      <c r="B88" s="4" t="s">
        <v>616</v>
      </c>
    </row>
    <row r="89" spans="1:3">
      <c r="A89" s="4" t="s">
        <v>1069</v>
      </c>
    </row>
    <row r="90" spans="1:3">
      <c r="A90" s="3" t="s">
        <v>1025</v>
      </c>
    </row>
    <row r="91" spans="1:3">
      <c r="A91" s="4" t="s">
        <v>1027</v>
      </c>
      <c r="B91" s="4" t="s">
        <v>960</v>
      </c>
    </row>
    <row r="92" spans="1:3">
      <c r="A92" s="4" t="s">
        <v>41</v>
      </c>
      <c r="B92" s="7" t="n">
        <v>15549</v>
      </c>
    </row>
    <row r="93" spans="1:3">
      <c r="A93" s="4" t="s">
        <v>1070</v>
      </c>
    </row>
    <row r="94" spans="1:3">
      <c r="A94" s="3" t="s">
        <v>1025</v>
      </c>
    </row>
    <row r="95" spans="1:3">
      <c r="A95" s="4" t="s">
        <v>1027</v>
      </c>
      <c r="B95" s="4" t="s">
        <v>644</v>
      </c>
    </row>
    <row r="96" spans="1:3">
      <c r="A96" s="4" t="s">
        <v>1071</v>
      </c>
    </row>
    <row r="97" spans="1:3">
      <c r="A97" s="3" t="s">
        <v>1025</v>
      </c>
    </row>
    <row r="98" spans="1:3">
      <c r="A98" s="4" t="s">
        <v>1027</v>
      </c>
      <c r="B98" s="4" t="s">
        <v>1072</v>
      </c>
    </row>
    <row r="99" spans="1:3">
      <c r="A99" s="4" t="s">
        <v>41</v>
      </c>
      <c r="B99" s="7" t="n">
        <v>92442</v>
      </c>
    </row>
    <row r="100" spans="1:3">
      <c r="A100" s="4" t="s">
        <v>1073</v>
      </c>
    </row>
    <row r="101" spans="1:3">
      <c r="A101" s="3" t="s">
        <v>1025</v>
      </c>
    </row>
    <row r="102" spans="1:3">
      <c r="A102" s="4" t="s">
        <v>1027</v>
      </c>
      <c r="B102" s="4" t="s">
        <v>1074</v>
      </c>
    </row>
    <row r="103" spans="1:3">
      <c r="A103" s="4" t="s">
        <v>1075</v>
      </c>
    </row>
    <row r="104" spans="1:3">
      <c r="A104" s="3" t="s">
        <v>1025</v>
      </c>
    </row>
    <row r="105" spans="1:3">
      <c r="A105" s="4" t="s">
        <v>1027</v>
      </c>
      <c r="B105" s="4" t="s">
        <v>1076</v>
      </c>
    </row>
    <row r="106" spans="1:3">
      <c r="A106" s="4" t="s">
        <v>41</v>
      </c>
      <c r="B106" s="7" t="n">
        <v>116421</v>
      </c>
    </row>
    <row r="107" spans="1:3">
      <c r="A107" s="4" t="s">
        <v>1077</v>
      </c>
    </row>
    <row r="108" spans="1:3">
      <c r="A108" s="3" t="s">
        <v>1025</v>
      </c>
    </row>
    <row r="109" spans="1:3">
      <c r="A109" s="4" t="s">
        <v>1027</v>
      </c>
      <c r="B109" s="4" t="s">
        <v>10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r="1" spans="1:4">
      <c r="A1" s="1" t="s">
        <v>1079</v>
      </c>
      <c r="C1" s="2" t="s">
        <v>1</v>
      </c>
    </row>
    <row r="2" spans="1:4">
      <c r="C2" s="2" t="s">
        <v>2</v>
      </c>
      <c r="D2" s="2" t="s">
        <v>30</v>
      </c>
    </row>
    <row r="3" spans="1:4">
      <c r="A3" s="3" t="s">
        <v>1080</v>
      </c>
    </row>
    <row r="4" spans="1:4">
      <c r="A4" s="4" t="s">
        <v>34</v>
      </c>
      <c r="C4" s="7" t="n">
        <v>0</v>
      </c>
      <c r="D4" s="7" t="n">
        <v>1000</v>
      </c>
    </row>
    <row r="5" spans="1:4">
      <c r="A5" s="4" t="s">
        <v>36</v>
      </c>
      <c r="C5" s="6" t="n">
        <v>0</v>
      </c>
      <c r="D5" s="6" t="n">
        <v>10000</v>
      </c>
    </row>
    <row r="6" spans="1:4">
      <c r="A6" s="4" t="s">
        <v>1081</v>
      </c>
      <c r="C6" s="6" t="n">
        <v>63272</v>
      </c>
      <c r="D6" s="6" t="n">
        <v>64796</v>
      </c>
    </row>
    <row r="7" spans="1:4">
      <c r="A7" s="4" t="s">
        <v>1082</v>
      </c>
      <c r="C7" s="6" t="n">
        <v>247099</v>
      </c>
      <c r="D7" s="6" t="n">
        <v>298670</v>
      </c>
    </row>
    <row r="8" spans="1:4">
      <c r="A8" s="3" t="s">
        <v>1083</v>
      </c>
    </row>
    <row r="9" spans="1:4">
      <c r="A9" s="4" t="s">
        <v>59</v>
      </c>
      <c r="C9" s="7" t="n">
        <v>165000</v>
      </c>
      <c r="D9" s="6" t="n">
        <v>130000</v>
      </c>
    </row>
    <row r="10" spans="1:4">
      <c r="A10" s="4" t="s">
        <v>1084</v>
      </c>
      <c r="C10" s="4" t="s">
        <v>997</v>
      </c>
    </row>
    <row r="11" spans="1:4">
      <c r="A11" s="4" t="s">
        <v>1085</v>
      </c>
    </row>
    <row r="12" spans="1:4">
      <c r="A12" s="3" t="s">
        <v>1080</v>
      </c>
    </row>
    <row r="13" spans="1:4">
      <c r="A13" s="4" t="s">
        <v>1086</v>
      </c>
      <c r="C13" s="7" t="n">
        <v>98086</v>
      </c>
      <c r="D13" s="6" t="n">
        <v>54516</v>
      </c>
    </row>
    <row r="14" spans="1:4">
      <c r="A14" s="4" t="s">
        <v>1087</v>
      </c>
    </row>
    <row r="15" spans="1:4">
      <c r="A15" s="3" t="s">
        <v>1080</v>
      </c>
    </row>
    <row r="16" spans="1:4">
      <c r="A16" s="4" t="s">
        <v>34</v>
      </c>
      <c r="C16" s="6" t="n">
        <v>0</v>
      </c>
      <c r="D16" s="6" t="n">
        <v>1000</v>
      </c>
    </row>
    <row r="17" spans="1:4">
      <c r="A17" s="4" t="s">
        <v>36</v>
      </c>
      <c r="C17" s="6" t="n">
        <v>0</v>
      </c>
      <c r="D17" s="6" t="n">
        <v>10000</v>
      </c>
    </row>
    <row r="18" spans="1:4">
      <c r="A18" s="4" t="s">
        <v>1081</v>
      </c>
      <c r="C18" s="6" t="n">
        <v>61309</v>
      </c>
      <c r="D18" s="6" t="n">
        <v>62270</v>
      </c>
    </row>
    <row r="19" spans="1:4">
      <c r="A19" s="4" t="s">
        <v>1082</v>
      </c>
      <c r="C19" s="6" t="n">
        <v>247099</v>
      </c>
      <c r="D19" s="6" t="n">
        <v>298670</v>
      </c>
    </row>
    <row r="20" spans="1:4">
      <c r="A20" s="4" t="s">
        <v>45</v>
      </c>
      <c r="C20" s="6" t="n">
        <v>1666</v>
      </c>
      <c r="D20" s="6" t="n">
        <v>26495</v>
      </c>
    </row>
    <row r="21" spans="1:4">
      <c r="A21" s="4" t="s">
        <v>49</v>
      </c>
      <c r="C21" s="6" t="n">
        <v>5859</v>
      </c>
      <c r="D21" s="6" t="n">
        <v>5676</v>
      </c>
    </row>
    <row r="22" spans="1:4">
      <c r="A22" s="3" t="s">
        <v>1083</v>
      </c>
    </row>
    <row r="23" spans="1:4">
      <c r="A23" s="4" t="s">
        <v>1088</v>
      </c>
      <c r="C23" s="6" t="n">
        <v>1555980</v>
      </c>
      <c r="D23" s="6" t="n">
        <v>1337301</v>
      </c>
    </row>
    <row r="24" spans="1:4">
      <c r="A24" s="4" t="s">
        <v>57</v>
      </c>
      <c r="C24" s="6" t="n">
        <v>224643</v>
      </c>
      <c r="D24" s="6" t="n">
        <v>218759</v>
      </c>
    </row>
    <row r="25" spans="1:4">
      <c r="A25" s="4" t="s">
        <v>59</v>
      </c>
      <c r="C25" s="6" t="n">
        <v>165000</v>
      </c>
      <c r="D25" s="6" t="n">
        <v>130000</v>
      </c>
    </row>
    <row r="26" spans="1:4">
      <c r="A26" s="4" t="s">
        <v>1089</v>
      </c>
      <c r="C26" s="6" t="n">
        <v>198</v>
      </c>
      <c r="D26" s="6" t="n">
        <v>136</v>
      </c>
    </row>
    <row r="27" spans="1:4">
      <c r="A27" s="4" t="s">
        <v>1090</v>
      </c>
    </row>
    <row r="28" spans="1:4">
      <c r="A28" s="3" t="s">
        <v>1083</v>
      </c>
    </row>
    <row r="29" spans="1:4">
      <c r="A29" s="4" t="s">
        <v>301</v>
      </c>
      <c r="C29" s="6" t="n">
        <v>752</v>
      </c>
      <c r="D29" s="6" t="n">
        <v>752</v>
      </c>
    </row>
    <row r="30" spans="1:4">
      <c r="A30" s="4" t="s">
        <v>1091</v>
      </c>
    </row>
    <row r="31" spans="1:4">
      <c r="A31" s="3" t="s">
        <v>1080</v>
      </c>
    </row>
    <row r="32" spans="1:4">
      <c r="A32" s="4" t="s">
        <v>1092</v>
      </c>
      <c r="B32" s="4" t="s">
        <v>1093</v>
      </c>
      <c r="C32" s="6" t="n">
        <v>1645762</v>
      </c>
      <c r="D32" s="6" t="n">
        <v>1336227</v>
      </c>
    </row>
    <row r="33" spans="1:4">
      <c r="A33" s="4" t="s">
        <v>1094</v>
      </c>
    </row>
    <row r="34" spans="1:4">
      <c r="A34" s="3" t="s">
        <v>1080</v>
      </c>
    </row>
    <row r="35" spans="1:4">
      <c r="A35" s="4" t="s">
        <v>1086</v>
      </c>
      <c r="C35" s="6" t="n">
        <v>98086</v>
      </c>
      <c r="D35" s="6" t="n">
        <v>54516</v>
      </c>
    </row>
    <row r="36" spans="1:4">
      <c r="A36" s="4" t="s">
        <v>1095</v>
      </c>
    </row>
    <row r="37" spans="1:4">
      <c r="A37" s="3" t="s">
        <v>1080</v>
      </c>
    </row>
    <row r="38" spans="1:4">
      <c r="A38" s="4" t="s">
        <v>34</v>
      </c>
      <c r="C38" s="6" t="n">
        <v>0</v>
      </c>
      <c r="D38" s="6" t="n">
        <v>1000</v>
      </c>
    </row>
    <row r="39" spans="1:4">
      <c r="A39" s="4" t="s">
        <v>36</v>
      </c>
      <c r="C39" s="6" t="n">
        <v>0</v>
      </c>
      <c r="D39" s="6" t="n">
        <v>10017</v>
      </c>
    </row>
    <row r="40" spans="1:4">
      <c r="A40" s="4" t="s">
        <v>1081</v>
      </c>
      <c r="C40" s="6" t="n">
        <v>63272</v>
      </c>
      <c r="D40" s="6" t="n">
        <v>64796</v>
      </c>
    </row>
    <row r="41" spans="1:4">
      <c r="A41" s="4" t="s">
        <v>1082</v>
      </c>
      <c r="C41" s="6" t="n">
        <v>247099</v>
      </c>
      <c r="D41" s="6" t="n">
        <v>298670</v>
      </c>
    </row>
    <row r="42" spans="1:4">
      <c r="A42" s="4" t="s">
        <v>45</v>
      </c>
      <c r="C42" s="6" t="n">
        <v>1666</v>
      </c>
      <c r="D42" s="6" t="n">
        <v>26495</v>
      </c>
    </row>
    <row r="43" spans="1:4">
      <c r="A43" s="4" t="s">
        <v>49</v>
      </c>
      <c r="C43" s="6" t="n">
        <v>5859</v>
      </c>
      <c r="D43" s="6" t="n">
        <v>5676</v>
      </c>
    </row>
    <row r="44" spans="1:4">
      <c r="A44" s="3" t="s">
        <v>1083</v>
      </c>
    </row>
    <row r="45" spans="1:4">
      <c r="A45" s="4" t="s">
        <v>1088</v>
      </c>
      <c r="C45" s="6" t="n">
        <v>1555980</v>
      </c>
      <c r="D45" s="6" t="n">
        <v>1337301</v>
      </c>
    </row>
    <row r="46" spans="1:4">
      <c r="A46" s="4" t="s">
        <v>57</v>
      </c>
      <c r="C46" s="6" t="n">
        <v>224408</v>
      </c>
      <c r="D46" s="6" t="n">
        <v>219089</v>
      </c>
    </row>
    <row r="47" spans="1:4">
      <c r="A47" s="4" t="s">
        <v>59</v>
      </c>
      <c r="C47" s="6" t="n">
        <v>164827</v>
      </c>
      <c r="D47" s="6" t="n">
        <v>130004</v>
      </c>
    </row>
    <row r="48" spans="1:4">
      <c r="A48" s="4" t="s">
        <v>1089</v>
      </c>
      <c r="C48" s="6" t="n">
        <v>198</v>
      </c>
      <c r="D48" s="6" t="n">
        <v>136</v>
      </c>
    </row>
    <row r="49" spans="1:4">
      <c r="A49" s="4" t="s">
        <v>1096</v>
      </c>
    </row>
    <row r="50" spans="1:4">
      <c r="A50" s="3" t="s">
        <v>1083</v>
      </c>
    </row>
    <row r="51" spans="1:4">
      <c r="A51" s="4" t="s">
        <v>301</v>
      </c>
      <c r="C51" s="6" t="n">
        <v>752</v>
      </c>
      <c r="D51" s="6" t="n">
        <v>752</v>
      </c>
    </row>
    <row r="52" spans="1:4">
      <c r="A52" s="4" t="s">
        <v>1097</v>
      </c>
    </row>
    <row r="53" spans="1:4">
      <c r="A53" s="3" t="s">
        <v>1080</v>
      </c>
    </row>
    <row r="54" spans="1:4">
      <c r="A54" s="4" t="s">
        <v>1092</v>
      </c>
      <c r="B54" s="4" t="s">
        <v>1093</v>
      </c>
      <c r="C54" s="7" t="n">
        <v>1628169</v>
      </c>
      <c r="D54" s="7" t="n">
        <v>1329041</v>
      </c>
    </row>
    <row r="55" spans="1:4">
      <c r="A55" t="n"/>
    </row>
    <row r="56" spans="1:4">
      <c r="A56" s="4" t="s">
        <v>1093</v>
      </c>
      <c r="B56" s="4" t="s">
        <v>1098</v>
      </c>
    </row>
  </sheetData>
  <mergeCells count="3">
    <mergeCell ref="A1:B2"/>
    <mergeCell ref="A55:C55"/>
    <mergeCell ref="B56:C5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9</v>
      </c>
      <c r="B1" s="2" t="s">
        <v>2</v>
      </c>
      <c r="C1" s="2" t="s">
        <v>30</v>
      </c>
    </row>
    <row r="2" spans="1:3">
      <c r="A2" s="3" t="s">
        <v>1100</v>
      </c>
    </row>
    <row r="3" spans="1:3">
      <c r="A3" s="4" t="s">
        <v>1101</v>
      </c>
      <c r="B3" s="7" t="n">
        <v>2715</v>
      </c>
      <c r="C3" s="7" t="n">
        <v>3293</v>
      </c>
    </row>
    <row r="4" spans="1:3">
      <c r="A4" s="4" t="s">
        <v>148</v>
      </c>
      <c r="B4" s="6" t="n">
        <v>2715</v>
      </c>
      <c r="C4" s="6" t="n">
        <v>3293</v>
      </c>
    </row>
    <row r="5" spans="1:3">
      <c r="A5" s="4" t="s">
        <v>1102</v>
      </c>
    </row>
    <row r="6" spans="1:3">
      <c r="A6" s="3" t="s">
        <v>1100</v>
      </c>
    </row>
    <row r="7" spans="1:3">
      <c r="A7" s="4" t="s">
        <v>1101</v>
      </c>
      <c r="B7" s="6" t="n">
        <v>2715</v>
      </c>
      <c r="C7" s="6" t="n">
        <v>3293</v>
      </c>
    </row>
    <row r="8" spans="1:3">
      <c r="A8" s="4" t="s">
        <v>148</v>
      </c>
      <c r="B8" s="7" t="n">
        <v>2715</v>
      </c>
      <c r="C8" s="7" t="n">
        <v>32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24"/>
    <col customWidth="1" max="6" min="6" width="58"/>
    <col customWidth="1" max="7" min="7" width="11"/>
  </cols>
  <sheetData>
    <row r="1" spans="1:7">
      <c r="A1" s="1" t="s">
        <v>142</v>
      </c>
      <c r="B1" s="2" t="s">
        <v>143</v>
      </c>
      <c r="C1" s="2" t="s">
        <v>144</v>
      </c>
      <c r="D1" s="2" t="s">
        <v>145</v>
      </c>
      <c r="E1" s="2" t="s">
        <v>146</v>
      </c>
      <c r="F1" s="2" t="s">
        <v>147</v>
      </c>
      <c r="G1" s="2" t="s">
        <v>148</v>
      </c>
    </row>
    <row r="2" spans="1:7">
      <c r="A2" s="4" t="s">
        <v>149</v>
      </c>
      <c r="B2" s="7" t="n">
        <v>34330</v>
      </c>
      <c r="C2" s="7" t="n">
        <v>42628</v>
      </c>
      <c r="D2" s="7" t="n">
        <v>89555</v>
      </c>
      <c r="E2" s="7" t="n">
        <v>-5414</v>
      </c>
      <c r="F2" s="7" t="n">
        <v>2886</v>
      </c>
    </row>
    <row r="3" spans="1:7">
      <c r="A3" s="4" t="s">
        <v>131</v>
      </c>
      <c r="D3" s="6" t="n">
        <v>12718</v>
      </c>
      <c r="G3" s="7" t="n">
        <v>12718</v>
      </c>
    </row>
    <row r="4" spans="1:7">
      <c r="A4" s="4" t="s">
        <v>150</v>
      </c>
      <c r="B4" s="6" t="n">
        <v>0</v>
      </c>
      <c r="C4" s="6" t="n">
        <v>0</v>
      </c>
    </row>
    <row r="5" spans="1:7">
      <c r="A5" s="4" t="s">
        <v>151</v>
      </c>
      <c r="B5" s="6" t="n">
        <v>18</v>
      </c>
      <c r="C5" s="6" t="n">
        <v>73</v>
      </c>
    </row>
    <row r="6" spans="1:7">
      <c r="A6" s="4" t="s">
        <v>152</v>
      </c>
      <c r="B6" s="6" t="n">
        <v>0</v>
      </c>
      <c r="C6" s="6" t="n">
        <v>579</v>
      </c>
    </row>
    <row r="7" spans="1:7">
      <c r="A7" s="4" t="s">
        <v>153</v>
      </c>
      <c r="F7" s="6" t="n">
        <v>-10175</v>
      </c>
      <c r="G7" s="6" t="n">
        <v>2543</v>
      </c>
    </row>
    <row r="8" spans="1:7">
      <c r="A8" s="4" t="s">
        <v>154</v>
      </c>
      <c r="D8" s="6" t="n">
        <v>0</v>
      </c>
    </row>
    <row r="9" spans="1:7">
      <c r="A9" s="4" t="s">
        <v>155</v>
      </c>
      <c r="B9" s="6" t="n">
        <v>34348</v>
      </c>
      <c r="C9" s="6" t="n">
        <v>43280</v>
      </c>
      <c r="D9" s="6" t="n">
        <v>102273</v>
      </c>
      <c r="E9" s="6" t="n">
        <v>-5414</v>
      </c>
      <c r="F9" s="6" t="n">
        <v>-7289</v>
      </c>
      <c r="G9" s="6" t="n">
        <v>167198</v>
      </c>
    </row>
    <row r="10" spans="1:7">
      <c r="A10" s="4" t="s">
        <v>131</v>
      </c>
      <c r="D10" s="6" t="n">
        <v>15295</v>
      </c>
      <c r="G10" s="6" t="n">
        <v>15295</v>
      </c>
    </row>
    <row r="11" spans="1:7">
      <c r="A11" s="4" t="s">
        <v>150</v>
      </c>
      <c r="B11" s="6" t="n">
        <v>16</v>
      </c>
      <c r="C11" s="6" t="n">
        <v>120</v>
      </c>
    </row>
    <row r="12" spans="1:7">
      <c r="A12" s="4" t="s">
        <v>151</v>
      </c>
      <c r="B12" s="6" t="n">
        <v>46</v>
      </c>
      <c r="C12" s="6" t="n">
        <v>200</v>
      </c>
    </row>
    <row r="13" spans="1:7">
      <c r="A13" s="4" t="s">
        <v>152</v>
      </c>
      <c r="B13" s="6" t="n">
        <v>181</v>
      </c>
      <c r="C13" s="6" t="n">
        <v>630</v>
      </c>
    </row>
    <row r="14" spans="1:7">
      <c r="A14" s="4" t="s">
        <v>153</v>
      </c>
      <c r="F14" s="6" t="n">
        <v>446</v>
      </c>
      <c r="G14" s="6" t="n">
        <v>15741</v>
      </c>
    </row>
    <row r="15" spans="1:7">
      <c r="A15" s="4" t="s">
        <v>154</v>
      </c>
      <c r="D15" s="6" t="n">
        <v>-1399</v>
      </c>
    </row>
    <row r="16" spans="1:7">
      <c r="A16" s="4" t="s">
        <v>156</v>
      </c>
      <c r="B16" s="6" t="n">
        <v>34591</v>
      </c>
      <c r="C16" s="6" t="n">
        <v>44230</v>
      </c>
      <c r="D16" s="6" t="n">
        <v>116169</v>
      </c>
      <c r="E16" s="6" t="n">
        <v>-5414</v>
      </c>
      <c r="F16" s="6" t="n">
        <v>-6843</v>
      </c>
      <c r="G16" s="6" t="n">
        <v>182733</v>
      </c>
    </row>
    <row r="17" spans="1:7">
      <c r="A17" s="4" t="s">
        <v>131</v>
      </c>
      <c r="D17" s="6" t="n">
        <v>17687</v>
      </c>
      <c r="G17" s="6" t="n">
        <v>17687</v>
      </c>
    </row>
    <row r="18" spans="1:7">
      <c r="A18" s="4" t="s">
        <v>150</v>
      </c>
      <c r="B18" s="6" t="n">
        <v>85</v>
      </c>
      <c r="C18" s="6" t="n">
        <v>761</v>
      </c>
    </row>
    <row r="19" spans="1:7">
      <c r="A19" s="4" t="s">
        <v>151</v>
      </c>
      <c r="B19" s="6" t="n">
        <v>98</v>
      </c>
      <c r="C19" s="6" t="n">
        <v>441</v>
      </c>
    </row>
    <row r="20" spans="1:7">
      <c r="A20" s="4" t="s">
        <v>152</v>
      </c>
      <c r="B20" s="6" t="n">
        <v>142</v>
      </c>
      <c r="C20" s="6" t="n">
        <v>807</v>
      </c>
    </row>
    <row r="21" spans="1:7">
      <c r="A21" s="4" t="s">
        <v>153</v>
      </c>
      <c r="F21" s="6" t="n">
        <v>-1733</v>
      </c>
      <c r="G21" s="6" t="n">
        <v>15954</v>
      </c>
    </row>
    <row r="22" spans="1:7">
      <c r="A22" s="4" t="s">
        <v>154</v>
      </c>
      <c r="D22" s="6" t="n">
        <v>-3763</v>
      </c>
    </row>
    <row r="23" spans="1:7">
      <c r="A23" s="4" t="s">
        <v>157</v>
      </c>
      <c r="B23" s="7" t="n">
        <v>34916</v>
      </c>
      <c r="C23" s="7" t="n">
        <v>46239</v>
      </c>
      <c r="D23" s="7" t="n">
        <v>130093</v>
      </c>
      <c r="E23" s="7" t="n">
        <v>-5414</v>
      </c>
      <c r="F23" s="7" t="n">
        <v>-8576</v>
      </c>
      <c r="G23" s="7" t="n">
        <v>1972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3</v>
      </c>
      <c r="C1" s="2" t="s">
        <v>2</v>
      </c>
      <c r="D1" s="2" t="s">
        <v>30</v>
      </c>
    </row>
    <row r="2" spans="1:4">
      <c r="A2" s="4" t="s">
        <v>1104</v>
      </c>
    </row>
    <row r="3" spans="1:4">
      <c r="A3" s="3" t="s">
        <v>1105</v>
      </c>
    </row>
    <row r="4" spans="1:4">
      <c r="A4" s="4" t="s">
        <v>1106</v>
      </c>
      <c r="C4" s="4" t="s">
        <v>1107</v>
      </c>
    </row>
    <row r="5" spans="1:4">
      <c r="A5" s="4" t="s">
        <v>1108</v>
      </c>
    </row>
    <row r="6" spans="1:4">
      <c r="A6" s="3" t="s">
        <v>1105</v>
      </c>
    </row>
    <row r="7" spans="1:4">
      <c r="A7" s="4" t="s">
        <v>1106</v>
      </c>
      <c r="C7" s="4" t="s">
        <v>1109</v>
      </c>
    </row>
    <row r="8" spans="1:4">
      <c r="A8" s="4" t="s">
        <v>1110</v>
      </c>
    </row>
    <row r="9" spans="1:4">
      <c r="A9" s="3" t="s">
        <v>1105</v>
      </c>
    </row>
    <row r="10" spans="1:4">
      <c r="A10" s="4" t="s">
        <v>1106</v>
      </c>
      <c r="C10" s="4" t="s">
        <v>1107</v>
      </c>
    </row>
    <row r="11" spans="1:4">
      <c r="A11" s="4" t="s">
        <v>1111</v>
      </c>
    </row>
    <row r="12" spans="1:4">
      <c r="A12" s="3" t="s">
        <v>1105</v>
      </c>
    </row>
    <row r="13" spans="1:4">
      <c r="A13" s="4" t="s">
        <v>1106</v>
      </c>
      <c r="C13" s="4" t="s">
        <v>1109</v>
      </c>
    </row>
    <row r="14" spans="1:4">
      <c r="A14" s="4" t="s">
        <v>1112</v>
      </c>
    </row>
    <row r="15" spans="1:4">
      <c r="A15" s="3" t="s">
        <v>1105</v>
      </c>
    </row>
    <row r="16" spans="1:4">
      <c r="A16" s="4" t="s">
        <v>1106</v>
      </c>
      <c r="C16" s="4" t="s">
        <v>997</v>
      </c>
    </row>
    <row r="17" spans="1:4">
      <c r="A17" s="4" t="s">
        <v>1113</v>
      </c>
    </row>
    <row r="18" spans="1:4">
      <c r="A18" s="3" t="s">
        <v>1105</v>
      </c>
    </row>
    <row r="19" spans="1:4">
      <c r="A19" s="4" t="s">
        <v>1106</v>
      </c>
      <c r="C19" s="4" t="s">
        <v>1002</v>
      </c>
    </row>
    <row r="20" spans="1:4">
      <c r="A20" s="4" t="s">
        <v>1114</v>
      </c>
    </row>
    <row r="21" spans="1:4">
      <c r="A21" s="3" t="s">
        <v>1105</v>
      </c>
    </row>
    <row r="22" spans="1:4">
      <c r="A22" s="4" t="s">
        <v>148</v>
      </c>
      <c r="C22" s="7" t="n">
        <v>2715</v>
      </c>
      <c r="D22" s="7" t="n">
        <v>3293</v>
      </c>
    </row>
    <row r="23" spans="1:4">
      <c r="A23" s="4" t="s">
        <v>1115</v>
      </c>
    </row>
    <row r="24" spans="1:4">
      <c r="A24" s="3" t="s">
        <v>1105</v>
      </c>
    </row>
    <row r="25" spans="1:4">
      <c r="A25" s="4" t="s">
        <v>148</v>
      </c>
      <c r="C25" s="7" t="n">
        <v>2311</v>
      </c>
      <c r="D25" s="6" t="n">
        <v>3097</v>
      </c>
    </row>
    <row r="26" spans="1:4">
      <c r="A26" s="4" t="s">
        <v>1116</v>
      </c>
      <c r="B26" s="4" t="s">
        <v>1093</v>
      </c>
      <c r="C26" s="4" t="s">
        <v>850</v>
      </c>
    </row>
    <row r="27" spans="1:4">
      <c r="A27" s="4" t="s">
        <v>1117</v>
      </c>
    </row>
    <row r="28" spans="1:4">
      <c r="A28" s="3" t="s">
        <v>1105</v>
      </c>
    </row>
    <row r="29" spans="1:4">
      <c r="A29" s="4" t="s">
        <v>148</v>
      </c>
      <c r="C29" s="7" t="n">
        <v>280</v>
      </c>
      <c r="D29" s="6" t="n">
        <v>98</v>
      </c>
    </row>
    <row r="30" spans="1:4">
      <c r="A30" s="4" t="s">
        <v>1116</v>
      </c>
      <c r="B30" s="4" t="s">
        <v>1093</v>
      </c>
      <c r="C30" s="4" t="s">
        <v>850</v>
      </c>
    </row>
    <row r="31" spans="1:4">
      <c r="A31" s="4" t="s">
        <v>1118</v>
      </c>
    </row>
    <row r="32" spans="1:4">
      <c r="A32" s="3" t="s">
        <v>1105</v>
      </c>
    </row>
    <row r="33" spans="1:4">
      <c r="A33" s="4" t="s">
        <v>148</v>
      </c>
      <c r="C33" s="7" t="n">
        <v>124</v>
      </c>
      <c r="D33" s="7" t="n">
        <v>98</v>
      </c>
    </row>
    <row r="34" spans="1:4">
      <c r="A34" s="4" t="s">
        <v>1116</v>
      </c>
      <c r="B34" s="4" t="s">
        <v>1119</v>
      </c>
      <c r="C34" s="4" t="s">
        <v>850</v>
      </c>
    </row>
    <row r="35" spans="1:4">
      <c r="A35" t="n"/>
    </row>
    <row r="36" spans="1:4">
      <c r="A36" s="4" t="s">
        <v>1093</v>
      </c>
      <c r="B36" s="4" t="s">
        <v>1120</v>
      </c>
    </row>
    <row r="37" spans="1:4">
      <c r="A37" s="4" t="s">
        <v>1119</v>
      </c>
      <c r="B37" s="4" t="s">
        <v>1121</v>
      </c>
    </row>
  </sheetData>
  <mergeCells count="4">
    <mergeCell ref="A1:B1"/>
    <mergeCell ref="A35:C35"/>
    <mergeCell ref="B36:C36"/>
    <mergeCell ref="B37:C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2</v>
      </c>
      <c r="B1" s="2" t="s">
        <v>2</v>
      </c>
      <c r="C1" s="2" t="s">
        <v>30</v>
      </c>
    </row>
    <row r="2" spans="1:3">
      <c r="A2" s="3" t="s">
        <v>1123</v>
      </c>
    </row>
    <row r="3" spans="1:3">
      <c r="A3" s="4" t="s">
        <v>464</v>
      </c>
      <c r="B3" s="7" t="n">
        <v>247099</v>
      </c>
      <c r="C3" s="7" t="n">
        <v>298670</v>
      </c>
    </row>
    <row r="4" spans="1:3">
      <c r="A4" s="4" t="s">
        <v>1124</v>
      </c>
    </row>
    <row r="5" spans="1:3">
      <c r="A5" s="3" t="s">
        <v>1123</v>
      </c>
    </row>
    <row r="6" spans="1:3">
      <c r="A6" s="4" t="s">
        <v>1125</v>
      </c>
      <c r="B6" s="6" t="n">
        <v>28516</v>
      </c>
      <c r="C6" s="6" t="n">
        <v>41577</v>
      </c>
    </row>
    <row r="7" spans="1:3">
      <c r="A7" s="4" t="s">
        <v>86</v>
      </c>
      <c r="B7" s="6" t="n">
        <v>104682</v>
      </c>
      <c r="C7" s="6" t="n">
        <v>137769</v>
      </c>
    </row>
    <row r="8" spans="1:3">
      <c r="A8" s="4" t="s">
        <v>87</v>
      </c>
      <c r="B8" s="6" t="n">
        <v>15549</v>
      </c>
      <c r="C8" s="6" t="n">
        <v>21997</v>
      </c>
    </row>
    <row r="9" spans="1:3">
      <c r="A9" s="4" t="s">
        <v>88</v>
      </c>
      <c r="B9" s="6" t="n">
        <v>92442</v>
      </c>
      <c r="C9" s="6" t="n">
        <v>90919</v>
      </c>
    </row>
    <row r="10" spans="1:3">
      <c r="A10" s="4" t="s">
        <v>89</v>
      </c>
      <c r="B10" s="6" t="n">
        <v>5910</v>
      </c>
      <c r="C10" s="6" t="n">
        <v>6408</v>
      </c>
    </row>
    <row r="11" spans="1:3">
      <c r="A11" s="4" t="s">
        <v>464</v>
      </c>
      <c r="B11" s="6" t="n">
        <v>247099</v>
      </c>
      <c r="C11" s="6" t="n">
        <v>298670</v>
      </c>
    </row>
    <row r="12" spans="1:3">
      <c r="A12" s="3" t="s">
        <v>1126</v>
      </c>
    </row>
    <row r="13" spans="1:3">
      <c r="A13" s="4" t="s">
        <v>301</v>
      </c>
      <c r="B13" s="6" t="n">
        <v>752</v>
      </c>
      <c r="C13" s="6" t="n">
        <v>752</v>
      </c>
    </row>
    <row r="14" spans="1:3">
      <c r="A14" s="4" t="s">
        <v>148</v>
      </c>
      <c r="B14" s="6" t="n">
        <v>752</v>
      </c>
      <c r="C14" s="6" t="n">
        <v>752</v>
      </c>
    </row>
    <row r="15" spans="1:3">
      <c r="A15" s="4" t="s">
        <v>1127</v>
      </c>
    </row>
    <row r="16" spans="1:3">
      <c r="A16" s="3" t="s">
        <v>1123</v>
      </c>
    </row>
    <row r="17" spans="1:3">
      <c r="A17" s="4" t="s">
        <v>1125</v>
      </c>
      <c r="B17" s="6" t="n">
        <v>28516</v>
      </c>
      <c r="C17" s="6" t="n">
        <v>41577</v>
      </c>
    </row>
    <row r="18" spans="1:3">
      <c r="A18" s="4" t="s">
        <v>86</v>
      </c>
      <c r="B18" s="6" t="n">
        <v>104682</v>
      </c>
      <c r="C18" s="6" t="n">
        <v>137769</v>
      </c>
    </row>
    <row r="19" spans="1:3">
      <c r="A19" s="4" t="s">
        <v>87</v>
      </c>
      <c r="B19" s="6" t="n">
        <v>15549</v>
      </c>
      <c r="C19" s="6" t="n">
        <v>21997</v>
      </c>
    </row>
    <row r="20" spans="1:3">
      <c r="A20" s="4" t="s">
        <v>88</v>
      </c>
      <c r="B20" s="6" t="n">
        <v>92442</v>
      </c>
      <c r="C20" s="6" t="n">
        <v>90919</v>
      </c>
    </row>
    <row r="21" spans="1:3">
      <c r="A21" s="4" t="s">
        <v>89</v>
      </c>
      <c r="B21" s="6" t="n">
        <v>5910</v>
      </c>
      <c r="C21" s="6" t="n">
        <v>6408</v>
      </c>
    </row>
    <row r="22" spans="1:3">
      <c r="A22" s="4" t="s">
        <v>464</v>
      </c>
      <c r="B22" s="6" t="n">
        <v>247099</v>
      </c>
      <c r="C22" s="6" t="n">
        <v>298670</v>
      </c>
    </row>
    <row r="23" spans="1:3">
      <c r="A23" s="3" t="s">
        <v>1126</v>
      </c>
    </row>
    <row r="24" spans="1:3">
      <c r="A24" s="4" t="s">
        <v>301</v>
      </c>
      <c r="B24" s="6" t="n">
        <v>0</v>
      </c>
      <c r="C24" s="6" t="n">
        <v>0</v>
      </c>
    </row>
    <row r="25" spans="1:3">
      <c r="A25" s="4" t="s">
        <v>148</v>
      </c>
      <c r="B25" s="6" t="n">
        <v>0</v>
      </c>
      <c r="C25" s="6" t="n">
        <v>0</v>
      </c>
    </row>
    <row r="26" spans="1:3">
      <c r="A26" s="4" t="s">
        <v>1128</v>
      </c>
    </row>
    <row r="27" spans="1:3">
      <c r="A27" s="3" t="s">
        <v>1123</v>
      </c>
    </row>
    <row r="28" spans="1:3">
      <c r="A28" s="4" t="s">
        <v>1125</v>
      </c>
      <c r="B28" s="6" t="n">
        <v>0</v>
      </c>
      <c r="C28" s="6" t="n">
        <v>0</v>
      </c>
    </row>
    <row r="29" spans="1:3">
      <c r="A29" s="4" t="s">
        <v>86</v>
      </c>
      <c r="B29" s="6" t="n">
        <v>0</v>
      </c>
      <c r="C29" s="6" t="n">
        <v>0</v>
      </c>
    </row>
    <row r="30" spans="1:3">
      <c r="A30" s="4" t="s">
        <v>87</v>
      </c>
      <c r="B30" s="6" t="n">
        <v>0</v>
      </c>
      <c r="C30" s="6" t="n">
        <v>0</v>
      </c>
    </row>
    <row r="31" spans="1:3">
      <c r="A31" s="4" t="s">
        <v>88</v>
      </c>
      <c r="B31" s="6" t="n">
        <v>0</v>
      </c>
      <c r="C31" s="6" t="n">
        <v>0</v>
      </c>
    </row>
    <row r="32" spans="1:3">
      <c r="A32" s="4" t="s">
        <v>89</v>
      </c>
      <c r="B32" s="6" t="n">
        <v>0</v>
      </c>
      <c r="C32" s="6" t="n">
        <v>0</v>
      </c>
    </row>
    <row r="33" spans="1:3">
      <c r="A33" s="4" t="s">
        <v>464</v>
      </c>
      <c r="B33" s="6" t="n">
        <v>0</v>
      </c>
      <c r="C33" s="6" t="n">
        <v>0</v>
      </c>
    </row>
    <row r="34" spans="1:3">
      <c r="A34" s="3" t="s">
        <v>1126</v>
      </c>
    </row>
    <row r="35" spans="1:3">
      <c r="A35" s="4" t="s">
        <v>301</v>
      </c>
      <c r="B35" s="6" t="n">
        <v>752</v>
      </c>
      <c r="C35" s="6" t="n">
        <v>752</v>
      </c>
    </row>
    <row r="36" spans="1:3">
      <c r="A36" s="4" t="s">
        <v>148</v>
      </c>
      <c r="B36" s="7" t="n">
        <v>752</v>
      </c>
      <c r="C36" s="7" t="n">
        <v>7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82</v>
      </c>
    </row>
    <row r="3" spans="1:4">
      <c r="A3" s="3" t="s">
        <v>1130</v>
      </c>
    </row>
    <row r="4" spans="1:4">
      <c r="A4" s="4" t="s">
        <v>445</v>
      </c>
      <c r="B4" s="7" t="n">
        <v>752</v>
      </c>
      <c r="C4" s="7" t="n">
        <v>932</v>
      </c>
      <c r="D4" s="7" t="n">
        <v>0</v>
      </c>
    </row>
    <row r="5" spans="1:4">
      <c r="A5" s="4" t="s">
        <v>1131</v>
      </c>
      <c r="B5" s="6" t="n">
        <v>0</v>
      </c>
      <c r="C5" s="6" t="n">
        <v>-180</v>
      </c>
      <c r="D5" s="6" t="n">
        <v>932</v>
      </c>
    </row>
    <row r="6" spans="1:4">
      <c r="A6" s="4" t="s">
        <v>449</v>
      </c>
      <c r="B6" s="7" t="n">
        <v>752</v>
      </c>
      <c r="C6" s="7" t="n">
        <v>752</v>
      </c>
      <c r="D6" s="7" t="n">
        <v>9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159</v>
      </c>
      <c r="J1" s="2" t="s">
        <v>1</v>
      </c>
    </row>
    <row r="2" spans="1:12">
      <c r="B2" s="2" t="s">
        <v>2</v>
      </c>
      <c r="C2" s="2" t="s">
        <v>160</v>
      </c>
      <c r="D2" s="2" t="s">
        <v>4</v>
      </c>
      <c r="E2" s="2" t="s">
        <v>161</v>
      </c>
      <c r="F2" s="2" t="s">
        <v>30</v>
      </c>
      <c r="G2" s="2" t="s">
        <v>162</v>
      </c>
      <c r="H2" s="2" t="s">
        <v>163</v>
      </c>
      <c r="I2" s="2" t="s">
        <v>164</v>
      </c>
      <c r="J2" s="2" t="s">
        <v>2</v>
      </c>
      <c r="K2" s="2" t="s">
        <v>30</v>
      </c>
      <c r="L2" s="2" t="s">
        <v>82</v>
      </c>
    </row>
    <row r="3" spans="1:12">
      <c r="A3" s="3" t="s">
        <v>1123</v>
      </c>
    </row>
    <row r="4" spans="1:12">
      <c r="A4" s="4" t="s">
        <v>51</v>
      </c>
      <c r="B4" s="7" t="n">
        <v>3723</v>
      </c>
      <c r="F4" s="7" t="n">
        <v>4374</v>
      </c>
      <c r="J4" s="7" t="n">
        <v>3723</v>
      </c>
      <c r="K4" s="7" t="n">
        <v>4374</v>
      </c>
    </row>
    <row r="5" spans="1:12">
      <c r="A5" s="4" t="s">
        <v>52</v>
      </c>
      <c r="B5" s="6" t="n">
        <v>2168592</v>
      </c>
      <c r="F5" s="6" t="n">
        <v>1895283</v>
      </c>
      <c r="J5" s="6" t="n">
        <v>2168592</v>
      </c>
      <c r="K5" s="6" t="n">
        <v>1895283</v>
      </c>
    </row>
    <row r="6" spans="1:12">
      <c r="A6" s="3" t="s">
        <v>1133</v>
      </c>
    </row>
    <row r="7" spans="1:12">
      <c r="A7" s="4" t="s">
        <v>62</v>
      </c>
      <c r="B7" s="6" t="n">
        <v>14888</v>
      </c>
      <c r="F7" s="6" t="n">
        <v>15676</v>
      </c>
      <c r="J7" s="6" t="n">
        <v>14888</v>
      </c>
      <c r="K7" s="6" t="n">
        <v>15676</v>
      </c>
    </row>
    <row r="8" spans="1:12">
      <c r="A8" s="4" t="s">
        <v>1134</v>
      </c>
      <c r="B8" s="6" t="n">
        <v>197258</v>
      </c>
      <c r="F8" s="6" t="n">
        <v>182733</v>
      </c>
      <c r="J8" s="6" t="n">
        <v>197258</v>
      </c>
      <c r="K8" s="6" t="n">
        <v>182733</v>
      </c>
      <c r="L8" s="7" t="n">
        <v>167198</v>
      </c>
    </row>
    <row r="9" spans="1:12">
      <c r="A9" s="4" t="s">
        <v>73</v>
      </c>
      <c r="B9" s="6" t="n">
        <v>2168592</v>
      </c>
      <c r="F9" s="6" t="n">
        <v>1895283</v>
      </c>
      <c r="J9" s="6" t="n">
        <v>2168592</v>
      </c>
      <c r="K9" s="6" t="n">
        <v>1895283</v>
      </c>
    </row>
    <row r="10" spans="1:12">
      <c r="A10" s="3" t="s">
        <v>1135</v>
      </c>
    </row>
    <row r="11" spans="1:12">
      <c r="A11" s="4" t="s">
        <v>1136</v>
      </c>
      <c r="J11" s="6" t="n">
        <v>6096</v>
      </c>
      <c r="K11" s="6" t="n">
        <v>5943</v>
      </c>
      <c r="L11" s="6" t="n">
        <v>6808</v>
      </c>
    </row>
    <row r="12" spans="1:12">
      <c r="A12" s="4" t="s">
        <v>122</v>
      </c>
      <c r="J12" s="6" t="n">
        <v>23573</v>
      </c>
      <c r="K12" s="6" t="n">
        <v>19015</v>
      </c>
      <c r="L12" s="6" t="n">
        <v>16440</v>
      </c>
    </row>
    <row r="13" spans="1:12">
      <c r="A13" s="4" t="s">
        <v>124</v>
      </c>
      <c r="B13" s="6" t="n">
        <v>3637</v>
      </c>
      <c r="C13" s="7" t="n">
        <v>4923</v>
      </c>
      <c r="D13" s="7" t="n">
        <v>5118</v>
      </c>
      <c r="E13" s="7" t="n">
        <v>4009</v>
      </c>
      <c r="F13" s="6" t="n">
        <v>4066</v>
      </c>
      <c r="G13" s="7" t="n">
        <v>3738</v>
      </c>
      <c r="H13" s="7" t="n">
        <v>3771</v>
      </c>
      <c r="I13" s="7" t="n">
        <v>3720</v>
      </c>
      <c r="J13" s="6" t="n">
        <v>17687</v>
      </c>
      <c r="K13" s="6" t="n">
        <v>15295</v>
      </c>
      <c r="L13" s="6" t="n">
        <v>12718</v>
      </c>
    </row>
    <row r="14" spans="1:12">
      <c r="A14" s="4" t="s">
        <v>1137</v>
      </c>
      <c r="J14" s="6" t="n">
        <v>15954</v>
      </c>
      <c r="K14" s="6" t="n">
        <v>15741</v>
      </c>
      <c r="L14" s="6" t="n">
        <v>2543</v>
      </c>
    </row>
    <row r="15" spans="1:12">
      <c r="A15" s="3" t="s">
        <v>1138</v>
      </c>
    </row>
    <row r="16" spans="1:12">
      <c r="A16" s="4" t="s">
        <v>131</v>
      </c>
      <c r="B16" s="6" t="n">
        <v>3637</v>
      </c>
      <c r="C16" s="7" t="n">
        <v>4923</v>
      </c>
      <c r="D16" s="7" t="n">
        <v>5118</v>
      </c>
      <c r="E16" s="6" t="n">
        <v>4009</v>
      </c>
      <c r="F16" s="6" t="n">
        <v>4066</v>
      </c>
      <c r="G16" s="7" t="n">
        <v>3738</v>
      </c>
      <c r="H16" s="7" t="n">
        <v>3771</v>
      </c>
      <c r="I16" s="6" t="n">
        <v>3720</v>
      </c>
      <c r="J16" s="6" t="n">
        <v>17687</v>
      </c>
      <c r="K16" s="6" t="n">
        <v>15295</v>
      </c>
      <c r="L16" s="6" t="n">
        <v>12718</v>
      </c>
    </row>
    <row r="17" spans="1:12">
      <c r="A17" s="4" t="s">
        <v>152</v>
      </c>
      <c r="J17" s="6" t="n">
        <v>949</v>
      </c>
      <c r="K17" s="6" t="n">
        <v>811</v>
      </c>
      <c r="L17" s="6" t="n">
        <v>579</v>
      </c>
    </row>
    <row r="18" spans="1:12">
      <c r="A18" s="4" t="s">
        <v>187</v>
      </c>
      <c r="J18" s="6" t="n">
        <v>19610</v>
      </c>
      <c r="K18" s="6" t="n">
        <v>11426</v>
      </c>
      <c r="L18" s="6" t="n">
        <v>25606</v>
      </c>
    </row>
    <row r="19" spans="1:12">
      <c r="A19" s="3" t="s">
        <v>1139</v>
      </c>
    </row>
    <row r="20" spans="1:12">
      <c r="A20" s="4" t="s">
        <v>1140</v>
      </c>
      <c r="J20" s="6" t="n">
        <v>539</v>
      </c>
      <c r="K20" s="6" t="n">
        <v>246</v>
      </c>
      <c r="L20" s="6" t="n">
        <v>91</v>
      </c>
    </row>
    <row r="21" spans="1:12">
      <c r="A21" s="4" t="s">
        <v>213</v>
      </c>
      <c r="J21" s="6" t="n">
        <v>257069</v>
      </c>
      <c r="K21" s="6" t="n">
        <v>174881</v>
      </c>
      <c r="L21" s="6" t="n">
        <v>78962</v>
      </c>
    </row>
    <row r="22" spans="1:12">
      <c r="A22" s="4" t="s">
        <v>214</v>
      </c>
      <c r="J22" s="6" t="n">
        <v>42570</v>
      </c>
      <c r="K22" s="6" t="n">
        <v>-76836</v>
      </c>
      <c r="L22" s="6" t="n">
        <v>-253454</v>
      </c>
    </row>
    <row r="23" spans="1:12">
      <c r="A23" s="4" t="s">
        <v>215</v>
      </c>
      <c r="E23" s="6" t="n">
        <v>55516</v>
      </c>
      <c r="I23" s="6" t="n">
        <v>132352</v>
      </c>
      <c r="J23" s="6" t="n">
        <v>55516</v>
      </c>
      <c r="K23" s="6" t="n">
        <v>132352</v>
      </c>
      <c r="L23" s="6" t="n">
        <v>385806</v>
      </c>
    </row>
    <row r="24" spans="1:12">
      <c r="A24" s="4" t="s">
        <v>216</v>
      </c>
      <c r="B24" s="6" t="n">
        <v>98086</v>
      </c>
      <c r="F24" s="6" t="n">
        <v>55516</v>
      </c>
      <c r="J24" s="6" t="n">
        <v>98086</v>
      </c>
      <c r="K24" s="6" t="n">
        <v>55516</v>
      </c>
      <c r="L24" s="6" t="n">
        <v>132352</v>
      </c>
    </row>
    <row r="25" spans="1:12">
      <c r="A25" s="4" t="s">
        <v>1017</v>
      </c>
    </row>
    <row r="26" spans="1:12">
      <c r="A26" s="3" t="s">
        <v>1123</v>
      </c>
    </row>
    <row r="27" spans="1:12">
      <c r="A27" s="4" t="s">
        <v>1141</v>
      </c>
      <c r="B27" s="6" t="n">
        <v>2988</v>
      </c>
      <c r="F27" s="6" t="n">
        <v>1322</v>
      </c>
      <c r="J27" s="6" t="n">
        <v>2988</v>
      </c>
      <c r="K27" s="6" t="n">
        <v>1322</v>
      </c>
      <c r="L27" s="6" t="n">
        <v>605</v>
      </c>
    </row>
    <row r="28" spans="1:12">
      <c r="A28" s="4" t="s">
        <v>1142</v>
      </c>
      <c r="B28" s="6" t="n">
        <v>193252</v>
      </c>
      <c r="F28" s="6" t="n">
        <v>180926</v>
      </c>
      <c r="J28" s="6" t="n">
        <v>193252</v>
      </c>
      <c r="K28" s="6" t="n">
        <v>180926</v>
      </c>
      <c r="L28" s="6" t="n">
        <v>165924</v>
      </c>
    </row>
    <row r="29" spans="1:12">
      <c r="A29" s="4" t="s">
        <v>51</v>
      </c>
      <c r="B29" s="6" t="n">
        <v>1018</v>
      </c>
      <c r="F29" s="6" t="n">
        <v>674</v>
      </c>
      <c r="J29" s="6" t="n">
        <v>1018</v>
      </c>
      <c r="K29" s="6" t="n">
        <v>674</v>
      </c>
      <c r="L29" s="6" t="n">
        <v>669</v>
      </c>
    </row>
    <row r="30" spans="1:12">
      <c r="A30" s="4" t="s">
        <v>52</v>
      </c>
      <c r="B30" s="6" t="n">
        <v>197258</v>
      </c>
      <c r="F30" s="6" t="n">
        <v>182922</v>
      </c>
      <c r="J30" s="6" t="n">
        <v>197258</v>
      </c>
      <c r="K30" s="6" t="n">
        <v>182922</v>
      </c>
      <c r="L30" s="6" t="n">
        <v>167198</v>
      </c>
    </row>
    <row r="31" spans="1:12">
      <c r="A31" s="3" t="s">
        <v>1133</v>
      </c>
    </row>
    <row r="32" spans="1:12">
      <c r="A32" s="4" t="s">
        <v>62</v>
      </c>
      <c r="B32" s="6" t="n">
        <v>0</v>
      </c>
      <c r="F32" s="6" t="n">
        <v>189</v>
      </c>
      <c r="J32" s="6" t="n">
        <v>0</v>
      </c>
      <c r="K32" s="6" t="n">
        <v>189</v>
      </c>
      <c r="L32" s="6" t="n">
        <v>0</v>
      </c>
    </row>
    <row r="33" spans="1:12">
      <c r="A33" s="4" t="s">
        <v>1134</v>
      </c>
      <c r="B33" s="6" t="n">
        <v>197258</v>
      </c>
      <c r="F33" s="6" t="n">
        <v>182733</v>
      </c>
      <c r="J33" s="6" t="n">
        <v>197258</v>
      </c>
      <c r="K33" s="6" t="n">
        <v>182733</v>
      </c>
      <c r="L33" s="6" t="n">
        <v>167198</v>
      </c>
    </row>
    <row r="34" spans="1:12">
      <c r="A34" s="4" t="s">
        <v>73</v>
      </c>
      <c r="B34" s="6" t="n">
        <v>197258</v>
      </c>
      <c r="F34" s="6" t="n">
        <v>182922</v>
      </c>
      <c r="J34" s="6" t="n">
        <v>197258</v>
      </c>
      <c r="K34" s="6" t="n">
        <v>182922</v>
      </c>
      <c r="L34" s="6" t="n">
        <v>167198</v>
      </c>
    </row>
    <row r="35" spans="1:12">
      <c r="A35" s="3" t="s">
        <v>1143</v>
      </c>
    </row>
    <row r="36" spans="1:12">
      <c r="A36" s="4" t="s">
        <v>1144</v>
      </c>
      <c r="J36" s="6" t="n">
        <v>3763</v>
      </c>
      <c r="K36" s="6" t="n">
        <v>1399</v>
      </c>
      <c r="L36" s="6" t="n">
        <v>0</v>
      </c>
    </row>
    <row r="37" spans="1:12">
      <c r="A37" s="4" t="s">
        <v>1145</v>
      </c>
      <c r="J37" s="6" t="n">
        <v>0</v>
      </c>
      <c r="K37" s="6" t="n">
        <v>176</v>
      </c>
      <c r="L37" s="6" t="n">
        <v>0</v>
      </c>
    </row>
    <row r="38" spans="1:12">
      <c r="A38" s="3" t="s">
        <v>1135</v>
      </c>
    </row>
    <row r="39" spans="1:12">
      <c r="A39" s="4" t="s">
        <v>1136</v>
      </c>
      <c r="J39" s="6" t="n">
        <v>92</v>
      </c>
      <c r="K39" s="6" t="n">
        <v>837</v>
      </c>
      <c r="L39" s="6" t="n">
        <v>372</v>
      </c>
    </row>
    <row r="40" spans="1:12">
      <c r="A40" s="4" t="s">
        <v>122</v>
      </c>
      <c r="J40" s="6" t="n">
        <v>3671</v>
      </c>
      <c r="K40" s="6" t="n">
        <v>738</v>
      </c>
      <c r="L40" s="6" t="n">
        <v>-372</v>
      </c>
    </row>
    <row r="41" spans="1:12">
      <c r="A41" s="4" t="s">
        <v>1146</v>
      </c>
      <c r="J41" s="6" t="n">
        <v>14016</v>
      </c>
      <c r="K41" s="6" t="n">
        <v>14557</v>
      </c>
      <c r="L41" s="6" t="n">
        <v>13090</v>
      </c>
    </row>
    <row r="42" spans="1:12">
      <c r="A42" s="4" t="s">
        <v>124</v>
      </c>
      <c r="J42" s="6" t="n">
        <v>17687</v>
      </c>
      <c r="K42" s="6" t="n">
        <v>15295</v>
      </c>
      <c r="L42" s="6" t="n">
        <v>12718</v>
      </c>
    </row>
    <row r="43" spans="1:12">
      <c r="A43" s="4" t="s">
        <v>1137</v>
      </c>
      <c r="J43" s="6" t="n">
        <v>15954</v>
      </c>
      <c r="K43" s="6" t="n">
        <v>15741</v>
      </c>
      <c r="L43" s="6" t="n">
        <v>2543</v>
      </c>
    </row>
    <row r="44" spans="1:12">
      <c r="A44" s="3" t="s">
        <v>1138</v>
      </c>
    </row>
    <row r="45" spans="1:12">
      <c r="A45" s="4" t="s">
        <v>131</v>
      </c>
      <c r="J45" s="6" t="n">
        <v>17687</v>
      </c>
      <c r="K45" s="6" t="n">
        <v>15295</v>
      </c>
      <c r="L45" s="6" t="n">
        <v>12718</v>
      </c>
    </row>
    <row r="46" spans="1:12">
      <c r="A46" s="4" t="s">
        <v>1147</v>
      </c>
      <c r="J46" s="6" t="n">
        <v>-14016</v>
      </c>
      <c r="K46" s="6" t="n">
        <v>-14557</v>
      </c>
      <c r="L46" s="6" t="n">
        <v>-13090</v>
      </c>
    </row>
    <row r="47" spans="1:12">
      <c r="A47" s="4" t="s">
        <v>152</v>
      </c>
      <c r="J47" s="6" t="n">
        <v>949</v>
      </c>
      <c r="K47" s="6" t="n">
        <v>811</v>
      </c>
      <c r="L47" s="6" t="n">
        <v>579</v>
      </c>
    </row>
    <row r="48" spans="1:12">
      <c r="A48" s="4" t="s">
        <v>1148</v>
      </c>
      <c r="J48" s="6" t="n">
        <v>-43</v>
      </c>
      <c r="K48" s="6" t="n">
        <v>0</v>
      </c>
      <c r="L48" s="6" t="n">
        <v>0</v>
      </c>
    </row>
    <row r="49" spans="1:12">
      <c r="A49" s="4" t="s">
        <v>1149</v>
      </c>
      <c r="J49" s="6" t="n">
        <v>-344</v>
      </c>
      <c r="K49" s="6" t="n">
        <v>-4</v>
      </c>
      <c r="L49" s="6" t="n">
        <v>-208</v>
      </c>
    </row>
    <row r="50" spans="1:12">
      <c r="A50" s="4" t="s">
        <v>184</v>
      </c>
      <c r="J50" s="6" t="n">
        <v>-189</v>
      </c>
      <c r="K50" s="6" t="n">
        <v>189</v>
      </c>
      <c r="L50" s="6" t="n">
        <v>0</v>
      </c>
    </row>
    <row r="51" spans="1:12">
      <c r="A51" s="4" t="s">
        <v>187</v>
      </c>
      <c r="J51" s="6" t="n">
        <v>4044</v>
      </c>
      <c r="K51" s="6" t="n">
        <v>1734</v>
      </c>
      <c r="L51" s="6" t="n">
        <v>-1</v>
      </c>
    </row>
    <row r="52" spans="1:12">
      <c r="A52" s="3" t="s">
        <v>1139</v>
      </c>
    </row>
    <row r="53" spans="1:12">
      <c r="A53" s="4" t="s">
        <v>1140</v>
      </c>
      <c r="J53" s="6" t="n">
        <v>1385</v>
      </c>
      <c r="K53" s="6" t="n">
        <v>382</v>
      </c>
      <c r="L53" s="6" t="n">
        <v>91</v>
      </c>
    </row>
    <row r="54" spans="1:12">
      <c r="A54" s="4" t="s">
        <v>1150</v>
      </c>
      <c r="J54" s="6" t="n">
        <v>-3763</v>
      </c>
      <c r="K54" s="6" t="n">
        <v>-1399</v>
      </c>
      <c r="L54" s="6" t="n">
        <v>0</v>
      </c>
    </row>
    <row r="55" spans="1:12">
      <c r="A55" s="4" t="s">
        <v>213</v>
      </c>
      <c r="J55" s="6" t="n">
        <v>-2378</v>
      </c>
      <c r="K55" s="6" t="n">
        <v>-1017</v>
      </c>
      <c r="L55" s="6" t="n">
        <v>91</v>
      </c>
    </row>
    <row r="56" spans="1:12">
      <c r="A56" s="4" t="s">
        <v>214</v>
      </c>
      <c r="J56" s="6" t="n">
        <v>1666</v>
      </c>
      <c r="K56" s="6" t="n">
        <v>717</v>
      </c>
      <c r="L56" s="6" t="n">
        <v>90</v>
      </c>
    </row>
    <row r="57" spans="1:12">
      <c r="A57" s="4" t="s">
        <v>215</v>
      </c>
      <c r="E57" s="7" t="n">
        <v>1322</v>
      </c>
      <c r="I57" s="7" t="n">
        <v>605</v>
      </c>
      <c r="J57" s="6" t="n">
        <v>1322</v>
      </c>
      <c r="K57" s="6" t="n">
        <v>605</v>
      </c>
      <c r="L57" s="6" t="n">
        <v>515</v>
      </c>
    </row>
    <row r="58" spans="1:12">
      <c r="A58" s="4" t="s">
        <v>216</v>
      </c>
      <c r="B58" s="7" t="n">
        <v>2988</v>
      </c>
      <c r="F58" s="7" t="n">
        <v>1322</v>
      </c>
      <c r="J58" s="7" t="n">
        <v>2988</v>
      </c>
      <c r="K58" s="7" t="n">
        <v>1322</v>
      </c>
      <c r="L58" s="7" t="n">
        <v>60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B1" s="2" t="s">
        <v>159</v>
      </c>
      <c r="K1" s="2" t="s">
        <v>1</v>
      </c>
    </row>
    <row r="2" spans="1:13">
      <c r="B2" s="2" t="s">
        <v>2</v>
      </c>
      <c r="D2" s="2" t="s">
        <v>160</v>
      </c>
      <c r="E2" s="2" t="s">
        <v>4</v>
      </c>
      <c r="F2" s="2" t="s">
        <v>161</v>
      </c>
      <c r="G2" s="2" t="s">
        <v>30</v>
      </c>
      <c r="H2" s="2" t="s">
        <v>162</v>
      </c>
      <c r="I2" s="2" t="s">
        <v>163</v>
      </c>
      <c r="J2" s="2" t="s">
        <v>164</v>
      </c>
      <c r="K2" s="2" t="s">
        <v>2</v>
      </c>
      <c r="L2" s="2" t="s">
        <v>30</v>
      </c>
      <c r="M2" s="2" t="s">
        <v>82</v>
      </c>
    </row>
    <row r="3" spans="1:13">
      <c r="A3" s="3" t="s">
        <v>268</v>
      </c>
    </row>
    <row r="4" spans="1:13">
      <c r="A4" s="4" t="s">
        <v>1152</v>
      </c>
      <c r="B4" s="7" t="n">
        <v>18805</v>
      </c>
      <c r="D4" s="7" t="n">
        <v>18206</v>
      </c>
      <c r="E4" s="7" t="n">
        <v>18576</v>
      </c>
      <c r="F4" s="7" t="n">
        <v>17193</v>
      </c>
      <c r="G4" s="7" t="n">
        <v>16783</v>
      </c>
      <c r="H4" s="7" t="n">
        <v>16164</v>
      </c>
      <c r="I4" s="7" t="n">
        <v>16171</v>
      </c>
      <c r="J4" s="7" t="n">
        <v>15935</v>
      </c>
      <c r="K4" s="7" t="n">
        <v>72780</v>
      </c>
      <c r="L4" s="7" t="n">
        <v>65053</v>
      </c>
      <c r="M4" s="7" t="n">
        <v>59678</v>
      </c>
    </row>
    <row r="5" spans="1:13">
      <c r="A5" s="4" t="s">
        <v>1153</v>
      </c>
      <c r="B5" s="6" t="n">
        <v>988</v>
      </c>
      <c r="D5" s="6" t="n">
        <v>828</v>
      </c>
      <c r="E5" s="6" t="n">
        <v>755</v>
      </c>
      <c r="F5" s="6" t="n">
        <v>676</v>
      </c>
      <c r="G5" s="6" t="n">
        <v>638</v>
      </c>
      <c r="H5" s="6" t="n">
        <v>615</v>
      </c>
      <c r="I5" s="6" t="n">
        <v>629</v>
      </c>
      <c r="J5" s="6" t="n">
        <v>637</v>
      </c>
      <c r="K5" s="6" t="n">
        <v>3247</v>
      </c>
      <c r="L5" s="6" t="n">
        <v>2519</v>
      </c>
      <c r="M5" s="6" t="n">
        <v>2930</v>
      </c>
    </row>
    <row r="6" spans="1:13">
      <c r="A6" s="4" t="s">
        <v>95</v>
      </c>
      <c r="B6" s="6" t="n">
        <v>17817</v>
      </c>
      <c r="D6" s="6" t="n">
        <v>17378</v>
      </c>
      <c r="E6" s="6" t="n">
        <v>17821</v>
      </c>
      <c r="F6" s="6" t="n">
        <v>16517</v>
      </c>
      <c r="G6" s="6" t="n">
        <v>16145</v>
      </c>
      <c r="H6" s="6" t="n">
        <v>15549</v>
      </c>
      <c r="I6" s="6" t="n">
        <v>15542</v>
      </c>
      <c r="J6" s="6" t="n">
        <v>15298</v>
      </c>
      <c r="K6" s="6" t="n">
        <v>69533</v>
      </c>
      <c r="L6" s="6" t="n">
        <v>62534</v>
      </c>
      <c r="M6" s="6" t="n">
        <v>56748</v>
      </c>
    </row>
    <row r="7" spans="1:13">
      <c r="A7" s="4" t="s">
        <v>96</v>
      </c>
      <c r="B7" s="6" t="n">
        <v>0</v>
      </c>
      <c r="D7" s="6" t="n">
        <v>350</v>
      </c>
      <c r="E7" s="6" t="n">
        <v>0</v>
      </c>
      <c r="F7" s="6" t="n">
        <v>250</v>
      </c>
      <c r="G7" s="6" t="n">
        <v>250</v>
      </c>
      <c r="H7" s="6" t="n">
        <v>250</v>
      </c>
      <c r="I7" s="6" t="n">
        <v>250</v>
      </c>
      <c r="J7" s="6" t="n">
        <v>250</v>
      </c>
      <c r="K7" s="6" t="n">
        <v>600</v>
      </c>
      <c r="L7" s="6" t="n">
        <v>1000</v>
      </c>
      <c r="M7" s="6" t="n">
        <v>1250</v>
      </c>
    </row>
    <row r="8" spans="1:13">
      <c r="A8" s="4" t="s">
        <v>97</v>
      </c>
      <c r="B8" s="6" t="n">
        <v>17817</v>
      </c>
      <c r="D8" s="6" t="n">
        <v>17028</v>
      </c>
      <c r="E8" s="6" t="n">
        <v>17821</v>
      </c>
      <c r="F8" s="6" t="n">
        <v>16267</v>
      </c>
      <c r="G8" s="6" t="n">
        <v>15895</v>
      </c>
      <c r="H8" s="6" t="n">
        <v>15299</v>
      </c>
      <c r="I8" s="6" t="n">
        <v>15292</v>
      </c>
      <c r="J8" s="6" t="n">
        <v>15048</v>
      </c>
      <c r="K8" s="6" t="n">
        <v>68933</v>
      </c>
      <c r="L8" s="6" t="n">
        <v>61534</v>
      </c>
      <c r="M8" s="6" t="n">
        <v>55498</v>
      </c>
    </row>
    <row r="9" spans="1:13">
      <c r="A9" s="4" t="s">
        <v>1154</v>
      </c>
      <c r="B9" s="6" t="n">
        <v>2026</v>
      </c>
      <c r="D9" s="6" t="n">
        <v>2427</v>
      </c>
      <c r="E9" s="6" t="n">
        <v>2050</v>
      </c>
      <c r="F9" s="6" t="n">
        <v>2091</v>
      </c>
      <c r="G9" s="6" t="n">
        <v>2580</v>
      </c>
      <c r="H9" s="6" t="n">
        <v>2550</v>
      </c>
      <c r="I9" s="6" t="n">
        <v>2678</v>
      </c>
      <c r="J9" s="6" t="n">
        <v>3092</v>
      </c>
      <c r="K9" s="6" t="n">
        <v>8594</v>
      </c>
      <c r="L9" s="6" t="n">
        <v>10900</v>
      </c>
      <c r="M9" s="6" t="n">
        <v>19507</v>
      </c>
    </row>
    <row r="10" spans="1:13">
      <c r="A10" s="4" t="s">
        <v>1155</v>
      </c>
      <c r="B10" s="6" t="n">
        <v>15004</v>
      </c>
      <c r="C10" s="4" t="s">
        <v>1093</v>
      </c>
      <c r="D10" s="6" t="n">
        <v>12668</v>
      </c>
      <c r="E10" s="6" t="n">
        <v>13174</v>
      </c>
      <c r="F10" s="6" t="n">
        <v>13108</v>
      </c>
      <c r="G10" s="6" t="n">
        <v>13722</v>
      </c>
      <c r="H10" s="6" t="n">
        <v>13236</v>
      </c>
      <c r="I10" s="6" t="n">
        <v>13152</v>
      </c>
      <c r="J10" s="6" t="n">
        <v>13309</v>
      </c>
      <c r="K10" s="6" t="n">
        <v>53954</v>
      </c>
      <c r="L10" s="6" t="n">
        <v>53419</v>
      </c>
      <c r="M10" s="6" t="n">
        <v>58565</v>
      </c>
    </row>
    <row r="11" spans="1:13">
      <c r="A11" s="4" t="s">
        <v>123</v>
      </c>
      <c r="B11" s="6" t="n">
        <v>1202</v>
      </c>
      <c r="D11" s="6" t="n">
        <v>1864</v>
      </c>
      <c r="E11" s="6" t="n">
        <v>1579</v>
      </c>
      <c r="F11" s="6" t="n">
        <v>1241</v>
      </c>
      <c r="G11" s="6" t="n">
        <v>687</v>
      </c>
      <c r="H11" s="6" t="n">
        <v>875</v>
      </c>
      <c r="I11" s="6" t="n">
        <v>1047</v>
      </c>
      <c r="J11" s="6" t="n">
        <v>1111</v>
      </c>
      <c r="K11" s="6" t="n">
        <v>5886</v>
      </c>
      <c r="L11" s="6" t="n">
        <v>3720</v>
      </c>
      <c r="M11" s="6" t="n">
        <v>3722</v>
      </c>
    </row>
    <row r="12" spans="1:13">
      <c r="A12" s="4" t="s">
        <v>124</v>
      </c>
      <c r="B12" s="7" t="n">
        <v>3637</v>
      </c>
      <c r="D12" s="7" t="n">
        <v>4923</v>
      </c>
      <c r="E12" s="7" t="n">
        <v>5118</v>
      </c>
      <c r="F12" s="7" t="n">
        <v>4009</v>
      </c>
      <c r="G12" s="7" t="n">
        <v>4066</v>
      </c>
      <c r="H12" s="7" t="n">
        <v>3738</v>
      </c>
      <c r="I12" s="7" t="n">
        <v>3771</v>
      </c>
      <c r="J12" s="7" t="n">
        <v>3720</v>
      </c>
      <c r="K12" s="7" t="n">
        <v>17687</v>
      </c>
      <c r="L12" s="7" t="n">
        <v>15295</v>
      </c>
      <c r="M12" s="7" t="n">
        <v>12718</v>
      </c>
    </row>
    <row r="13" spans="1:13">
      <c r="A13" s="4" t="s">
        <v>1156</v>
      </c>
      <c r="B13" s="8" t="n">
        <v>0.31</v>
      </c>
      <c r="D13" s="8" t="n">
        <v>0.42</v>
      </c>
      <c r="E13" s="8" t="n">
        <v>0.44</v>
      </c>
      <c r="F13" s="8" t="n">
        <v>0.34</v>
      </c>
      <c r="G13" s="8" t="n">
        <v>0.35</v>
      </c>
      <c r="H13" s="8" t="n">
        <v>0.32</v>
      </c>
      <c r="I13" s="8" t="n">
        <v>0.33</v>
      </c>
      <c r="J13" s="8" t="n">
        <v>0.32</v>
      </c>
      <c r="K13" s="8" t="n">
        <v>1.5</v>
      </c>
      <c r="L13" s="8" t="n">
        <v>1.32</v>
      </c>
      <c r="M13" s="8" t="n">
        <v>1.1</v>
      </c>
    </row>
    <row r="14" spans="1:13">
      <c r="A14" s="4" t="s">
        <v>1157</v>
      </c>
      <c r="B14" s="9" t="n">
        <v>0.31</v>
      </c>
      <c r="D14" s="9" t="n">
        <v>0.42</v>
      </c>
      <c r="E14" s="9" t="n">
        <v>0.43</v>
      </c>
      <c r="F14" s="9" t="n">
        <v>0.34</v>
      </c>
      <c r="G14" s="9" t="n">
        <v>0.35</v>
      </c>
      <c r="H14" s="9" t="n">
        <v>0.32</v>
      </c>
      <c r="I14" s="9" t="n">
        <v>0.32</v>
      </c>
      <c r="J14" s="9" t="n">
        <v>0.32</v>
      </c>
      <c r="K14" s="9" t="n">
        <v>1.49</v>
      </c>
      <c r="L14" s="9" t="n">
        <v>1.31</v>
      </c>
      <c r="M14" s="8" t="n">
        <v>1.1</v>
      </c>
    </row>
    <row r="15" spans="1:13">
      <c r="A15" s="4" t="s">
        <v>1158</v>
      </c>
      <c r="B15" s="8" t="n">
        <v>0.1</v>
      </c>
      <c r="D15" s="8" t="n">
        <v>0.1</v>
      </c>
      <c r="E15" s="8" t="n">
        <v>0.06</v>
      </c>
      <c r="F15" s="8" t="n">
        <v>0.06</v>
      </c>
      <c r="G15" s="8" t="n">
        <v>0.06</v>
      </c>
      <c r="H15" s="8" t="n">
        <v>0.06</v>
      </c>
      <c r="I15" s="7" t="n">
        <v>0</v>
      </c>
      <c r="J15" s="7" t="n">
        <v>0</v>
      </c>
      <c r="K15" s="8" t="n">
        <v>0.32</v>
      </c>
      <c r="L15" s="8" t="n">
        <v>0.12</v>
      </c>
    </row>
    <row r="16" spans="1:13">
      <c r="A16" s="4" t="s">
        <v>1159</v>
      </c>
      <c r="K16" s="7" t="n">
        <v>1400</v>
      </c>
    </row>
    <row r="17" spans="1:13">
      <c r="A17" t="n"/>
    </row>
    <row r="18" spans="1:13">
      <c r="A18" s="4" t="s">
        <v>1093</v>
      </c>
      <c r="B18" s="4" t="s">
        <v>1160</v>
      </c>
    </row>
  </sheetData>
  <mergeCells count="6">
    <mergeCell ref="A1:A2"/>
    <mergeCell ref="B1:J1"/>
    <mergeCell ref="K1:M1"/>
    <mergeCell ref="B2:C2"/>
    <mergeCell ref="A17:M17"/>
    <mergeCell ref="B18:M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v>
      </c>
      <c r="B1" s="2" t="s">
        <v>159</v>
      </c>
      <c r="J1" s="2" t="s">
        <v>1</v>
      </c>
    </row>
    <row r="2" spans="1:12">
      <c r="B2" s="2" t="s">
        <v>2</v>
      </c>
      <c r="C2" s="2" t="s">
        <v>160</v>
      </c>
      <c r="D2" s="2" t="s">
        <v>4</v>
      </c>
      <c r="E2" s="2" t="s">
        <v>161</v>
      </c>
      <c r="F2" s="2" t="s">
        <v>30</v>
      </c>
      <c r="G2" s="2" t="s">
        <v>162</v>
      </c>
      <c r="H2" s="2" t="s">
        <v>163</v>
      </c>
      <c r="I2" s="2" t="s">
        <v>164</v>
      </c>
      <c r="J2" s="2" t="s">
        <v>2</v>
      </c>
      <c r="K2" s="2" t="s">
        <v>30</v>
      </c>
      <c r="L2" s="2" t="s">
        <v>82</v>
      </c>
    </row>
    <row r="3" spans="1:12">
      <c r="A3" s="3" t="s">
        <v>165</v>
      </c>
    </row>
    <row r="4" spans="1:12">
      <c r="A4" s="4" t="s">
        <v>166</v>
      </c>
      <c r="J4" s="6" t="n">
        <v>33566</v>
      </c>
      <c r="K4" s="6" t="n">
        <v>6671</v>
      </c>
      <c r="L4" s="6" t="n">
        <v>0</v>
      </c>
    </row>
    <row r="5" spans="1:12">
      <c r="A5" s="4" t="s">
        <v>167</v>
      </c>
      <c r="J5" s="6" t="n">
        <v>-39334</v>
      </c>
      <c r="K5" s="6" t="n">
        <v>-18735</v>
      </c>
      <c r="L5" s="6" t="n">
        <v>-6667</v>
      </c>
    </row>
    <row r="6" spans="1:12">
      <c r="A6" s="4" t="s">
        <v>168</v>
      </c>
      <c r="B6" s="8" t="n">
        <v>0.1</v>
      </c>
      <c r="C6" s="8" t="n">
        <v>0.1</v>
      </c>
      <c r="D6" s="8" t="n">
        <v>0.06</v>
      </c>
      <c r="E6" s="8" t="n">
        <v>0.06</v>
      </c>
      <c r="F6" s="8" t="n">
        <v>0.06</v>
      </c>
      <c r="G6" s="8" t="n">
        <v>0.06</v>
      </c>
      <c r="H6" s="7" t="n">
        <v>0</v>
      </c>
      <c r="I6" s="7" t="n">
        <v>0</v>
      </c>
      <c r="J6" s="8" t="n">
        <v>0.32</v>
      </c>
      <c r="K6" s="8" t="n">
        <v>0.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82</v>
      </c>
    </row>
    <row r="3" spans="1:4">
      <c r="A3" s="3" t="s">
        <v>170</v>
      </c>
    </row>
    <row r="4" spans="1:4">
      <c r="A4" s="4" t="s">
        <v>124</v>
      </c>
      <c r="B4" s="7" t="n">
        <v>17687</v>
      </c>
      <c r="C4" s="7" t="n">
        <v>15295</v>
      </c>
      <c r="D4" s="7" t="n">
        <v>12718</v>
      </c>
    </row>
    <row r="5" spans="1:4">
      <c r="A5" s="3" t="s">
        <v>171</v>
      </c>
    </row>
    <row r="6" spans="1:4">
      <c r="A6" s="4" t="s">
        <v>96</v>
      </c>
      <c r="B6" s="6" t="n">
        <v>600</v>
      </c>
      <c r="C6" s="6" t="n">
        <v>1000</v>
      </c>
      <c r="D6" s="6" t="n">
        <v>1250</v>
      </c>
    </row>
    <row r="7" spans="1:4">
      <c r="A7" s="4" t="s">
        <v>172</v>
      </c>
      <c r="B7" s="6" t="n">
        <v>2331</v>
      </c>
      <c r="C7" s="6" t="n">
        <v>2358</v>
      </c>
      <c r="D7" s="6" t="n">
        <v>3258</v>
      </c>
    </row>
    <row r="8" spans="1:4">
      <c r="A8" s="4" t="s">
        <v>173</v>
      </c>
      <c r="B8" s="6" t="n">
        <v>949</v>
      </c>
      <c r="C8" s="6" t="n">
        <v>811</v>
      </c>
      <c r="D8" s="6" t="n">
        <v>579</v>
      </c>
    </row>
    <row r="9" spans="1:4">
      <c r="A9" s="4" t="s">
        <v>174</v>
      </c>
      <c r="B9" s="6" t="n">
        <v>1136</v>
      </c>
      <c r="C9" s="6" t="n">
        <v>1188</v>
      </c>
      <c r="D9" s="6" t="n">
        <v>1312</v>
      </c>
    </row>
    <row r="10" spans="1:4">
      <c r="A10" s="4" t="s">
        <v>175</v>
      </c>
      <c r="B10" s="6" t="n">
        <v>-39858</v>
      </c>
      <c r="C10" s="6" t="n">
        <v>-16582</v>
      </c>
      <c r="D10" s="6" t="n">
        <v>-42052</v>
      </c>
    </row>
    <row r="11" spans="1:4">
      <c r="A11" s="4" t="s">
        <v>176</v>
      </c>
      <c r="B11" s="6" t="n">
        <v>39907</v>
      </c>
      <c r="C11" s="6" t="n">
        <v>15682</v>
      </c>
      <c r="D11" s="6" t="n">
        <v>47519</v>
      </c>
    </row>
    <row r="12" spans="1:4">
      <c r="A12" s="4" t="s">
        <v>177</v>
      </c>
      <c r="B12" s="6" t="n">
        <v>-356</v>
      </c>
      <c r="C12" s="6" t="n">
        <v>-283</v>
      </c>
      <c r="D12" s="6" t="n">
        <v>-1062</v>
      </c>
    </row>
    <row r="13" spans="1:4">
      <c r="A13" s="4" t="s">
        <v>178</v>
      </c>
      <c r="B13" s="6" t="n">
        <v>-568</v>
      </c>
      <c r="C13" s="6" t="n">
        <v>-217</v>
      </c>
      <c r="D13" s="6" t="n">
        <v>-445</v>
      </c>
    </row>
    <row r="14" spans="1:4">
      <c r="A14" s="4" t="s">
        <v>179</v>
      </c>
      <c r="B14" s="6" t="n">
        <v>127</v>
      </c>
      <c r="C14" s="6" t="n">
        <v>-13</v>
      </c>
      <c r="D14" s="6" t="n">
        <v>-308</v>
      </c>
    </row>
    <row r="15" spans="1:4">
      <c r="A15" s="4" t="s">
        <v>180</v>
      </c>
      <c r="B15" s="6" t="n">
        <v>1014</v>
      </c>
      <c r="C15" s="6" t="n">
        <v>-1711</v>
      </c>
      <c r="D15" s="6" t="n">
        <v>3077</v>
      </c>
    </row>
    <row r="16" spans="1:4">
      <c r="A16" s="4" t="s">
        <v>181</v>
      </c>
      <c r="B16" s="6" t="n">
        <v>-183</v>
      </c>
      <c r="C16" s="6" t="n">
        <v>-235</v>
      </c>
      <c r="D16" s="6" t="n">
        <v>-558</v>
      </c>
    </row>
    <row r="17" spans="1:4">
      <c r="A17" s="4" t="s">
        <v>182</v>
      </c>
      <c r="B17" s="6" t="n">
        <v>651</v>
      </c>
      <c r="C17" s="6" t="n">
        <v>-366</v>
      </c>
      <c r="D17" s="6" t="n">
        <v>7148</v>
      </c>
    </row>
    <row r="18" spans="1:4">
      <c r="A18" s="4" t="s">
        <v>183</v>
      </c>
      <c r="B18" s="6" t="n">
        <v>-1445</v>
      </c>
      <c r="C18" s="6" t="n">
        <v>-1365</v>
      </c>
      <c r="D18" s="6" t="n">
        <v>-63</v>
      </c>
    </row>
    <row r="19" spans="1:4">
      <c r="A19" s="4" t="s">
        <v>184</v>
      </c>
      <c r="B19" s="6" t="n">
        <v>-789</v>
      </c>
      <c r="C19" s="6" t="n">
        <v>-2011</v>
      </c>
      <c r="D19" s="6" t="n">
        <v>2514</v>
      </c>
    </row>
    <row r="20" spans="1:4">
      <c r="A20" s="4" t="s">
        <v>107</v>
      </c>
      <c r="B20" s="6" t="n">
        <v>-1274</v>
      </c>
      <c r="C20" s="6" t="n">
        <v>-1355</v>
      </c>
      <c r="D20" s="6" t="n">
        <v>-755</v>
      </c>
    </row>
    <row r="21" spans="1:4">
      <c r="A21" s="4" t="s">
        <v>106</v>
      </c>
      <c r="B21" s="6" t="n">
        <v>0</v>
      </c>
      <c r="C21" s="6" t="n">
        <v>0</v>
      </c>
      <c r="D21" s="6" t="n">
        <v>-7766</v>
      </c>
    </row>
    <row r="22" spans="1:4">
      <c r="A22" s="4" t="s">
        <v>185</v>
      </c>
      <c r="B22" s="6" t="n">
        <v>0</v>
      </c>
      <c r="C22" s="6" t="n">
        <v>-751</v>
      </c>
      <c r="D22" s="6" t="n">
        <v>-404</v>
      </c>
    </row>
    <row r="23" spans="1:4">
      <c r="A23" s="4" t="s">
        <v>186</v>
      </c>
      <c r="B23" s="6" t="n">
        <v>0</v>
      </c>
      <c r="C23" s="6" t="n">
        <v>0</v>
      </c>
      <c r="D23" s="6" t="n">
        <v>47</v>
      </c>
    </row>
    <row r="24" spans="1:4">
      <c r="A24" s="4" t="s">
        <v>102</v>
      </c>
      <c r="B24" s="6" t="n">
        <v>-319</v>
      </c>
      <c r="C24" s="6" t="n">
        <v>-19</v>
      </c>
      <c r="D24" s="6" t="n">
        <v>-403</v>
      </c>
    </row>
    <row r="25" spans="1:4">
      <c r="A25" s="4" t="s">
        <v>187</v>
      </c>
      <c r="B25" s="6" t="n">
        <v>19610</v>
      </c>
      <c r="C25" s="6" t="n">
        <v>11426</v>
      </c>
      <c r="D25" s="6" t="n">
        <v>25606</v>
      </c>
    </row>
    <row r="26" spans="1:4">
      <c r="A26" s="3" t="s">
        <v>188</v>
      </c>
    </row>
    <row r="27" spans="1:4">
      <c r="A27" s="4" t="s">
        <v>189</v>
      </c>
      <c r="B27" s="6" t="n">
        <v>14431</v>
      </c>
      <c r="C27" s="6" t="n">
        <v>11055</v>
      </c>
      <c r="D27" s="6" t="n">
        <v>55904</v>
      </c>
    </row>
    <row r="28" spans="1:4">
      <c r="A28" s="4" t="s">
        <v>190</v>
      </c>
      <c r="B28" s="6" t="n">
        <v>10080</v>
      </c>
      <c r="C28" s="6" t="n">
        <v>20604</v>
      </c>
      <c r="D28" s="6" t="n">
        <v>13427</v>
      </c>
    </row>
    <row r="29" spans="1:4">
      <c r="A29" s="4" t="s">
        <v>191</v>
      </c>
      <c r="B29" s="6" t="n">
        <v>41370</v>
      </c>
      <c r="C29" s="6" t="n">
        <v>29634</v>
      </c>
      <c r="D29" s="6" t="n">
        <v>24752</v>
      </c>
    </row>
    <row r="30" spans="1:4">
      <c r="A30" s="4" t="s">
        <v>192</v>
      </c>
      <c r="B30" s="6" t="n">
        <v>-16975</v>
      </c>
      <c r="C30" s="6" t="n">
        <v>-800</v>
      </c>
      <c r="D30" s="6" t="n">
        <v>-116403</v>
      </c>
    </row>
    <row r="31" spans="1:4">
      <c r="A31" s="4" t="s">
        <v>193</v>
      </c>
      <c r="B31" s="6" t="n">
        <v>7502</v>
      </c>
      <c r="C31" s="6" t="n">
        <v>1084</v>
      </c>
      <c r="D31" s="6" t="n">
        <v>1593</v>
      </c>
    </row>
    <row r="32" spans="1:4">
      <c r="A32" s="4" t="s">
        <v>194</v>
      </c>
      <c r="B32" s="6" t="n">
        <v>-6000</v>
      </c>
      <c r="C32" s="6" t="n">
        <v>-3434</v>
      </c>
      <c r="D32" s="6" t="n">
        <v>-5243</v>
      </c>
    </row>
    <row r="33" spans="1:4">
      <c r="A33" s="4" t="s">
        <v>195</v>
      </c>
      <c r="B33" s="6" t="n">
        <v>10000</v>
      </c>
      <c r="C33" s="6" t="n">
        <v>0</v>
      </c>
      <c r="D33" s="6" t="n">
        <v>-10000</v>
      </c>
    </row>
    <row r="34" spans="1:4">
      <c r="A34" s="4" t="s">
        <v>196</v>
      </c>
      <c r="B34" s="6" t="n">
        <v>-2156</v>
      </c>
      <c r="C34" s="6" t="n">
        <v>-5737</v>
      </c>
      <c r="D34" s="6" t="n">
        <v>180</v>
      </c>
    </row>
    <row r="35" spans="1:4">
      <c r="A35" s="4" t="s">
        <v>197</v>
      </c>
      <c r="B35" s="6" t="n">
        <v>49871</v>
      </c>
      <c r="C35" s="6" t="n">
        <v>25443</v>
      </c>
      <c r="D35" s="6" t="n">
        <v>7732</v>
      </c>
    </row>
    <row r="36" spans="1:4">
      <c r="A36" s="4" t="s">
        <v>198</v>
      </c>
      <c r="B36" s="6" t="n">
        <v>-334302</v>
      </c>
      <c r="C36" s="6" t="n">
        <v>-336005</v>
      </c>
      <c r="D36" s="6" t="n">
        <v>-300796</v>
      </c>
    </row>
    <row r="37" spans="1:4">
      <c r="A37" s="4" t="s">
        <v>199</v>
      </c>
      <c r="B37" s="6" t="n">
        <v>0</v>
      </c>
      <c r="C37" s="6" t="n">
        <v>0</v>
      </c>
      <c r="D37" s="6" t="n">
        <v>7766</v>
      </c>
    </row>
    <row r="38" spans="1:4">
      <c r="A38" s="4" t="s">
        <v>200</v>
      </c>
      <c r="B38" s="6" t="n">
        <v>0</v>
      </c>
      <c r="C38" s="6" t="n">
        <v>1064</v>
      </c>
      <c r="D38" s="6" t="n">
        <v>851</v>
      </c>
    </row>
    <row r="39" spans="1:4">
      <c r="A39" s="4" t="s">
        <v>201</v>
      </c>
      <c r="B39" s="6" t="n">
        <v>0</v>
      </c>
      <c r="C39" s="6" t="n">
        <v>0</v>
      </c>
      <c r="D39" s="6" t="n">
        <v>1525</v>
      </c>
    </row>
    <row r="40" spans="1:4">
      <c r="A40" s="4" t="s">
        <v>202</v>
      </c>
      <c r="B40" s="6" t="n">
        <v>-6000</v>
      </c>
      <c r="C40" s="6" t="n">
        <v>-5000</v>
      </c>
      <c r="D40" s="6" t="n">
        <v>-38000</v>
      </c>
    </row>
    <row r="41" spans="1:4">
      <c r="A41" s="4" t="s">
        <v>203</v>
      </c>
      <c r="B41" s="6" t="n">
        <v>-1930</v>
      </c>
      <c r="C41" s="6" t="n">
        <v>-1051</v>
      </c>
      <c r="D41" s="6" t="n">
        <v>-1310</v>
      </c>
    </row>
    <row r="42" spans="1:4">
      <c r="A42" s="4" t="s">
        <v>204</v>
      </c>
      <c r="B42" s="6" t="n">
        <v>-234109</v>
      </c>
      <c r="C42" s="6" t="n">
        <v>-263143</v>
      </c>
      <c r="D42" s="6" t="n">
        <v>-358022</v>
      </c>
    </row>
    <row r="43" spans="1:4">
      <c r="A43" s="3" t="s">
        <v>205</v>
      </c>
    </row>
    <row r="44" spans="1:4">
      <c r="A44" s="4" t="s">
        <v>206</v>
      </c>
      <c r="B44" s="6" t="n">
        <v>224563</v>
      </c>
      <c r="C44" s="6" t="n">
        <v>45999</v>
      </c>
      <c r="D44" s="6" t="n">
        <v>78947</v>
      </c>
    </row>
    <row r="45" spans="1:4">
      <c r="A45" s="4" t="s">
        <v>207</v>
      </c>
      <c r="B45" s="6" t="n">
        <v>20000</v>
      </c>
      <c r="C45" s="6" t="n">
        <v>130000</v>
      </c>
      <c r="D45" s="6" t="n">
        <v>0</v>
      </c>
    </row>
    <row r="46" spans="1:4">
      <c r="A46" s="4" t="s">
        <v>208</v>
      </c>
      <c r="B46" s="6" t="n">
        <v>15000</v>
      </c>
      <c r="C46" s="6" t="n">
        <v>0</v>
      </c>
      <c r="D46" s="6" t="n">
        <v>0</v>
      </c>
    </row>
    <row r="47" spans="1:4">
      <c r="A47" s="4" t="s">
        <v>209</v>
      </c>
      <c r="B47" s="6" t="n">
        <v>539</v>
      </c>
      <c r="C47" s="6" t="n">
        <v>246</v>
      </c>
      <c r="D47" s="6" t="n">
        <v>91</v>
      </c>
    </row>
    <row r="48" spans="1:4">
      <c r="A48" s="4" t="s">
        <v>210</v>
      </c>
      <c r="B48" s="6" t="n">
        <v>-3763</v>
      </c>
      <c r="C48" s="6" t="n">
        <v>-1399</v>
      </c>
      <c r="D48" s="6" t="n">
        <v>0</v>
      </c>
    </row>
    <row r="49" spans="1:4">
      <c r="A49" s="4" t="s">
        <v>211</v>
      </c>
      <c r="B49" s="6" t="n">
        <v>846</v>
      </c>
      <c r="C49" s="6" t="n">
        <v>136</v>
      </c>
      <c r="D49" s="6" t="n">
        <v>0</v>
      </c>
    </row>
    <row r="50" spans="1:4">
      <c r="A50" s="4" t="s">
        <v>212</v>
      </c>
      <c r="B50" s="6" t="n">
        <v>-116</v>
      </c>
      <c r="C50" s="6" t="n">
        <v>-101</v>
      </c>
      <c r="D50" s="6" t="n">
        <v>-76</v>
      </c>
    </row>
    <row r="51" spans="1:4">
      <c r="A51" s="4" t="s">
        <v>213</v>
      </c>
      <c r="B51" s="6" t="n">
        <v>257069</v>
      </c>
      <c r="C51" s="6" t="n">
        <v>174881</v>
      </c>
      <c r="D51" s="6" t="n">
        <v>78962</v>
      </c>
    </row>
    <row r="52" spans="1:4">
      <c r="A52" s="4" t="s">
        <v>214</v>
      </c>
      <c r="B52" s="6" t="n">
        <v>42570</v>
      </c>
      <c r="C52" s="6" t="n">
        <v>-76836</v>
      </c>
      <c r="D52" s="6" t="n">
        <v>-253454</v>
      </c>
    </row>
    <row r="53" spans="1:4">
      <c r="A53" s="4" t="s">
        <v>215</v>
      </c>
      <c r="B53" s="6" t="n">
        <v>55516</v>
      </c>
      <c r="C53" s="6" t="n">
        <v>132352</v>
      </c>
      <c r="D53" s="6" t="n">
        <v>385806</v>
      </c>
    </row>
    <row r="54" spans="1:4">
      <c r="A54" s="4" t="s">
        <v>216</v>
      </c>
      <c r="B54" s="6" t="n">
        <v>98086</v>
      </c>
      <c r="C54" s="6" t="n">
        <v>55516</v>
      </c>
      <c r="D54" s="6" t="n">
        <v>132352</v>
      </c>
    </row>
    <row r="55" spans="1:4">
      <c r="A55" s="3" t="s">
        <v>217</v>
      </c>
    </row>
    <row r="56" spans="1:4">
      <c r="A56" s="4" t="s">
        <v>218</v>
      </c>
      <c r="B56" s="6" t="n">
        <v>3185</v>
      </c>
      <c r="C56" s="6" t="n">
        <v>2543</v>
      </c>
      <c r="D56" s="6" t="n">
        <v>3007</v>
      </c>
    </row>
    <row r="57" spans="1:4">
      <c r="A57" s="4" t="s">
        <v>219</v>
      </c>
      <c r="B57" s="6" t="n">
        <v>4443</v>
      </c>
      <c r="C57" s="6" t="n">
        <v>6314</v>
      </c>
      <c r="D57" s="6" t="n">
        <v>480</v>
      </c>
    </row>
    <row r="58" spans="1:4">
      <c r="A58" s="4" t="s">
        <v>220</v>
      </c>
      <c r="B58" s="6" t="n">
        <v>24164</v>
      </c>
      <c r="C58" s="6" t="n">
        <v>50363</v>
      </c>
      <c r="D58" s="6" t="n">
        <v>6383</v>
      </c>
    </row>
    <row r="59" spans="1:4">
      <c r="A59" s="4" t="s">
        <v>221</v>
      </c>
      <c r="B59" s="7" t="n">
        <v>0</v>
      </c>
      <c r="C59" s="7" t="n">
        <v>48147</v>
      </c>
      <c r="D59"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CUMULATED OTHER COMPREHENSIVE</vt:lpstr>
      <vt:lpstr>INVESTMENT SECURITIES</vt:lpstr>
      <vt:lpstr>LOANS</vt:lpstr>
      <vt:lpstr>PREMISES AND EQUIPMENT</vt:lpstr>
      <vt:lpstr>DEPOSITS</vt:lpstr>
      <vt:lpstr>BORROWINGS</vt:lpstr>
      <vt:lpstr>STOCKHOLDERS' EQUITY</vt:lpstr>
      <vt:lpstr>INCOME TAXES</vt:lpstr>
      <vt:lpstr>EMPLOYEE BENEFITS</vt:lpstr>
      <vt:lpstr>COMMITMENTS AND CONTINGENT LIAB</vt:lpstr>
      <vt:lpstr>REGULATORY MATTERS</vt:lpstr>
      <vt:lpstr>CONCENTRATIONS</vt:lpstr>
      <vt:lpstr>FAIR VALUE</vt:lpstr>
      <vt:lpstr>SUFFOLK BANCORP (PARENT COMPANY</vt:lpstr>
      <vt:lpstr>SELECTED QUARTERLY FINANCIAL DA</vt:lpstr>
      <vt:lpstr>LEGAL PROCEEDINGS</vt:lpstr>
      <vt:lpstr>SUMMARY OF SIGNIFICANT ACCOUN27</vt:lpstr>
      <vt:lpstr>SUMMARY OF SIGNIFICANT ACCOUN28</vt:lpstr>
      <vt:lpstr>ACCUMULATED OTHER COMPREHENSI29</vt:lpstr>
      <vt:lpstr>INVESTMENT SECURITIES (Tables)</vt:lpstr>
      <vt:lpstr>LOANS (Tables)</vt:lpstr>
      <vt:lpstr>PREMISES AND EQUIPMENT (Tables)</vt:lpstr>
      <vt:lpstr>DEPOSITS (Tables)</vt:lpstr>
      <vt:lpstr>BORROWINGS (Tables)</vt:lpstr>
      <vt:lpstr>STOCKHOLDERS' EQUITY (Tables)</vt:lpstr>
      <vt:lpstr>INCOME TAXES (Tables)</vt:lpstr>
      <vt:lpstr>EMPLOYEE BENEFITS (Tables)</vt:lpstr>
      <vt:lpstr>COMMITMENTS AND CONTINGENT LI38</vt:lpstr>
      <vt:lpstr>REGULATORY MATTERS (Tables)</vt:lpstr>
      <vt:lpstr>CONCENTRATIONS (Tables)</vt:lpstr>
      <vt:lpstr>FAIR VALUE (Tables)</vt:lpstr>
      <vt:lpstr>SUFFOLK BANCORP (PARENT COMPA42</vt:lpstr>
      <vt:lpstr>SELECTED QUARTERLY FINANCIAL 43</vt:lpstr>
      <vt:lpstr>SUMMARY OF SIGNIFICANT ACCOUN44</vt:lpstr>
      <vt:lpstr>ACCUMULATED OTHER COMPREHENSI45</vt:lpstr>
      <vt:lpstr>INVESTMENT SECURITIES, Amortize</vt:lpstr>
      <vt:lpstr>INVESTMENT SECURITIES, Amorti47</vt:lpstr>
      <vt:lpstr>INVESTMENT SECURITIES, Securiti</vt:lpstr>
      <vt:lpstr>LOANS (Details)</vt:lpstr>
      <vt:lpstr>LOANS, Loans and Allowance for </vt:lpstr>
      <vt:lpstr>LOANS, Loans Current and Past D</vt:lpstr>
      <vt:lpstr>LOANS, Summary of Impaired Loan</vt:lpstr>
      <vt:lpstr>LOANS, Summary of Non-Performin</vt:lpstr>
      <vt:lpstr>LOANS, Non-accrual Loans by Loa</vt:lpstr>
      <vt:lpstr>LOANS, Analysis of Changes in t</vt:lpstr>
      <vt:lpstr>LOANS, Loans by Internal Assign</vt:lpstr>
      <vt:lpstr>LOANS, Loans Modified as Troubl</vt:lpstr>
      <vt:lpstr>PREMISES AND EQUIPMENT (Details</vt:lpstr>
      <vt:lpstr>DEPOSITS (Details)</vt:lpstr>
      <vt:lpstr>BORROWINGS (Details)</vt:lpstr>
      <vt:lpstr>STOCKHOLDERS' EQUITY (Details)</vt:lpstr>
      <vt:lpstr>STOCKHOLDERS' EQUITY, Stock Opt</vt:lpstr>
      <vt:lpstr>INCOME TAXES (Details)</vt:lpstr>
      <vt:lpstr>EMPLOYEE BENEFITS (Details)</vt:lpstr>
      <vt:lpstr>COMMITMENTS AND CONTINGENT LI65</vt:lpstr>
      <vt:lpstr>REGULATORY MATTERS (Details)</vt:lpstr>
      <vt:lpstr>CONCENTRATIONS (Details)</vt:lpstr>
      <vt:lpstr>FAIR VALUE, Balance Sheets Grou</vt:lpstr>
      <vt:lpstr>FAIR VALUE, Non-recurring Basis</vt:lpstr>
      <vt:lpstr>FAIR VALUE, Non-recurring Bas70</vt:lpstr>
      <vt:lpstr>FAIR VALUE, Recurring Basis (De</vt:lpstr>
      <vt:lpstr>FAIR VALUE, Reconciliations for</vt:lpstr>
      <vt:lpstr>SUFFOLK BANCORP (PARENT COMPA73</vt:lpstr>
      <vt:lpstr>SELECTED QUARTERLY FINANCIAL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7:22Z</dcterms:created>
  <dcterms:modified xmlns:dcterms="http://purl.org/dc/terms/" xmlns:xsi="http://www.w3.org/2001/XMLSchema-instance" xsi:type="dcterms:W3CDTF">2016-02-29T16:27:22Z</dcterms:modified>
  <dc:title xmlns:dc="http://purl.org/dc/elements/1.1/">Untitled</dc:title>
  <dc:description xmlns:dc="http://purl.org/dc/elements/1.1/"/>
  <dc:subject xmlns:dc="http://purl.org/dc/elements/1.1/"/>
  <cp:keywords/>
  <cp:category/>
</cp:coreProperties>
</file>